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Goodwill" sheetId="10" state="visible" r:id="rId10"/>
    <sheet xmlns:r="http://schemas.openxmlformats.org/officeDocument/2006/relationships" name="Financial Instruments" sheetId="11" state="visible" r:id="rId11"/>
    <sheet xmlns:r="http://schemas.openxmlformats.org/officeDocument/2006/relationships" name="Accounts Receivable and Unbille" sheetId="12" state="visible" r:id="rId12"/>
    <sheet xmlns:r="http://schemas.openxmlformats.org/officeDocument/2006/relationships" name="Inventories" sheetId="13" state="visible" r:id="rId13"/>
    <sheet xmlns:r="http://schemas.openxmlformats.org/officeDocument/2006/relationships" name="Supplemental Balance Sheet Info" sheetId="14" state="visible" r:id="rId14"/>
    <sheet xmlns:r="http://schemas.openxmlformats.org/officeDocument/2006/relationships" name="Stockholder's Equity"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Pension Plans and Postretiremen" sheetId="18" state="visible" r:id="rId18"/>
    <sheet xmlns:r="http://schemas.openxmlformats.org/officeDocument/2006/relationships" name="Business Segments"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Quarterly Financial Data (Unaud"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Acquisitions, Goodwi_2" sheetId="27" state="visible" r:id="rId27"/>
    <sheet xmlns:r="http://schemas.openxmlformats.org/officeDocument/2006/relationships" name="Accounts Receivable and Unbil_2" sheetId="28" state="visible" r:id="rId28"/>
    <sheet xmlns:r="http://schemas.openxmlformats.org/officeDocument/2006/relationships" name="Inventories (Tables)" sheetId="29" state="visible" r:id="rId29"/>
    <sheet xmlns:r="http://schemas.openxmlformats.org/officeDocument/2006/relationships" name="Supplemental Balance Sheet In_2" sheetId="30" state="visible" r:id="rId30"/>
    <sheet xmlns:r="http://schemas.openxmlformats.org/officeDocument/2006/relationships" name="Stockholder's Equity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Pension Plans and Postretirem_2" sheetId="34" state="visible" r:id="rId34"/>
    <sheet xmlns:r="http://schemas.openxmlformats.org/officeDocument/2006/relationships" name="Business Segments (Tables)" sheetId="35" state="visible" r:id="rId35"/>
    <sheet xmlns:r="http://schemas.openxmlformats.org/officeDocument/2006/relationships" name="Lease Commitments (Tables)" sheetId="36" state="visible" r:id="rId36"/>
    <sheet xmlns:r="http://schemas.openxmlformats.org/officeDocument/2006/relationships" name="Quarterly Financial Data (Un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Business Acquistions, Goodwill " sheetId="45" state="visible" r:id="rId45"/>
    <sheet xmlns:r="http://schemas.openxmlformats.org/officeDocument/2006/relationships" name="Business Acquisitions, Goodwi_3" sheetId="46" state="visible" r:id="rId46"/>
    <sheet xmlns:r="http://schemas.openxmlformats.org/officeDocument/2006/relationships" name="Business Acquisitions, Goodwi_4" sheetId="47" state="visible" r:id="rId47"/>
    <sheet xmlns:r="http://schemas.openxmlformats.org/officeDocument/2006/relationships" name="Business Acquisitions, Goodwi_5" sheetId="48" state="visible" r:id="rId48"/>
    <sheet xmlns:r="http://schemas.openxmlformats.org/officeDocument/2006/relationships" name="Business Acquistions, Goodwil_2" sheetId="49" state="visible" r:id="rId49"/>
    <sheet xmlns:r="http://schemas.openxmlformats.org/officeDocument/2006/relationships" name="Business Acquisitions, Goodwi_6" sheetId="50" state="visible" r:id="rId50"/>
    <sheet xmlns:r="http://schemas.openxmlformats.org/officeDocument/2006/relationships" name="Business Acquisitions, Goodwi_7" sheetId="51" state="visible" r:id="rId51"/>
    <sheet xmlns:r="http://schemas.openxmlformats.org/officeDocument/2006/relationships" name="Business Acquisitions, Goodwi_8" sheetId="52" state="visible" r:id="rId52"/>
    <sheet xmlns:r="http://schemas.openxmlformats.org/officeDocument/2006/relationships" name="Business Acquisitions, Goodwi_9" sheetId="53" state="visible" r:id="rId53"/>
    <sheet xmlns:r="http://schemas.openxmlformats.org/officeDocument/2006/relationships" name="Business Acquisitions, Goodw_10" sheetId="54" state="visible" r:id="rId54"/>
    <sheet xmlns:r="http://schemas.openxmlformats.org/officeDocument/2006/relationships" name="Financial Instruments (Details)" sheetId="55" state="visible" r:id="rId55"/>
    <sheet xmlns:r="http://schemas.openxmlformats.org/officeDocument/2006/relationships" name="Accounts Receivable and Unbil_3" sheetId="56" state="visible" r:id="rId56"/>
    <sheet xmlns:r="http://schemas.openxmlformats.org/officeDocument/2006/relationships" name="Inventories (Details)" sheetId="57" state="visible" r:id="rId57"/>
    <sheet xmlns:r="http://schemas.openxmlformats.org/officeDocument/2006/relationships" name="Inventories (Details Textual)" sheetId="58" state="visible" r:id="rId58"/>
    <sheet xmlns:r="http://schemas.openxmlformats.org/officeDocument/2006/relationships" name="Supplemental Balance Sheet In_3" sheetId="59" state="visible" r:id="rId59"/>
    <sheet xmlns:r="http://schemas.openxmlformats.org/officeDocument/2006/relationships" name="Supplemental Balance Sheet In_4" sheetId="60" state="visible" r:id="rId60"/>
    <sheet xmlns:r="http://schemas.openxmlformats.org/officeDocument/2006/relationships" name="Stockholder's Equity (Common St" sheetId="61" state="visible" r:id="rId61"/>
    <sheet xmlns:r="http://schemas.openxmlformats.org/officeDocument/2006/relationships" name="Stockholder's Equity (Narrative" sheetId="62" state="visible" r:id="rId62"/>
    <sheet xmlns:r="http://schemas.openxmlformats.org/officeDocument/2006/relationships" name="Stockholder's Equity (Fair Valu" sheetId="63" state="visible" r:id="rId63"/>
    <sheet xmlns:r="http://schemas.openxmlformats.org/officeDocument/2006/relationships" name="Stockholder's Equity (Stock Opt" sheetId="64" state="visible" r:id="rId64"/>
    <sheet xmlns:r="http://schemas.openxmlformats.org/officeDocument/2006/relationships" name="Stockholder's Equity (Exercise " sheetId="65" state="visible" r:id="rId65"/>
    <sheet xmlns:r="http://schemas.openxmlformats.org/officeDocument/2006/relationships" name="Stockholder's Equity (Nonvested" sheetId="66" state="visible" r:id="rId66"/>
    <sheet xmlns:r="http://schemas.openxmlformats.org/officeDocument/2006/relationships" name="Stockholder's Equity (Directors" sheetId="67" state="visible" r:id="rId67"/>
    <sheet xmlns:r="http://schemas.openxmlformats.org/officeDocument/2006/relationships" name="Long-Term Debt (Details)" sheetId="68" state="visible" r:id="rId68"/>
    <sheet xmlns:r="http://schemas.openxmlformats.org/officeDocument/2006/relationships" name="Long-term Debt Maturities (Deta" sheetId="69" state="visible" r:id="rId69"/>
    <sheet xmlns:r="http://schemas.openxmlformats.org/officeDocument/2006/relationships" name="Long-Term Debt (Details Textual" sheetId="70" state="visible" r:id="rId70"/>
    <sheet xmlns:r="http://schemas.openxmlformats.org/officeDocument/2006/relationships" name="Income Taxes (Narrative) (Detai" sheetId="71" state="visible" r:id="rId71"/>
    <sheet xmlns:r="http://schemas.openxmlformats.org/officeDocument/2006/relationships" name="Income Taxes (Income Tax Expens" sheetId="72" state="visible" r:id="rId72"/>
    <sheet xmlns:r="http://schemas.openxmlformats.org/officeDocument/2006/relationships" name="Income Taxes (Effective Income " sheetId="73" state="visible" r:id="rId73"/>
    <sheet xmlns:r="http://schemas.openxmlformats.org/officeDocument/2006/relationships" name="Income Taxes (Deferred Income T" sheetId="74" state="visible" r:id="rId74"/>
    <sheet xmlns:r="http://schemas.openxmlformats.org/officeDocument/2006/relationships" name="Income Taxes (Unrecognized Tax " sheetId="75" state="visible" r:id="rId75"/>
    <sheet xmlns:r="http://schemas.openxmlformats.org/officeDocument/2006/relationships" name="Pension Plans and Postretirem_3" sheetId="76" state="visible" r:id="rId76"/>
    <sheet xmlns:r="http://schemas.openxmlformats.org/officeDocument/2006/relationships" name="Pension Plans and Postretirem_4" sheetId="77" state="visible" r:id="rId77"/>
    <sheet xmlns:r="http://schemas.openxmlformats.org/officeDocument/2006/relationships" name="Pension Plans and Postretirem_5" sheetId="78" state="visible" r:id="rId78"/>
    <sheet xmlns:r="http://schemas.openxmlformats.org/officeDocument/2006/relationships" name="Pension Plans and Postretirem_6" sheetId="79" state="visible" r:id="rId79"/>
    <sheet xmlns:r="http://schemas.openxmlformats.org/officeDocument/2006/relationships" name="Pension Plans and Postretirem_7" sheetId="80" state="visible" r:id="rId80"/>
    <sheet xmlns:r="http://schemas.openxmlformats.org/officeDocument/2006/relationships" name="Pension Plans and Postretirem_8" sheetId="81" state="visible" r:id="rId81"/>
    <sheet xmlns:r="http://schemas.openxmlformats.org/officeDocument/2006/relationships" name="Pension Plans and Post Retireme" sheetId="82" state="visible" r:id="rId82"/>
    <sheet xmlns:r="http://schemas.openxmlformats.org/officeDocument/2006/relationships" name="Pension Plans and Postretirem_9" sheetId="83" state="visible" r:id="rId83"/>
    <sheet xmlns:r="http://schemas.openxmlformats.org/officeDocument/2006/relationships" name="Pension Plans and Postretire_10" sheetId="84" state="visible" r:id="rId84"/>
    <sheet xmlns:r="http://schemas.openxmlformats.org/officeDocument/2006/relationships" name="Pension Plans and Postretire_11" sheetId="85" state="visible" r:id="rId85"/>
    <sheet xmlns:r="http://schemas.openxmlformats.org/officeDocument/2006/relationships" name="Pension Plans and Postretire_12" sheetId="86" state="visible" r:id="rId86"/>
    <sheet xmlns:r="http://schemas.openxmlformats.org/officeDocument/2006/relationships" name="Pension Plans and Postretire_13" sheetId="87" state="visible" r:id="rId87"/>
    <sheet xmlns:r="http://schemas.openxmlformats.org/officeDocument/2006/relationships" name="Pension Plans and Postretire_14" sheetId="88" state="visible" r:id="rId88"/>
    <sheet xmlns:r="http://schemas.openxmlformats.org/officeDocument/2006/relationships" name="Business Segments (Narrative) (" sheetId="89" state="visible" r:id="rId89"/>
    <sheet xmlns:r="http://schemas.openxmlformats.org/officeDocument/2006/relationships" name="Business Segments (Business Seg" sheetId="90" state="visible" r:id="rId90"/>
    <sheet xmlns:r="http://schemas.openxmlformats.org/officeDocument/2006/relationships" name="Business Segments (Sales and Lo" sheetId="91" state="visible" r:id="rId91"/>
    <sheet xmlns:r="http://schemas.openxmlformats.org/officeDocument/2006/relationships" name="Business Segments (Product Line" sheetId="92" state="visible" r:id="rId92"/>
    <sheet xmlns:r="http://schemas.openxmlformats.org/officeDocument/2006/relationships" name="Business Segments Business Segm" sheetId="93" state="visible" r:id="rId93"/>
    <sheet xmlns:r="http://schemas.openxmlformats.org/officeDocument/2006/relationships" name="Lease Commitments (Narrative) (" sheetId="94" state="visible" r:id="rId94"/>
    <sheet xmlns:r="http://schemas.openxmlformats.org/officeDocument/2006/relationships" name="Lease Commitments (Details)" sheetId="95" state="visible" r:id="rId95"/>
    <sheet xmlns:r="http://schemas.openxmlformats.org/officeDocument/2006/relationships" name="Commitments and Contingencies (" sheetId="96" state="visible" r:id="rId96"/>
    <sheet xmlns:r="http://schemas.openxmlformats.org/officeDocument/2006/relationships" name="Subsequent Event (Details)" sheetId="97" state="visible" r:id="rId97"/>
    <sheet xmlns:r="http://schemas.openxmlformats.org/officeDocument/2006/relationships" name="Quarterly Financial Data (Una_3" sheetId="98" state="visible" r:id="rId98"/>
    <sheet xmlns:r="http://schemas.openxmlformats.org/officeDocument/2006/relationships" name="Quarterly Financial Data (Una_4" sheetId="99" state="visible" r:id="rId99"/>
    <sheet xmlns:r="http://schemas.openxmlformats.org/officeDocument/2006/relationships" name="Schedule II Valuation and Qua_2" sheetId="100" state="visible" r:id="rId100"/>
    <sheet xmlns:r="http://schemas.openxmlformats.org/officeDocument/2006/relationships" name="Uncategorized Items - tdy-20191" sheetId="101" state="visible" r:id="rId101"/>
  </sheets>
  <definedNames/>
  <calcPr calcId="124519" fullCalcOnLoad="1"/>
</workbook>
</file>

<file path=xl/sharedStrings.xml><?xml version="1.0" encoding="utf-8"?>
<sst xmlns="http://schemas.openxmlformats.org/spreadsheetml/2006/main" uniqueCount="1288">
  <si>
    <t>Cover Page - USD ($) $ in Billions</t>
  </si>
  <si>
    <t>12 Months Ended</t>
  </si>
  <si>
    <t>Dec. 29, 2019</t>
  </si>
  <si>
    <t>Feb. 19, 2020</t>
  </si>
  <si>
    <t>Jun. 28, 2019</t>
  </si>
  <si>
    <t>Cover page.</t>
  </si>
  <si>
    <t>Document Type</t>
  </si>
  <si>
    <t>10-K</t>
  </si>
  <si>
    <t>Document Annual Report</t>
  </si>
  <si>
    <t>true</t>
  </si>
  <si>
    <t>Document Period End Date</t>
  </si>
  <si>
    <t>Dec. 29,
		2019</t>
  </si>
  <si>
    <t>Document Transition Report</t>
  </si>
  <si>
    <t>false</t>
  </si>
  <si>
    <t>Entity File Number</t>
  </si>
  <si>
    <t>1-15295</t>
  </si>
  <si>
    <t>Entity Registrant Name</t>
  </si>
  <si>
    <t>TELEDYNE TECHNOLOGIES INC</t>
  </si>
  <si>
    <t>Entity Incorporation, State or Country Code</t>
  </si>
  <si>
    <t>DE</t>
  </si>
  <si>
    <t>Entity Tax Identification Number</t>
  </si>
  <si>
    <t>25-1843385</t>
  </si>
  <si>
    <t>Entity Address, Address Line One</t>
  </si>
  <si>
    <t>1049 Camino Dos Rios</t>
  </si>
  <si>
    <t>Entity Address, City or Town</t>
  </si>
  <si>
    <t>Thousand Oaks</t>
  </si>
  <si>
    <t>Entity Address, State or Province</t>
  </si>
  <si>
    <t>CA</t>
  </si>
  <si>
    <t>Entity Address, Postal Zip Code</t>
  </si>
  <si>
    <t>91360-2362</t>
  </si>
  <si>
    <t>City Area Code</t>
  </si>
  <si>
    <t>805</t>
  </si>
  <si>
    <t>Local Phone Number</t>
  </si>
  <si>
    <t>373-4545</t>
  </si>
  <si>
    <t>Title of 12(b) Security</t>
  </si>
  <si>
    <t>Common Stock, par value $.01 per share</t>
  </si>
  <si>
    <t>Trading Symbol</t>
  </si>
  <si>
    <t>TDY</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registrant's proxy statement to be filed subsequently with the Securities and Exchange Commission pursuant to Regulation 14A for the 2020 Annual Meeting of Shareholders are incorporated by reference in Part III of this Report on Form 10-K. Except as expressly incorporated by reference, the registrant ’ s proxy statement shall not be deemed to be part of this report.</t>
  </si>
  <si>
    <t>Entity Central Index Key</t>
  </si>
  <si>
    <t>0001094285</t>
  </si>
  <si>
    <t>Amendment Flag</t>
  </si>
  <si>
    <t>Document Fiscal Year Focus</t>
  </si>
  <si>
    <t>2019</t>
  </si>
  <si>
    <t>Document Fiscal Period Focus</t>
  </si>
  <si>
    <t>FY</t>
  </si>
  <si>
    <t>Current Fiscal Year End Date</t>
  </si>
  <si>
    <t>--12-29</t>
  </si>
  <si>
    <t>Consolidated Statements of Income - USD ($) shares in Millions, $ in Millions</t>
  </si>
  <si>
    <t>3 Months Ended</t>
  </si>
  <si>
    <t>Sep. 29, 2019</t>
  </si>
  <si>
    <t>Jun. 30, 2019</t>
  </si>
  <si>
    <t>Mar. 31, 2019</t>
  </si>
  <si>
    <t>Dec. 30, 2018</t>
  </si>
  <si>
    <t>Sep. 30, 2018</t>
  </si>
  <si>
    <t>Jul. 01, 2018</t>
  </si>
  <si>
    <t>Apr. 01, 2018</t>
  </si>
  <si>
    <t>Dec. 31, 2017</t>
  </si>
  <si>
    <t>Income Statement [Abstract]</t>
  </si>
  <si>
    <t>Net Sales</t>
  </si>
  <si>
    <t>Costs and expenses</t>
  </si>
  <si>
    <t>Cost of sales</t>
  </si>
  <si>
    <t>Selling, general and administrative expenses</t>
  </si>
  <si>
    <t>Total costs and expenses</t>
  </si>
  <si>
    <t>Operating income</t>
  </si>
  <si>
    <t>Interest and debt expense, net</t>
  </si>
  <si>
    <t>Non-service retirement benefit income</t>
  </si>
  <si>
    <t>Other expense, net</t>
  </si>
  <si>
    <t>Income before income taxes</t>
  </si>
  <si>
    <t>Provision for income taxes</t>
  </si>
  <si>
    <t>Net income</t>
  </si>
  <si>
    <t>Earnings Per Share, Basic [Abstract]</t>
  </si>
  <si>
    <t>Basic earnings per common share (in USD per share)</t>
  </si>
  <si>
    <t>Weighted average common shares outstanding (in shares)</t>
  </si>
  <si>
    <t>Earnings Per Share, Diluted [Abstract]</t>
  </si>
  <si>
    <t>Diluted earnings per common share (in USD per share)</t>
  </si>
  <si>
    <t>Weighted average diluted common shares outstanding (in shares)</t>
  </si>
  <si>
    <t>Consolidated Statements of Comprehensive Income - USD ($) $ in Millions</t>
  </si>
  <si>
    <t>Statement of Comprehensive Income [Abstract]</t>
  </si>
  <si>
    <t>Other comprehensive income (loss):</t>
  </si>
  <si>
    <t>Foreign exchange translation adjustment</t>
  </si>
  <si>
    <t>Hedge activity, net of tax</t>
  </si>
  <si>
    <t>Pension and postretirement benefit adjustments, net of tax</t>
  </si>
  <si>
    <t>Other comprehensive income (loss)</t>
  </si>
  <si>
    <t>[1]</t>
  </si>
  <si>
    <t>Comprehensive income</t>
  </si>
  <si>
    <t>Other comprehensive income (loss), income tax expense (benefit)</t>
  </si>
  <si>
    <t>Net of income tax benefit of $6.6 million in 2019, income tax benefit of $10.6 million for 2018 and income tax expense of $12.7 million for 2017.</t>
  </si>
  <si>
    <t>Consolidated Balance Sheets - USD ($) $ in Millions</t>
  </si>
  <si>
    <t>Current Assets</t>
  </si>
  <si>
    <t>Cash</t>
  </si>
  <si>
    <t>Accounts receivable, net</t>
  </si>
  <si>
    <t>Unbilled receivables, net</t>
  </si>
  <si>
    <t>Inventories, net</t>
  </si>
  <si>
    <t>Prepaid expenses and other current assets</t>
  </si>
  <si>
    <t>Total Current Assets</t>
  </si>
  <si>
    <t>Property, plant and equipment, net</t>
  </si>
  <si>
    <t>Goodwill</t>
  </si>
  <si>
    <t>Acquired intangible assets, net</t>
  </si>
  <si>
    <t>Prepaid pension assets</t>
  </si>
  <si>
    <t>Operating lease right-of-use assets</t>
  </si>
  <si>
    <t>Other assets, net</t>
  </si>
  <si>
    <t>Total Assets</t>
  </si>
  <si>
    <t>Current Liabilities</t>
  </si>
  <si>
    <t>Accounts payable</t>
  </si>
  <si>
    <t>Accrued liabilities</t>
  </si>
  <si>
    <t>Current portion of long-term debt and other debt</t>
  </si>
  <si>
    <t>Total Current Liabilities</t>
  </si>
  <si>
    <t>Long-term debt</t>
  </si>
  <si>
    <t>Long-term operating lease liabilities</t>
  </si>
  <si>
    <t>Other long-term liabilities</t>
  </si>
  <si>
    <t>Total Liabilities</t>
  </si>
  <si>
    <t>Commitments and Contingencies</t>
  </si>
  <si>
    <t xml:space="preserve"> </t>
  </si>
  <si>
    <t>Stockholders’ Equity</t>
  </si>
  <si>
    <t>Preferred stock, $0.01 par value; authorized 15,000,000 shares; outstanding shares-none</t>
  </si>
  <si>
    <t>Common stock, $0.01 par value; authorized 125,000,000 shares; Issued shares: 37,697,865 at December 29, 2019, and December 30, 2018; outstanding shares: 36,547,966 at December 29, 2019, and 36,087,297 at December 30, 2018</t>
  </si>
  <si>
    <t>Additional paid-in capital</t>
  </si>
  <si>
    <t>Retained earnings</t>
  </si>
  <si>
    <t>Treasury stock, 1,149,899 at December 29, 2019 and 1,610,568 at December 30, 2018</t>
  </si>
  <si>
    <t>Accumulated other comprehensive loss</t>
  </si>
  <si>
    <t>Total Stockholders’ Equity</t>
  </si>
  <si>
    <t>Total Liabilities and Stockholders’ Equity</t>
  </si>
  <si>
    <t>Consolidated Balance Sheets (Parenthetical) - $ / shares</t>
  </si>
  <si>
    <t>Statement of Financial Position [Abstract]</t>
  </si>
  <si>
    <t>Preferred stock, par value (USD per share)</t>
  </si>
  <si>
    <t>Preferred stock, shares outstanding (in shares)</t>
  </si>
  <si>
    <t>Common stock, par value (USD per share)</t>
  </si>
  <si>
    <t>Common stock, shares authorized (in shares)</t>
  </si>
  <si>
    <t>Common stock, shares, issued (in shares)</t>
  </si>
  <si>
    <t>Common stock, shares outstanding (in shares)</t>
  </si>
  <si>
    <t>Treasury stock, shares (in shares)</t>
  </si>
  <si>
    <t>Consolidated Statements of Stockholders' Equity - USD ($) $ in Millions</t>
  </si>
  <si>
    <t>Total</t>
  </si>
  <si>
    <t>Common Stock</t>
  </si>
  <si>
    <t>Additional Paid-in Capital</t>
  </si>
  <si>
    <t>Treasury Stock</t>
  </si>
  <si>
    <t>Retained Earnings</t>
  </si>
  <si>
    <t>Accumulated Other Comprehensive Income (Loss)</t>
  </si>
  <si>
    <t>Beginning stockholders’ equity at Jan. 01, 2017</t>
  </si>
  <si>
    <t>Increase (Decrease) in Stockholders' Equity [Roll Forward]</t>
  </si>
  <si>
    <t>Treasury stock issued</t>
  </si>
  <si>
    <t>Stock-based compensation</t>
  </si>
  <si>
    <t>Exercise of stock options and other</t>
  </si>
  <si>
    <t>Ending stockholders' equity at Dec. 31, 2017</t>
  </si>
  <si>
    <t>Ending stockholders' equity at Dec. 30, 2018</t>
  </si>
  <si>
    <t>Ending stockholders' equity at Dec. 29, 2019</t>
  </si>
  <si>
    <t>Consolidated Statements of Cash Flows - USD ($) $ in Millions</t>
  </si>
  <si>
    <t>Operating Activities</t>
  </si>
  <si>
    <t>Adjustments to Reconcile Net Income (Loss) to Cash Provided by (Used in) Operating Activities [Abstract]</t>
  </si>
  <si>
    <t>Depreciation and amortization</t>
  </si>
  <si>
    <t>Changes in operating assets and liabilities, excluding the effect of businesses acquired:</t>
  </si>
  <si>
    <t>Accounts receivable</t>
  </si>
  <si>
    <t>Inventories</t>
  </si>
  <si>
    <t>Prepaid expenses and other assets</t>
  </si>
  <si>
    <t>Deferred and income taxes payable, net</t>
  </si>
  <si>
    <t>Long-term assets</t>
  </si>
  <si>
    <t>Other, net</t>
  </si>
  <si>
    <t>Net cash provided by operating activities</t>
  </si>
  <si>
    <t>Investing Activities</t>
  </si>
  <si>
    <t>Purchases of property, plant and equipment</t>
  </si>
  <si>
    <t>Purchase of businesses and other investments, net of cash acquired</t>
  </si>
  <si>
    <t>Net cash used in investing activities</t>
  </si>
  <si>
    <t>Financing Activities</t>
  </si>
  <si>
    <t>Net proceeds (payments) on credit facility</t>
  </si>
  <si>
    <t>Proceeds from other debt</t>
  </si>
  <si>
    <t>Payments on other debt</t>
  </si>
  <si>
    <t>Proceeds from issuance of term loans and senior notes</t>
  </si>
  <si>
    <t>Proceeds from stock options exercised</t>
  </si>
  <si>
    <t>Net cash provided by (used in) financing activities</t>
  </si>
  <si>
    <t>Effect of exchange rate changes on cash</t>
  </si>
  <si>
    <t>Change in cash</t>
  </si>
  <si>
    <t>Cash—beginning of period</t>
  </si>
  <si>
    <t>Cash—end of period</t>
  </si>
  <si>
    <t>Description of Business</t>
  </si>
  <si>
    <t>Organization, Consolidation and Presentation of Financial Statements [Abstract]</t>
  </si>
  <si>
    <t>Description of Business Teledyne Technologies Incorporated (“Teledyne” or the “Company”) became an independent, public company effective November 29, 1999. Teledyne provides enabling technologies for industrial growth markets that require advanced technology and high reliability. These markets include aerospace and defense, factory automation, air and water quality environmental monitoring, electronics design and development, oceanographic research, deepwater oil and gas exploration and production, medical imaging and pharmaceutical research. The products include digital imaging sensors, cameras and systems within the visible, infrared and X-ray spectra, monitoring and control instrumentation for marine and environmental applications, harsh environment interconnects, electronic test and measurement equipment, aircraft information management systems, and defense electronics and satellite communication subsystems. Teledyne also supplies engineered systems for defense, space, environmental and energy applications. Teledyne differentiates itself from many of its direct competitors by having a customer and company-sponsored applied research center that augments our product development expertise. Teledyne consists of the Instrumentation segment with principal operations in the United States, the United Kingdom and Denmark; the Digital Imaging segment with principal operations in the United States, Canada, France, the Netherlands and the United Kingdom: the Aerospace and Defense Electronics segment with principal operations in the United States and the United Kingdom; and the Engineered Systems segment with principal operations in the United States. In the third quarter of 2019, we realigned the segment reporting structure for certain business units, primarily related to certain refinements of our management reporting structure. This change primarily related to moving certain electronic manufacturing services products from the Aerospace and Defense Electronics segment to the Engineered Systems segment. The realignment had no impact on the Instrumentation Segment or the Consolidated Financial Statements. See Note 12 to these Consolidated Financial Statements for additional information on the realignment. Previously reported segment data has been adjusted to reflect these changes.</t>
  </si>
  <si>
    <t>Summary of Significant Accounting Policies</t>
  </si>
  <si>
    <t>Accounting Policies [Abstract]</t>
  </si>
  <si>
    <t>Summary of Significant Accounting Policies Principles of Consolidation The consolidated financial statements include the accounts of Teledyne and its majority-owned subsidiaries. Intercompany accounts and transactions have been eliminated. Fiscal Year The Company operates on a 52- or 53-week fiscal year convention ending on the Sunday nearest to December 31. Fiscal year 2019 was a 52-week fiscal year and ended on December 29, 2019. Fiscal year 2018 was a 52-week fiscal year and ended on December 30, 2018. Fiscal year 2017 was a 52-week fiscal year and ended on December 31, 2017. References to the years 2019, 2018 and 2017 are intended to refer to the respective fiscal year unless otherwise noted. Estimates The preparation of financial statements in conformity with U.S. generally accepted accounting principles (“GAAP”) requires management to make estimates and assumptions that affect reported amounts of assets, liabilities, revenues and expenses, and related disclosure of contingent liabilities. On an ongoing basis, the Company evaluates its estimates, including those related to sales returns and allowance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 Accumulated Other Comprehensive Income/(Loss) The following table summarizes the changes in accumulated balances of other comprehensive income/(loss) (“AOCI”) for the fiscal years ended December 29, 2019, and December 30, 2018 (in millions): Foreign Currency Translation Cash Flow Hedges and other Pension and Postretirement Benefits Total Balance as of December 31, 2017 $ (102.0) $ 0.5 $ (227.8) $ (329.3) Other comprehensive income (loss) before reclassifications (79.5) 1.0 — (78.5) Amounts reclassified from AOCI — (6.4) (31.4) (37.8) Net other comprehensive loss (79.5) (5.4) (31.4) (116.3) Reclassification of stranded income tax effects — — (47.6) (47.6) Balance as of December 30, 2018 (181.5) (4.9) (306.8) (493.2) Other comprehensive income before reclassifications 31.1 7.6 — 38.7 Amounts reclassified from AOCI — (5.0) (16.3) (21.3) Net other comprehensive income (loss) 31.1 2.6 (16.3) 17.4 Balance as of December 29, 2019 $ (150.4) $ (2.3) $ (323.1) $ (475.8) The reclassification out of AOCI for the fiscal years ended December 29, 2019, and December 30, 2018, are as follows (in millions): December 29, 2019 December 30, 2018 Amount reclassified from AOCI Amount reclassified from AOCI Financial Statement Presentation Gain on cash flow hedges: Gain recognized in income on derivatives $ (6.9) $ (8.7) See Note 2 Income tax impact 1.9 2.3 Provision for income taxes Total $ (5.0) $ (6.4) Amortization of defined benefit pension and postretirement plan items: Amortization of prior service cost $ (5.9) $ (6.1) See Note 11 Amortization of net actuarial loss 30.9 31.5 See Note 11 Pension adjustments (47.1) (66.6) See Note 11 Total before tax (22.1) (41.2) Income tax impact 5.8 9.8 Net of tax $ (16.3) $ (31.4) 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Approximately 60% of our revenue is recognized at a point in time, with the remaining 4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Instrumentation, Digital Imaging,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The transaction price in these arrangements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cost-to-cost, we have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19 was approximately $20.2 million of favorable operating income, primarily related to favorable changes in estimates that impacted revenue, and, to a lesser degree, cost of sales, within the Digital Imaging operating segment. The net aggregate effects of these changes in estimates on contracts accounted for under the cost-to-cost method in 2018 was approximately $4.4 million of favorable operating income, primarily related to changes in estimates that favorably impacted revenue. None of the effects of changes in estimates on any individual contract were material to the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29, 2019, the aggregate amount of the transaction price allocated to remaining performance obligations was $1,834.8 million. The Company expects approximately 75% of remaining performance obligations to be recognized into revenue within the next twelve months, with the remaining 25% recognized thereafter. Shipping and Handling Shipping and handling fees reimbursed by customers are classified as revenue while shipping and handling costs incurred by Teledyne are classified as cost of sales in the accompanying consolidated statements of income. Product Warranty Costs Some of the Company’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The product warranty reserve is included in current accrued liabilities and long-term liabilities on the balance sheet. Warranty Reserve (in millions): 2019 2018 2017 Balance at beginning of year $ 21.0 $ 21.1 $ 18.4 Product warranty expense 13.1 10.0 6.0 Deductions (14.2) (10.1) (6.4) Acquisitions 4.9 — 3.1 Balance at end of year $ 24.8 $ 21.0 $ 21.1 Research and Development and Bid and Proposal Costs Selling, general and administrative expenses include Company-funded research and development and bid and proposal costs which are expensed as incurred and were $209.6 million in 2019, $185.6 million in 2018 and $177.7 million in 2017. 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 Net Income Per Common Share Basic and diluted earnings per share were computed based on net income.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 The following table sets forth the computations of basic and diluted earnings per share (amounts in millions, except per share data): Net Income Per Common Share: 2019 2018 2017 Net income $ 402.3 $ 333.8 $ 227.2 Basic earnings per common share: Weighted average common shares outstanding 36.3 35.8 35.2 Basic earnings per common share $ 11.08 $ 9.32 $ 6.45 Diluted earnings per share: Weighted average common shares outstanding 36.3 35.8 35.2 Effect of diluted securities (primarily stock options) 1.2 1.2 1.1 Weighted average diluted common shares outstanding 37.5 37.0 36.3 Diluted earnings per common share $ 10.73 $ 9.01 $ 6.26 For 2019, 1,620 stock options were excluded in the computation of diluted earnings per share because they had exercise prices that were greater than the weighted average market price of the Company’s common stock during the year. For 2018, 2,580 stock options were excluded in the computation of diluted earnings per share because they had exercise prices that were greater than the weighted average market price of the Company’s common stock during the year. For 2017, no stock options were excluded in the computation of diluted earnings per share. For 2019, 2018 and 2017, stock options to purchase 2.0 million, 2.1 million and 2.3 million shares of common stock, respectively, had exercise prices that were less than the average market price of the Company’s common stock during the respective periods and are included in the computation of diluted earnings per share. No contingent shares under the restricted stock or performance share compensation plans were excluded from fully diluted shares outstanding for 2019, 2018 or 2017. Cash Cash totaled $199.5 million at December 29, 2019, of which $139.7 million was held by foreign subsidiaries. Accounts Receivable, Unbilled Receivables and Contract Liabilities The timing of revenue recognition, billings and cash collections results in billed accounts receivable, unbilled receivables (contract assets), and customer advances and deposits (contract liabilities, which are included in accrued liabilities and other long-term liabilities) on the Consolidated Balance Sheet. Under the typical payment terms of our over time contracts, the customer pays us either performance-based payments or progress payments. Amounts billed and due from our customers are classified as receivables on the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solidated Balance Sheet, which represented $126.8 million and $17.9 million as of December 29, 2019 and $111.5 million and $15.3 million as of December 30, 2018,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55.2 million, or 38.0%, primarily due to work performed ahead of billings on certain over time revenue contracts primarily in our Aerospace and Defense Electronics. Contract liabilities increased from the beginning of the year by $17.9 million, or 14.1%. The Company recognized revenue of $75.7 million during the year ended December 29, 2019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Accounts receivable is presented net of an allowance for doubtful accounts of $10.2 million at December 29, 2019, and $6.8 million at December 30, 2018. Expense recorded for the allowance for doubtful accounts was $1.3 million, $0.6 million and $4.2 million for 2019, 2018 and 2017, respectively. An allowance for doubtful accounts is established for losses expected to be incurred on accounts receivable balances. Judgment is required in the estimation of the allowance and is based upon specific identification, collection history and creditworthiness of the debtor. Trade credit is extended based upon evaluations of each customer’s ability to perform its obligations, which are updated periodically. Inventories Inventories are stated at the lower of cost or net realizable value. The majority of inventory values are valued on an average cost or first-in, first-out method, while the remainder are stated at cost based on the last-in, first-out method. Costs include direct material, direct labor, applicable manufacturing and engineering overhead, and other direct costs.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 Property, Plant and Equipment 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equipment over 5 to 18 years, computer hardware and software over 3 to 7 years and leasehold improvements over the shorter of the estimated remaining lives or lease terms. Significant improvements are capitalized while maintenance and repairs are charged to expense as incurred. Depreciation expense on property, plant and equipment was $74.5 million in 2019, $73.5 million in 2018 and $65.9 million in 2017. Goodwill, Acquired Intangible Assets and Other Long-lived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acquire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impairment test. The Company performs quantitative tests for reporting units at least once every three years. However, for certain reporting units the Company may perform a quantitative impairment test every year. The two-step quantitative impairment test is used to first identify potential goodwill impairment and then measure the amount of goodwill impairment loss, if any. When it is determined that an impairment has occurred, an appropriate charge to operations is recorded. The results of our annual impairment tests of goodwill indicated that no impairment existed in 2019, 2018 or 2017. The Company reviews intangible and other long-lived assets subject to depreciation or amortization for impairment whenever events or circumstances indicate that the carrying value of the asset may not be recoverable. Acquired intangible assets with finite lives are amortized and reflected in the segment’s operating income over their estimated useful lives. The Company assesses the recoverability of the carrying value of assets held for use based on a review of projected undiscounted cash flows. Impairment losses, where identified, are determined as the excess of the carrying value over the estimated fair value of the long-lived asset. Recorded impairment charges to intangible or other long-lived assets were not material in 2019, 2018 or 2017. 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December 29, 2019 and December 30, 2018, $63.0 million and $52.4 million,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 The cash surrender value of these policies was $65.6 million and $56.1 million, as of December 29, 2019 and December 30, 2018, respectively, and are recorded in other non-current assets. Environmental 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s liability is probable and the costs are reasonably estimable, which is generally not later than the completion of the feasibility study or the Company’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 The Company’s reserves for environmental remediation obligations totaled $6.0 million at both December 29, 2019 and December 30, 2018. The short term amount is included in current accrued liabilities and the long-term amount is included in long-term accrued liabilities. Foreign Currency Translation The Company’s foreign entities’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OCI. Derivative Instruments and Hedging Activities Teledyne transacts business in various foreign currencies and has international sales and expenses denominated in foreign currencies, subjecting the Company to foreign currency risk. The Company’s primary foreign currency risk objective is to protect the U.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The Company has also converted a U.S. dollar denominated, variable rate debt obligation into a euro fixed rate obligation using a receive-float,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The effectiveness of the cash flow hedge forward contracts,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Net deferred gains recorded in AOCI, net of tax, for forward contracts that will mature in the next 12 months total $0.8 million. These gains are expected to be offset by anticipated losses in the value of the forecasted underlying hedged item. Amounts related to the cross currency swaps and interests rate swap expected to be reclassified from AOCI into income in the next 12 months total $5.9 million.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due to missed forecasts. As of December 29, 2019, Teledyne had foreign currency forward contracts designated as cash flow hedges to buy Canadian dollars and to sell U.S. dollars totaling $75.7 million. These foreign currency forward contracts have maturities ranging from March 2020 to February 2021. Teledyne had foreign currency forward contracts designated as cash flow hedges to buy British pounds and to sell U.S. dollars totaling $17.1 million. These foreign currency forward contracts have maturities ranging from March 2020 to February 2021. Together these contracts had a fair value of $1.1 million. The cross currency swaps have notional amounts of €113.0 million and $125.0 million, and €135.0 million and $150.0 million, and mature in March 2023 and October 2024, respectively. The interest rate swap has a notional amount of $125.0 million U.S. dollars and matures in March 2023.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December 29, 2019, Teledyne primarily had foreign currency contracts of this type in the following pairs (in millions): Contracts to Buy Contracts to Sell Currency Amount Currency Amount Canadian Dollars $</t>
  </si>
  <si>
    <t>Business Acquisitions, Goodwill and Acquired Intangible Assets</t>
  </si>
  <si>
    <t>Business Combinations [Abstract]</t>
  </si>
  <si>
    <t>Business Acquisitions, Goodwill and Acquired Intangible Assets The Company spent $484.0 million, $3.1 million and $774.1 million on acquisitions and other investments, net of cash acquired, in 2019, 2018 and 2017, respectively. 2019 Acquisitions On February 5, 2019, we acquired the scientific imaging businesses of Roper Technologies, Inc. for $224.8 million in cash. The acquired businesses include Princeton Instruments, Photometrics and Lumenera. The acquired businesses provide a range of imaging solutions, primarily for life sciences, academic research and customized original equipment manufacturer industrial imaging solutions. Princeton Instruments and Photometrics manufacture state-of-the-art cameras, spectrographs and optics for advanced research in physical sciences, life sciences research and spectroscopy imaging. Applications and markets include materials analysis, quantum technology and cell biology imaging using fluorescence and chemiluminescence. Lumenera primarily provides rugged USB-based customized cameras for markets such as traffic management, as well as life sciences applications. Principally located in the United States and Canada, the acquired businesses are part of the Digital Imaging segment. On August 1, 2019, we acquired the gas and flame detection businesses of 3M Company for $233.5 million in cash. The gas and flame detection businesses includes Oldham, Simtronics, Gas Measurement Instruments, Detcon and select Scott Safety products. The gas and flame detection businesses provides a portfolio of fixed and portable industrial gas and flame detection instruments used in a variety of industries including petrochemical, power generation, oil and gas, food and beverage, mining and waste water treatment. Principally located in France, the United Kingdom and the United States, the acquired businesses are part of the Environmental Instrumentation product line of the Instrumentation segment. On August 30, 2019, we acquired Micralyne Inc. (“Micralyne”) for $25.7 million in cash. Micralyne is a foundry providing MEMS devices. In particular, Micralyne possesses unique microfluidic technology for biotech applications, as well as capabilities in non-silicon-based MEMS (e.g. gold, polymers) often required for human body compatibility. Based in Edmonton, Alberta, Canada, the acquired business is part of the Digital Imaging segment. 2017 Acquisitions On March 28, 2017, Teledyne completed the acquisition of all of the outstanding common stock of e2v technologies plc (“e2v”) for $770.7 million, including stock options and assumed debt, net of $24.4 million of cash acquired. e2v provides high performance image sensors and custom camera solutions and application specific standard products for the machine vision market. In addition, e2v provides high performance space qualified imaging sensors and arrays for space science and astronomy. e2v also produces components and subsystems that deliver high reliability radio frequency power generation for healthcare, industrial and defense applications. Finally, e2v provides high reliability semiconductors and board-level solutions for use in aerospace, space and communications applications. Teledyne funded the acquisition of e2v with borrowings under its credit facility and cash on hand as well as $100.0 million in a newly issued term loan. Most of e2v’s operations are included in the Digital Imaging and Aerospace and Defense Electronics segments. The Instrumentation segment includes a small portion of e2v’s operations. Principally located in Chelmsford, United Kingdom and Grenoble, France, e2v had sales of approximately £236 million for its fiscal year ended March 31, 2016. e2v’s results have been included since the date of the acquisition and include $274.2 million in net sales and operating income of $37.3 million, which included $8.3 million in acquisition-related costs and $11.2 million in additional intangible asset amortization expense for 2017. Fiscal year 2017 includes pretax charges of $27.0 million related to the acquisition of e2v, which included $13.0 million in transaction costs, including stamp duty, advisory, legal and other consulting fees and other costs recorded to selling, general and administrative expenses, $5.7 million in inventory fair value step-up amortization expense recorded to cost of sales, $2.3 million in bank bridge facility commitment expense recorded to interest expense and $6.0 million related to a foreign currency option contract expense to hedge the e2v purchase price recorded as other expense. Of these amounts, $8.0 million impacted the Digital Imaging segment and $0.3 million impacted the Aerospace and Defense segment operating results. Fiscal year 2016 includes pretax charges of $7.9 million related to the acquisition of e2v, of which, $1.9 million was recorded to selling, general and administrative expenses, $0.5 million was recorded to interest expense and $5.5 million was recorded as other expense. The following table presents proforma net sales, net income and earnings per share data assuming e2v was acquired at the beginning of the 2017 fiscal year: Fiscal Year (a) (Unaudited - in millions, except per share amounts) 2017 Net sales $ 2,696.8 Net income $ 209.8 Basic earnings per common share $ 5.96 Diluted earnings per common share $ 5.78 (a) The above unaudited proforma information is presented for the e2v acquisition as it is considered a material acquisition. On July 20, 2017, a subsidiary of Teledyne acquired assets of Scientific Systems, Inc. (“SSI”) for an initial cash payment of $31.0 million. A subsequent cash payment of $0.3 million related to a purchase price adjustment was made in 2017. Headquartered in State College, PA, SSI manufactures precision components and specialized subassemblies used primarily in analytical and diagnostic instrumentation, such as High Performance Liquid Chromatography systems and specific medical devices and is part of the Instrumentation segment. The results of these acquisitions have been included in Teledyne’s results since the dates of their respective acquisition. Other The primary reasons for the above acquisitions were to strengthen and expand our core businesses through adding complementary product and service offerings, allowing greater integrated products and services, enhancing our technical capabilities or increasing our addressable markets. The significant factors that resulted in recognition of goodwill were: (a) the purchase price was based on cash flow and return on capital projections assuming integration with our businesses and (b) the calculation of the fair value of tangible and intangible assets acquired that qualified for recognition. Teledyne funded the acquisitions primarily from borrowings under its credit facilities, issuance of senior notes and term loans and cash on hand. Teledyne’s goodwill was $2,050.5 million at December 29, 2019, and $1,735.2 million at December 30, 2018. The increase in the balance of goodwill in 2019 resulted from recent acquisitions and the impact of exchange rate changes. Teledyne’s net acquired intangible assets were $430.8 million at December 29, 2019, and $344.3 million at December 30, 2018. The increase in the balance of acquired intangible assets in 2019 primarily resulted from recent acquisitions, partially offset by the amortization of acquired intangible assets and the impact of exchange rate changes. The Company’s cost to acquire the 2019 and 2017 acquisitions has been allocated to the assets acquired and liabilities assumed based upon their respective fair values as of the date of the completion of the acquisition. The differences between the fair value of the consideration paid and the estimated fair value of the assets and liabilities acquired has been recorded as goodwill. The fair value of all the acquired identifiable assets and liabilities summarized below for the 2019 acquisitions is provisional pending finalization of the Company’s acquisition accounting, including the finalization of the valuation of the intangible assets acquired, identification and measurement of certain inventory and property, plant and equipment balances, identification and measurement of certain liabilities, including the potential for loss contingencies and uncertain tax positions, if any, as well as the measurement of tax basis in certain jurisdictions and the resulting deferred taxes that might arise from book and tax basis differences, if any. The Company believes that such preliminary allocations provide a reasonable basis for estimating the fair values of assets acquired and liabilities assumed, but the Company is waiting for additional information necessary to finalize its fair value determination of these acquired identifiable assets and liabilities. The following tables show the purchase price (net of cash acquired), provisional goodwill acquired and provisional intangible assets acquired for the acquisitions made in 2019 (in millions): 2019 Acquisitions Acquisition Date Cash Paid (a) Goodwill Acquired Acquired Intangible Assets Scientific imaging businesses February 5, 2019 $ 224.8 $ 149.9 $ 52.4 Gas and flame detection businesses August 1, 2019 233.5 147.7 69.0 Micralyne Inc. August 30, 2019 25.7 7.3 0.9 Total $ 484.0 $ 304.9 $ 122.3 (a) Net of cash acquired and any purchase price adjustments. The majority of the goodwill resulting from the acquisition of the scientific imaging businesses will be deductible for tax purposes. Goodwill resulting from the acquisition of the gas and flame detection businesses and Micralyne will not be deductible for tax purposes. Provisional fair values allocated to the assets acquired and liabilities assumed (in millions): 2019 Current assets, excluding cash acquired $ 83.0 Property, plant and equipment 30.7 Goodwill 304.9 Acquired intangible assets 122.3 Other long-term assets 7.1 Total assets acquired 548.0 Current liabilities (33.4) Long-term liabilities (30.6) Total liabilities assumed (64.0) Cash paid, net of cash acquired $ 484.0 The following table is a summary at the acquisition date of the acquired intangible assets and weighted average useful life in years for the acquisitions made in 2019 (dollars in millions; amounts considered provisional as discussed above): 2019 Intangibles subject to amortization: Intangible Assets Weighted average useful life in years Proprietary technology $ 81.8 9.8 Customer list/relationships 27.9 11.9 Backlog 0.7 1.5 Total intangibles subject to amortization 110.4 10.3 Intangibles not subject to amortization: Trademarks 11.9 n/a Total acquired intangible assets $ 122.3 n/a Goodwill $ 304.9 n/a Goodwill (in millions) : Instrumentation Digital Imaging Aerospace and Defense Electronics Engineered Systems Total Balance at December 31, 2017 $ 756.4 $ 815.6 $ 182.0 $ 22.7 $ 1,776.7 Current year acquisitions 1.8 — — — 1.8 Foreign currency changes and other (a) (3.5) (5.9) (33.5) (0.4) (43.3) Balance at December 30, 2018 754.7 809.7 148.5 22.3 1,735.2 Current year acquisitions 147.7 157.2 — — 304.9 Foreign currency changes and other (a) 3.5 (4.2) 15.8 (4.7) 10.4 Balance at December 29, 2019 $ 905.9 $ 962.7 $ 164.3 $ 17.6 $ 2,050.5 (a) Certain prior period balances have been recast due to a business realignment affecting the Aerospace and Defense Electronics segment the Digital Imaging segment and the Engineered Systems segment in 2019 and the Aerospace and Defense Electronics segment and the Digital Imaging segment Systems segment in 2018. Please refer to Note 12 Business Segments of the Notes to Consolidated Financial Statements included in this Form 10-K for further information. 2019 2018 Gross carrying amount Accumulated amortization Net carrying amount Gross carrying amount Accumulated amortization Net carrying amount Acquired intangible assets (in millions): Proprietary technology $ 397.5 $ 207.6 $ 189.9 $ 313.7 $ 179.8 $ 133.9 Customer list/relationships 177.6 101.4 76.2 148.8 90.9 57.9 Patents 0.7 0.6 0.1 0.7 0.6 0.1 Non-compete agreements 0.9 0.9 — 0.9 0.9 — Trademarks 4.1 3.3 0.8 3.9 3.0 0.9 Backlog 16.4 16.1 0.3 15.6 15.6 — Acquired intangible assets subject to amortization 597.2 329.9 267.3 483.6 290.8 192.8 Acquired intangible assets not subject to amortization: Trademarks 163.5 — 163.5 151.5 — 151.5 Total acquired intangible assets $ 760.7 $ 329.9 $ 430.8 $ 635.1 $ 290.8 $ 344.3 Amortizable acquired intangible assets are amortized on a straight-line basis over their estimated useful lives ranging from one The Company recorded $37.4 million, $39.5 million and $41.4 million in amortization expense in 2019, 2018 and 2017, respectively, for acquired intangible assets. The expected future amortization expense, including provisional amounts for the 2019 acquisitions, for the next five years is as follows (in millions): 2020 - $38.5; 2021 - $37.1; 2022 - $34.3; 2023 - $30.5; 2024 - $28.7. The estimated remaining useful lives by asset category as of December 29, 2019, are as follows: Acquired intangibles subject to amortization Weighted average remaining useful life in years Proprietary technology 6.7 Customer list/relationships 7.0 Patents 2.9 Backlog 1.0 Trademarks 3.3 Total acquired intangibles subject to amortization 6.7</t>
  </si>
  <si>
    <t>Financial Instruments</t>
  </si>
  <si>
    <t>Fair Value Disclosures [Abstract]</t>
  </si>
  <si>
    <t>Financial InstrumentsThe Company had no cash equivalents at December 29, 2019 or December 30, 2018.  The fair value of the Company’s forward currency contracts as of December 29, 2019 and December 30, 2018, are disclosed in Note 2, under “Derivative Instruments and Hedging Activities,” of the Notes to Consolidated Financial Statements and are based on Level 2 inputs.  Teledyne estimates the fair value of its long-term debt based on debt of similar type, rating and maturity and at comparable interest rates.  The fair value of the Company’s senior unsecured notes as described in Note 9, “Long-Term Debt,” of the Notes to Consolidated Financial Statements approximated the carrying value based upon Level 2 inputs and is valued based on observable market data at December 29, 2019 and December 30, 2018.   The fair value of the Company’s credit facility, term loans and other debt, also described in Note 9, at December 29, 2019 and December 30, 2018, approximated the carrying value due to the variable market rate used to calculate interest payments.  The Company does not have any other significant financial assets or liabilities that are measured at fair value.  The carrying value of other on-balance-sheet financial instruments approximates fair value, and the cost, if any, to terminate off-balance sheet financial instruments (primarily letters of credit) is not significant.</t>
  </si>
  <si>
    <t>Accounts Receivable and Unbilled Receivables</t>
  </si>
  <si>
    <t>Receivables [Abstract]</t>
  </si>
  <si>
    <t xml:space="preserve">Accounts Receivable and Unbilled Receivables Accounts Receivable and Unbilled Receivables (in millions): Balance at year-end 2019 2018 Commercial and other billed receivables $ 440.1 $ 381.9 U.S. Government and prime contractors billed receivables 30.5 41.3 470.6 423.2 Allowance for doubtful accounts (10.2) (6.7) Account receivable, net $ 460.4 $ 416.5 Commercial and other unbilled receivables $ 143.9 $ 96.4 U.S. Government and prime contractors unbilled receivables 56.5 48.9 Unbilled receivables, net $ 200.4 $ 145.3 </t>
  </si>
  <si>
    <t>Inventory Disclosure [Abstract]</t>
  </si>
  <si>
    <t xml:space="preserve">Inventories Inventories (in millions): Balance at year-end 2019 2018 Raw materials and supplies $ 231.2 $ 205.6 Work in process 108.3 117.5 Finished goods 61.7 50.5 401.2 373.6 Reduction to LIFO cost basis (7.8) (9.3) Total inventories, net $ 393.4 $ 364.3 Inventories at cost determined on the LIFO method were $40.0 million at December 29, 2019, and $42.3 million at December 30, 2018. The remainder of the inventories using average cost or the FIFO methods, were $361.2 million at December 29, 2019, and $331.3 million at December 30, 2018. </t>
  </si>
  <si>
    <t>Supplemental Balance Sheet Information</t>
  </si>
  <si>
    <t xml:space="preserve">Supplemental Balance Sheet Information Property, plant and equipment (in millions): Balance at year-end 2019 2018 Land $ 68.1 $ 59.6 Buildings 280.6 254.7 Equipment and software and other 763.1 694.3 1,111.8 1,008.6 Accumulated depreciation and amortization (623.9) (566.0) Total property, plant and equipment, net $ 487.9 $ 442.6 The following table presents selected balance sheet components (in millions): Balance sheet items Balance sheet location December 29, 2019 December 30, 2018 Salaries and wage accruals Accrued liabilities $ 124.1 $ 116.5 Customer related accruals, deposits and credits Accrued liabilities $ 127.0 $ 111.6 Deferred tax liabilities Other long-term liabilities $ 34.0 $ 51.2 </t>
  </si>
  <si>
    <t>Stockholder's Equity</t>
  </si>
  <si>
    <t>Share-based Payment Arrangement [Abstract]</t>
  </si>
  <si>
    <t xml:space="preserve">Stockholders ’ Equity Common stock and treasury stock activity: Common Stock Treasury Stock Balance, January 1, 2017 37,697,865 2,587,103 Issued — (429,471) Balance, December 31, 2017 37,697,865 2,157,632 Issued — (547,064) Balance, December 30, 2018 37,697,865 1,610,568 Issued — (460,669) Balance, December 29, 2019 37,697,865 1,149,899 Shares issued include stock options exercised as well as shares issued under certain compensation plans. Treasury Stock In January 2016, the Company’s Board of Directors authorized a stock repurchase program authorizing the Company to repurchase up to 3,000,000 shares of its common stock. The number of shares repurchased will depend on a variety of factors, such as share price, levels of cash and borrowing capacity available, alternative investment opportunities available immediately or longer-term, and other regulatory, market or economic conditions. Future repurchases, if any, are expected to be funded with cash on hand and borrowings under the Company’s credit facility. No repurchases were made in 2019, 2018 or 2017. Up to approximately three million shares may be repurchased under the stock repurchase program. Preferred Stock Authorized preferred stock may be issued with designations, powers and preferences designated by the Board of Directors. There were no shares of preferred stock issued or outstanding in 2019, 2018 or 2017. Stock Incentive Plan Teledyne has long-term incentive plans which provide its Board of Directors the flexibility to grant restricted stock, restricted stock units, performance shares, non-qualified stock options, incentive stock options and stock appreciation rights to officers and employees of Teledyne. Employee stock options become exercisable in one-third increments on the first, second and third anniversary of the grant and have a maximum 10-year life. Stock Options Stock option compensation expense is recorded on a straight line basis over the appropriate vesting period, generally three years except for stock options that were granted after 2018 to Teledyne’s President and Chief Executive Officer and Teledyne’s Executive Chairman, which were expensed immediately. The Company recorded $26.1 million, $19.8 million, and $14.2 million for stock option expense, for 2019, 2018 and 2017, respectively. The Company issues shares of common stock upon the exercise of stock options. On January 21, 2020, the Company granted 245,985 stock options to its employees at an exercise price of $383.33 per share. The total pretax intrinsic value of options exercised during 2019 and 2018 (which is the amount by which the stock price exceeded the exercise price of the options on the date of exercise) was $82.5 million and $69.6 million, respectively. At December 29, 2019, the intrinsic value of stock options outstanding was $431.5 million and the intrinsic value of stock options exercisable was $315.2 million. During 2019 and 2018, the amount of cash received from the exercise of stock options was $34.6 million and $37.2 million, respectively. At December 29, 2019, there was $25.6 million of total unrecognized compensation cost related to non-vested stock option awards which is expected to be recognized over a weighted-average period of 1.3 years. The fair value of stock options is determined by using a lattice-based option pricing model. The Company uses a combination of its historical stock price volatility and the volatility of exchange traded options, if any, on the Company stock to compute the expected volatility for purposes of valuing stock options granted. The period used for the historical stock price corresponded to the expected term of the options. The period used for the exchange traded options, if any, included the longest-dated options publicly available, generally three months. The expected dividend yield is based on Teledyne’s practice of not paying dividends. The risk-free rate of return is based on the yield of U.S. Treasury Strips with terms equal to the expected life of the options as of the grant date. The expected life in years is based on historical actual stock option exercise experience. Stock option valuation assumptions: 2019 2018 2017 Expected dividend yield — — — Expected volatility 26.7 % 31.0 % 32.3 % Risk-free interest rate 2.47% to 2.70% 1.99% to 2.58% 1.0 % to 2.5% Expected life in years 6.6 6.8 7.2 Based on the assumptions used in the valuation of stock options, the grant date weighted average fair value of stock options granted in 2019, 2018 and 2017 was $72.00, $71.89 and $48.45, respectively. Stock option transactions for Teledyne ’ s stock option plans are summarized as follows: 2019 2018 2017 Shares Weighted Average Exercise Price Shares Weighted Average Exercise Price Shares Weighted Average Exercise Price Beginning balance 2,064,740 $ 104.66 2,285,703 $ 83.73 2,175,442 $ 70.44 Granted 390,789 $ 217.58 376,065 $ 192.28 543,880 $ 123.40 Exercised (429,654) $ 80.31 (516,927) $ 71.95 (390,835) $ 63.96 Canceled or expired (37,299) $ 181.62 (80,101) $ 129.85 (42,784) $ 92.79 Ending balance 1,988,576 $ 130.67 2,064,740 $ 104.66 2,285,703 $ 83.73 Options exercisable at end of period 1,242,205 $ 94.04 1,257,766 $ 78.26 1,443,241 $ 70.35 The following table provides certain information with respect to stock options outstanding and stock options exercisable at December 29, 2019, under the stock option plans: Stock Options Outstanding Stock Options Exercisable Range of Exercise Prices Shares Weighted Average Exercise Price Remaining life in years Shares Weighted Average Exercise Price $20.70-$49.99 120,459 $ 44.70 1.2 120,459 $ 44.70 $50.00-$99.99 786,518 $ 80.73 4.5 786,518 $ 80.73 $100.00-$149.99 386,443 $ 123.40 7.2 239,913 $ 123.39 $150.00-$199.99 314,364 $ 192.00 8.2 94,214 $ 191.97 $200.00-$237.01 380,792 $ 217.69 9.1 1,101 $ 228.84 1,988,576 $ 130.67 6.3 1,242,205 $ 94.04 Performance Shares Teledyne’s Performance Share Plan (“PSP”) provides grants of performance share units, which key officers and executives may earn if Teledyne meets specified performance objectives over a three In February 2015, the performance cycle for the three-year period ending December 31, 2017, was set. Under the plan, and based on actual performance, the Company issued 6,481 shares in 2018, 8,586 shares in 2019 and 7,673 shares in February 2020. In February 2018, the performance cycle for the three-year period ending December 31, 2020, was set. Under the plan, and based on actual performance, the maximum number of shares that could be issued in three equal installments in 2021, 2022 and 2023, is 59,427. The estimated expense for each plan year was based on the expected cash payout and the expected shares to be issued, valued at the share price at the inception of the performance cycle, except for the shares that can be issued based on a market comparison. The estimated expense for these shares was calculated using a lattice-based simulation which takes into consideration several factors including volatility, risk free interest rates and correlation of Teledyne’s stock price with the comparator, the Russell 2000 Index (for the 2018 performance cycle, the comparator is the Russell 1000). No adjustment to the calculated expense for the shares issued based on a market based comparison will be made regardless of the actual performance. The Company recorded $7.5 million, $5.1 million and $4.6 million in compensation expense related to the PSP program for fiscal years 2019, 2018 and 2017, respectively. Restricted Stock Under Teledyne’s restricted stock award program key officers and executives receive a grant of stock equal to a specified percentage of the participant’s annual base salary at the date of grant. The restricted stock is subject to transfer and forfeiture restrictions during an applicable “restricted period”. The restrictions have both time-based and performance-based components. The restricted period expires (and the restrictions lapse) on the third anniversary of the date of grant, subject to the achievement of stated performance objectives over a specified three-year performance period. If employment is terminated (other than by death, retirement or disability) during the restricted period, the stock grant is forfeited. The estimated expense for restricted stock awards to employees is based on a lattice-based simulation which takes into consideration several factors including volatility, risk free interest rates and the correlation of Teledyne’s stock price with the comparator, the Russell 2000 Index (for awards granted after 2017 the comparator is the Russell 1000). No adjustment to the estimated expense will be made regardless of actual performance. The Company recorded $3.0 million, $2.7 million and $2.7 million in compensation expense related to restricted stock awards to employees, for fiscal years 2019, 2018 and 2017, respectively. At December 29, 2019, there was $3.3 million of total estimated unrecognized compensation cost related to non-vested awards which is expected to be recognized over a weighted-average period of approximately 1.5 years. The following table shows restricted stock award activity for grants made to employees: Restricted Stock: Shares Weighted average fair value per share Balance, January 1, 2017 97,044 $ 83.68 Granted 24,232 $ 114.74 Issued (30,704) $ 87.98 Forfeited/Canceled (2,136) $ 82.58 Balance, December 31, 2017 88,436 $ 90.72 Granted 16,733 $ 176.64 Issued (28,855) $ 92.74 Forfeited/Canceled (2,094) $ 135.48 Balance, December 30, 2018 74,220 $ 108.05 Granted 17,522 $ 200.00 Issued (35,330) $ 72.91 Balance, December 29, 2019 56,412 $ 158.62 In December 2016, Teledyne granted 16,045 restricted stock units with a grant date fair value of $2.0 million to Teledyne’s then Chief Executive Officer, which vest in equal annual installments over three years. The calculated expense for restricted stock units is based on the market price of a share of Teledyne common stock at the grant date, which is recognized over the vesting period and was $0.6 million in 2019, $0.7 million in 2018 and $0.7 million in 2017. In both December 2019 and December 2018, we issued 2,697 shares under the plan and 2,651 shares were withheld to pay income taxes. In December 2017, we issued 2,389 shares under the plan and 2,960 shares were withheld to pay income taxes. Non-employee directors each receive restricted stock units valued at $110,000 (or valued at $55,000 for a person who becomes a director for the first time after the date of the Annual Meeting). The restricted stock units generally vest one year following the date of grant and are settled in shares of common stock on the date of vesting unless a director has elected to defer settlement of the award until his or her separation from Board service. The annual expense related to non-employee director’s restricted stock units was approximately $1.0 million for each of 2019, 2018 and 2017. The following table shows restricted stock award activity for grants made to non-employee directors: Directors Restricted Stock: Shares Weighted average fair value per share Balance, January 1, 2017 11,307 $ 97.16 Granted 7,371 $ 134.26 Issued (10,305) $ 96.00 Balance, December 31, 2017 8,373 $ 131.25 Granted 5,112 $ 193.39 Issued (5,733) $ 134.26 Balance, December 30, 2018 7,752 $ 170.00 Granted 4,155 $ 251.23 Issued (2,840) $ 193.39 Balance, December 29, 2019 9,067 $ 199.90 </t>
  </si>
  <si>
    <t>Long-Term Debt</t>
  </si>
  <si>
    <t>Debt Disclosure [Abstract]</t>
  </si>
  <si>
    <t>Long-Term Debt Long-Term Debt (in millions): December 29, 2019 December 30, 2018 $750.0 million credit facility, due March 2024, weighted average rate of 2.80% at December 29, 2019 and 5.50% at December 30, 2018 $ 125.0 $ 29.0 Term loan repaid October 2019, variable rate of 3.63% at December 30, 2018, swapped to a Euro fixed rate of 0.7055% — 100.0 Term loan due October 2024, variable rate of 2.702% at December 29, 2019, swapped to a Euro fixed rate of 0.612% 150.0 — 2.61% Fixed Rate Senior Notes repaid December 2019 — 30.0 5.30% Fixed Rate Senior Notes due September 2020 75.0 75.0 2.81% Fixed Rate Senior Notes due November 2020 25.0 25.0 3.09% Fixed Rate Senior Notes due December 2021 95.0 95.0 3.28% Fixed Rate Senior Notes due November 2022 100.0 100.0 0.70% €50 Million Fixed Rate Senior Notes due April 2022 56.0 57.2 0.92% €100 Million Fixed Rate Senior Notes due April 2023 111.9 114.4 1.09% €100 Million Fixed Rate Senior Notes due April 2024 111.9 114.4 Other debt 2.0 8.8 Debt issuance costs (1.2) (1.3) Total long-debt 850.6 747.5 Current portion of long-term debt and other debt (100.6) (137.4) Total long-term debt, net of current portion $ 750.0 $ 610.1 Maturities of long-term debt as of December 29, 2019 (dollars in millions): Fiscal year 2020 $ 100.6 2021 95.4 2022 156.0 2023 111.9 2024 386.9 Thereafter 1.0 Total principal payments 851.8 Debt issuance costs (1.2) Total debt $ 850.6 The Company has no sinking fund requirements. On March 15, 2019, Teledyne amended its $750.0 million credit agreement to extend the maturity date from December 2020 to March 2024. While the borrowing capacity remains at $750.0 million, the amendment permits Teledyne to increase the aggregate amount of the borrowing capacity by up to $250.0 million subject to certain conditions. Excluding interest and fees, no payments are due under the $750.0 million unsecured credit facility (“credit facility”) until it matures. Borrowings under our credit facility and term loans are at variable rates which are, at our option, tied to a Eurocurrency rate equal to LIBOR (London Interbank Offered Rate) plus an applicable rate or a base rate as defined in our credit agreements. Eurocurrency rate loans may be denominated in U.S. dollars or an alternative currency as defined in the agreement. Eurocurrency or LIBOR based loans under the facility typically have terms of one, two, three or six months and the interest rate for each such loan is subject to change if the loan is continued or converted following the applicable maturity date. The Company has not drawn any loans with a term longer than three months under the credit facility. Base rate loans have interest rates that primarily fluctuate with changes in the prime rate. Interest rates are also subject to change based on our consolidated leverage ratio as defined in the credit agreement. The credit facility also provides for facility fees that vary between 0.12% and 0.25% of the credit line, depending on our consolidated leverage ratio as calculated from time to time. Available borrowing capacity under the credit facility, which is reduced by borrowings and certain outstanding letters of credit, was $598.3 million at December 29, 2019. The credit agreement and term loans requires the Company to comply with various financial and operating covenants and at December 29, 2019, the Company was in compliance with these covenants. At December 29, 2019, Teledyne had $29.2 million in outstanding letters of credit. In October 2019, Teledyne and its subsidiary, Teledyne Netherlands B.V., as borrowers, entered into an Amended and Restated Term Loan Credit Agreement (the “Amended Term Loan Credit Agreement”) that amends and restates the Term Loan Credit Agreement dated as of March 17, 2017. Pursuant to the Amended Term Loan Credit Agreement, the lenders thereunder made unsecured term loans in an aggregate principal amount of $150.0 million, denominated in US dollars, $100.0 million of which was used to repay outstanding loans, which had a maturity date of October 30, 2019. Also, on October 30, 2019, Teledyne entered into a cross currency swap to effectively convert the $150.0 million term loan to a €135.2 million denominated instrument with a fixed euro interest rate of 0.612%. Total interest expense including credit facility fees and other bank charges was $22.0 million in 2019, $29.2 million in 2018 and $35.5 million in 2017.</t>
  </si>
  <si>
    <t>Income Taxes</t>
  </si>
  <si>
    <t>Income Tax Disclosure [Abstract]</t>
  </si>
  <si>
    <t>Income Taxes On December 22, 2017, the Tax Act was enacted, which significantly revised the U.S. corporate income tax by, among other things, lowering corporate income tax rates, implementing the territorial tax system and imposing a tax on deemed repatriation of non-U.S. earnings. The repatriation tax resulted in a net tax expense of $26.2 million and the remeasurement of U.S. deferred tax assets and liabilities resulted in a net tax benefit of $21.5 million, for a net provisional charge of $4.7 million recorded in the fourth quarter of 2017. The Company finalized its assessment of the Tax Act during the fourth quarter of 2018, resulting in a decrease of $0.8 million to the provisional charge and the repatriation tax. The $12.0 million balance of the repatriation tax at outstanding at December 30, 2018 was paid in February 2019. Income before income taxes included income from domestic operations of $295.9 million for 2019, $243.7 million for 2018 and $187.2 million for 2017. Income before taxes included income from foreign operations of $177.8 million for 2019, $150.2 million for 2018 and $99.8 million for 2017. Income tax provision/(benefit) - (in millions): 2019 2018 2017 Current Federal $ 66.0 $ 22.9 $ 54.0 State 10.6 8.1 6.4 Foreign 28.4 31.8 22.8 Total current 105.0 62.8 83.2 Deferred Federal (37.0) 2.3 (10.7) State (2.3) 0.6 (3.6) Foreign 5.7 (5.6) (9.1) Total deferred (33.6) (2.7) (23.4) Provision for income taxes $ 71.4 $ 60.1 $ 59.8 The following is a reconciliation of the statutory federal income tax rate to the actual effective income tax rate: Tax rate reconciliation: 2019 2018 2017 U.S. federal statutory income tax rate 21.0 % 21.0 % 35.0 % State and local taxes, net of federal benefit 2.1 1.9 1.8 Research and development tax credits (2.1) (2.3) (3.2) Investment tax credits (1.1) (1.2) (1.5) Qualified production activity deduction — — (1.3) Foreign rate differential 0.7 1.1 (4.2) Net reversals for unrecognized tax benefits (0.6) (0.3) (0.8) Stock-based compensation (3.3) (3.3) (3.1) U.S. export sales (2.4) (1.3) — Provisional charges related to U.S. tax reform — (0.2) 1.6 Other 0.8 (0.1) (3.5) Effective income tax rate 15.1 % 15.3 % 20.8 % 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were as follows (in millions): Deferred income tax assets: 2019 2018 Long-term: Accrued liabilities $ 20.5 $ 20.3 Inventory valuation 14.5 11.9 Accrued vacation 7.8 7.8 Deferred compensation and other benefit plans 30.2 20.0 Postretirement benefits other than pensions 1.8 2.5 Operating lease liabilities 33.5 — Capitalization of research and development 38.8 — Tax credit and net operating loss carryforward 30.2 43.8 Valuation allowance (6.1) (5.4) Total deferred income tax assets 171.2 100.9 Deferred income tax liabilities: Long-term: Property, plant and equipment differences 16.0 20.5 Intangible amortization 133.5 112.0 Operating lease right-of-use assets 33.5 — Other 5.5 7.1 Total deferred income tax liabilities 188.5 139.6 Net deferred income tax liabilities $ 17.3 $ 38.7 We intend to reinvest indefinitely the earnings of our material foreign subsidiaries in our operations outside of the United States. The cash that the Company’s foreign subsidiaries hold for indefinite reinvestment is generally used to finance foreign operations and investments, including acquisitions. We estimate that future domestic cash generation will be sufficient to meet future domestic cash requirements. Due to the Tax Act, U.S. federal and applicable state income taxes have been accrued for the deemed repatriation. At December 29, 2019, the amount of undistributed foreign earnings was $309.5 million, for which we have not recorded a deferred tax liability of approximately $1.4 million for corporate income taxes which would be due if reinvested foreign earnings were repatriated. Should we decide to repatriate the foreign earnings, we would need to adjust our income tax provision in the period we determined that we would no longer indefinitely reinvest the earnings outside the United States. In assessing the need for a valuation allowance, we consider all positive and negative evidence, including recent financial performance, scheduled reversals of temporary differences, projected future taxable income, availability of taxable income in carryback periods and tax planning strategies. Based on a review of such information, management believes that it is possible that some portion of deferred tax assets will not be realized as a future benefit and therefore has recorded a valuation allowance. The valuation allowance for deferred tax assets increased by $0.7 million in 2019, primarily related to the evidence for future utilization of the remaining investment tax credits. At December 29, 2019, the Company had approximately $43.6 million of net operating loss carryforward primarily from the Company’s entity in Denmark, which has no expiration date. The Company had foreign capital loss carryforward in the amount of $2.1 million which has no expiration date. Also the Company had aggregate Canadian federal and provincial investment tax credits of $8.6 million, which have expiration dates of 2030 to 2040. In addition, the Company had domestic federal and state net operating loss carryforward of $3.8 million and $105.6 million, respectively. Generally, federal net operating loss carryforward amounts are limited in their use by earnings of certain acquired subsidiaries, and have expiration dates ranging from 2030 to 2037 and the state net operating loss carryforward amounts have expiration dates ranging from 2020 to 2039. Finally, the Company had federal research and development credit carryforward in the amount of $0.9 million which will expire between 2032 and 2035 and state tax credits of $10.6 million, of which $9.7 million have no expiration date and $0.8 million have expiration dates ranging from 2023 to 2033. Unrecognized tax benefits (in millions): 2019 2018 2017 Beginning of year $ 25.0 $ 26.0 $ 24.5 Increase in prior year tax positions (a) 4.2 2.3 0.5 Increase for tax positions taken during the current period 4.3 2.1 9.8 Reduction related to settlements with taxing authorities (4.6) (0.1) — Reduction related to lapse of the statute of limitations (4.3) (5.2) (8.8) Impact of exchange rate changes (0.1) (0.1) — End of year $ 24.5 $ 25.0 $ 26.0 a) Includes the impact of acquisitions in all years. The Company anticipates the total unrecognized tax benefit for various federal, state and foreign tax items may be reduced by $3.4 million due to the expiration of statutes of limitation for various federal, state and foreign tax issues in the next 12 months. We recognized net tax benefits and expense for interest and penalties related to unrecognized tax benefits within the provision for income taxes in our statements of operations of $0.3 million of benefit, $0.3 million of expense and $0.5 million of benefit, for 2019, 2018 and 2017, respectively. Interest and penalties in the amount of $1.1 million, $1.7 million and $1.4 million were recognized in the 2019, 2018 and 2017 statement of financial position, respectively. Substantially all of the unrecognized tax benefits as of December 29, 2019, if recognized, would affect our effective tax rate.</t>
  </si>
  <si>
    <t>Pension Plans and Postretirement Benefits</t>
  </si>
  <si>
    <t>Retirement Benefits [Abstract]</t>
  </si>
  <si>
    <t>Pension Plans and Postretirement Benefits Pension Plans As of December 29, 2019, Teledyne has a defined benefit pension plan covering substantially all U.S. employees hired before January 1, 2004, or approximately 10% of Teledyne’s active employees. As of January 1, 2004, new hires participate in a defined contribution plan only. The Company also has several small domestic non-qualified and foreign-based defined benefit pension plans. In 2018 and 2017, the Company’s U.S. domestic qualified pension plan purchased group annuity contracts from insurance companies and paid a total annuity premium of $17.8 million in 2018 and $19.0 million in 2017. These annuity contracts transfer the obligation to the insurance companies to guarantee the full payment of all annuity payments to existing retired pension plan participants or their surviving beneficiaries. These annuity contracts assume all investment risk associated with the assets that were delivered as the annuity contract premiums. These annuity contracts covered 321 and 412 existing retired pension plan participants for 2018 and 2017, respectively, at the time of purchase. No annuity contracts were purchased in 2019. The domestic qualified pension plan allows participants to elect a lump-sum payment at retirement. In 2019, 2018 and 2017, the Company made lump sum payments of $17.2 million, $18.6 million and $21.7 million, respectively, from the domestic qualified pension plan assets to certain participants in the plan. Each year beginning with 2014, the Society of Actuaries released revised mortality tables, which updated life expectancy assumptions. In consideration of these tables, each year the Company reviews the mortality assumptions used in determining our pension and post-retirement obligations. Domestic Foreign 2019 2018 2017 2019 2018 2017 Service cost - benefits earned during the period (in millions) $ 8.5 $ 9.8 $ 10.2 $ 0.9 $ 0.9 $ 1.0 Domestic Foreign Pension non-service income (in millions): 2019 2018 2017 2019 2018 2017 Interest cost on benefit obligation 32.4 31.5 35.6 1.2 1.3 1.2 Expected return on plan assets (64.8) (70.0) (71.3) (1.4) (1.7) (2.1) Amortization of prior service cost (6.0) (6.0) (6.0) 0.1 (0.1) (0.1) Amortization of actuarial loss 30.6 31.1 28.6 0.3 0.4 0.6 Curtailment — — — (0.5) (0.1) (0.4) Pension non-service income $ (7.8) $ (13.4) $ (13.1) $ (0.3) $ (0.2) $ (0.8) The expected long-term rate of return on plan assets is reviewed annually, taking into consideration the Company’s asset allocation, historical returns on the types of assets held, the current economic environment, and prospective expectations. We determined the discount rate based on a model which matches the timing and amount of expected benefit payments to maturities of high-quality corporate bonds priced as of the pension plan measurement date. The yields on the bonds are used to derive a discount rate for the obligation. The following assumptions were used to measure the net benefit income/cost within each respective year for the domestic qualified plan and the foreign plans: Pension Plan Assumptions: Weighted average discount rate Weighted average increase in future compensation levels Expected weighted-average long-term rate of return Domestic plan - 2019 4.59% 2.75% 7.80% Domestic plan - 2018 4.02% 2.75% 8.00% Domestic plan - 2017 4.54% 2.75% 8.00% Foreign plans - 2019 0.90% - 2.60% 1.00% - 2.50% 1.00% - 3.80% Foreign plans - 2018 0.70% - 2.40% 1.00% - 2.50% 1.00% - 4.50% Foreign plans - 2017 0.60% - 2.50% 1.00% - 2.50% 1.00% - 5.90% See Note 15 of the Notes to Consolidated Financial Statements for information on the projected long-term rate of return on domestic plan assets for 2020. For its foreign based pension plans the Company is projecting a long-term rate of return on plan assets will range from 1.00% to 3.80% in 2020. Domestic Foreign 2019 2018 2019 2018 Changes in benefit obligation (in millions): Benefit obligation - beginning of year $ 731.7 $ 812.3 $ 52.3 $ 57.8 Service cost - benefits earned during the year 8.5 9.8 0.9 0.9 Interest cost on projected benefit obligation 32.4 31.5 1.2 1.3 Actuarial (gain) loss 93.1 (41.2) 5.6 (1.7) Benefits paid (60.0) (80.7) (2.0) (1.9) Plan amendments — — — 1.1 Settlements/curtailments — — 1.9 (2.4) Other - including foreign currency — — 0.4 (2.8) Benefit obligation - end of year $ 805.7 $ 731.7 $ 60.3 $ 52.3 Accumulated benefit obligation - end of year $ 801.3 $ 728.5 $ 56.3 $ 53.7 The key assumptions used to measure the benefit obligation at each respective year-end were: Key assumptions: Domestic Plan Foreign Plans 2019 2018 2017 2019 2018 2017 Discount rate 3.41 % 4.59 % 4.02 % 0.20% - 1.80% 0.90% - 2.60% 0.70% - 2.40% Salary growth rate 2.75 % 2.75 % 2.75 % 1.00% - 2.50% 1.00% - 2.50% 1.00% - 2.50% Domestic Foreign 2019 2018 2019 2018 Changes in plan assets (in millions): Fair value of net plan assets - beginning of year $ 780.3 $ 896.0 $ 43.4 $ 46.7 Actual return on plan assets 113.1 (37.0) 5.4 0.8 Employer contribution - other benefit plan 2.3 2.0 0.7 2.2 Foreign currency changes — — 0.6 (2.5) Benefits paid (60.0) (80.7) (2.0) (1.9) Other — — (0.1) (1.9) Fair value of net plan assets - end of year $ 835.7 $ 780.3 $ 48.0 $ 43.4 The measurement date for the Company’s pension plans is December 31. The following tables sets forth the funded status and amounts recognized in the consolidated balance sheets at year-end 2019 and 2018 for the domestic qualified and nonqualified pension plans and the foreign-based pension plans for benefits provided to certain employees (in millions): Domestic Foreign 2019 2018 2019 2018 Funded status $ 30.0 $ 48.6 $ (12.3) $ (8.9) Amounts recognized in the consolidated balance sheets: Prepaid pension asset long-term $ 71.8 $ 88.2 $ — $ — Accrued pension obligation long-term (33.8) (31.8) (11.7) (8.6) Accrued pension obligation short-term (2.7) (2.6) (0.6) (0.3) Other long-term liabilities (5.3) (5.2) — — Net amount recognized $ 30.0 $ 48.6 $ (12.3) $ (8.9) Amounts recognized in accumulated other comprehensive loss: Net prior service cost (credit) $ (30.6) $ (18.6) $ (0.4) $ 0.8 Net loss 431.7 417.6 7.8 6.4 Net amount recognized, before tax effect $ 401.1 $ 399.0 $ 7.4 $ 7.2 Amounts for pension plans with accumulated benefit obligations in excess of fair value of plan assets are as follows (in millions): 2019 2018 Projected benefit obligation $ 102.0 $ 91.9 Accumulated benefit obligation $ 98.0 $ 88.8 Fair value of plan assets $ 48.0 $ 43.4 At year-end 2019 and 2018 the Company had an accumulated non-cash reduction to stockholders ’ equity of $323.1 million and $306.8 million, respectively, related to its pension and postretirement plans. The accumulated non-cash reductions to stockholders’ equity did not affect net income and were recorded net of accumulated deferred taxes of $102.5 million at year end 2019 and $96.9 million at year end 2018. At December 29, 2019, the estimated amounts of the minimum liability adjustment that are expected to be recognized as components of net periodic benefit cost during 2020 for the pension plans are: net loss $22.9 million and net prior service credit $6.0 million. Estimated future pension plan benefit payments (in millions): Domestic Foreign 2020 $ 55.0 $ 2.5 2021 55.0 2.1 2022 56.6 2.1 2023 55.8 2.4 2024 55.4 2.5 2025-2029 271.7 12.6 Total $ 549.5 $ 24.2 The following table sets forth the percentage of year-end market value by asset class for the pension plans: Market value by asset class: Domestic Foreign 2019 2018 2019 2018 Equity instruments 49 % 51 % 56 % 53 % Fixed income instruments 31 34 25 27 Alternatives and other 20 15 19 20 Total 100 % 100 % 100 % 100 % The Company has an active management policy for the pension assets in the qualified domestic pension plan. As of December 29, 2019, the long term asset allocation target for the domestic plan consists of approximately 52% in equity instruments, approximately 34% in fixed income instruments and approximately 14% in alternatives. The pension plan’s investments are stated at fair value. Plan investments that are considered a level 1 fair value hierarchy and are valued at quoted market prices in active markets. Plan investments that are considered a level 2 fair value hierarchy and are valued based on observable market data. Plan investments that would be considered a level 3 fair value hierarchy are valued based on management’s own assumption about the assumptions that market participants would use in pricing the asset or liability (including assumptions about risk). Certain investments measured at fair value using net asset values as a practical expedient are not required to be categorized in the fair value hierarchy table listed below. As such, the total fair value of these net asset values based investments has been included in the table below to permit reconciliation to the plan asset amounts previously disclosed. The fair values of the Company’s net pension assets, by fair value hierarchy, for both the U.S. and foreign pension plans as of December 29, 2019, by asset category are as follows (in millions): Asset category:(a) Level 1 Level 2 Level 3 Total Cash and cash equivalents (b) $ — $ 65.4 $ — $ 65.4 Equity securities 52.5 266.7 — 319.2 U.S. government securities and futures 128.3 6.6 — 134.9 Corporate bonds — 47.4 — 47.4 Insurance contracts related to foreign plans — 14.0 — 14.0 Fair value of net plan assets at the end of the year $ 180.8 $ 400.1 $ — $ 580.9 Investments measured at net asset value: Alternatives $ 195.3 Mutual funds (c) 29.7 Mortgage-backed securities 49.2 High yield bonds 28.7 Fair value of net plan assets at the end of the year $ 302.9 a) There were no transfers of plan assets between the three levels of the fair value hierarchy during the year. b) Reflects cash and cash equivalents held in overnight cash investments. c) The mutual funds are invested in equity securities. The fair values of the Company’s net pension assets, by fair value hierarchy, for both the U.S. and foreign pension plans as of December 30, 2018, by asset category are as follows (in millions): Asset category: (a) Level 1 Level 2 Level 3 Total Cash and cash equivalents (b) $ — $ 53.0 $ — $ 53.0 Equity securities 56.3 233.6 — 289.9 U.S. government securities and futures 99.3 — — 99.3 Corporate bonds — 34.3 — 34.3 Insurance contracts related to foreign plans — 12.0 — 12.0 Fair value of net plan assets at the end of the year $ 155.6 $ 332.9 $ — $ 488.5 Investments measured at net asset value: Alternatives $ 204.1 Mutual funds (c) 63.0 Senior secured loans 0.2 Mortgage-backed securities 42.8 High yield bonds 25.2 Fair value of net plan assets at the end of the year $ 335.3 (a) There were no transfers of plan assets between the three levels of the fair value hierarchy during the year. (b) Reflects cash and cash equivalents held in overnight cash investments. (c) 53% of mutual funds invest in fixed income types of securities; 47% invest in equity securities. U.S. equities are valued at the closing price reported in an active market on which the individual securities are traded. U.S. equities and non-U.S. equities are also valued at the net asset value provided by the independent administrator or custodian of the commingled fund. The net asset value is based on the value of the underlying equities, which are traded on an active market. Corporate bonds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Fixed income investments are also valued at the net asset value provided by the independent administrator or custodian of the fund. The net asset value is based on the underlying assets, which are valued using inputs such as the closing price reported, if traded on an active market, values derived from comparable securities of issuers with similar credit ratings, or under a discounted cash flow approach that utilizes observable inputs, such as current yields of similar instruments. Alternative investments are primarily valued at the net asset value as determined by the independent administrator or custodian of the fund. The net asset value is based on the underlying investments, which are valued using inputs such as quoted market prices of identical instruments or values derived from comparable securities of issuers with similar credit ratings, or under a discounted cash flow approach that utilizes observable inputs, such as current yields of similar instruments. See Note 15 to these Consolidated Financial Statements for information on the changes to our domestic qualified benefit plan effective January 1, 2020. The Company’s contributions associated with its 401(k) plans were $13.4 million, $11.9 million and $9.8 million, for 2019, 2018 and 2017, respectively. Postretirement Plans The Company sponsors several postretirement defined benefit plans covering certain salaried and hourly employees. The plans provide health care and life insurance benefits for certain eligible retirees. No service cost was incurred for these plans in 2019, 2018 or 2017. Postretirement benefits non-service expense (in millions): 2019 2018 2017 Interest cost on benefit obligation 0.4 0.4 0.4 Amortization of actuarial gain (0.3) (0.3) (0.4) Postretirement benefits non-service expense $ 0.1 $ 0.1 $ — Changes in benefit obligation (in millions): 2019 2018 Benefit obligation - beginning of year $ 8.7 $ 9.7 Interest cost on projected benefit obligation 0.4 0.4 Actuarial (gain) loss 0.1 (0.1) Benefits paid (1.2) (1.3) Other 0.1 — Benefit obligation - end of year $ 8.1 $ 8.7 The measurement date for the Company’s postretirement plans is December 31. Future postretirement plan benefit payments (in millions): 2020 $ 0.9 2021 0.8 2022 0.8 2023 0.7 2024 0.7 2025-2029 2.7 Total $ 6.6 The following table sets forth the funded status and amounts recognized in Teledyne’s consolidated balance sheets for the postretirement plans at year-end 2019 and 2018 (in millions): 2019 2018 Funded status: Funded status $ (8.1) $ (8.7) Unrecognized net gain (2.2) (2.5) Accrued benefit cost $ (10.3) $ (11.2) Amounts recognized in the consolidated balance sheets: Accrued postretirement benefits (long-term) $ (7.2) $ (7.7) Accrued postretirement benefits (short-term) (0.9) (1.0) Accumulated other comprehensive income (2.2) (2.5) Net amount recognized $ (10.3) $ (11.2) At December 29, 2019, the amount in AOCI that has not yet been recognized as a component of net periodic benefit income for the retiree medical plans is a net gain $2.2 million and no net prior service credit. At December 29, 2019, the estimated amortization from AOCI expected to be recognized as components of net periodic benefit income during 2020 for the retiree medical plans is a net gain of $0.2 million and no net prior service cost. The annual assumed rate of increase in the per capita cost of covered benefits (the health care cost trend rate) for health care plans is 6.25% in 2020 and was assumed to decrease to 5.0% by the year 2027 and remain at that level thereafter. Assumed health care cost trend rates have a significant effect on the amounts reported for the health care plans. A one percentage point increase in the assumed health care cost trend rates would result in an increase in the annual service and interest costs by less than $0.1 million for 2019 and would result in an increase in the postretirement benefit obligation by $0.2 million at December 29, 2019. A one percentage point decrease in the assumed health care cost trend rates would result in a decrease in the annual service and interest costs by less than $0.1 million for 2018 and would result in a decrease in the postretirement benefit obligation by $0.2 million at December 29, 2019.</t>
  </si>
  <si>
    <t>Business Segments</t>
  </si>
  <si>
    <t>Segment Reporting [Abstract]</t>
  </si>
  <si>
    <t>Business Segments The Company has four reportable segments: Instrumentation; Digital Imaging; Aerospace and Defense Electronics; and Engineered Systems. The Company manages, evaluates and aggregates its operating segments for segment reporting purposes primarily on the basis of product and service type, production process, distribution methods, type of customer, management organization, sales growth potential and long-term profitability. The Instrumentation segment provides monitoring and control instruments for marine, environmental, industrial and other applications, electronic test and measurement equipment and harsh environment interconnect products. The Digital Imaging segment includes high-performance sensors, cameras and systems, within the visible, infrared and X-ray spectra, for use in industrial, government and medical applications, as well as micro electro-mechanical systems (“MEMS”) and high-performance, high-reliability semiconductors including analog-to-digital and digital-to-analog converters. It also includes our sponsored and centralized research laboratories benefiting government programs and businesses. The Aerospace and Defense Electronics segment provides sophisticated electronic components and subsystems and communications products, including defense electronics, harsh environment interconnects, data acquisition and communications equipment for aircraft and components and subsystems for wireless and satellite communications, as well as general aviation batteries. The Engineered Systems segment provides innovative systems engineering and integration, advanced technology application, software development and manufacturing solutions for defense, space, environmental and energy applications. The Engineered Systems segment also designs and manufactures electrochemical energy systems and small turbine engines. In the third quarter of 2019, we realigned the segment reporting structure for certain business units, primarily related to certain refinements of our management reporting structure. This change primarily related to moving certain electronic manufacturing services products from the Aerospace and Defense Electronics segment to the Engineered Systems segment. Total net sales for these products were $76.2 million for fiscal year 2018. Other immaterial changes included moving certain United Kingdom (U.K.) microwave product lines (previously within the Digital Imaging segment) and certain U.K. manufactured composite parts (previously within the Engineered Systems segment) into the Aerospace and Defense Electronics segment. Total net sales for these U.K. product lines was less than $20.0 million for fiscal year 2018. The realignment had no impact on the Instrumentation segment or the Consolidated Financial Statements. Previously reported segment data has been adjusted to reflect these changes. Segment results include net sales and operating income by segment but excludes noncontrolling interest,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not allocated to our segments. As part of a continuing effort to reduce costs and improve operating performance, the Company may take and has taken actions to consolidate and relocate certain facilities and reduce headcount across various businesses, reducing our exposure to weak end markets and high cost locations. At December 29, 2019, $1.5 million remains to be paid related to these actions. The following pre-tax charges were incurred related to severance and facility consolidations (in millions): 2019 2018 2017 Instrumentation $ 1.5 $ 5.6 $ 2.1 Digital Imaging 1.1 0.7 — Aerospace and Defense Electronics 0.5 1.3 2.1 Engineered Systems 0.1 0.2 — Total $ 3.2 $ 7.8 $ 4.2 Information on the Company’s business segments was as follows (in millions): Net sales: 2019 2018 2017 Instrumentation $ 1,105.1 $ 1,021.2 $ 953.9 Digital Imaging 992.9 875.3 710.4 Aerospace and Defense Electronics 690.1 640.2 591.2 Engineered Systems 375.5 365.1 348.3 Total net sales $ 3,163.6 $ 2,901.8 $ 2,603.8 Operating income: 2019 2018 2017 Instrumentation $ 200.4 $ 147.4 $ 126.0 Digital Imaging 176.5 155.5 110.2 Aerospace and Defense Electronics 143.4 131.8 113.0 Engineered Systems 36.5 37.9 35.5 Corporate expense (65.1) (56.0) (63.0) Total operating income $ 491.7 $ 416.6 $ 321.7 Depreciation and amortization: 2019 2018 2017 Instrumentation $ 35.9 $ 37.0 $ 38.2 Digital Imaging 48.5 50.8 49.6 Aerospace and Defense Electronics 14.3 13.8 14.0 Engineered Systems 6.0 4.3 4.6 Corporate 7.2 7.1 6.6 Total depreciation and amortization $ 111.9 $ 113.0 $ 113.0 Capital expenditures: 2019 2018 2017 Instrumentation $ 18.9 $ 14.8 $ 13.7 Digital Imaging 45.2 35.8 23.4 Aerospace and Defense Electronics 19.0 18.7 9.3 Engineered Systems 3.6 13.6 7.4 Corporate 1.7 3.9 4.7 Total capital expenditures $ 88.4 $ 86.8 $ 58.5 Identifiable assets are those assets used in the operations of the segments. Corporate assets primarily consist of cash, deferred taxes, pension assets and other assets. Identifiable assets: 2019 2018 2017 Instrumentation $ 1,680.2 $ 1,392.7 $ 1,413.6 Digital Imaging 1,874.6 1,577.5 1,582.2 Aerospace and Defense Electronics 618.3 509.9 491.2 Engineered Systems 143.4 151.5 135.5 Corporate 263.3 177.7 223.9 Total identifiable assets $ 4,579.8 $ 3,809.3 $ 3,846.4 Information on the Company’s sales by country of origin and long-lived assets by major geographic area was as follows (in millions): Sales by country of origin: 2019 2018 2017 United States $ 2,179.6 $ 2,044.9 $ 1,849.4 Canada 301.0 294.8 266.1 United Kingdom 251.7 178.8 197.5 The Netherlands 134.2 105.3 68.0 All other countries 297.1 278.0 222.8 Total sales $ 3,163.6 $ 2,901.8 $ 2,603.8 Long-lived assets: 2019 2018 2017 United States $ 1,839.4 $ 1,402.3 $ 1,495.4 Canada 355.0 264.6 288.2 United Kingdom 492.2 414.9 487.9 France 367.1 353.8 370.2 All other countries 195.6 246.7 182.0 Total long-lived assets $ 3,249.3 $ 2,682.3 $2,823.7 Long-lived assets consist of property, plant and equipment, goodwill, acquired intangible assets, prepaid pension assets and other long-term assets including deferred compensation assets but excluding any deferred tax assets. The all other countries category primarily consists of Teledyne’s operations in Europe. Product Lines The Instrumentation segment includes three product lines: Environmental Instrumentation, Marine Instrumentation and Test and Measurement Instrumentation. All other segments each contain one product line. The tables below provide a summary of the sales by product line for the Instrumentation segment (in millions): Instrumentation: 2019 2018 2017 Environmental Instrumentation $ 391.4 $ 339.6 $ 314.3 Marine Instrumentation 450.2 433.0 430.7 Test and Measurement Instrumentation 263.5 248.6 208.9 Total $ 1,105.1 $ 1,021.2 $ 953.9 Sales to the U.S. Government included sales to the U.S. Department of Defense of $545.5 million in 2019, $494.9 million in 2018, and $479.7 million in 2017. Total sales to international customers were $1,391.6 million in 2019, $1,353.7 million in 2018, and $1,208.5 million in 2017. Of these amounts, sales by operations in the United States to customers in other countries were $638.0 million in 2019, $600.5 million in 2018, and $555.5 million in 2017. There were no sales to individual countries outside of the United States in excess of 10 percent of the Company’s sales. Sales between business segments generally were priced at prevailing market prices and were $30.3 million, $23.4 million and $22.8 million for 2019, 2018 and 2017, respectively. We also disaggregate our revenue from contracts with customers by customer type, contract-type and geographic region for each of our segments, as we believe it best depicts how the nature, amount, timing and uncertainty of our revenue and cash flows are affected by economic factors. As we adopted Topic 606 during fiscal year 2018 using the modified retrospective transition method, prior period information was not adjusted for Topic 606 and comparative disclosures for disaggregated revenue are not required for the year prior to adoption. Twelve Months Ended Twelve Months Ended Customer Type Customer Type (in millions) United States Government (a) Other, Primarily Commercial Total United States Government (a) Other, Primarily Commercial Total Net Sales: Instrumentation $ 80.4 $ 1,024.7 $ 1,105.1 $ 68.3 $ 952.9 $ 1,021.2 Digital Imaging 107.4 885.5 992.9 90.5 784.8 875.3 Aerospace and Defense Electronics 225.3 464.8 690.1 177.2 463.0 640.2 Engineered Systems 338.9 36.6 375.5 319.3 45.8 365.1 Total $ 752.0 $ 2,411.6 $ 3,163.6 $ 655.3 $ 2,246.5 $ 2,901.8 a) Includes sales as a prime contractor or subcontractor. Twelve Months Ended Twelve Months Ended Contract Type Contract Type (in millions) Fixed Price Cost Type Total Fixed Price Cost Type Total Net Sales: Instrumentation $ 1,094.4 $ 10.7 $ 1,105.1 $ 1,001.0 $ 20.2 $ 1,021.2 Digital Imaging 903.1 89.8 992.9 795.5 79.8 875.3 Aerospace and Defense Electronics 687.8 2.3 690.1 637.4 2.8 640.2 Engineered Systems 168.9 206.6 375.5 165.8 199.3 365.1 Total $ 2,854.2 $ 309.4 $ 3,163.6 $ 2,599.7 $ 302.1 $ 2,901.8 Twelve Months Ended Twelve Months Ended Geographic Region (a) Geographic Region (a) (in millions) United States Europe All other Total United States Europe All other Total Net sales: Instrumentation $ 899.7 $ 164.8 $ 40.6 $ 1,105.1 $ 835.0 $ 134.6 $ 51.6 $ 1,021.2 Digital Imaging 316.1 299.4 377.4 992.9 239.3 270.2 365.8 875.3 Aerospace and Defense Electronics 588.3 100.8 1.0 690.1 605.5 32.5 2.2 640.2 Engineered Systems 375.5 — — 375.5 365.1 — — 365.1 Total $ 2,179.6 $ 565.0 $ 419.0 $ 3,163.6 $ 2,044.9 $ 437.3 $ 419.6 $ 2,901.8 a) Net sales by geographic region of origin.</t>
  </si>
  <si>
    <t>Lease Commitments</t>
  </si>
  <si>
    <t>Leases [Abstract]</t>
  </si>
  <si>
    <t>Lease Commitments Lease Commitments We determine if an arrangement is a lease at inception. Effective December 31, 2018, operating leases are recorded as right-of-use assets, other long-term lease liabilities and current accrued liabilities in our consolidated balance sheets. Finance leases are included in property and equipment, current accrued liabilities, and other long-term liabilities in our consolidated balance sheets. Operating lease right-of-use assets represent our right to use an underlying asset for the lease term and lease liabilities represent our obligation to make lease payments arising from the lease. Operating lease right-of-use assets and lease liabilities are recognized at commencement date based on the present value of lease payments over the lease term and use an implicit rate when readily available. Since most of our leases do not provide an implicit rate, we use the incremental borrowing rate to determine the present value of lease payments. The rate will take into consideration the underlying asset’s economic environment, including the length of the lease term and currency that the lease is payable in. Our lease agreements may include options to extend the lease term. We include those options to extend the lease term in determining the present value of the future lease payments when it is reasonably certain that we will exercise such option. Lease expense for lease payments is recognized on a straight-line basis over the lease term. Many lease agreements contain renewal options at either a fixed cost, fixed increase or market value adjustment. For those leases with renewal options, we will include the renewal options that are reasonably certain to be exercised for purposes of calculating the lease liability and corresponding right-of-use asset. We evaluate the likelihood of exercising each renewal option based on many factors, including the length of the renewal option and the future new lease cost, if known, or the estimated future new lease cost if it is not a fixed amount. Operating Leases Teledyne has approximately 125 long-term operating lease agreements for manufacturing facilities and office space. These agreements frequently include one or more renewal options and may require the Company to pay for non-lease components such as utilities, taxes, insurance and maintenance expense. We account for lease and non-lease components as a single lease component when the payments are fixed. Variable payments included in the lease agreement are expensed as incurred. No lease agreement imposes a restriction on the Company’s ability to engage in financing transactions or enter into further lease agreements. At December 29, 2019, Teledyne has right-of-use assets of $127.1 million. At December 29, 2019, future minimum lease payments for operating leases with non-cancelable terms of more than one year were as follows (in millions): Operating lease commitments: 2020 $ 24.5 2021 23.0 2022 19.7 2023 16.9 2024 15.1 Thereafter 70.1 Total minimum lease payments 169.3 Less: Imputed interest (30.4) Current portion (included in other current liabilities) (19.6) Present value of minimum lease payments, net of current portion $ 119.3 The weighted average remaining lease term for operating leases is approximately 9 years and the weighted average discount rate is 4.05%. Rental expense under operating leases, including leases with a term of 12 months or less, net of immaterial sublease income, was $26.5 million in 2019, $30.7 million in 2018 and $26.9 million in 2017. Finance Leases and Subleases Our finance leases and subleases are not material.</t>
  </si>
  <si>
    <t>Commitments and Contingencies Disclosure [Abstract]</t>
  </si>
  <si>
    <t>Commitments and Contingencies The Company is subject to federal, state and local environmental laws and regulations which require that it investigate and remediate the effects of the release or disposal of materials at sites associated with past and present operations, including sites at which the Company has been identified as a potentially responsible party under the federal Superfund laws and comparable state laws. In accordance with the Company’s accounting policy disclosed in Note 2, environmental liabilities are recorded when the Company’s liability is probable and the costs are reasonably estimable. In many cases, however, investigations are not yet at a stage where the Company has been able to determine whether it is liable or, if liability is probable, to reasonably estimate the loss or range of loss, or certain components thereof. Estimates of the Company’s liability are further subject to uncertainties regarding the nature and extent of site contamination, the range of remediation alternatives available, evolving remediation standards, imprecise engineering evaluations and estimates of appropriate cleanup technology, methodology and cost, the extent of corrective actions that may be required, and the number and financial condition of other potentially responsible parties, as well as the extent of their responsibility for the remediation. Accordingly, as investigation and remediation of these sites proceeds, it is likely that adjustments in the Company’s accruals will be necessary to reflect new information. The amounts of any such adjustments could have a material adverse effect on the Company’s results of operations in a given period, but the amounts, and the possible range of loss in excess of the amounts accrued, are not reasonably estimable. Based on currently available information, however, management does not believe that future environmental costs in excess of those accrued with respect to sites with which the Company has been identified are likely to have a material adverse effect on the Company’s financial condition or liquidity. At December 29, 2019, the Company’s reserves for environmental remediation obligations totaled $6.0 million, of which $1.6 million is included in current accrued liabilities with the remainder included in long-term accrued liabilities. The Company periodicall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thirty years. Various claims (whether based on U.S. Government or Company audits and investigations or otherwise) may be asserted against the Company related to its U.S. Government contract work, including claims based on business practices and cost classifications and actions under the False Claims Act. Although such claims are generally resolved by detailed fact-finding and negotiation, on those occasions when they are not so resolved, civil or criminal legal or administrative proceedings may ensue. Depending on the circumstances and the outcome, such proceedings could result in fines, penalties, compensatory and treble damages or the cancellation or suspension of payments under one or more U.S. Government contracts. Under government regulations, a company, or one or more of its operating divisions or units, can also be suspended or debarred from government contracts based on the results of investigations. However, although the outcome of these matters cannot be predicted with certainty, management does not believe there is any audit, review or investigation currently pending against the Company of which management is aware that is likely to result in suspension or debarment of the Company, or that is otherwise likely to have a material adverse effect on the Company’s financial condition or liquidity, although the resolution in any reporting period of one or more of these matters could have a material adverse effect on the Company’s results of operations for that period.</t>
  </si>
  <si>
    <t>Subsequent Event</t>
  </si>
  <si>
    <t>Subsequent Events [Abstract]</t>
  </si>
  <si>
    <t>Subsequent Events The Company continues to manage the risks related to its defined benefit pension plan liabilities.  Effective January 1, 2020, Teledyne restructured its domestic qualified defined benefit pension plan.  The restructuring involved dividing our domestic qualified defined pension plan into two separate plans, one comprised primarily of inactive participants (the “inactive plan”) and the other comprised primarily of active participants (the “active plan”).  The reorganization was made to facilitate a targeted investment strategy over time and to provide additional flexibility in evaluating opportunities to reduce risk and volatility.  As a result of the restructuring, the Company re-measured the assets and liabilities of the two plans, as required under U.S. GAAP, based on assumptions and market conditions on the January 1, 2020 effective date.  Actuarial gains and losses associated with the active plan will continue to be amortized over the average remaining service period of the active participants, while the actuarial gains and losses associated with the inactive plan will be amortized over the average remaining life expectancy of the inactive participants which is currently approximately 17.7 years. Based on the new targeted investment strategy, the company is projecting for 2020 a long term rate of return on plan assets for the inactive plan of 6.71% and 7.80% for the active plan.  As a primary result of these changes, the net pre-tax pension expense for all benefit plans is expected to decrease in 2020 by approximately $3.9 million to $2.6 million in pension income for 2020 from $1.3 million in pension expense in 2019.  On January 3, 2020, we acquired OakGate Technology, Inc. (“OakGate”) for $28.0 million in cash. Based in Loomis, California, OakGate provides software and hardware designed to test electronic data storage devices from development through manufacturing and end-use applications.  The acquired business is part of the Test and Measurement product line of the Instrumentation segment.</t>
  </si>
  <si>
    <t>Quarterly Financial Data (Unaudited)</t>
  </si>
  <si>
    <t>Quarterly Financial Information Disclosure [Abstract]</t>
  </si>
  <si>
    <t xml:space="preserve">Quarterly Financial Data (Unaudited) Fiscal Year 2019 (a) (in millions, except per-share amounts) 1 st Quarter 2 nd Quarter 3 rd Quarter 4 th Quarter Net Sales $ 745.2 $ 782.0 $ 802.2 $ 834.2 Costs and expenses Cost of sales 463.9 463.6 487.7 505.1 Selling, general and administrative expenses 184.0 186.5 185.8 195.3 Total costs and expenses 647.9 650.1 673.5 700.4 Operating income 97.3 131.9 128.7 133.8 Interest and debt expense, net (5.4) (5.4) (5.5) (4.7) Non-service retirement benefit income 2.2 2.0 1.9 1.9 Other expense, net (1.2) (0.6) (1.7) (1.5) Income before income taxes 92.9 127.9 123.4 129.5 Provision for income taxes (b) 17.6 23.3 16.7 13.8 Net income $ 75.3 $ 104.6 $ 106.7 $ 115.7 Basic earnings per common share $ 2.09 $ 2.89 $ 2.93 $ 3.17 Diluted earnings per common share $ 2.02 $ 2.80 $ 2.84 $ 3.06 a) Fiscal year 2019 was a 52-week fiscal-year, each quarter contained 13 weeks. b) Includes $3.1 million in net discrete income tax benefits in the first quarter, $4.3 million in net discrete income tax benefits in the second quarter, $10.4 million in net discrete income tax benefits the third quarter and $8.3 million in net discrete income tax benefits in the fourth quarter. Fiscal Year 2019 (in millions) 1 st Quarter 2 nd Quarter 3 rd Quarter 4 th Quarter Net Sales: Instrumentation $ 256.5 $ 264.1 $ 282.9 $ 301.6 Digital Imaging 232.4 248.4 244.0 268.1 Aerospace and Defense Electronics 166.6 176.0 177.1 170.4 Engineered Systems 89.7 93.5 98.2 94.1 Total net sales $ 745.2 $ 782.0 $ 802.2 $ 834.2 Operating income: Instrumentation $ 39.9 $ 49.0 $ 52.0 $ 59.5 Digital Imaging 36.6 51.6 41.2 47.1 Aerospace and Defense Electronics 32.5 38.6 39.5 32.8 Engineered Systems 6.4 9.0 10.6 10.5 Corporate expense (18.1) (16.3) (14.6) (16.1) Total operating income $ 97.3 $ 131.9 $ 128.7 $ 133.8 Fiscal Year 2018 (a) (in millions, except per-share amounts) 1 st Quarter 2 nd Quarter 3 rd Quarter 4 th Quarter Net Sales $ 695.6 $ 732.5 $ 725.3 $ 748.4 Costs and expenses Cost of sales 438.2 447.0 446.2 459.6 Selling, general and administrative expenses 169.0 174.0 173.6 177.6 Total costs and expenses 607.2 621.0 619.8 637.2 Operating income 88.4 111.5 105.5 111.2 Interest and debt expense, net (7.1) (6.7) (6.0) (5.7) Non-service retirement benefit income 3.4 3.3 3.4 3.4 Other expense, net (2.5) (3.7) (2.7) (1.8) Income before income taxes 82.2 104.4 100.2 107.1 Provision for income taxes (b) 15.7 18.5 9.9 16.0 Net income $ 66.5 $ 85.9 $ 90.3 $ 91.1 Basic earnings per common share $ 1.87 $ 2.40 $ 2.52 $ 2.53 Diluted earnings per common share $ 1.81 $ 2.32 $ 2.43 $ 2.45 a) Fiscal year 2018 was a 52-week fiscal-year, each quarter contained 13 weeks. b) Includes $2.1 million in net discrete income tax benefits in the first quarter, $3.4 million in net discrete income tax benefits in the second quarter, $11.4 million in net discrete income tax benefits the third quarter and $6.9 million in net discrete income tax benefits in the fourth quarter. Fiscal Year 2018 (in millions) 1 st Quarter 2 nd Quarter 3 rd Quarter 4 th Quarter Net Sales: Instrumentation $ 239.0 $ 262.6 $ 256.2 $ 263.4 Digital Imaging 208.3 223.0 220.7 223.3 Aerospace and Defense Electronics 156.4 157.5 160.3 166.0 Engineered Systems 91.9 89.4 88.1 95.7 Total net sales $ 695.6 $ 732.5 $ 725.3 $ 748.4 Operating income: Instrumentation $ 27.8 $ 40.9 $ 35.7 $ 43.0 Digital Imaging 33.8 43.1 42.3 36.3 Aerospace and Defense Electronics 30.8 32.6 33.0 35.4 Engineered Systems 8.9 8.7 9.6 10.7 Corporate expense (12.9) (13.8) (15.1) (14.2) Total operating income $ 88.4 $ 111.5 $ 105.5 $ 111.2 </t>
  </si>
  <si>
    <t>Schedule II Valuation and Qualifying Accounts</t>
  </si>
  <si>
    <t>SEC Schedule, 12-09, Valuation and Qualifying Accounts [Abstract]</t>
  </si>
  <si>
    <t>VALUATION AND QUALIFYING ACCOUNTS For the Fiscal Years Ended December 29, 2019, December 30, 2018 and December 31, 2017 (In millions) Additions Description Balance at Charged Acquisitions Deductions and Balance at end Fiscal Year 2019 Allowance for doubtful accounts $ 6.7 1.3 2.3 (0.1) $ 10.2 Environmental reserves $ 6.0 0.6 — (0.6) $ 6.0 Fiscal Year 2018 Allowance for doubtful accounts $ 10.3 0.6 — (4.2) $ 6.7 Environmental reserves $ 5.1 1.6 — (0.7) $ 6.0 Fiscal Year 2017 Allowance for doubtful accounts $ 5.2 4.2 1.6 (0.7) $ 10.3 Environmental reserves $ 7.0 2.3 0.3 (4.5) $ 5.1 (a) Represents payments except the amounts for allowance for doubtful accounts primarily represents uncollectible accounts written-off, net of recoveries.</t>
  </si>
  <si>
    <t>Summary of Significant Accounting Policies (Policies)</t>
  </si>
  <si>
    <t>Principles of Consolidation</t>
  </si>
  <si>
    <t>Principles of ConsolidationThe consolidated financial statements include the accounts of Teledyne and its majority-owned subsidiaries.  Intercompany accounts and transactions have been eliminated.</t>
  </si>
  <si>
    <t>Fiscal Year</t>
  </si>
  <si>
    <t>Fiscal Year The Company operates on a 52- or 53-week fiscal year convention ending on the Sunday nearest to December 31. Fiscal year 2019 was a 52-week fiscal year and ended on December 29, 2019. Fiscal year 2018 was a 52-week fiscal year and ended on December 30, 2018. Fiscal year 2017 was a 52-week fiscal year and ended on December 31, 2017. References to the years 2019, 2018 and 2017 are intended to refer to the respective fiscal year unless otherwise noted.</t>
  </si>
  <si>
    <t>Estimates</t>
  </si>
  <si>
    <t>Estimates The preparation of financial statements in conformity with U.S. generally accepted accounting principles (“GAAP”) requires management to make estimates and assumptions that affect reported amounts of assets, liabilities, revenues and expenses, and related disclosure of contingent liabilities. On an ongoing basis, the Company evaluates its estimates, including those related to sales returns and allowances, allowance for doubtful accounts, inventories, goodwill, intangible assets, asset valuations, income taxes, warranty obligations, pension and other postretirement benefits, long-term contracts, environmental, workers ’ compensation and general liability, employee benefits and other contingencies and litigation. The Company bases its estimates on historical experience and on various other assumptions that are believed to be reasonable under the circumstances at the time, the results of which form the basis for making its judgments. Actual results may differ materially from these estimates under different assumptions or conditions. Management believes that the estimates are reasonable.</t>
  </si>
  <si>
    <t>Revenue Recognition</t>
  </si>
  <si>
    <t>Revenue Recognition We determine the appropriate method by which we recognize revenue by analyzing the nature of the products or services being provided as well as the terms and conditions of contracts or arrangements entered into with our customers. We account for a contract when it has approval and commitment from both parties, the rights of the parties are identified, payment terms are identified, the contract has commercial substance and collectability of consideration is probable. A contract’s transaction price is allocated to each distinct good or service (i.e., performance obligation) identified in the contract, and each performance obligation is valued based on its estimated relative standalone selling price. For standard products or services, list prices generally represent the standalone selling price. For performance obligations where list price is not available, we typically use the expected cost plus a margin approach to estimate the standalone selling price for that performance obligation. Approximately 60% of our revenue is recognized at a point in time, with the remaining 40% recognized over time. Revenue recognized at a point in time relates primarily to the sale of standard or minimally customized products, with control transferring to the customer generally upon the transfer of title. This type of revenue arrangement is typical for our commercial contracts within the Instrumentation, Digital Imaging, and Aerospace and Defense Electronics segments, and to a lesser extent for certain commercial contracts within the Engineered Systems segment relating to the sale of standard hydrogen/oxygen gas generators. In limited circumstances, customer specified acceptance criteria exist. If we cannot objectively demonstrate that the product meets those specifications prior to the shipment, the revenue is deferred until customer acceptance is obtained. The transaction price in these arrangements can include variable consideration, such as product returns and sales allowances. The estimation of this variable consideration and determination of whether to include estimated amounts as a reduction in the transaction price is based largely on an assessment of our anticipated performance and all information (historical, current and forecasted) that is reasonably available to us. Revenue recognized over time relates primarily to contracts to design, develop and/or manufacture highly engineered products used in both defense and commercial applications. This type of revenue arrangement is typical of our U.S. government contracts and to a lesser extent for certain commercial contracts, with both contract types occurring across all segments. The customer typically controls the work in process as evidenced either by contractual termination clauses or by our right to payment for costs incurred to date plus a reasonable profit for products or services that do not have an alternative use. As control transfers continuously over time on these contracts,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The transaction price in these arrangements may include estimated amounts of variable consideration, including award fees, incentive fees, contract amounts not yet funded, or other provisions that can either increase or decrease the transaction price. We estimate variable consideration at the amount to which we expect to be entitled, and we include estimated amounts in the transaction price to the extent it is probable that a significant reversal of cumulative revenue recognized will not occur when the estimation uncertainty is resolved. The estimation of this variable consideration and determination of whether to include estimated amounts in the transaction price are based largely on an assessment of our anticipated performance and all information (historical, current and forecasted) that is reasonably available to us. The majority of our over time contracts have a single performance obligation as the promise to transfer the individual goods or services is not separately identifiable from other promises in the contracts and, therefore, not distinct. Over time contracts are often modified to account for changes in contract specifications and requirements. We consider contract modifications to exist when the modification either creates new or changes the existing enforceable rights and obligations. Most of our contract modifications on over time contract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For over time contracts using cost-to-cost, we have an Estimate at Completion (“EAC”) process in which management reviews the progress and execution of our performance obligations. This EAC process requires management judgment relative to assessing risks, estimating contract revenue, determining reasonably dependable cost estimates, and making assumptions for schedule and technical issues. Since certain contracts extend over a longer period of time,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generally reviewed and reassessed quarterly. The majority of revenue recognized over time uses an EAC process. The net aggregate effects of these changes in estimates on contracts accounted for under the cost-to-cost method in 2019 was approximately $20.2 million of favorable operating income, primarily related to favorable changes in estimates that impacted revenue, and, to a lesser degree, cost of sales, within the Digital Imaging operating segment. The net aggregate effects of these changes in estimates on contracts accounted for under the cost-to-cost method in 2018 was approximately $4.4 million of favorable operating income, primarily related to changes in estimates that favorably impacted revenue. None of the effects of changes in estimates on any individual contract were material to the consolidated statements of income for any period presented. While extended or non-customary warranties do not represent a significant portion of our revenue, we recognize warranty services as a separate performance obligations when it is material to the contract. When extended or non-customary warranties represents a separate performance obligation, the revenue is deferred and recognized ratably over the extended warranty period.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December 29, 2019, the aggregate amount of the transaction price allocated to remaining performance obligations was $1,834.8 million. The Company expects approximately 75% of remaining performance obligations to be recognized into revenue within the next twelve months, with the remaining 25% recognized thereafter. Shipping and Handling Shipping and handling fees reimbursed by customers are classified as revenue while shipping and handling costs incurred by Teledyne are classified as cost of sales in the accompanying consolidated statements of income.</t>
  </si>
  <si>
    <t>Product Warranty Costs</t>
  </si>
  <si>
    <t>Product Warranty CostsSome of the Company’s products are subject to standard warranties and the Company reserves for the estimated cost of product warranties on a product-specific basis.  Facts and circumstances related to a product warranty matter and cost estimates to return, repair and/or replace the product are considered when establishing a product warranty reserve.  The adequacy of the preexisting warranty liabilities is assessed regularly and the reserve is adjusted as necessary based on a review of historic warranty experience with respect to the applicable business or products, as well as the length and actual terms of the warranties, which are typically one year.  The product warranty reserve is included in current accrued liabilities and long-term liabilities on the balance sheet.</t>
  </si>
  <si>
    <t>Research and Development and Bid and Proposal Costs</t>
  </si>
  <si>
    <t>Research and Development and Bid and Proposal CostsSelling, general and administrative expenses include Company-funded research and development and bid and proposal costs which are expensed as incurred and were $209.6 million in 2019, $185.6 million in 2018 and $177.7 million in 2017.</t>
  </si>
  <si>
    <t>Income Taxes We compute the provision for income taxes using the asset and liability method, under which deferred tax assets and liabilities are recognized for temporary differences between the tax basis of assets and liabilities and their reported amount in the financial statements, which will result in taxable or deductible amounts in the futur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djusted for the results of discontinued operation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three years of cumulative operating income. A valuation allowance is recorded when it is more likely than not that some of the deferred tax assets will not be realized. Income tax positions must meet a more-likely-than-not recognition in order to be recognized in the financial statements. We recognize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Net Income Per Common Share</t>
  </si>
  <si>
    <t>Net Income Per Common Share Basic and diluted earnings per share were computed based on net income. The weighted average number of common shares outstanding during the period was used in the calculation of basic earnings per share. This number of shares was increased by contingent shares that could be issued under various compensation plans as well as by the dilutive effect of stock options based on the treasury stock method in the calculation of diluted earnings per share.</t>
  </si>
  <si>
    <t>Accounts Receivable, Unbilled Receivables and Contract Liabilities</t>
  </si>
  <si>
    <t>Accounts Receivable, Unbilled Receivables and Contract Liabilities The timing of revenue recognition, billings and cash collections results in billed accounts receivable, unbilled receivables (contract assets), and customer advances and deposits (contract liabilities, which are included in accrued liabilities and other long-term liabilities) on the Consolidated Balance Sheet. Under the typical payment terms of our over time contracts, the customer pays us either performance-based payments or progress payments. Amounts billed and due from our customers are classified as receivables on the Consolidated Balance Sheet. We may receive interim payments as work progresses, although for some contracts, we may be entitled to receive an advance payment. We recognize a liability for these interim and advance payments in excess of revenue recognized and present it as a contract liability which is included within accrued liabilities and other long-term liabilities on the Consolidated Balance Sheet, which represented $126.8 million and $17.9 million as of December 29, 2019 and $111.5 million and $15.3 million as of December 30, 2018, respectively. Contract liabilities typically are not considered a significant financing component because these cash advances are used to meet working capital demands that can be higher in the early stages of a contract, and these cash advances protect us from the other party failing to adequately complete some or all of its obligations under the contract. When revenue recognized exceeds the amount billed to the customer, we record an unbilled receivable (contract asset) for the amount we are entitled to receive based on our enforceable right to payment. The unbilled receivable balance increased from the beginning of the year by $55.2 million, or 38.0%, primarily due to work performed ahead of billings on certain over time revenue contracts primarily in our Aerospace and Defense Electronics. Contract liabilities increased from the beginning of the year by $17.9 million, or 14.1%. The Company recognized revenue of $75.7 million during the year ended December 29, 2019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t>
  </si>
  <si>
    <t>InventoriesInventories are stated at the lower of cost or net realizable value.  The majority of inventory values are valued on an average cost or first-in, first-out method, while the remainder are stated at cost based on the last-in, first-out method.  Costs include direct material, direct labor, applicable manufacturing and engineering overhead, and other direct costs.  Judgment is required when establishing reserves to reduce the carrying amount of inventory to market or net realizable value.  Inventory reserves are recorded when inventory is considered to be excess or obsolete based upon an analysis of actual on-hand quantities on a part-level basis to forecasted product demand and historical usage.</t>
  </si>
  <si>
    <t>Property, Plant and Equipment</t>
  </si>
  <si>
    <t>Property, Plant and EquipmentProperty, plant and equipment is capitalized at cost. Property, plant and equipment is stated at cost less accumulated depreciation and amortization.  Depreciation and amortization are determined using a combination of accelerated and straight-line methods over the estimated useful lives of the various asset classes.  Buildings and building improvements are depreciated over periods not exceeding 45 years, equipment over 5 to 18 years, computer hardware and software over 3 to 7 years and leasehold improvements over the shorter of the estimated remaining lives or lease terms.  Significant improvements are capitalized while maintenance and repairs are charged to expense as incurred.</t>
  </si>
  <si>
    <t>Goodwill and Acquired Intangible Assets</t>
  </si>
  <si>
    <t>Goodwill, Acquired Intangible Assets and Other Long-lived Assets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Goodwill and acquired intangible assets with indefinite lives are not amortized, but tested at least annually for impairment. The Company performs an annual impairment test for goodwill and other indefinite-lived intangible assets in the fourth quarter of each year, or more often as circumstances require. The Company uses qualitative and quantitative approaches when testing goodwill for impairment. For selected reporting units under the qualitative approach, the Company performs a qualitative evaluation of events and circumstances impacting the reporting unit to determine the likelihood of goodwill impairment. Based on that qualitative evaluation, if the Company determines it is more likely than not that the fair value of a reporting unit exceeds its carrying amount, no further evaluation is necessary. Otherwise the Company performs a quantitative impairment test. The Company performs quantitative tests for reporting units at least once every three years. However, for certain reporting units the Company may perform a quantitative impairment test every year. The two-step quantitative impairment test is used to first identify potential goodwill impairment and then measure the amount of goodwill impairment loss, if any. When it is determined that an impairment has occurred, an appropriate charge to operations is recorded. The results of our annual impairment tests of goodwill indicated that no impairment existed in 2019, 2018 or 2017.</t>
  </si>
  <si>
    <t>Deferred Compensation Plan</t>
  </si>
  <si>
    <t>Deferred Compensation Plan The Company has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December 29, 2019 and December 30, 2018, $63.0 million and $52.4 million, respectively, is included in other long-term liabilities related to these deferred compensation liabilities.  Additionally, the Company purchased life insurance policies on certain participants to potentially offset these unsecured obligations.  These policies are recorded at their cash surrender value as determined by the insurance carrier.</t>
  </si>
  <si>
    <t>Environmental</t>
  </si>
  <si>
    <t>Environmental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in the period incurred.  Environmental liabilities are recorded when the Company’s liability is probable and the costs are reasonably estimable, which is generally not later than the completion of the feasibility study or the Company’s recommendation of a remedy or commitment to an appropriate plan of action.  The accruals are reviewed periodically and, as investigations and remediations proceed, adjustments are made as necessary.  Accruals for losses from environmental remediation obligations do not consider the effects of inflation, and anticipated expenditures are not discounted to their present value.  The accruals are not reduced by possible recoveries from insurance carriers or other third parties, but do reflect anticipated allocations among potentially responsible parties at federal Superfund sites or similar state-managed sites and an assessment of the likelihood that such parties will fulfill their obligations at such sites.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personnel in consultation with outside environmental specialists, when necessary.</t>
  </si>
  <si>
    <t>Foreign Currency Translation</t>
  </si>
  <si>
    <t>Foreign Currency TranslationThe Company’s foreign entities’ accounts are generally measured using local currency as the functional currency. Assets and liabilities of these entities are translated at the exchange rate in effect at year-end.  Revenues and expenses are translated at average month end rates of exchange prevailing during the year.  Unrealized translation gains and losses arising from differences in exchange rates from period to period are included as a component of AOCI.</t>
  </si>
  <si>
    <t>Hedging Activities/Derivative Instruments</t>
  </si>
  <si>
    <t>Derivative Instruments and Hedging Activities Teledyne transacts business in various foreign currencies and has international sales and expenses denominated in foreign currencies, subjecting the Company to foreign currency risk. The Company’s primary foreign currency risk objective is to protect the U.S. dollar value of future cash flows and minimize the volatility of reported earnings. The Company utilizes foreign currency forward contracts to reduce the volatility of cash flows primarily related to forecasted revenue and expenses denominated in Canadian dollars for our Canadian companies, and in British pounds for our U.K. companies. These contracts are designated and qualify as cash flow hedges. The Company has also converted a U.S. dollar denominated, variable rate debt obligation into a euro fixed rate obligation using a receive-float,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The effectiveness of the cash flow hedge forward contracts, is assessed prospectively and retrospectively on a monthly basis using regression analysis, as well as using other timing and probability criteria. To receive hedge accounting treatment, all hedging relationships are formally documented at the inception of the hedges and must be highly effective in offsetting changes to future cash flows on hedged transactions. The effective portion of the cash flow hedge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Net deferred gains recorded in AOCI, net of tax, for forward contracts that will mature in the next 12 months total $0.8 million. These gains are expected to be offset by anticipated losses in the value of the forecasted underlying hedged item. Amounts related to the cross currency swaps and interests rate swap expected to be reclassified from AOCI into income in the next 12 months total $5.9 million.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due to missed forecasts. As of December 29, 2019, Teledyne had foreign currency forward contracts designated as cash flow hedges to buy Canadian dollars and to sell U.S. dollars totaling $75.7 million. These foreign currency forward contracts have maturities ranging from March 2020 to February 2021. Teledyne had foreign currency forward contracts designated as cash flow hedges to buy British pounds and to sell U.S. dollars totaling $17.1 million. These foreign currency forward contracts have maturities ranging from March 2020 to February 2021. Together these contracts had a fair value of $1.1 million. The cross currency swaps have notional amounts of €113.0 million and $125.0 million, and €135.0 million and $150.0 million, and mature in March 2023 and October 2024, respectively. The interest rate swap has a notional amount of $125.0 million U.S. dollars and matures in March 2023. In addition, the Company utilizes foreign currency forward contracts which are not designated as hedging instruments for accounting purposes to mitigate foreign exchange rate risk associated with foreign currency denominated monetary assets and liabilities, including intercompany receivables and payables. As of December 29, 2019, Teledyne primarily had foreign currency contracts of this type in the following pairs (in millions): Contracts to Buy Contracts to Sell Currency Amount Currency Amount Canadian Dollars $ 7.9 U.S. Dollars US$ 6.2 Euros € 35.8 U.S. Dollars US$ 39.2 Great Britain Pounds £ 44.9 U.S. Dollars US$ 55.5 Canadian Dollars $ 11.9 Euros € 8.2 Danish Krone Kr. 66.2 U.S. Dollars US$ 9.7 Great Britain Pounds £ 9.1 Euros € 10.3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All derivatives are recorded on the balance sheet at fair value. As discussed below, the accounting for gains and losses resulting from changes in fair value depends on the use of the derivative and whether it is designated and qualifies for hedge accounting. Teledyne does not use foreign currency forward contracts for speculative or trading purposes.</t>
  </si>
  <si>
    <t>Fair Value Measurements</t>
  </si>
  <si>
    <t>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Company considers assumptions that market participants would use when pricing the asset or liability, such as inherent risk, transfer restrictions, and risk of nonperformance. The Company uses the following three levels of inputs in determining the fair value, focusing on the most observable inputs when available: • Level 1-Quoted prices in active markets for identical assets or liabilities. •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Recent Accounting Standards</t>
  </si>
  <si>
    <t>Recent Accounting Standards In February 2016, the Financial Accounting Standards Board (“FASB”) issued Accounting Standards Update (“ASU”) No. 2016-02, Leases (Topic 842). The guidance requires lessees to recognize most leases on their balance sheet as a right-of-use asset and a lease liability, other than leases that meet the definition of a short-term lease. For income statement purposes, the FASB retained a dual model, requiring leases to be classified as either operating or finance. We adopted the guidance on December 31, 2018, the beginning of our 2019 fiscal year, using the modified retrospective transition method. Prior period comparative information was not adjusted. In addition, we elected the package of practical expedients permitted under the transition guidance, which among other things, allowed us to carry forward the historical lease classification. The adoption of this guidance did not have a material impact related to existing leases and as a result, a cumulative-effect adjustment was not recorded. Also, the adoption of the guidance did not have a material impact on our results of operations or cash flows. Upon adoption, on December 31, 2018, we recognized right-of-use assets of $128.4 million and a total lease liability of $139.8 million for operating leases. For additional discussion of the application of this guidance, see Note 13 of the Notes to Consolidated Financial Statements. In February 2018, the FASB issued ASU No. 2018-02, “Income Statement-Reporting Comprehensive Income (Topic 220) Reclassification of Certain Tax Effects from Accumulated Other Comprehensive Income”, to address a specific consequence of the Tax Cuts and Jobs Act (“Tax Act”) by allowing a reclassification from AOCI to retained earnings for stranded tax effects resulting from the Tax Act reduction of the U.S. federal corporate income tax rate. The guidance is effective for all entities for annual periods beginning after December 15, 2018, with early adoption permitted, and is to be applied either in the period of adoption or retrospectively to each period in which the effect of the change in the U.S. federal corporate income tax rate in the Tax Act is recognized. In the third quarter of 2018, Teledyne elected to early adopt this ASU and elected to reclassify, in the period of enactment, stranded tax effects totaling $47.6 million from AOCI to retained earnings in its consolidated balance sheet. The reclassification amount primarily included income tax effects related to our pension and postretirement benefit plans. Income tax effects remaining in AOCI will be released into earnings as the related pretax amounts are reclassified to earnings. In August 2017, the FASB issued ASU No. 2017-12, “Derivatives and Hedging (Topic 815) Targeted Improvements to Accounting for Hedging Activities.” This guidance better aligns an entity’s risk management activities and financial reporting for hedging relationships and expands and refines hedge accounting for both nonfinancial and financial risk components. This guidance also simplifies and aligns the recognition and presentation of the effects of the hedging instrument and the hedged item in the financial statements. We adopted the guidance as of December 31, 2018, the beginning of our 2019 fiscal year using the modified retrospective approach, there was no cumulative adjustment to retained earnings related to hedge ineffectiveness for the year ended December 31, 2018. Additionally, as a result of the adoption, we no longer disclose the ineffective portion of the change in fair value of our derivative financial instruments. The entire change in the fair value of the cash flow hedging instruments aside from components excluded from the assessment of hedge effectiveness will now be recorded in other comprehensive income and subsequently reclassified to earnings in the period the hedged item impacts earnings. The adoption of this guidance did not have a material impact on our consolidated financial statements. In January 2017, the FASB issued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The new standard, will be effective for the Company prospectively for interim and annual reporting periods beginning after December 15, 2019, with early adoption permitted for interim or annual goodwill impairment tests performed on testing dates after January 1, 2017. We expect the adoption of this standard will reduce the complexity surrounding the evaluation of goodwill for impairment. The impact of this new standard for the Company will depend on the outcomes of future goodwill impairment tests. In June 2016, the FASB issued ASU 2016-13, Financial Instruments - Credit Losses (Topic 326). The new guidance is effective for reporting periods beginning after December 15, 2019. The standard replaces the incurred loss impairment methodology under current GAAP with a methodology that reflects expected credit losses and requires the use of a forward-looking expected credit loss model for accounts receivables, loans, and other financial instruments. The standard requires a modified retrospective approach through a cumulative-effect adjustment to retained earnings as of the beginning of the first reporting period in which the guidance is effective. We plan to adopt the new credit loss standard effective December 30, 2019, the beginning of our 2020 fiscal year. We do not expect the new guidance to have a material effect on our financial position, results of operations or cash flows.</t>
  </si>
  <si>
    <t>Summary of Significant Accounting Policies (Tables)</t>
  </si>
  <si>
    <t>Schedule of Accumulated Other Comprehensive Income/(Loss)</t>
  </si>
  <si>
    <t xml:space="preserve">The following table summarizes the changes in accumulated balances of other comprehensive income/(loss) (“AOCI”) for the fiscal years ended December 29, 2019, and December 30, 2018 (in millions): Foreign Currency Translation Cash Flow Hedges and other Pension and Postretirement Benefits Total Balance as of December 31, 2017 $ (102.0) $ 0.5 $ (227.8) $ (329.3) Other comprehensive income (loss) before reclassifications (79.5) 1.0 — (78.5) Amounts reclassified from AOCI — (6.4) (31.4) (37.8) Net other comprehensive loss (79.5) (5.4) (31.4) (116.3) Reclassification of stranded income tax effects — — (47.6) (47.6) Balance as of December 30, 2018 (181.5) (4.9) (306.8) (493.2) Other comprehensive income before reclassifications 31.1 7.6 — 38.7 Amounts reclassified from AOCI — (5.0) (16.3) (21.3) Net other comprehensive income (loss) 31.1 2.6 (16.3) 17.4 Balance as of December 29, 2019 $ (150.4) $ (2.3) $ (323.1) $ (475.8) The reclassification out of AOCI for the fiscal years ended December 29, 2019, and December 30, 2018, are as follows (in millions): December 29, 2019 December 30, 2018 Amount reclassified from AOCI Amount reclassified from AOCI Financial Statement Presentation Gain on cash flow hedges: Gain recognized in income on derivatives $ (6.9) $ (8.7) See Note 2 Income tax impact 1.9 2.3 Provision for income taxes Total $ (5.0) $ (6.4) Amortization of defined benefit pension and postretirement plan items: Amortization of prior service cost $ (5.9) $ (6.1) See Note 11 Amortization of net actuarial loss 30.9 31.5 See Note 11 Pension adjustments (47.1) (66.6) See Note 11 Total before tax (22.1) (41.2) Income tax impact 5.8 9.8 Net of tax $ (16.3) $ (31.4) </t>
  </si>
  <si>
    <t>Changes in Product Warranty Reserve</t>
  </si>
  <si>
    <t xml:space="preserve"> Warranty Reserve (in millions): 2019 2018 2017 Balance at beginning of year $ 21.0 $ 21.1 $ 18.4 Product warranty expense 13.1 10.0 6.0 Deductions (14.2) (10.1) (6.4) Acquisitions 4.9 — 3.1 Balance at end of year $ 24.8 $ 21.0 $ 21.1 </t>
  </si>
  <si>
    <t>Computations of Basic and Diluted Earnings per Share</t>
  </si>
  <si>
    <t xml:space="preserve">The following table sets forth the computations of basic and diluted earnings per share (amounts in millions, except per share data): Net Income Per Common Share: 2019 2018 2017 Net income $ 402.3 $ 333.8 $ 227.2 Basic earnings per common share: Weighted average common shares outstanding 36.3 35.8 35.2 Basic earnings per common share $ 11.08 $ 9.32 $ 6.45 Diluted earnings per share: Weighted average common shares outstanding 36.3 35.8 35.2 Effect of diluted securities (primarily stock options) 1.2 1.2 1.1 Weighted average diluted common shares outstanding 37.5 37.0 36.3 Diluted earnings per common share $ 10.73 $ 9.01 $ 6.26 </t>
  </si>
  <si>
    <t>Schedule of Notional Amounts of Outstanding Foreign Currency Contracts</t>
  </si>
  <si>
    <t xml:space="preserve">As of December 29, 2019, Teledyne primarily had foreign currency contracts of this type in the following pairs (in millions): Contracts to Buy Contracts to Sell Currency Amount Currency Amount Canadian Dollars $ 7.9 U.S. Dollars US$ 6.2 Euros € 35.8 U.S. Dollars US$ 39.2 Great Britain Pounds £ 44.9 U.S. Dollars US$ 55.5 Canadian Dollars $ 11.9 Euros € 8.2 Danish Krone Kr. 66.2 U.S. Dollars US$ 9.7 Great Britain Pounds £ 9.1 Euros € 10.3 </t>
  </si>
  <si>
    <t>Schedule of Derivative Instruments, Gain (Loss) in Statement of Financial Performance</t>
  </si>
  <si>
    <t>The effect of derivative instruments designated as cash flow hedges for 2019 and 2018 was as follows (in millions): 2019 2018 Net gain recognized in AOCI - foreign exchange contracts (a) $ 9.3 $ 1.2 Net gain recognized in AOCI - interest rate contracts $ 0.8 $ — Net gain (loss) reclassified from AOCI into revenue/cost of sales - foreign exchange contracts $ (1.8) $ 2.1 Net gain reclassified from AOCI into interest expense - foreign exchange contracts $ 2.4 $ 2.4 Net gain reclassified from AOCI into interest expense -interest rate contracts $ 0.2 $ — Net gain reclassified from AOCI into other income and expense, net - foreign exchange contracts (b) $ 6.0 $ 4.2 Net foreign exchange loss recognized in revenue, net - foreign exchange contracts (c) $ (0.5) $ (0.5) (a) Effective portion (b) Amount reclassified to offset earnings impact of liability hedged by cross currency swap (c) Amount excluded from effectiveness testing (recorded in other income and expense in 2018)</t>
  </si>
  <si>
    <t>Fair Values of Derivative Financial Instruments</t>
  </si>
  <si>
    <t xml:space="preserve">The fair values of the Company’s derivative financial instruments are presented below. All fair values for these derivatives were measured using Level 2 information as defined by the accounting standard hierarchy (in millions): Asset/(Liability) Derivatives Balance sheet location December 29, 2019 December 30, 2018 Derivatives designated as hedging instruments: Cash flow forward contracts Other assets $ 1.3 $ — Interest rate contracts Other current assets 0.2 — Interest rate contracts Other non-current assets 0.3 — Cash flow forward contracts Accrued liabilities (0.1) (4.2) Cash flow cross currency swaps Other current assets 5.4 — Cash flow cross currency swaps Other non-current liabilities (7.8) — Cash flow cross currency swaps Accrued liabilities 0.3 (6.3) Total derivatives designated as hedging instruments (0.4) (10.5) Derivatives not designated as hedging instruments: Non-designated forward contracts Other current assets 0.1 — Non-designated forward contracts Accrued liabilities (0.4) (0.6) Total derivatives not designated as hedging instruments (0.3) (0.6) Total liability derivatives $ (0.7) $ (11.1) </t>
  </si>
  <si>
    <t>Business Acquisitions, Goodwill and Acquired Intangible Assets (Tables)</t>
  </si>
  <si>
    <t>Pro Forma Information</t>
  </si>
  <si>
    <t>The following table presents proforma net sales, net income and earnings per share data assuming e2v was acquired at the beginning of the 2017 fiscal year: Fiscal Year (a) (Unaudited - in millions, except per share amounts) 2017 Net sales $ 2,696.8 Net income $ 209.8 Basic earnings per common share $ 5.96 Diluted earnings per common share $ 5.78 (a) The above unaudited proforma information is presented for the e2v acquisition as it is considered a material acquisition.</t>
  </si>
  <si>
    <t>Purchase Price Goodwill Acquired, and Intangible Assets Acquired for the Acquisitions</t>
  </si>
  <si>
    <t>The following tables show the purchase price (net of cash acquired), provisional goodwill acquired and provisional intangible assets acquired for the acquisitions made in 2019 (in millions): 2019 Acquisitions Acquisition Date Cash Paid (a) Goodwill Acquired Acquired Intangible Assets Scientific imaging businesses February 5, 2019 $ 224.8 $ 149.9 $ 52.4 Gas and flame detection businesses August 1, 2019 233.5 147.7 69.0 Micralyne Inc. August 30, 2019 25.7 7.3 0.9 Total $ 484.0 $ 304.9 $ 122.3 (a) Net of cash acquired and any purchase price adjustments. The majority of the goodwill resulting from the acquisition of the scientific imaging businesses will be deductible for tax purposes. Goodwill resulting from the acquisition of the gas and flame detection businesses and Micralyne will not be deductible for tax purposes.</t>
  </si>
  <si>
    <t>Estimated Fair Values of the Assets Acquired and Liabilities Assumed</t>
  </si>
  <si>
    <t xml:space="preserve">Provisional fair values allocated to the assets acquired and liabilities assumed (in millions): 2019 Current assets, excluding cash acquired $ 83.0 Property, plant and equipment 30.7 Goodwill 304.9 Acquired intangible assets 122.3 Other long-term assets 7.1 Total assets acquired 548.0 Current liabilities (33.4) Long-term liabilities (30.6) Total liabilities assumed (64.0) Cash paid, net of cash acquired $ 484.0 </t>
  </si>
  <si>
    <t>Acquired Intangible Assets</t>
  </si>
  <si>
    <t xml:space="preserve">The following table is a summary at the acquisition date of the acquired intangible assets and weighted average useful life in years for the acquisitions made in 2019 (dollars in millions; amounts considered provisional as discussed above): 2019 Intangibles subject to amortization: Intangible Assets Weighted average useful life in years Proprietary technology $ 81.8 9.8 Customer list/relationships 27.9 11.9 Backlog 0.7 1.5 Total intangibles subject to amortization 110.4 10.3 Intangibles not subject to amortization: Trademarks 11.9 n/a Total acquired intangible assets $ 122.3 n/a Goodwill $ 304.9 n/a </t>
  </si>
  <si>
    <t>Summary of Changes in the Carrying Value of Goodwill</t>
  </si>
  <si>
    <t xml:space="preserve">Goodwill (in millions) : Instrumentation Digital Imaging Aerospace and Defense Electronics Engineered Systems Total Balance at December 31, 2017 $ 756.4 $ 815.6 $ 182.0 $ 22.7 $ 1,776.7 Current year acquisitions 1.8 — — — 1.8 Foreign currency changes and other (a) (3.5) (5.9) (33.5) (0.4) (43.3) Balance at December 30, 2018 754.7 809.7 148.5 22.3 1,735.2 Current year acquisitions 147.7 157.2 — — 304.9 Foreign currency changes and other (a) 3.5 (4.2) 15.8 (4.7) 10.4 Balance at December 29, 2019 $ 905.9 $ 962.7 $ 164.3 $ 17.6 $ 2,050.5 </t>
  </si>
  <si>
    <t>Summary of Carrying Value of Other Acquired Intangible Assets</t>
  </si>
  <si>
    <t xml:space="preserve"> 2019 2018 Gross carrying amount Accumulated amortization Net carrying amount Gross carrying amount Accumulated amortization Net carrying amount Acquired intangible assets (in millions): Proprietary technology $ 397.5 $ 207.6 $ 189.9 $ 313.7 $ 179.8 $ 133.9 Customer list/relationships 177.6 101.4 76.2 148.8 90.9 57.9 Patents 0.7 0.6 0.1 0.7 0.6 0.1 Non-compete agreements 0.9 0.9 — 0.9 0.9 — Trademarks 4.1 3.3 0.8 3.9 3.0 0.9 Backlog 16.4 16.1 0.3 15.6 15.6 — Acquired intangible assets subject to amortization 597.2 329.9 267.3 483.6 290.8 192.8 Acquired intangible assets not subject to amortization: Trademarks 163.5 — 163.5 151.5 — 151.5 Total acquired intangible assets $ 760.7 $ 329.9 $ 430.8 $ 635.1 $ 290.8 $ 344.3 </t>
  </si>
  <si>
    <t>Estimated Remaining Useful Lives by Asset Category</t>
  </si>
  <si>
    <t>The estimated remaining useful lives by asset category as of December 29, 2019, are as follows: Acquired intangibles subject to amortization Weighted average remaining useful life in years Proprietary technology 6.7 Customer list/relationships 7.0 Patents 2.9 Backlog 1.0 Trademarks 3.3 Total acquired intangibles subject to amortization 6.7</t>
  </si>
  <si>
    <t>Accounts Receivable and Unbilled Receivables (Tables)</t>
  </si>
  <si>
    <t>Accounts Receivable</t>
  </si>
  <si>
    <t xml:space="preserve"> Accounts Receivable and Unbilled Receivables (in millions): Balance at year-end 2019 2018 Commercial and other billed receivables $ 440.1 $ 381.9 U.S. Government and prime contractors billed receivables 30.5 41.3 470.6 423.2 Allowance for doubtful accounts (10.2) (6.7) Account receivable, net $ 460.4 $ 416.5 Commercial and other unbilled receivables $ 143.9 $ 96.4 U.S. Government and prime contractors unbilled receivables 56.5 48.9 Unbilled receivables, net $ 200.4 $ 145.3 </t>
  </si>
  <si>
    <t>Inventories (Tables)</t>
  </si>
  <si>
    <t xml:space="preserve">Inventories (in millions): Balance at year-end 2019 2018 Raw materials and supplies $ 231.2 $ 205.6 Work in process 108.3 117.5 Finished goods 61.7 50.5 401.2 373.6 Reduction to LIFO cost basis (7.8) (9.3) Total inventories, net $ 393.4 $ 364.3 </t>
  </si>
  <si>
    <t>Supplemental Balance Sheet Information (Tables)</t>
  </si>
  <si>
    <t xml:space="preserve"> Property, plant and equipment (in millions): Balance at year-end 2019 2018 Land $ 68.1 $ 59.6 Buildings 280.6 254.7 Equipment and software and other 763.1 694.3 1,111.8 1,008.6 Accumulated depreciation and amortization (623.9) (566.0) Total property, plant and equipment, net $ 487.9 $ 442.6 </t>
  </si>
  <si>
    <t>Selected Components of Balance Sheet</t>
  </si>
  <si>
    <t xml:space="preserve">The following table presents selected balance sheet components (in millions): Balance sheet items Balance sheet location December 29, 2019 December 30, 2018 Salaries and wage accruals Accrued liabilities $ 124.1 $ 116.5 Customer related accruals, deposits and credits Accrued liabilities $ 127.0 $ 111.6 Deferred tax liabilities Other long-term liabilities $ 34.0 $ 51.2 </t>
  </si>
  <si>
    <t>Stockholder's Equity (Tables)</t>
  </si>
  <si>
    <t>Common Stock and Treasury Stock Share Activity</t>
  </si>
  <si>
    <t xml:space="preserve">Common stock and treasury stock activity: Common Stock Treasury Stock Balance, January 1, 2017 37,697,865 2,587,103 Issued — (429,471) Balance, December 31, 2017 37,697,865 2,157,632 Issued — (547,064) Balance, December 30, 2018 37,697,865 1,610,568 Issued — (460,669) Balance, December 29, 2019 37,697,865 1,149,899 </t>
  </si>
  <si>
    <t>Stock Options Valuation Assumptions</t>
  </si>
  <si>
    <t>Stock option valuation assumptions: 2019 2018 2017 Expected dividend yield — — — Expected volatility 26.7 % 31.0 % 32.3 % Risk-free interest rate 2.47% to 2.70% 1.99% to 2.58% 1.0 % to 2.5% Expected life in years 6.6 6.8 7.2</t>
  </si>
  <si>
    <t>Stock Option Transactions for Stock Option Plans</t>
  </si>
  <si>
    <t xml:space="preserve">Stock option transactions for Teledyne ’ s stock option plans are summarized as follows: 2019 2018 2017 Shares Weighted Average Exercise Price Shares Weighted Average Exercise Price Shares Weighted Average Exercise Price Beginning balance 2,064,740 $ 104.66 2,285,703 $ 83.73 2,175,442 $ 70.44 Granted 390,789 $ 217.58 376,065 $ 192.28 543,880 $ 123.40 Exercised (429,654) $ 80.31 (516,927) $ 71.95 (390,835) $ 63.96 Canceled or expired (37,299) $ 181.62 (80,101) $ 129.85 (42,784) $ 92.79 Ending balance 1,988,576 $ 130.67 2,064,740 $ 104.66 2,285,703 $ 83.73 Options exercisable at end of period 1,242,205 $ 94.04 1,257,766 $ 78.26 1,443,241 $ 70.35 </t>
  </si>
  <si>
    <t>Stock Options Outstanding and Stock Options Exercisable Under Stock Option Plans</t>
  </si>
  <si>
    <t xml:space="preserve">The following table provides certain information with respect to stock options outstanding and stock options exercisable at December 29, 2019, under the stock option plans: Stock Options Outstanding Stock Options Exercisable Range of Exercise Prices Shares Weighted Average Exercise Price Remaining life in years Shares Weighted Average Exercise Price $20.70-$49.99 120,459 $ 44.70 1.2 120,459 $ 44.70 $50.00-$99.99 786,518 $ 80.73 4.5 786,518 $ 80.73 $100.00-$149.99 386,443 $ 123.40 7.2 239,913 $ 123.39 $150.00-$199.99 314,364 $ 192.00 8.2 94,214 $ 191.97 $200.00-$237.01 380,792 $ 217.69 9.1 1,101 $ 228.84 1,988,576 $ 130.67 6.3 1,242,205 $ 94.04 </t>
  </si>
  <si>
    <t>Summary of Restricted Stock Activity</t>
  </si>
  <si>
    <t xml:space="preserve">The following table shows restricted stock award activity for grants made to employees: Restricted Stock: Shares Weighted average fair value per share Balance, January 1, 2017 97,044 $ 83.68 Granted 24,232 $ 114.74 Issued (30,704) $ 87.98 Forfeited/Canceled (2,136) $ 82.58 Balance, December 31, 2017 88,436 $ 90.72 Granted 16,733 $ 176.64 Issued (28,855) $ 92.74 Forfeited/Canceled (2,094) $ 135.48 Balance, December 30, 2018 74,220 $ 108.05 Granted 17,522 $ 200.00 Issued (35,330) $ 72.91 Balance, December 29, 2019 56,412 $ 158.62 The following table shows restricted stock award activity for grants made to non-employee directors: Directors Restricted Stock: Shares Weighted average fair value per share Balance, January 1, 2017 11,307 $ 97.16 Granted 7,371 $ 134.26 Issued (10,305) $ 96.00 Balance, December 31, 2017 8,373 $ 131.25 Granted 5,112 $ 193.39 Issued (5,733) $ 134.26 Balance, December 30, 2018 7,752 $ 170.00 Granted 4,155 $ 251.23 Issued (2,840) $ 193.39 Balance, December 29, 2019 9,067 $ 199.90 </t>
  </si>
  <si>
    <t>Long-Term Debt (Tables)</t>
  </si>
  <si>
    <t>Summary of Long-Term Debt</t>
  </si>
  <si>
    <t xml:space="preserve">Long-Term Debt (in millions): December 29, 2019 December 30, 2018 $750.0 million credit facility, due March 2024, weighted average rate of 2.80% at December 29, 2019 and 5.50% at December 30, 2018 $ 125.0 $ 29.0 Term loan repaid October 2019, variable rate of 3.63% at December 30, 2018, swapped to a Euro fixed rate of 0.7055% — 100.0 Term loan due October 2024, variable rate of 2.702% at December 29, 2019, swapped to a Euro fixed rate of 0.612% 150.0 — 2.61% Fixed Rate Senior Notes repaid December 2019 — 30.0 5.30% Fixed Rate Senior Notes due September 2020 75.0 75.0 2.81% Fixed Rate Senior Notes due November 2020 25.0 25.0 3.09% Fixed Rate Senior Notes due December 2021 95.0 95.0 3.28% Fixed Rate Senior Notes due November 2022 100.0 100.0 0.70% €50 Million Fixed Rate Senior Notes due April 2022 56.0 57.2 0.92% €100 Million Fixed Rate Senior Notes due April 2023 111.9 114.4 1.09% €100 Million Fixed Rate Senior Notes due April 2024 111.9 114.4 Other debt 2.0 8.8 Debt issuance costs (1.2) (1.3) Total long-debt 850.6 747.5 Current portion of long-term debt and other debt (100.6) (137.4) Total long-term debt, net of current portion $ 750.0 $ 610.1 </t>
  </si>
  <si>
    <t>Schedule of Maturities of Long-term Debt</t>
  </si>
  <si>
    <t xml:space="preserve">Maturities of long-term debt as of December 29, 2019 (dollars in millions): Fiscal year 2020 $ 100.6 2021 95.4 2022 156.0 2023 111.9 2024 386.9 Thereafter 1.0 Total principal payments 851.8 Debt issuance costs (1.2) Total debt $ 850.6 </t>
  </si>
  <si>
    <t>Income Taxes (Tables)</t>
  </si>
  <si>
    <t>Components of Income Tax Provision (Benefit)</t>
  </si>
  <si>
    <t xml:space="preserve">Income tax provision/(benefit) - (in millions): 2019 2018 2017 Current Federal $ 66.0 $ 22.9 $ 54.0 State 10.6 8.1 6.4 Foreign 28.4 31.8 22.8 Total current 105.0 62.8 83.2 Deferred Federal (37.0) 2.3 (10.7) State (2.3) 0.6 (3.6) Foreign 5.7 (5.6) (9.1) Total deferred (33.6) (2.7) (23.4) Provision for income taxes $ 71.4 $ 60.1 $ 59.8 </t>
  </si>
  <si>
    <t>Reconciliation of the Statutory Federal Income Tax Rate to the Actual Effective Income Tax Rate</t>
  </si>
  <si>
    <t>The following is a reconciliation of the statutory federal income tax rate to the actual effective income tax rate: Tax rate reconciliation: 2019 2018 2017 U.S. federal statutory income tax rate 21.0 % 21.0 % 35.0 % State and local taxes, net of federal benefit 2.1 1.9 1.8 Research and development tax credits (2.1) (2.3) (3.2) Investment tax credits (1.1) (1.2) (1.5) Qualified production activity deduction — — (1.3) Foreign rate differential 0.7 1.1 (4.2) Net reversals for unrecognized tax benefits (0.6) (0.3) (0.8) Stock-based compensation (3.3) (3.3) (3.1) U.S. export sales (2.4) (1.3) — Provisional charges related to U.S. tax reform — (0.2) 1.6 Other 0.8 (0.1) (3.5) Effective income tax rate 15.1 % 15.3 % 20.8 %</t>
  </si>
  <si>
    <t>Schedule of Deferred Tax Assets and Liabilities</t>
  </si>
  <si>
    <t xml:space="preserve">The categories of assets and liabilities that have resulted in differences in the timing of the recognition of income and expense were as follows (in millions): Deferred income tax assets: 2019 2018 Long-term: Accrued liabilities $ 20.5 $ 20.3 Inventory valuation 14.5 11.9 Accrued vacation 7.8 7.8 Deferred compensation and other benefit plans 30.2 20.0 Postretirement benefits other than pensions 1.8 2.5 Operating lease liabilities 33.5 — Capitalization of research and development 38.8 — Tax credit and net operating loss carryforward 30.2 43.8 Valuation allowance (6.1) (5.4) Total deferred income tax assets 171.2 100.9 Deferred income tax liabilities: Long-term: Property, plant and equipment differences 16.0 20.5 Intangible amortization 133.5 112.0 Operating lease right-of-use assets 33.5 — Other 5.5 7.1 Total deferred income tax liabilities 188.5 139.6 Net deferred income tax liabilities $ 17.3 $ 38.7 </t>
  </si>
  <si>
    <t>Rollforward of our Unrecognized Tax Benefits</t>
  </si>
  <si>
    <t xml:space="preserve">Unrecognized tax benefits (in millions): 2019 2018 2017 Beginning of year $ 25.0 $ 26.0 $ 24.5 Increase in prior year tax positions (a) 4.2 2.3 0.5 Increase for tax positions taken during the current period 4.3 2.1 9.8 Reduction related to settlements with taxing authorities (4.6) (0.1) — Reduction related to lapse of the statute of limitations (4.3) (5.2) (8.8) Impact of exchange rate changes (0.1) (0.1) — End of year $ 24.5 $ 25.0 $ 26.0 a) Includes the impact of acquisitions in all years. </t>
  </si>
  <si>
    <t>Pension Plans and Postretirement Benefits (Tables)</t>
  </si>
  <si>
    <t>Net Periodic Benefit Cost (Income) for Defined Benefit Pension Plans and Postretirement Benefit Plans</t>
  </si>
  <si>
    <t xml:space="preserve"> Domestic Foreign 2019 2018 2017 2019 2018 2017 Service cost - benefits earned during the period (in millions) $ 8.5 $ 9.8 $ 10.2 $ 0.9 $ 0.9 $ 1.0 Domestic Foreign Pension non-service income (in millions): 2019 2018 2017 2019 2018 2017 Interest cost on benefit obligation 32.4 31.5 35.6 1.2 1.3 1.2 Expected return on plan assets (64.8) (70.0) (71.3) (1.4) (1.7) (2.1) Amortization of prior service cost (6.0) (6.0) (6.0) 0.1 (0.1) (0.1) Amortization of actuarial loss 30.6 31.1 28.6 0.3 0.4 0.6 Curtailment — — — (0.5) (0.1) (0.4) Pension non-service income $ (7.8) $ (13.4) $ (13.1) $ (0.3) $ (0.2) $ (0.8) Postretirement benefits non-service expense (in millions): 2019 2018 2017 Interest cost on benefit obligation 0.4 0.4 0.4 Amortization of actuarial gain (0.3) (0.3) (0.4) Postretirement benefits non-service expense $ 0.1 $ 0.1 $ — </t>
  </si>
  <si>
    <t>Schedule of Assumptions Used</t>
  </si>
  <si>
    <t>The following assumptions were used to measure the net benefit income/cost within each respective year for the domestic qualified plan and the foreign plans: Pension Plan Assumptions: Weighted average discount rate Weighted average increase in future compensation levels Expected weighted-average long-term rate of return Domestic plan - 2019 4.59% 2.75% 7.80% Domestic plan - 2018 4.02% 2.75% 8.00% Domestic plan - 2017 4.54% 2.75% 8.00% Foreign plans - 2019 0.90% - 2.60% 1.00% - 2.50% 1.00% - 3.80% Foreign plans - 2018 0.70% - 2.40% 1.00% - 2.50% 1.00% - 4.50% Foreign plans - 2017 0.60% - 2.50% 1.00% - 2.50% 1.00% - 5.90% The key assumptions used to measure the benefit obligation at each respective year-end were: Key assumptions: Domestic Plan Foreign Plans 2019 2018 2017 2019 2018 2017 Discount rate 3.41 % 4.59 % 4.02 % 0.20% - 1.80% 0.90% - 2.60% 0.70% - 2.40% Salary growth rate 2.75 % 2.75 % 2.75 % 1.00% - 2.50% 1.00% - 2.50% 1.00% - 2.50%</t>
  </si>
  <si>
    <t>Reconciliation of Beginning and Ending Balances of Benefit Obligation</t>
  </si>
  <si>
    <t xml:space="preserve"> Domestic Foreign 2019 2018 2019 2018 Changes in benefit obligation (in millions): Benefit obligation - beginning of year $ 731.7 $ 812.3 $ 52.3 $ 57.8 Service cost - benefits earned during the year 8.5 9.8 0.9 0.9 Interest cost on projected benefit obligation 32.4 31.5 1.2 1.3 Actuarial (gain) loss 93.1 (41.2) 5.6 (1.7) Benefits paid (60.0) (80.7) (2.0) (1.9) Plan amendments — — — 1.1 Settlements/curtailments — — 1.9 (2.4) Other - including foreign currency — — 0.4 (2.8) Benefit obligation - end of year $ 805.7 $ 731.7 $ 60.3 $ 52.3 Accumulated benefit obligation - end of year $ 801.3 $ 728.5 $ 56.3 $ 53.7 Changes in benefit obligation (in millions): 2019 2018 Benefit obligation - beginning of year $ 8.7 $ 9.7 Interest cost on projected benefit obligation 0.4 0.4 Actuarial (gain) loss 0.1 (0.1) Benefits paid (1.2) (1.3) Other 0.1 — Benefit obligation - end of year $ 8.1 $ 8.7 </t>
  </si>
  <si>
    <t>Reconciliation of the Beginning and Ending Balances of the Fair Value of Plan Assets</t>
  </si>
  <si>
    <t xml:space="preserve"> Domestic Foreign 2019 2018 2019 2018 Changes in plan assets (in millions): Fair value of net plan assets - beginning of year $ 780.3 $ 896.0 $ 43.4 $ 46.7 Actual return on plan assets 113.1 (37.0) 5.4 0.8 Employer contribution - other benefit plan 2.3 2.0 0.7 2.2 Foreign currency changes — — 0.6 (2.5) Benefits paid (60.0) (80.7) (2.0) (1.9) Other — — (0.1) (1.9) Fair value of net plan assets - end of year $ 835.7 $ 780.3 $ 48.0 $ 43.4 </t>
  </si>
  <si>
    <t>Schedule of Funded Status and Amounts Recognized in Balance Sheet</t>
  </si>
  <si>
    <t xml:space="preserve">The following tables sets forth the funded status and amounts recognized in the consolidated balance sheets at year-end 2019 and 2018 for the domestic qualified and nonqualified pension plans and the foreign-based pension plans for benefits provided to certain employees (in millions): Domestic Foreign 2019 2018 2019 2018 Funded status $ 30.0 $ 48.6 $ (12.3) $ (8.9) Amounts recognized in the consolidated balance sheets: Prepaid pension asset long-term $ 71.8 $ 88.2 $ — $ — Accrued pension obligation long-term (33.8) (31.8) (11.7) (8.6) Accrued pension obligation short-term (2.7) (2.6) (0.6) (0.3) Other long-term liabilities (5.3) (5.2) — — Net amount recognized $ 30.0 $ 48.6 $ (12.3) $ (8.9) Amounts recognized in accumulated other comprehensive loss: Net prior service cost (credit) $ (30.6) $ (18.6) $ (0.4) $ 0.8 Net loss 431.7 417.6 7.8 6.4 Net amount recognized, before tax effect $ 401.1 $ 399.0 $ 7.4 $ 7.2 The following table sets forth the funded status and amounts recognized in Teledyne’s consolidated balance sheets for the postretirement plans at year-end 2019 and 2018 (in millions): 2019 2018 Funded status: Funded status $ (8.1) $ (8.7) Unrecognized net gain (2.2) (2.5) Accrued benefit cost $ (10.3) $ (11.2) Amounts recognized in the consolidated balance sheets: Accrued postretirement benefits (long-term) $ (7.2) $ (7.7) Accrued postretirement benefits (short-term) (0.9) (1.0) Accumulated other comprehensive income (2.2) (2.5) Net amount recognized $ (10.3) $ (11.2) </t>
  </si>
  <si>
    <t>Schedule of Benefit Obligations in Excess of Fair Value of Plan Assets</t>
  </si>
  <si>
    <t xml:space="preserve">Amounts for pension plans with accumulated benefit obligations in excess of fair value of plan assets are as follows (in millions): 2019 2018 Projected benefit obligation $ 102.0 $ 91.9 Accumulated benefit obligation $ 98.0 $ 88.8 Fair value of plan assets $ 48.0 $ 43.4 </t>
  </si>
  <si>
    <t>Estimated Future Benefit Payments</t>
  </si>
  <si>
    <t xml:space="preserve">Estimated future pension plan benefit payments (in millions): Domestic Foreign 2020 $ 55.0 $ 2.5 2021 55.0 2.1 2022 56.6 2.1 2023 55.8 2.4 2024 55.4 2.5 2025-2029 271.7 12.6 Total $ 549.5 $ 24.2 The measurement date for the Company’s postretirement plans is December 31. Future postretirement plan benefit payments (in millions): 2020 $ 0.9 2021 0.8 2022 0.8 2023 0.7 2024 0.7 2025-2029 2.7 Total $ 6.6 </t>
  </si>
  <si>
    <t>Fair Value of Assets by Fair Value Hierarchy</t>
  </si>
  <si>
    <t>The following table sets forth the percentage of year-end market value by asset class for the pension plans: Market value by asset class: Domestic Foreign 2019 2018 2019 2018 Equity instruments 49 % 51 % 56 % 53 % Fixed income instruments 31 34 25 27 Alternatives and other 20 15 19 20 Total 100 % 100 % 100 % 100 % The fair values of the Company’s net pension assets, by fair value hierarchy, for both the U.S. and foreign pension plans as of December 29, 2019, by asset category are as follows (in millions): Asset category:(a) Level 1 Level 2 Level 3 Total Cash and cash equivalents (b) $ — $ 65.4 $ — $ 65.4 Equity securities 52.5 266.7 — 319.2 U.S. government securities and futures 128.3 6.6 — 134.9 Corporate bonds — 47.4 — 47.4 Insurance contracts related to foreign plans — 14.0 — 14.0 Fair value of net plan assets at the end of the year $ 180.8 $ 400.1 $ — $ 580.9 Investments measured at net asset value: Alternatives $ 195.3 Mutual funds (c) 29.7 Mortgage-backed securities 49.2 High yield bonds 28.7 Fair value of net plan assets at the end of the year $ 302.9 a) There were no transfers of plan assets between the three levels of the fair value hierarchy during the year. b) Reflects cash and cash equivalents held in overnight cash investments. c) The mutual funds are invested in equity securities. The fair values of the Company’s net pension assets, by fair value hierarchy, for both the U.S. and foreign pension plans as of December 30, 2018, by asset category are as follows (in millions): Asset category: (a) Level 1 Level 2 Level 3 Total Cash and cash equivalents (b) $ — $ 53.0 $ — $ 53.0 Equity securities 56.3 233.6 — 289.9 U.S. government securities and futures 99.3 — — 99.3 Corporate bonds — 34.3 — 34.3 Insurance contracts related to foreign plans — 12.0 — 12.0 Fair value of net plan assets at the end of the year $ 155.6 $ 332.9 $ — $ 488.5 Investments measured at net asset value: Alternatives $ 204.1 Mutual funds (c) 63.0 Senior secured loans 0.2 Mortgage-backed securities 42.8 High yield bonds 25.2 Fair value of net plan assets at the end of the year $ 335.3 (a) There were no transfers of plan assets between the three levels of the fair value hierarchy during the year. (b) Reflects cash and cash equivalents held in overnight cash investments. (c) 53% of mutual funds invest in fixed income types of securities; 47% invest in equity securities.</t>
  </si>
  <si>
    <t>Business Segments (Tables)</t>
  </si>
  <si>
    <t>Industry Segment Disclosures for Net Sales and Operating Profit Including Other Segment Income</t>
  </si>
  <si>
    <t xml:space="preserve">The following pre-tax charges were incurred related to severance and facility consolidations (in millions): 2019 2018 2017 Instrumentation $ 1.5 $ 5.6 $ 2.1 Digital Imaging 1.1 0.7 — Aerospace and Defense Electronics 0.5 1.3 2.1 Engineered Systems 0.1 0.2 — Total $ 3.2 $ 7.8 $ 4.2 Information on the Company’s business segments was as follows (in millions): Net sales: 2019 2018 2017 Instrumentation $ 1,105.1 $ 1,021.2 $ 953.9 Digital Imaging 992.9 875.3 710.4 Aerospace and Defense Electronics 690.1 640.2 591.2 Engineered Systems 375.5 365.1 348.3 Total net sales $ 3,163.6 $ 2,901.8 $ 2,603.8 Operating income: 2019 2018 2017 Instrumentation $ 200.4 $ 147.4 $ 126.0 Digital Imaging 176.5 155.5 110.2 Aerospace and Defense Electronics 143.4 131.8 113.0 Engineered Systems 36.5 37.9 35.5 Corporate expense (65.1) (56.0) (63.0) Total operating income $ 491.7 $ 416.6 $ 321.7 Depreciation and amortization: 2019 2018 2017 Instrumentation $ 35.9 $ 37.0 $ 38.2 Digital Imaging 48.5 50.8 49.6 Aerospace and Defense Electronics 14.3 13.8 14.0 Engineered Systems 6.0 4.3 4.6 Corporate 7.2 7.1 6.6 Total depreciation and amortization $ 111.9 $ 113.0 $ 113.0 Capital expenditures: 2019 2018 2017 Instrumentation $ 18.9 $ 14.8 $ 13.7 Digital Imaging 45.2 35.8 23.4 Aerospace and Defense Electronics 19.0 18.7 9.3 Engineered Systems 3.6 13.6 7.4 Corporate 1.7 3.9 4.7 Total capital expenditures $ 88.4 $ 86.8 $ 58.5 Identifiable assets are those assets used in the operations of the segments. Corporate assets primarily consist of cash, deferred taxes, pension assets and other assets. Identifiable assets: 2019 2018 2017 Instrumentation $ 1,680.2 $ 1,392.7 $ 1,413.6 Digital Imaging 1,874.6 1,577.5 1,582.2 Aerospace and Defense Electronics 618.3 509.9 491.2 Engineered Systems 143.4 151.5 135.5 Corporate 263.3 177.7 223.9 Total identifiable assets $ 4,579.8 $ 3,809.3 $ 3,846.4 Fiscal Year 2019 (in millions) 1 st Quarter 2 nd Quarter 3 rd Quarter 4 th Quarter Net Sales: Instrumentation $ 256.5 $ 264.1 $ 282.9 $ 301.6 Digital Imaging 232.4 248.4 244.0 268.1 Aerospace and Defense Electronics 166.6 176.0 177.1 170.4 Engineered Systems 89.7 93.5 98.2 94.1 Total net sales $ 745.2 $ 782.0 $ 802.2 $ 834.2 Operating income: Instrumentation $ 39.9 $ 49.0 $ 52.0 $ 59.5 Digital Imaging 36.6 51.6 41.2 47.1 Aerospace and Defense Electronics 32.5 38.6 39.5 32.8 Engineered Systems 6.4 9.0 10.6 10.5 Corporate expense (18.1) (16.3) (14.6) (16.1) Total operating income $ 97.3 $ 131.9 $ 128.7 $ 133.8 Fiscal Year 2018 (in millions) 1 st Quarter 2 nd Quarter 3 rd Quarter 4 th Quarter Net Sales: Instrumentation $ 239.0 $ 262.6 $ 256.2 $ 263.4 Digital Imaging 208.3 223.0 220.7 223.3 Aerospace and Defense Electronics 156.4 157.5 160.3 166.0 Engineered Systems 91.9 89.4 88.1 95.7 Total net sales $ 695.6 $ 732.5 $ 725.3 $ 748.4 Operating income: Instrumentation $ 27.8 $ 40.9 $ 35.7 $ 43.0 Digital Imaging 33.8 43.1 42.3 36.3 Aerospace and Defense Electronics 30.8 32.6 33.0 35.4 Engineered Systems 8.9 8.7 9.6 10.7 Corporate expense (12.9) (13.8) (15.1) (14.2) Total operating income $ 88.4 $ 111.5 $ 105.5 $ 111.2 </t>
  </si>
  <si>
    <t>Sales by Country of Origin and Long-Lived Assets by Major Geographic Area</t>
  </si>
  <si>
    <t>Information on the Company’s sales by country of origin and long-lived assets by major geographic area was as follows (in millions): Sales by country of origin: 2019 2018 2017 United States $ 2,179.6 $ 2,044.9 $ 1,849.4 Canada 301.0 294.8 266.1 United Kingdom 251.7 178.8 197.5 The Netherlands 134.2 105.3 68.0 All other countries 297.1 278.0 222.8 Total sales $ 3,163.6 $ 2,901.8 $ 2,603.8 Long-lived assets: 2019 2018 2017 United States $ 1,839.4 $ 1,402.3 $ 1,495.4 Canada 355.0 264.6 288.2 United Kingdom 492.2 414.9 487.9 France 367.1 353.8 370.2 All other countries 195.6 246.7 182.0 Total long-lived assets $ 3,249.3 $ 2,682.3 $2,823.7</t>
  </si>
  <si>
    <t>Summary of Sales by Product Line</t>
  </si>
  <si>
    <t xml:space="preserve">The tables below provide a summary of the sales by product line for the Instrumentation segment (in millions): Instrumentation: 2019 2018 2017 Environmental Instrumentation $ 391.4 $ 339.6 $ 314.3 Marine Instrumentation 450.2 433.0 430.7 Test and Measurement Instrumentation 263.5 248.6 208.9 Total $ 1,105.1 $ 1,021.2 $ 953.9 </t>
  </si>
  <si>
    <t>Disaggregation of Revenue</t>
  </si>
  <si>
    <t>Twelve Months Ended Twelve Months Ended Customer Type Customer Type (in millions) United States Government (a) Other, Primarily Commercial Total United States Government (a) Other, Primarily Commercial Total Net Sales: Instrumentation $ 80.4 $ 1,024.7 $ 1,105.1 $ 68.3 $ 952.9 $ 1,021.2 Digital Imaging 107.4 885.5 992.9 90.5 784.8 875.3 Aerospace and Defense Electronics 225.3 464.8 690.1 177.2 463.0 640.2 Engineered Systems 338.9 36.6 375.5 319.3 45.8 365.1 Total $ 752.0 $ 2,411.6 $ 3,163.6 $ 655.3 $ 2,246.5 $ 2,901.8 a) Includes sales as a prime contractor or subcontractor. Twelve Months Ended Twelve Months Ended Contract Type Contract Type (in millions) Fixed Price Cost Type Total Fixed Price Cost Type Total Net Sales: Instrumentation $ 1,094.4 $ 10.7 $ 1,105.1 $ 1,001.0 $ 20.2 $ 1,021.2 Digital Imaging 903.1 89.8 992.9 795.5 79.8 875.3 Aerospace and Defense Electronics 687.8 2.3 690.1 637.4 2.8 640.2 Engineered Systems 168.9 206.6 375.5 165.8 199.3 365.1 Total $ 2,854.2 $ 309.4 $ 3,163.6 $ 2,599.7 $ 302.1 $ 2,901.8 Twelve Months Ended Twelve Months Ended Geographic Region (a) Geographic Region (a) (in millions) United States Europe All other Total United States Europe All other Total Net sales: Instrumentation $ 899.7 $ 164.8 $ 40.6 $ 1,105.1 $ 835.0 $ 134.6 $ 51.6 $ 1,021.2 Digital Imaging 316.1 299.4 377.4 992.9 239.3 270.2 365.8 875.3 Aerospace and Defense Electronics 588.3 100.8 1.0 690.1 605.5 32.5 2.2 640.2 Engineered Systems 375.5 — — 375.5 365.1 — — 365.1 Total $ 2,179.6 $ 565.0 $ 419.0 $ 3,163.6 $ 2,044.9 $ 437.3 $ 419.6 $ 2,901.8 a) Net sales by geographic region of origin.</t>
  </si>
  <si>
    <t>Lease Commitments (Tables)</t>
  </si>
  <si>
    <t>Lessee, Operating Lease, Liability, Maturity</t>
  </si>
  <si>
    <t xml:space="preserve">At December 29, 2019, future minimum lease payments for operating leases with non-cancelable terms of more than one year were as follows (in millions): Operating lease commitments: 2020 $ 24.5 2021 23.0 2022 19.7 2023 16.9 2024 15.1 Thereafter 70.1 Total minimum lease payments 169.3 Less: Imputed interest (30.4) Current portion (included in other current liabilities) (19.6) Present value of minimum lease payments, net of current portion $ 119.3 </t>
  </si>
  <si>
    <t>Quarterly Financial Data (Unaudited) (Tables)</t>
  </si>
  <si>
    <t>Quarterly Financial Information</t>
  </si>
  <si>
    <t xml:space="preserve">Fiscal Year 2018 (a) (in millions, except per-share amounts) 1 st Quarter 2 nd Quarter 3 rd Quarter 4 th Quarter Net Sales $ 695.6 $ 732.5 $ 725.3 $ 748.4 Costs and expenses Cost of sales 438.2 447.0 446.2 459.6 Selling, general and administrative expenses 169.0 174.0 173.6 177.6 Total costs and expenses 607.2 621.0 619.8 637.2 Operating income 88.4 111.5 105.5 111.2 Interest and debt expense, net (7.1) (6.7) (6.0) (5.7) Non-service retirement benefit income 3.4 3.3 3.4 3.4 Other expense, net (2.5) (3.7) (2.7) (1.8) Income before income taxes 82.2 104.4 100.2 107.1 Provision for income taxes (b) 15.7 18.5 9.9 16.0 Net income $ 66.5 $ 85.9 $ 90.3 $ 91.1 Basic earnings per common share $ 1.87 $ 2.40 $ 2.52 $ 2.53 Diluted earnings per common share $ 1.81 $ 2.32 $ 2.43 $ 2.45 a) Fiscal year 2018 was a 52-week fiscal-year, each quarter contained 13 weeks. </t>
  </si>
  <si>
    <t>Quarterly Financial Information by Segment</t>
  </si>
  <si>
    <t>Summary of Significant Accounting Policies (Accumulated Other Comprehensive Income) (Details) - USD ($) $ in Millions</t>
  </si>
  <si>
    <t>Accumulated Other Comprehensive Income (Loss) [Roll Forward]</t>
  </si>
  <si>
    <t>Beginning stockholders’ equity</t>
  </si>
  <si>
    <t>Other comprehensive income (loss) before reclassifications</t>
  </si>
  <si>
    <t>Amounts reclassified from AOCI</t>
  </si>
  <si>
    <t>Reclassification of stranded income tax effects</t>
  </si>
  <si>
    <t>Ending stockholders' equity</t>
  </si>
  <si>
    <t>Gain on cash flow hedges:</t>
  </si>
  <si>
    <t>Income tax impact</t>
  </si>
  <si>
    <t>Amortization of defined benefit pension and postretirement plan items:</t>
  </si>
  <si>
    <t>Cash Flow Hedges and other</t>
  </si>
  <si>
    <t>Cash Flow Hedges and other | Reclassification out of Accumulated Other Comprehensive Income</t>
  </si>
  <si>
    <t>Amortization of prior service cost | Reclassification out of Accumulated Other Comprehensive Income</t>
  </si>
  <si>
    <t>Amortization of net actuarial loss | Reclassification out of Accumulated Other Comprehensive Income</t>
  </si>
  <si>
    <t>Pension adjustments | Reclassification out of Accumulated Other Comprehensive Income</t>
  </si>
  <si>
    <t>Pension and Postretirement Benefits</t>
  </si>
  <si>
    <t>Pension and Postretirement Benefits | Reclassification out of Accumulated Other Comprehensive Income</t>
  </si>
  <si>
    <t>Net of tax</t>
  </si>
  <si>
    <t>Summary of Significant Accounting Policies (Narrative) (Details) € in Millions</t>
  </si>
  <si>
    <t>9 Months Ended</t>
  </si>
  <si>
    <t>Sep. 30, 2018USD ($)</t>
  </si>
  <si>
    <t>Dec. 29, 2019USD ($)shares</t>
  </si>
  <si>
    <t>Dec. 30, 2018USD ($)shares</t>
  </si>
  <si>
    <t>Dec. 31, 2017USD ($)shares</t>
  </si>
  <si>
    <t>Dec. 29, 2019EUR (€)</t>
  </si>
  <si>
    <t>Dec. 31, 2018USD ($)</t>
  </si>
  <si>
    <t>Concentration percentage</t>
  </si>
  <si>
    <t>0.00%</t>
  </si>
  <si>
    <t>Cumulative catch-up adjustment to revenue</t>
  </si>
  <si>
    <t>Contract liability current</t>
  </si>
  <si>
    <t>Contract liability noncurrent</t>
  </si>
  <si>
    <t>Contract asset change</t>
  </si>
  <si>
    <t>Contract asset change (percentage)</t>
  </si>
  <si>
    <t>38.00%</t>
  </si>
  <si>
    <t>Contract liability change</t>
  </si>
  <si>
    <t>Contract liability change (percentage)</t>
  </si>
  <si>
    <t>14.10%</t>
  </si>
  <si>
    <t>Revenue recognized</t>
  </si>
  <si>
    <t>Remaining performance obligation</t>
  </si>
  <si>
    <t>Research and Development [Abstract]</t>
  </si>
  <si>
    <t>Selling, general and administrative expenses include company-funded research and development</t>
  </si>
  <si>
    <t>Number of years of cumulative operating income used to determine income tax valuation allowance</t>
  </si>
  <si>
    <t>3 years</t>
  </si>
  <si>
    <t>Earnings Per Share [Abstract]</t>
  </si>
  <si>
    <t>Shares excluded from computation of diluted earnings per share (in shares) | shares</t>
  </si>
  <si>
    <t>Stock options to purchase common stock (in shares) | shares</t>
  </si>
  <si>
    <t>Accounts Receivable, Net [Abstract]</t>
  </si>
  <si>
    <t>Reserve for doubtful accounts</t>
  </si>
  <si>
    <t>Expense of reserve for doubtful accounts</t>
  </si>
  <si>
    <t>Cash and Cash Equivalents [Abstract]</t>
  </si>
  <si>
    <t>Cash equivalents held by foreign subsidiaries of Teledyne</t>
  </si>
  <si>
    <t>Goodwill and Intangible Asset Impairment [Abstract]</t>
  </si>
  <si>
    <t>Impairment of goodwill</t>
  </si>
  <si>
    <t>Deferred Compensation Plan [Abstract]</t>
  </si>
  <si>
    <t>Deferred compensation employee contribution vesting percentage</t>
  </si>
  <si>
    <t>Deferred compensation liability</t>
  </si>
  <si>
    <t>Cash surrender value of life insurance</t>
  </si>
  <si>
    <t>Accrual for Environmental Loss Contingencies Disclosure [Abstract]</t>
  </si>
  <si>
    <t>Accrual for environmental loss contingencies</t>
  </si>
  <si>
    <t>Supplemental Cash Flow Information [Abstract]</t>
  </si>
  <si>
    <t>Cash payments for federal, foreign and state income taxes</t>
  </si>
  <si>
    <t>Tax refunds received totaled</t>
  </si>
  <si>
    <t>Cash payments for interest and credit facility fees totaled</t>
  </si>
  <si>
    <t>Related Party Transactions [Abstract]</t>
  </si>
  <si>
    <t>Related party transactions</t>
  </si>
  <si>
    <t>New Accounting Pronouncements and Changes in Accounting Principles [Abstract]</t>
  </si>
  <si>
    <t>Employee and non-employee stock option</t>
  </si>
  <si>
    <t>Forward Contracts</t>
  </si>
  <si>
    <t>Derivative Instruments and Hedging Activities Disclosure [Abstract]</t>
  </si>
  <si>
    <t>Expected reclassification of loss over the next 12 months</t>
  </si>
  <si>
    <t>Currency Swap</t>
  </si>
  <si>
    <t>Currency Swap Maturing March 2023</t>
  </si>
  <si>
    <t>Derivative notional amount</t>
  </si>
  <si>
    <t>Currency Swap Maturing October 2024</t>
  </si>
  <si>
    <t>Interest Rate Swap</t>
  </si>
  <si>
    <t>Designated as hedging instrument | Forward Contracts</t>
  </si>
  <si>
    <t>Fair value of foreign currency contract designated as cash flow hedge</t>
  </si>
  <si>
    <t>Derivative fair value</t>
  </si>
  <si>
    <t>Not designated as hedging instrument</t>
  </si>
  <si>
    <t>Loss on derivative instruments</t>
  </si>
  <si>
    <t>Accounting Standards Update 2018-02</t>
  </si>
  <si>
    <t>Accounting Standards Update 2016-02</t>
  </si>
  <si>
    <t>Operating lease liability</t>
  </si>
  <si>
    <t>Sales Revenue, Net | Transferred at Point in Time</t>
  </si>
  <si>
    <t>60.00%</t>
  </si>
  <si>
    <t>Sales Revenue, Net | Transferred over Time</t>
  </si>
  <si>
    <t>40.00%</t>
  </si>
  <si>
    <t>Maximum</t>
  </si>
  <si>
    <t>Threshold period to test goodwill for impairment</t>
  </si>
  <si>
    <t>Summary of Significant Accounting Policies - Remaining Performance Obligation (Details)</t>
  </si>
  <si>
    <t>Revenue, Remaining Performance Obligation, Expected Timing of Satisfaction, Start Date [Axis]: 2019-12-30</t>
  </si>
  <si>
    <t>Revenue, Remaining Performance Obligation, Expected Timing of Satisfaction [Line Items]</t>
  </si>
  <si>
    <t>75.00%</t>
  </si>
  <si>
    <t>Remaining performance obligation expected timing of satisfaction</t>
  </si>
  <si>
    <t>12 months</t>
  </si>
  <si>
    <t>Revenue, Remaining Performance Obligation, Expected Timing of Satisfaction, Start Date [Axis]: 2020-12-28</t>
  </si>
  <si>
    <t>25.00%</t>
  </si>
  <si>
    <t>Summary of Significant Accounting Policies (Product Warranty and Replacement Costs) (Details) - USD ($) $ in Millions</t>
  </si>
  <si>
    <t>Period for product warranty</t>
  </si>
  <si>
    <t>1 year</t>
  </si>
  <si>
    <t>Movement in Standard Product Warranty Accrual [Roll Forward]</t>
  </si>
  <si>
    <t>Balance at beginning of year</t>
  </si>
  <si>
    <t>Product warranty expense</t>
  </si>
  <si>
    <t>Deductions</t>
  </si>
  <si>
    <t>Acquisitions</t>
  </si>
  <si>
    <t>Balance at end of year</t>
  </si>
  <si>
    <t>Summary of Significant Accounting Policies (Net Income Per Common Share) (Details) - USD ($) $ / shares in Units, shares in Millions, $ in Millions</t>
  </si>
  <si>
    <t>Net Income Per Common Share:</t>
  </si>
  <si>
    <t>Diluted earnings per share:</t>
  </si>
  <si>
    <t>Effect of diluted securities (in shares)</t>
  </si>
  <si>
    <t>Diluted Earnings Per Common Share [Abstract]</t>
  </si>
  <si>
    <t>Summary of Significant Accounting Policies (Property, Plant and Equipment) (Details) - USD ($) $ in Millions</t>
  </si>
  <si>
    <t>Property, Plant and Equipment [Line Items]</t>
  </si>
  <si>
    <t>Depreciation</t>
  </si>
  <si>
    <t>Building | Maximum</t>
  </si>
  <si>
    <t>Property, plant and equipment, useful life</t>
  </si>
  <si>
    <t>45 years</t>
  </si>
  <si>
    <t>Equipment | Minimum</t>
  </si>
  <si>
    <t>5 years</t>
  </si>
  <si>
    <t>Equipment | Maximum</t>
  </si>
  <si>
    <t>18 years</t>
  </si>
  <si>
    <t>Computer hardware and software | Minimum</t>
  </si>
  <si>
    <t>Computer hardware and software | Maximum</t>
  </si>
  <si>
    <t>7 years</t>
  </si>
  <si>
    <t>Summary of Significant Accounting Policies (Hedging Activities/Derivative Instruments) (Details) € in Millions, £ in Millions, kr in Millions, $ in Millions, $ in Millions</t>
  </si>
  <si>
    <t>Dec. 29, 2019USD ($)</t>
  </si>
  <si>
    <t>Dec. 30, 2018USD ($)</t>
  </si>
  <si>
    <t>Dec. 29, 2019DKK (kr)</t>
  </si>
  <si>
    <t>Dec. 29, 2019GBP (£)</t>
  </si>
  <si>
    <t>Dec. 29, 2019CAD ($)</t>
  </si>
  <si>
    <t>Effect of derivative instruments designated as cash flow hedges</t>
  </si>
  <si>
    <t>Total liability derivatives</t>
  </si>
  <si>
    <t>Designated as hedging instrument</t>
  </si>
  <si>
    <t>Designated as hedging instrument | Other assets | Foreign Exchange Contract</t>
  </si>
  <si>
    <t>Total asset derivatives</t>
  </si>
  <si>
    <t>Designated as hedging instrument | Other current assets | Interest Rate Contract</t>
  </si>
  <si>
    <t>Designated as hedging instrument | Other current assets | Currency Swap</t>
  </si>
  <si>
    <t>Designated as hedging instrument | Other Noncurrent Assets | Interest Rate Contract</t>
  </si>
  <si>
    <t>Designated as hedging instrument | Other Noncurrent Assets | Currency Swap</t>
  </si>
  <si>
    <t>Designated as hedging instrument | Accrued liabilities | Foreign Exchange Contract</t>
  </si>
  <si>
    <t>Designated as hedging instrument | Accrued liabilities | Currency Swap</t>
  </si>
  <si>
    <t>Not designated as hedging instrument | Other current assets | Foreign Exchange Contract</t>
  </si>
  <si>
    <t>Not designated as hedging instrument | Accrued liabilities | Foreign Exchange Contract</t>
  </si>
  <si>
    <t>Cash flow hedging | Designated as hedging instrument</t>
  </si>
  <si>
    <t>Net foreign exchange loss recognized in other income and expense, net</t>
  </si>
  <si>
    <t>Cash flow hedging | Designated as hedging instrument | Foreign Exchange Contract</t>
  </si>
  <si>
    <t>Net foreign exchange gain (loss) recognized in other income and expense</t>
  </si>
  <si>
    <t>Cash flow hedging | Designated as hedging instrument | Interest Rate Contract</t>
  </si>
  <si>
    <t>Long position | Not designated as hedging instrument | Sell US dollars and buy Canadian dollars</t>
  </si>
  <si>
    <t>Long position | Not designated as hedging instrument | Sell US dollars and buy Euros</t>
  </si>
  <si>
    <t>Derivative notional amount | €</t>
  </si>
  <si>
    <t>Long position | Not designated as hedging instrument | Sell US dollars and buy Great Britain pounds</t>
  </si>
  <si>
    <t>Derivative notional amount | £</t>
  </si>
  <si>
    <t>Long position | Not designated as hedging instrument | Sell Euros and Buy Canadian Dollars</t>
  </si>
  <si>
    <t>Long position | Not designated as hedging instrument | Sell US Dollars And Buy Danish Krone</t>
  </si>
  <si>
    <t>Derivative notional amount | kr</t>
  </si>
  <si>
    <t>Long position | Not designated as hedging instrument | Sell Euros and Buy Great British Pounds</t>
  </si>
  <si>
    <t>Short position | Not designated as hedging instrument | Sell US dollars and buy Canadian dollars</t>
  </si>
  <si>
    <t>Short position | Not designated as hedging instrument | Sell US dollars and buy Euros</t>
  </si>
  <si>
    <t>Short position | Not designated as hedging instrument | Sell US dollars and buy Great Britain pounds</t>
  </si>
  <si>
    <t>Short position | Not designated as hedging instrument | Sell Euros and Buy Canadian Dollars</t>
  </si>
  <si>
    <t>Short position | Not designated as hedging instrument | Sell US Dollars And Buy Danish Krone</t>
  </si>
  <si>
    <t>Short position | Not designated as hedging instrument | Sell Euros and Buy Great British Pounds</t>
  </si>
  <si>
    <t>Cost of Sales | Cash flow hedging | Designated as hedging instrument</t>
  </si>
  <si>
    <t>Net loss reclassified from AOCI into cost of sales</t>
  </si>
  <si>
    <t>Interest Expense | Cash flow hedging | Designated as hedging instrument | Foreign Exchange Contract</t>
  </si>
  <si>
    <t>Interest Expense | Cash flow hedging | Designated as hedging instrument | Interest Rate Contract</t>
  </si>
  <si>
    <t>Other Operating Income (Expense) | Cash flow hedging | Designated as hedging instrument</t>
  </si>
  <si>
    <t>Business Acquistions, Goodwill and Acquired Intangible Assets (2019 Acquisitions) (Details) - USD ($) $ in Millions</t>
  </si>
  <si>
    <t>Aug. 30, 2019</t>
  </si>
  <si>
    <t>Aug. 01, 2019</t>
  </si>
  <si>
    <t>Feb. 05, 2019</t>
  </si>
  <si>
    <t>Acquisitions In 2019</t>
  </si>
  <si>
    <t>Business Acquisition [Line Items]</t>
  </si>
  <si>
    <t>Payments to acquire businesses</t>
  </si>
  <si>
    <t>Roper Technologies, Inc</t>
  </si>
  <si>
    <t>3M Gas And Flame Detection Business</t>
  </si>
  <si>
    <t>Micralyne Inc</t>
  </si>
  <si>
    <t>Acquisitions in 2018</t>
  </si>
  <si>
    <t>Acquisitions in 2017</t>
  </si>
  <si>
    <t>Business Acquisitions, Goodwill and Acquired Intangible Assets (2017 Acquisitions) (Details) £ in Millions</t>
  </si>
  <si>
    <t>Jul. 20, 2017USD ($)</t>
  </si>
  <si>
    <t>Mar. 28, 2017USD ($)</t>
  </si>
  <si>
    <t>Sep. 29, 2019USD ($)</t>
  </si>
  <si>
    <t>Jun. 30, 2019USD ($)</t>
  </si>
  <si>
    <t>Mar. 31, 2019USD ($)</t>
  </si>
  <si>
    <t>Jul. 01, 2018USD ($)</t>
  </si>
  <si>
    <t>Apr. 01, 2018USD ($)</t>
  </si>
  <si>
    <t>Dec. 31, 2017USD ($)</t>
  </si>
  <si>
    <t>Jan. 01, 2017USD ($)</t>
  </si>
  <si>
    <t>Mar. 31, 2016GBP (£)</t>
  </si>
  <si>
    <t>e2v</t>
  </si>
  <si>
    <t>Acquisition related costs</t>
  </si>
  <si>
    <t>e2v | Other Expense</t>
  </si>
  <si>
    <t>e2v | Selling, general and administrative</t>
  </si>
  <si>
    <t>e2v | Interest Expense</t>
  </si>
  <si>
    <t>Subsidiaries | e2v</t>
  </si>
  <si>
    <t>Consideration transferred</t>
  </si>
  <si>
    <t>Cash acquired from acquisition</t>
  </si>
  <si>
    <t>Revenue reported by acquired entity | £</t>
  </si>
  <si>
    <t>Revenue of acquiree since acquisition date</t>
  </si>
  <si>
    <t>Earnings of acquiree since acquisition date</t>
  </si>
  <si>
    <t>Subsidiaries | Scientific Systems, Inc</t>
  </si>
  <si>
    <t>Other payments to acquire businesses</t>
  </si>
  <si>
    <t>Term loans | Term loan repaid October 2019, variable rate of 3.63% at December 30, 2018, swapped to a Euro fixed rate of 0.7055%</t>
  </si>
  <si>
    <t>Aggregate principal amount</t>
  </si>
  <si>
    <t>Additional Intangible Asset Amortization | Subsidiaries | e2v | Other Expense</t>
  </si>
  <si>
    <t>Legal and Consulting | e2v | Selling, general and administrative</t>
  </si>
  <si>
    <t>Fair Value Adjustment to Inventory | e2v | Cost of Sales</t>
  </si>
  <si>
    <t>Bridge Financing Costs | e2v | Interest Expense</t>
  </si>
  <si>
    <t>Foreign Exchange Option | e2v | Other Expense</t>
  </si>
  <si>
    <t>Digital Imaging | e2v | Operating Income</t>
  </si>
  <si>
    <t>Aerospace and Defense Electronics | e2v | Operating Income</t>
  </si>
  <si>
    <t>Business Acquisitions, Goodwill and Acquired Intangible Assets (Pro Forma Information) (Details) $ / shares in Units, $ in Millions</t>
  </si>
  <si>
    <t>Dec. 31, 2017USD ($)$ / shares</t>
  </si>
  <si>
    <t>Net income | $</t>
  </si>
  <si>
    <t>Basic earnings per common share (in USD per share) | $ / shares</t>
  </si>
  <si>
    <t>Diluted earnings per common share (in USD per share) | $ / shares</t>
  </si>
  <si>
    <t>Net sales | $</t>
  </si>
  <si>
    <t>Business Acquisitions, Goodwill and Acquired Intangible Assets (Purchase Price) (Details) - USD ($) $ in Millions</t>
  </si>
  <si>
    <t>Cash paid</t>
  </si>
  <si>
    <t>Business Acquistions, Goodwill and Acquired Intangible Assets (Goodwill and Intangible Assets Narrative) (Details) - USD ($) $ in Millions</t>
  </si>
  <si>
    <t>Amortization of intangible assets</t>
  </si>
  <si>
    <t>Amortization expense 2020</t>
  </si>
  <si>
    <t>Amortization expense 2021</t>
  </si>
  <si>
    <t>Amortization expense 2022</t>
  </si>
  <si>
    <t>Amortization expense 2023</t>
  </si>
  <si>
    <t>Amortization expense 2024</t>
  </si>
  <si>
    <t>Minimum</t>
  </si>
  <si>
    <t>Useful life</t>
  </si>
  <si>
    <t>15 years</t>
  </si>
  <si>
    <t>Business Acquisitions, Goodwill and Acquired Intangible Assets (Assets Acquired and Liabilities Assumed) (Details) - USD ($) $ in Millions</t>
  </si>
  <si>
    <t>Current assets, excluding cash acquired</t>
  </si>
  <si>
    <t>Property, plant and equipment</t>
  </si>
  <si>
    <t>Acquired intangible assets</t>
  </si>
  <si>
    <t>Other long-term assets</t>
  </si>
  <si>
    <t>Total assets acquired</t>
  </si>
  <si>
    <t>Current liabilities</t>
  </si>
  <si>
    <t>Long-term liabilities</t>
  </si>
  <si>
    <t>Total liabilities assumed</t>
  </si>
  <si>
    <t>Cash paid, net of cash acquired</t>
  </si>
  <si>
    <t>Business Acquisitions, Goodwill and Acquired Intangible Assets (Acquired Intangible Assets) (Details) - USD ($) $ in Millions</t>
  </si>
  <si>
    <t>Schedule of Intangible Assets, Including Goodwill [Line Items]</t>
  </si>
  <si>
    <t>Weighted average useful life in years</t>
  </si>
  <si>
    <t>6 years 8 months 12 days</t>
  </si>
  <si>
    <t>Trademarks</t>
  </si>
  <si>
    <t>Intangibles not subject to amortization</t>
  </si>
  <si>
    <t>Proprietary technology</t>
  </si>
  <si>
    <t>Customer list/relationships</t>
  </si>
  <si>
    <t>Backlog</t>
  </si>
  <si>
    <t>3 years 3 months 18 days</t>
  </si>
  <si>
    <t>Intangibles subject to amortization</t>
  </si>
  <si>
    <t>10 years 3 months 18 days</t>
  </si>
  <si>
    <t>Total acquired intangible assets</t>
  </si>
  <si>
    <t>Acquisitions In 2019 | Trademarks</t>
  </si>
  <si>
    <t>Acquisitions In 2019 | Proprietary technology</t>
  </si>
  <si>
    <t>9 years 9 months 18 days</t>
  </si>
  <si>
    <t>Acquisitions In 2019 | Customer list/relationships</t>
  </si>
  <si>
    <t>11 years 10 months 24 days</t>
  </si>
  <si>
    <t>Acquisitions In 2019 | Backlog</t>
  </si>
  <si>
    <t>1 year 6 months</t>
  </si>
  <si>
    <t>Business Acquisitions, Goodwill and Acquired Intangible Assets (Goodwill) (Details) - USD ($) $ in Millions</t>
  </si>
  <si>
    <t>Goodwill [Roll Forward]</t>
  </si>
  <si>
    <t>Goodwill, beginning balance</t>
  </si>
  <si>
    <t>Current year acquisitions</t>
  </si>
  <si>
    <t>Foreign currency changes and other</t>
  </si>
  <si>
    <t>Goodwill, ending balance</t>
  </si>
  <si>
    <t>Instrumentation</t>
  </si>
  <si>
    <t>Digital Imaging</t>
  </si>
  <si>
    <t>Aerospace and Defense Electronics</t>
  </si>
  <si>
    <t>Engineered Systems</t>
  </si>
  <si>
    <t>Business Acquisitions, Goodwill and Acquired Intangible Assets (Other Acquired Intangible Assets) (Details) - USD ($) $ in Millions</t>
  </si>
  <si>
    <t>Schedule of Acquired Intangible Assets by Major Class [Line Items]</t>
  </si>
  <si>
    <t>Gross carrying amount</t>
  </si>
  <si>
    <t>Accumulated amortization</t>
  </si>
  <si>
    <t>Net carrying amount</t>
  </si>
  <si>
    <t>Total other acquired intangible assets, gross carrying amount</t>
  </si>
  <si>
    <t>Total other acquired intangible assets, net carrying amount</t>
  </si>
  <si>
    <t>Patents</t>
  </si>
  <si>
    <t>Non-compete agreements</t>
  </si>
  <si>
    <t>Other acquired intangible assets not subject to amortization</t>
  </si>
  <si>
    <t>Business Acquisitions, Goodwill and Acquired Intangible Assets (Remaining Useful Life) (Details)</t>
  </si>
  <si>
    <t>Acquired Finite-Lived Intangible Assets [Line Items]</t>
  </si>
  <si>
    <t>Weighted average remaining useful life in years</t>
  </si>
  <si>
    <t>2 years 10 months 24 days</t>
  </si>
  <si>
    <t>Financial Instruments (Details) - USD ($)</t>
  </si>
  <si>
    <t>Cash equivalents</t>
  </si>
  <si>
    <t>Accounts Receivable and Unbilled Receivables (Details) - USD ($) $ in Millions</t>
  </si>
  <si>
    <t>Accounts, Notes, Loans and Financing Receivable [Line Items]</t>
  </si>
  <si>
    <t>Billed Contracts Receivable</t>
  </si>
  <si>
    <t>Allowance for doubtful accounts</t>
  </si>
  <si>
    <t>Accounts and Other Receivables, Net, Current</t>
  </si>
  <si>
    <t>Unbilled Contracts Receivable</t>
  </si>
  <si>
    <t>Commercial and Other</t>
  </si>
  <si>
    <t>U.S. Government and Prime Contractors</t>
  </si>
  <si>
    <t>Inventories (Details) - USD ($) $ in Millions</t>
  </si>
  <si>
    <t>Raw materials and supplies</t>
  </si>
  <si>
    <t>Work in process</t>
  </si>
  <si>
    <t>Finished goods</t>
  </si>
  <si>
    <t>Total inventories, Gross</t>
  </si>
  <si>
    <t>Reduction to LIFO cost basis</t>
  </si>
  <si>
    <t>Total inventories, net</t>
  </si>
  <si>
    <t>Inventories (Details Textual) - USD ($) $ in Millions</t>
  </si>
  <si>
    <t>Inventories (Textual) [Abstract]</t>
  </si>
  <si>
    <t>Inventories at cost as per LIFO</t>
  </si>
  <si>
    <t>Inventories at average cost or FIFO methods</t>
  </si>
  <si>
    <t>LIFO income</t>
  </si>
  <si>
    <t>Supplemental Balance Sheet Information (Property, Plant and Equipment) (Details) - USD ($) $ in Millions</t>
  </si>
  <si>
    <t>Property, plant and equipment, gross</t>
  </si>
  <si>
    <t>Accumulated depreciation and amortization</t>
  </si>
  <si>
    <t>Total property, plant and equipment, net</t>
  </si>
  <si>
    <t>Land</t>
  </si>
  <si>
    <t>Buildings</t>
  </si>
  <si>
    <t>Equipment and software and other</t>
  </si>
  <si>
    <t>Supplemental Balance Sheet Information (Selected Balance Sheet) (Details) - USD ($) $ in Millions</t>
  </si>
  <si>
    <t>Customer related accruals, deposits and credits</t>
  </si>
  <si>
    <t>Salaries and wage accruals</t>
  </si>
  <si>
    <t>Other long-term liabilities</t>
  </si>
  <si>
    <t>Deferred tax liabilities</t>
  </si>
  <si>
    <t>Stockholder's Equity (Common Stock Share Activity) (Details) - shares</t>
  </si>
  <si>
    <t>Beginning balance, common stock (in shares)</t>
  </si>
  <si>
    <t>Beginning balance, treasury stock (in shares)</t>
  </si>
  <si>
    <t>Treasury stock, issued (in shares)</t>
  </si>
  <si>
    <t>Ending balance, common stock (in shares)</t>
  </si>
  <si>
    <t>Ending balance, treasury stock (in shares)</t>
  </si>
  <si>
    <t>Stockholder's Equity (Narrative) (Details) $ / shares in Units, $ in Thousands</t>
  </si>
  <si>
    <t>Jan. 21, 2020$ / sharesshares</t>
  </si>
  <si>
    <t>Dec. 29, 2019USD ($)installmentshares</t>
  </si>
  <si>
    <t>Dec. 31, 2017shares</t>
  </si>
  <si>
    <t>Dec. 31, 2016USD ($)shares</t>
  </si>
  <si>
    <t>Dec. 27, 2020shares</t>
  </si>
  <si>
    <t>Dec. 29, 2019USD ($)installment$ / sharesshares</t>
  </si>
  <si>
    <t>Dec. 30, 2018USD ($)$ / sharesshares</t>
  </si>
  <si>
    <t>Dec. 31, 2017USD ($)$ / sharesshares</t>
  </si>
  <si>
    <t>Feb. 28, 2018installmentshares</t>
  </si>
  <si>
    <t>Jan. 26, 2016shares</t>
  </si>
  <si>
    <t>Preferred Stock</t>
  </si>
  <si>
    <t>Preferred stock issued (in shares) | shares</t>
  </si>
  <si>
    <t>Preferred stock, shares outstanding (in shares) | shares</t>
  </si>
  <si>
    <t>Stock Incentive Plan</t>
  </si>
  <si>
    <t>Pretax intrinsic value of options exercised</t>
  </si>
  <si>
    <t>Intrinsic value of options outstanding</t>
  </si>
  <si>
    <t>Intrinsic value of options exercisable</t>
  </si>
  <si>
    <t>Amount of cash received from exercise of stock options</t>
  </si>
  <si>
    <t>Period used for the exchange traded option included the longest dated options</t>
  </si>
  <si>
    <t>3 months</t>
  </si>
  <si>
    <t>Grant date fair value of stock options granted (in USD per share) | $ / shares</t>
  </si>
  <si>
    <t>Employee stock options</t>
  </si>
  <si>
    <t>Stock options maximum life</t>
  </si>
  <si>
    <t>10 years</t>
  </si>
  <si>
    <t>Vesting period</t>
  </si>
  <si>
    <t>Allocated Share-based Compensation Expense</t>
  </si>
  <si>
    <t>Nonvested awards unrecognized cost</t>
  </si>
  <si>
    <t>Weighted average period for non-vested awards expected to be recognized</t>
  </si>
  <si>
    <t>1 year 3 months 18 days</t>
  </si>
  <si>
    <t>Performance Shares</t>
  </si>
  <si>
    <t>Share-based compensation expense</t>
  </si>
  <si>
    <t>Performance shares</t>
  </si>
  <si>
    <t>Performance period for judging awards</t>
  </si>
  <si>
    <t>Number of equal annual installments | installment</t>
  </si>
  <si>
    <t>Number of shares issued (in shares) | shares</t>
  </si>
  <si>
    <t>Shares expected to be issued in three installments (in shares) | shares</t>
  </si>
  <si>
    <t>Restricted stock</t>
  </si>
  <si>
    <t>Restricted Stock</t>
  </si>
  <si>
    <t>Granted (in shares) | shares</t>
  </si>
  <si>
    <t>Issued (in shares) | shares</t>
  </si>
  <si>
    <t>Accelerated Share Repurchase Program</t>
  </si>
  <si>
    <t>Number of shares authorized to be repurchased (in shares) | shares</t>
  </si>
  <si>
    <t>Treasury shares, acquired (in shares) | shares</t>
  </si>
  <si>
    <t>Non-Employee Director | Restricted stock</t>
  </si>
  <si>
    <t>Non-Employee Director | Restricted stock units (RSUs)</t>
  </si>
  <si>
    <t>Fair value restricted stock units granted</t>
  </si>
  <si>
    <t>First Time Director Appointed After Annual Meeting | Restricted stock units (RSUs)</t>
  </si>
  <si>
    <t>Chief Executive Officer | Restricted stock units (RSUs)</t>
  </si>
  <si>
    <t>Shares paid for tax withholding for share based compensation (in shares) | shares</t>
  </si>
  <si>
    <t>Maximum | Chief Executive Officer | Restricted stock units (RSUs)</t>
  </si>
  <si>
    <t>Subsequent Event | Employee stock options</t>
  </si>
  <si>
    <t>Stock options granted in period (in shares) | shares</t>
  </si>
  <si>
    <t>Exercise price (in USD per share) | $ / shares</t>
  </si>
  <si>
    <t>Scenario, Forecast | Performance shares</t>
  </si>
  <si>
    <t>Stockholder's Equity (Fair Value Assumptions) (Details) - Employee and non-employee stock option</t>
  </si>
  <si>
    <t>Jan. 01, 2017</t>
  </si>
  <si>
    <t>Share-based Compensation Arrangement by Share-based Payment Award [Line Items]</t>
  </si>
  <si>
    <t>Expected dividend yield</t>
  </si>
  <si>
    <t>Expected volatility</t>
  </si>
  <si>
    <t>26.70%</t>
  </si>
  <si>
    <t>31.00%</t>
  </si>
  <si>
    <t>32.30%</t>
  </si>
  <si>
    <t>Expected life in years</t>
  </si>
  <si>
    <t>6 years 7 months 6 days</t>
  </si>
  <si>
    <t>6 years 9 months 18 days</t>
  </si>
  <si>
    <t>7 years 2 months 12 days</t>
  </si>
  <si>
    <t>Risk-free interest rate</t>
  </si>
  <si>
    <t>2.47%</t>
  </si>
  <si>
    <t>1.99%</t>
  </si>
  <si>
    <t>1.00%</t>
  </si>
  <si>
    <t>2.70%</t>
  </si>
  <si>
    <t>2.58%</t>
  </si>
  <si>
    <t>2.50%</t>
  </si>
  <si>
    <t>Stockholder's Equity (Stock Option Plans) (Details) - $ / shares</t>
  </si>
  <si>
    <t>Shares</t>
  </si>
  <si>
    <t>Beginning balance (in shares)</t>
  </si>
  <si>
    <t>Granted (in shares)</t>
  </si>
  <si>
    <t>Exercised (in shares)</t>
  </si>
  <si>
    <t>Canceled or expired (in shares)</t>
  </si>
  <si>
    <t>Ending balance (in shares)</t>
  </si>
  <si>
    <t>Options exercisable at end of period (in shares)</t>
  </si>
  <si>
    <t>Weighted Average Exercise Price</t>
  </si>
  <si>
    <t>Beginning balance (in USD per share)</t>
  </si>
  <si>
    <t>Granted (in USD per share)</t>
  </si>
  <si>
    <t>Exercised (in USD per share)</t>
  </si>
  <si>
    <t>Canceled or expired (in USD per share)</t>
  </si>
  <si>
    <t>Ending balance (in USD per share)</t>
  </si>
  <si>
    <t>Options exercisable at end of period (USD per share)</t>
  </si>
  <si>
    <t>Stockholder's Equity (Exercise Price Range) (Details)</t>
  </si>
  <si>
    <t>Dec. 29, 2019$ / sharesshares</t>
  </si>
  <si>
    <t>Share-based Compensation, Shares Authorized under Stock Option Plans, Exercise Price Range [Line Items]</t>
  </si>
  <si>
    <t>Stock options outstanding (in shares) | shares</t>
  </si>
  <si>
    <t>Stock options outstanding, weighted average exercise price (in USD per share)</t>
  </si>
  <si>
    <t>Stock options outstanding, remaining life in years</t>
  </si>
  <si>
    <t>6 years 3 months 18 days</t>
  </si>
  <si>
    <t>Stock options exercisable (in shares) | shares</t>
  </si>
  <si>
    <t>Stock options exercisable, weighted average exercise price (USD per share)</t>
  </si>
  <si>
    <t>$20.70-$49.99</t>
  </si>
  <si>
    <t>Minimum range of exercise prices (in USD per share)</t>
  </si>
  <si>
    <t>Maximum range of exercise prices (in USD per share)</t>
  </si>
  <si>
    <t>1 year 2 months 12 days</t>
  </si>
  <si>
    <t>$50.00-$99.99</t>
  </si>
  <si>
    <t>4 years 6 months</t>
  </si>
  <si>
    <t>$100.00-$149.99</t>
  </si>
  <si>
    <t>$150.00-$199.99</t>
  </si>
  <si>
    <t>8 years 2 months 12 days</t>
  </si>
  <si>
    <t>$200.00-$237.01</t>
  </si>
  <si>
    <t>9 years 1 month 6 days</t>
  </si>
  <si>
    <t>Stockholder's Equity (Nonvested Restricted Stock Activity) (Details) - Restricted stock - $ / shares</t>
  </si>
  <si>
    <t>Issued (in shares)</t>
  </si>
  <si>
    <t>Forfeited/Canceled (in shares)</t>
  </si>
  <si>
    <t>Weighted average fair value per share</t>
  </si>
  <si>
    <t>Weighted average fair value per share, beginning balance (in USD per share)</t>
  </si>
  <si>
    <t>Weighted average fair value per share, granted (in USD per share)</t>
  </si>
  <si>
    <t>Weighted average fair value per share, issued (in USD per share)</t>
  </si>
  <si>
    <t>Weighted average fair value per share, forfeited/canceled (in USD per share)</t>
  </si>
  <si>
    <t>Weighted average fair value per share, ending balance (in USD per share)</t>
  </si>
  <si>
    <t>Stockholder's Equity (Directors' Restricted Stock Activity) (Details) - $ / shares</t>
  </si>
  <si>
    <t>Grant date fair value of stock options granted (in USD per share)</t>
  </si>
  <si>
    <t>Granted in period (in shares)</t>
  </si>
  <si>
    <t>Long-Term Debt (Details)</t>
  </si>
  <si>
    <t>Oct. 30, 2019EUR (€)</t>
  </si>
  <si>
    <t>Oct. 29, 2019USD ($)</t>
  </si>
  <si>
    <t>Debt Instrument [Line Items]</t>
  </si>
  <si>
    <t>Long-term debt gross</t>
  </si>
  <si>
    <t>Debt issuance costs</t>
  </si>
  <si>
    <t>Total debt</t>
  </si>
  <si>
    <t>Long-term Debt, Current Maturities</t>
  </si>
  <si>
    <t>Total long-term debt, net of current portion</t>
  </si>
  <si>
    <t>Other debt</t>
  </si>
  <si>
    <t>Term loan repaid October 2019, variable rate of 3.63% at December 30, 2018, swapped to a Euro fixed rate of 0.7055% | Term loans</t>
  </si>
  <si>
    <t>Effective interest rate</t>
  </si>
  <si>
    <t>3.63%</t>
  </si>
  <si>
    <t>Interest rate</t>
  </si>
  <si>
    <t>0.7055%</t>
  </si>
  <si>
    <t>Term loan due October 2024, variable rate of 2.702% at December 29, 2019, swapped to a Euro fixed rate of 0.612% | Term loans</t>
  </si>
  <si>
    <t>0.612%</t>
  </si>
  <si>
    <t>2.702%</t>
  </si>
  <si>
    <t>2.61% Fixed Rate Senior Notes repaid December 2019 | Senior notes</t>
  </si>
  <si>
    <t>2.61%</t>
  </si>
  <si>
    <t>5.30% Fixed Rate Senior Notes due September 2020 | Senior notes</t>
  </si>
  <si>
    <t>5.30%</t>
  </si>
  <si>
    <t>2.81% Fixed Rate Senior Notes due November 2020 | Senior notes</t>
  </si>
  <si>
    <t>2.81%</t>
  </si>
  <si>
    <t>3.09% Fixed Rate Senior Notes due December 2021 | Senior notes</t>
  </si>
  <si>
    <t>3.09%</t>
  </si>
  <si>
    <t>3.28% Fixed Rate Senior Notes due November 2022 | Senior notes</t>
  </si>
  <si>
    <t>3.28%</t>
  </si>
  <si>
    <t>0.70% €50 Million Fixed Rate Senior Notes due April 2022 | Senior notes</t>
  </si>
  <si>
    <t>0.70%</t>
  </si>
  <si>
    <t>Aggregate principal amount | €</t>
  </si>
  <si>
    <t>0.92% €100 Million Fixed Rate Senior Notes due April 2023 | Senior notes</t>
  </si>
  <si>
    <t>0.92%</t>
  </si>
  <si>
    <t>1.09% €100 Million Fixed Rate Senior Notes due April 2024 | Senior notes</t>
  </si>
  <si>
    <t>1.09%</t>
  </si>
  <si>
    <t>Revolving Credit Facility | Line of Credit</t>
  </si>
  <si>
    <t>Line of credit facility, maximum borrowing capacity</t>
  </si>
  <si>
    <t>Long-term debt, weighted average interest rate</t>
  </si>
  <si>
    <t>2.80%</t>
  </si>
  <si>
    <t>5.50%</t>
  </si>
  <si>
    <t>Long-term Debt Maturities (Details) - USD ($) $ in Millions</t>
  </si>
  <si>
    <t>2020</t>
  </si>
  <si>
    <t>2021</t>
  </si>
  <si>
    <t>2022</t>
  </si>
  <si>
    <t>2023</t>
  </si>
  <si>
    <t>2024</t>
  </si>
  <si>
    <t>Thereafter</t>
  </si>
  <si>
    <t>Total principal payments</t>
  </si>
  <si>
    <t>Long-Term Debt (Details Textual)</t>
  </si>
  <si>
    <t>1 Months Ended</t>
  </si>
  <si>
    <t>Line of Credit Facility [Line Items]</t>
  </si>
  <si>
    <t>Interest expense</t>
  </si>
  <si>
    <t>Revolving Credit Facility</t>
  </si>
  <si>
    <t>Credit agreement provides for facility fees minimum</t>
  </si>
  <si>
    <t>0.12%</t>
  </si>
  <si>
    <t>Credit agreement provides for facility fees maximum</t>
  </si>
  <si>
    <t>0.25%</t>
  </si>
  <si>
    <t>Letter of credit</t>
  </si>
  <si>
    <t>Outstanding balance</t>
  </si>
  <si>
    <t>Line of Credit | Revolving Credit Facility</t>
  </si>
  <si>
    <t>Line of credit facility additional borrowing capacity</t>
  </si>
  <si>
    <t>Remaining borrowing capacity under credit facility</t>
  </si>
  <si>
    <t>Term loans | Term Loan Due October 2024</t>
  </si>
  <si>
    <t>Term loans | Unsecured Term Loan Due Oct 2019</t>
  </si>
  <si>
    <t>Repayments of long-term debt</t>
  </si>
  <si>
    <t>Income Taxes (Narrative) (Details) - USD ($) $ in Millions</t>
  </si>
  <si>
    <t>Feb. 28, 2019</t>
  </si>
  <si>
    <t>Income Tax Contingency [Line Items]</t>
  </si>
  <si>
    <t>Transition tax</t>
  </si>
  <si>
    <t>Tax benefit due to remeasurement of deferred tax assets and liabilities</t>
  </si>
  <si>
    <t>Estimated impact of Tax Act</t>
  </si>
  <si>
    <t>Measurement period adjustments to provisional tax benefit</t>
  </si>
  <si>
    <t>Transition tax payable</t>
  </si>
  <si>
    <t>Payments for transition tax</t>
  </si>
  <si>
    <t>Income from domestic operations included in income from continuing operations before income taxes</t>
  </si>
  <si>
    <t>Income from foreign operations included in income before taxes</t>
  </si>
  <si>
    <t>Undistributed foreign earnings</t>
  </si>
  <si>
    <t>Estimated deferred tax liability, undistributed foreign earnings</t>
  </si>
  <si>
    <t>Increase (decrease) in valuation allowance</t>
  </si>
  <si>
    <t>Expected decrease in unrecognized tax benefits over next 12 months</t>
  </si>
  <si>
    <t>Interest related to unrecognized tax benefit</t>
  </si>
  <si>
    <t>Interest accrued for unrecognized tax benefits</t>
  </si>
  <si>
    <t>Denmark</t>
  </si>
  <si>
    <t>Operating loss carryforwards</t>
  </si>
  <si>
    <t>Denmark | Capital Loss Carryforward</t>
  </si>
  <si>
    <t>Tax credit carryforwards</t>
  </si>
  <si>
    <t>Canada | Investment tax credit carryforward</t>
  </si>
  <si>
    <t>Tax credit carryforwards subject to expiration</t>
  </si>
  <si>
    <t>Domestic Federal and State</t>
  </si>
  <si>
    <t>Operating loss carryforwards subject to expiration</t>
  </si>
  <si>
    <t>Domestic State</t>
  </si>
  <si>
    <t>Tax credit carryforwards not subject to expiration</t>
  </si>
  <si>
    <t>Domestic State | Research tax credit carryforward</t>
  </si>
  <si>
    <t>Federal Tax Authority | Research tax credit carryforward</t>
  </si>
  <si>
    <t>Income Taxes (Income Tax Expense (Benefit) (Details) - USD ($) $ in Millions</t>
  </si>
  <si>
    <t>Current</t>
  </si>
  <si>
    <t>Federal</t>
  </si>
  <si>
    <t>State</t>
  </si>
  <si>
    <t>Foreign</t>
  </si>
  <si>
    <t>Total current</t>
  </si>
  <si>
    <t>Deferred</t>
  </si>
  <si>
    <t>Total deferred</t>
  </si>
  <si>
    <t>Income Taxes (Effective Income Tax Rate) (Details)</t>
  </si>
  <si>
    <t>U.S. federal statutory income tax rate</t>
  </si>
  <si>
    <t>21.00%</t>
  </si>
  <si>
    <t>35.00%</t>
  </si>
  <si>
    <t>State and local taxes, net of federal benefit</t>
  </si>
  <si>
    <t>2.10%</t>
  </si>
  <si>
    <t>1.90%</t>
  </si>
  <si>
    <t>1.80%</t>
  </si>
  <si>
    <t>Research and development tax credits</t>
  </si>
  <si>
    <t>(2.10%)</t>
  </si>
  <si>
    <t>(2.30%)</t>
  </si>
  <si>
    <t>(3.20%)</t>
  </si>
  <si>
    <t>Investment tax credits</t>
  </si>
  <si>
    <t>(1.10%)</t>
  </si>
  <si>
    <t>(1.20%)</t>
  </si>
  <si>
    <t>(1.50%)</t>
  </si>
  <si>
    <t>Qualified production activity deduction</t>
  </si>
  <si>
    <t>(1.30%)</t>
  </si>
  <si>
    <t>Foreign rate differential</t>
  </si>
  <si>
    <t>1.10%</t>
  </si>
  <si>
    <t>(4.20%)</t>
  </si>
  <si>
    <t>Net reversals for unrecognized tax benefits</t>
  </si>
  <si>
    <t>(0.60%)</t>
  </si>
  <si>
    <t>(0.30%)</t>
  </si>
  <si>
    <t>(0.80%)</t>
  </si>
  <si>
    <t>(3.30%)</t>
  </si>
  <si>
    <t>(3.10%)</t>
  </si>
  <si>
    <t>U.S. export sales</t>
  </si>
  <si>
    <t>(2.40%)</t>
  </si>
  <si>
    <t>Provisional charges related to U.S. tax reform</t>
  </si>
  <si>
    <t>Other</t>
  </si>
  <si>
    <t>0.80%</t>
  </si>
  <si>
    <t>(0.10%)</t>
  </si>
  <si>
    <t>(3.50%)</t>
  </si>
  <si>
    <t>Effective income tax rate</t>
  </si>
  <si>
    <t>15.10%</t>
  </si>
  <si>
    <t>15.30%</t>
  </si>
  <si>
    <t>20.80%</t>
  </si>
  <si>
    <t>Income Taxes (Deferred Income Tax) (Details) - USD ($) $ in Millions</t>
  </si>
  <si>
    <t>Long-term:</t>
  </si>
  <si>
    <t>Inventory valuation</t>
  </si>
  <si>
    <t>Accrued vacation</t>
  </si>
  <si>
    <t>Deferred compensation and other benefit plans</t>
  </si>
  <si>
    <t>Postretirement benefits other than pensions</t>
  </si>
  <si>
    <t>Operating lease liabilities</t>
  </si>
  <si>
    <t>Capitalization of research and development</t>
  </si>
  <si>
    <t>Tax credit and net operating loss carryforward</t>
  </si>
  <si>
    <t>Valuation allowance</t>
  </si>
  <si>
    <t>Total deferred income tax assets</t>
  </si>
  <si>
    <t>Property, plant and equipment differences</t>
  </si>
  <si>
    <t>Intangible amortization</t>
  </si>
  <si>
    <t>Total deferred income tax liabilities</t>
  </si>
  <si>
    <t>Net deferred income tax liabilities</t>
  </si>
  <si>
    <t>Income Taxes (Unrecognized Tax Benefits) (Details) - USD ($) $ in Millions</t>
  </si>
  <si>
    <t>Reconciliation of Unrecognized Tax Benefits, Excluding Amounts Pertaining to Examined Tax Returns [Roll Forward]</t>
  </si>
  <si>
    <t>Beginning of year</t>
  </si>
  <si>
    <t>Increase in prior year tax positions</t>
  </si>
  <si>
    <t>Increase for tax positions taken during the current period</t>
  </si>
  <si>
    <t>Reduction related to settlements with taxing authorities</t>
  </si>
  <si>
    <t>Reduction related to lapse of the statute of limitations</t>
  </si>
  <si>
    <t>Impact of exchange rate changes</t>
  </si>
  <si>
    <t>End of year</t>
  </si>
  <si>
    <t>Pension Plans and Postretirement Benefits (Narrative) (Details)</t>
  </si>
  <si>
    <t>Dec. 27, 2020</t>
  </si>
  <si>
    <t>Dec. 30, 2018USD ($)participant</t>
  </si>
  <si>
    <t>Jan. 01, 2017participant</t>
  </si>
  <si>
    <t>Defined Benefit Plan Disclosure [Line Items]</t>
  </si>
  <si>
    <t>Non-cash reduction to stockholders' equity</t>
  </si>
  <si>
    <t>Deferred tax on non-cash reductions to stockholders' equity</t>
  </si>
  <si>
    <t>Employer contributions to 401(k) plans</t>
  </si>
  <si>
    <t>Assumed rate of increase in the per capita cost of covered benefits 2020</t>
  </si>
  <si>
    <t>6.25%</t>
  </si>
  <si>
    <t>Assumed rate of decrease in the per capita cost of covered benefits by 2027</t>
  </si>
  <si>
    <t>5.00%</t>
  </si>
  <si>
    <t>Effect of one percentage point increase in assumed health care cost trend rates on annual service and interest costs (less than)</t>
  </si>
  <si>
    <t>Effect of one percentage point increase in assumed health care cost trend rates on postretirement benefit obligation</t>
  </si>
  <si>
    <t>Effect of one percentage point decrease in assumed health care cost trend rates on annual service and interest costs</t>
  </si>
  <si>
    <t>Effect of one percentage point decrease in assumed health care cost trend rates on postretirement benefit obligation</t>
  </si>
  <si>
    <t>Pension Benefits</t>
  </si>
  <si>
    <t>Annuity premium</t>
  </si>
  <si>
    <t>Number of plan participants | participant</t>
  </si>
  <si>
    <t>Minimum liability adjustment to be recognized for the pension plans, net gain (loss)</t>
  </si>
  <si>
    <t>Minimum liability adjustment to be recognized for the pension plans, net prior service credit</t>
  </si>
  <si>
    <t>Postretirement Plans</t>
  </si>
  <si>
    <t>Service cost - benefits earned during the period (in millions)</t>
  </si>
  <si>
    <t>Unrecognized net gain</t>
  </si>
  <si>
    <t>United States | Pension Benefits</t>
  </si>
  <si>
    <t>Percentage of employees under defined benefit pension plan</t>
  </si>
  <si>
    <t>10.00%</t>
  </si>
  <si>
    <t>Settlements</t>
  </si>
  <si>
    <t>Expected long-term rate of return</t>
  </si>
  <si>
    <t>7.80%</t>
  </si>
  <si>
    <t>8.00%</t>
  </si>
  <si>
    <t>United States | Pension Benefits | Equity instruments</t>
  </si>
  <si>
    <t>Target allocation of plan assets</t>
  </si>
  <si>
    <t>52.00%</t>
  </si>
  <si>
    <t>United States | Pension Benefits | Fixed income instruments</t>
  </si>
  <si>
    <t>34.00%</t>
  </si>
  <si>
    <t>United States | Pension Benefits | Alternatives</t>
  </si>
  <si>
    <t>14.00%</t>
  </si>
  <si>
    <t>Foreign Plan | Pension Benefits</t>
  </si>
  <si>
    <t>Foreign Plan | Pension Benefits | Minimum</t>
  </si>
  <si>
    <t>Foreign Plan | Pension Benefits | Minimum | Scenario, Forecast</t>
  </si>
  <si>
    <t>Foreign Plan | Pension Benefits | Maximum</t>
  </si>
  <si>
    <t>3.80%</t>
  </si>
  <si>
    <t>4.50%</t>
  </si>
  <si>
    <t>5.90%</t>
  </si>
  <si>
    <t>Foreign Plan | Pension Benefits | Maximum | Scenario, Forecast</t>
  </si>
  <si>
    <t>Pension Plans and Postretirement Benefits (Net Periodic Pension Benefit (Income) Expense) (Details) - Pension Benefits - USD ($) $ in Millions</t>
  </si>
  <si>
    <t>United States</t>
  </si>
  <si>
    <t>Components of net period pension benefit expense</t>
  </si>
  <si>
    <t>Pension non-service income (in millions):</t>
  </si>
  <si>
    <t>Interest cost on benefit obligation</t>
  </si>
  <si>
    <t>Expected return on plan assets</t>
  </si>
  <si>
    <t>Amortization of prior service cost</t>
  </si>
  <si>
    <t>Amortization of actuarial gain</t>
  </si>
  <si>
    <t>Curtailment</t>
  </si>
  <si>
    <t>Postretirement benefits non-service expense</t>
  </si>
  <si>
    <t>Foreign Plan</t>
  </si>
  <si>
    <t>Pension Plans and Postretirement Benefits (Benefit Obligation and Net Benefit Cost) (Details) - Pension Benefits</t>
  </si>
  <si>
    <t>Weighted average discount rate</t>
  </si>
  <si>
    <t>4.59%</t>
  </si>
  <si>
    <t>4.02%</t>
  </si>
  <si>
    <t>4.54%</t>
  </si>
  <si>
    <t>Weighted average increase in future compensation levels</t>
  </si>
  <si>
    <t>2.75%</t>
  </si>
  <si>
    <t>Expected weighted-average long-term rate of return</t>
  </si>
  <si>
    <t>Discount rate</t>
  </si>
  <si>
    <t>3.41%</t>
  </si>
  <si>
    <t>Salary growth rate</t>
  </si>
  <si>
    <t>Foreign Plan | Minimum</t>
  </si>
  <si>
    <t>0.90%</t>
  </si>
  <si>
    <t>0.60%</t>
  </si>
  <si>
    <t>0.20%</t>
  </si>
  <si>
    <t>Foreign Plan | Maximum</t>
  </si>
  <si>
    <t>2.60%</t>
  </si>
  <si>
    <t>2.40%</t>
  </si>
  <si>
    <t>Pension Plans and Postretirement Benefits (Benefit Obligation) (Details) - Pension Benefits - USD ($) $ in Millions</t>
  </si>
  <si>
    <t>Defined Benefit Plan, Change in Benefit Obligation [Roll Forward]</t>
  </si>
  <si>
    <t>Benefit obligation - beginning of year</t>
  </si>
  <si>
    <t>Service cost - benefits earned during the year</t>
  </si>
  <si>
    <t>Interest cost on projected benefit obligation</t>
  </si>
  <si>
    <t>Actuarial (gain) loss</t>
  </si>
  <si>
    <t>Benefits paid</t>
  </si>
  <si>
    <t>Plan amendments</t>
  </si>
  <si>
    <t>Settlements/curtailments</t>
  </si>
  <si>
    <t>Other - including foreign currency</t>
  </si>
  <si>
    <t>Benefit obligation - end of year</t>
  </si>
  <si>
    <t>Accumulated benefit obligation - end of year</t>
  </si>
  <si>
    <t>Pension Plans and Postretirement Benefits (Changes in Plan Assets) (Details) - Pension Benefits - USD ($) $ in Millions</t>
  </si>
  <si>
    <t>Defined Benefit Plan, Change in Fair Value of Plan Assets [Roll Forward]</t>
  </si>
  <si>
    <t>Fair value of net plan assets - beginning of year</t>
  </si>
  <si>
    <t>Actual return on plan assets</t>
  </si>
  <si>
    <t>Employer contribution - other benefit plan</t>
  </si>
  <si>
    <t>Foreign currency changes</t>
  </si>
  <si>
    <t>Fair value of net plan assets - end of year</t>
  </si>
  <si>
    <t>Pension Plans and Postretirement Benefits (Funded Status) (Details) - USD ($) $ in Millions</t>
  </si>
  <si>
    <t>Amounts recognized in the consolidated balance sheets:</t>
  </si>
  <si>
    <t>Assets for Plan Benefits, Defined Benefit Plan</t>
  </si>
  <si>
    <t>Pension Benefits | United States</t>
  </si>
  <si>
    <t>Funded Status and Amounts Recognized in Balance Sheets [Abstract]</t>
  </si>
  <si>
    <t>Funded status</t>
  </si>
  <si>
    <t>Accrued pension obligation long-term</t>
  </si>
  <si>
    <t>Accrued pension obligation short-term</t>
  </si>
  <si>
    <t>Accrued benefit cost</t>
  </si>
  <si>
    <t>Amounts recognized in accumulated other comprehensive loss:</t>
  </si>
  <si>
    <t>Net prior service cost (credit)</t>
  </si>
  <si>
    <t>Net loss</t>
  </si>
  <si>
    <t>Net amount recognized, before tax effect</t>
  </si>
  <si>
    <t>Pension Benefits | Foreign Plan</t>
  </si>
  <si>
    <t>Pension Plans and Post Retirement Benefits (Pension Plans with Accumulated Benefit Obligations in Excess of Fair Value of Plan Assets) (Details) - Pension Benefits - USD ($) $ in Millions</t>
  </si>
  <si>
    <t>Projected benefit obligation</t>
  </si>
  <si>
    <t>Accumulated benefit obligation</t>
  </si>
  <si>
    <t>Fair value of plan assets</t>
  </si>
  <si>
    <t>Pension Plans and Postretirement Benefits (Estimated Future Benefit Payments) (Details) $ in Millions</t>
  </si>
  <si>
    <t>2025-2029</t>
  </si>
  <si>
    <t>Pension Plans and Postretirement Benefits (Percentage of Plan Assets) (Details) - Pension Benefits</t>
  </si>
  <si>
    <t>Equity instruments</t>
  </si>
  <si>
    <t>Actual asset allocation</t>
  </si>
  <si>
    <t>47.00%</t>
  </si>
  <si>
    <t>100.00%</t>
  </si>
  <si>
    <t>United States | Equity instruments</t>
  </si>
  <si>
    <t>49.00%</t>
  </si>
  <si>
    <t>51.00%</t>
  </si>
  <si>
    <t>United States | Fixed income instruments</t>
  </si>
  <si>
    <t>United States | Alternatives and other</t>
  </si>
  <si>
    <t>20.00%</t>
  </si>
  <si>
    <t>15.00%</t>
  </si>
  <si>
    <t>Foreign Plan | Equity instruments</t>
  </si>
  <si>
    <t>56.00%</t>
  </si>
  <si>
    <t>53.00%</t>
  </si>
  <si>
    <t>Foreign Plan | Fixed income instruments</t>
  </si>
  <si>
    <t>27.00%</t>
  </si>
  <si>
    <t>Foreign Plan | Alternatives and other</t>
  </si>
  <si>
    <t>19.00%</t>
  </si>
  <si>
    <t>Pension Plans and Postretirement Benefits (Fair Value) (Details) - USD ($)</t>
  </si>
  <si>
    <t>Transfers between all three levels</t>
  </si>
  <si>
    <t>Pension Benefits | Equity instruments</t>
  </si>
  <si>
    <t>Pension Benefits | Mutual funds</t>
  </si>
  <si>
    <t>Fair Value, Measurements, Recurring | Pension Benefits</t>
  </si>
  <si>
    <t>Fair Value, Measurements, Recurring | Pension Benefits | Level 1</t>
  </si>
  <si>
    <t>Fair Value, Measurements, Recurring | Pension Benefits | Level 2</t>
  </si>
  <si>
    <t>Fair Value, Measurements, Recurring | Pension Benefits | Level 3</t>
  </si>
  <si>
    <t>Fair Value, Measurements, Recurring | Pension Benefits | Level 1, 2 and 3</t>
  </si>
  <si>
    <t>Fair Value, Measurements, Recurring | Pension Benefits | Cash and Cash Equivalents | Level 1</t>
  </si>
  <si>
    <t>Fair Value, Measurements, Recurring | Pension Benefits | Cash and Cash Equivalents | Level 2</t>
  </si>
  <si>
    <t>Fair Value, Measurements, Recurring | Pension Benefits | Cash and Cash Equivalents | Level 3</t>
  </si>
  <si>
    <t>Fair Value, Measurements, Recurring | Pension Benefits | Cash and Cash Equivalents | Level 1, 2 and 3</t>
  </si>
  <si>
    <t>Fair Value, Measurements, Recurring | Pension Benefits | Equity instruments | Level 1</t>
  </si>
  <si>
    <t>Fair Value, Measurements, Recurring | Pension Benefits | Equity instruments | Level 2</t>
  </si>
  <si>
    <t>Fair Value, Measurements, Recurring | Pension Benefits | Equity instruments | Level 3</t>
  </si>
  <si>
    <t>Fair Value, Measurements, Recurring | Pension Benefits | Equity instruments | Level 1, 2 and 3</t>
  </si>
  <si>
    <t>Fair Value, Measurements, Recurring | Pension Benefits | U.S. government securities and futures | Level 1</t>
  </si>
  <si>
    <t>Fair Value, Measurements, Recurring | Pension Benefits | U.S. government securities and futures | Level 2</t>
  </si>
  <si>
    <t>Fair Value, Measurements, Recurring | Pension Benefits | U.S. government securities and futures | Level 3</t>
  </si>
  <si>
    <t>Fair Value, Measurements, Recurring | Pension Benefits | U.S. government securities and futures | Level 1, 2 and 3</t>
  </si>
  <si>
    <t>Fair Value, Measurements, Recurring | Pension Benefits | Corporate bonds | Level 1</t>
  </si>
  <si>
    <t>Fair Value, Measurements, Recurring | Pension Benefits | Corporate bonds | Level 2</t>
  </si>
  <si>
    <t>Fair Value, Measurements, Recurring | Pension Benefits | Corporate bonds | Level 3</t>
  </si>
  <si>
    <t>Fair Value, Measurements, Recurring | Pension Benefits | Corporate bonds | Level 1, 2 and 3</t>
  </si>
  <si>
    <t>Fair Value, Measurements, Recurring | Pension Benefits | Insurance contracts related to foreign plans | Level 1</t>
  </si>
  <si>
    <t>Fair Value, Measurements, Recurring | Pension Benefits | Insurance contracts related to foreign plans | Level 2</t>
  </si>
  <si>
    <t>Fair Value, Measurements, Recurring | Pension Benefits | Insurance contracts related to foreign plans | Level 3</t>
  </si>
  <si>
    <t>Fair Value, Measurements, Recurring | Pension Benefits | Insurance contracts related to foreign plans | Level 1, 2 and 3</t>
  </si>
  <si>
    <t>Fair Value, Measurements, Recurring | Pension Benefits | Alternatives | Fair Value Measured at Net Asset Value Per Share</t>
  </si>
  <si>
    <t>Fair Value, Measurements, Recurring | Pension Benefits | Mutual funds | Fair Value Measured at Net Asset Value Per Share</t>
  </si>
  <si>
    <t>Fair Value, Measurements, Recurring | Pension Benefits | Senior secured loans | Fair Value Measured at Net Asset Value Per Share</t>
  </si>
  <si>
    <t>Fair Value, Measurements, Recurring | Pension Benefits | Mortgage-backed securities | Fair Value Measured at Net Asset Value Per Share</t>
  </si>
  <si>
    <t>Fair Value, Measurements, Recurring | Pension Benefits | High-yield bonds | Fair Value Measured at Net Asset Value Per Share</t>
  </si>
  <si>
    <t>Pension Plans and Postretirement Benefits (Postretirement Benefit cost (income)) (Details) - Postretirement Plans - USD ($)</t>
  </si>
  <si>
    <t>Pension Plans and Postretirement Benefits (Changes in Benefit Obligation) (Details) - Postretirement Plans - USD ($) $ in Millions</t>
  </si>
  <si>
    <t>Pension Plans and Postretirement Benefits (Postretirement Funded Status) (Details) - Postretirement Plans - USD ($) $ in Millions</t>
  </si>
  <si>
    <t>Accrued postretirement benefits (long-term)</t>
  </si>
  <si>
    <t>Accrued postretirement benefits (short-term)</t>
  </si>
  <si>
    <t>Accumulated other comprehensive income</t>
  </si>
  <si>
    <t>Business Segments (Narrative) (Details) $ in Millions</t>
  </si>
  <si>
    <t>Dec. 29, 2019USD ($)product_line</t>
  </si>
  <si>
    <t>Dec. 29, 2019USD ($)segmentproduct_line</t>
  </si>
  <si>
    <t>Segment Reporting Information [Line Items]</t>
  </si>
  <si>
    <t>Number of reportable segments | segment</t>
  </si>
  <si>
    <t>Amount remaining to be paid for severance and facility consolidations</t>
  </si>
  <si>
    <t>Sales to individual countries outside the United States</t>
  </si>
  <si>
    <t>Sales between business segments</t>
  </si>
  <si>
    <t>United Kingdom</t>
  </si>
  <si>
    <t>United States Department of Defense</t>
  </si>
  <si>
    <t>Countries Other Than United States</t>
  </si>
  <si>
    <t>Countries Other Than United States | Domestic Operations</t>
  </si>
  <si>
    <t>Operating Segments</t>
  </si>
  <si>
    <t>Number of product lines | product_line</t>
  </si>
  <si>
    <t>Instrumentation | Operating Segments</t>
  </si>
  <si>
    <t>Aerospace and Defense Electronics | Operating Segments</t>
  </si>
  <si>
    <t>Aerospace and Defense Electronics | Operating Segments | Electronic Manufacturing Services Products</t>
  </si>
  <si>
    <t>Digital Imaging | Operating Segments</t>
  </si>
  <si>
    <t>Engineered Systems | Operating Segments</t>
  </si>
  <si>
    <t>Engineered Systems | Operating Segments | Electronic Manufacturing Services Products</t>
  </si>
  <si>
    <t>Engineered Systems | Operating Segments | Microwave and Manufactured Composite Parts | United Kingdom</t>
  </si>
  <si>
    <t>Business Segments (Business Segments) (Details) - USD ($) $ in Millions</t>
  </si>
  <si>
    <t>Net sales:</t>
  </si>
  <si>
    <t>Operating income:</t>
  </si>
  <si>
    <t>Total operating income</t>
  </si>
  <si>
    <t>Depreciation and amortization:</t>
  </si>
  <si>
    <t>Restructuring Charges:</t>
  </si>
  <si>
    <t>Restructuring charges</t>
  </si>
  <si>
    <t>Capital expenditures:</t>
  </si>
  <si>
    <t>Identifiable assets:</t>
  </si>
  <si>
    <t>Identifiable assets</t>
  </si>
  <si>
    <t>Operating Segments | Instrumentation</t>
  </si>
  <si>
    <t>Operating Segments | Digital Imaging</t>
  </si>
  <si>
    <t>Operating Segments | Aerospace and Defense Electronics</t>
  </si>
  <si>
    <t>Operating Segments | Engineered Systems</t>
  </si>
  <si>
    <t>Corporate expense</t>
  </si>
  <si>
    <t>Business Segments (Sales and Long-lived Assets) (Details) - USD ($) $ in Millions</t>
  </si>
  <si>
    <t>Long-lived assets:</t>
  </si>
  <si>
    <t>Canada</t>
  </si>
  <si>
    <t>The Netherlands</t>
  </si>
  <si>
    <t>All other countries</t>
  </si>
  <si>
    <t>Business Segments (Product Lines) (Details) - USD ($) $ in Millions</t>
  </si>
  <si>
    <t>Instrumentation:</t>
  </si>
  <si>
    <t>Environmental Instrumentation | Instrumentation</t>
  </si>
  <si>
    <t>Marine Instrumentation | Instrumentation</t>
  </si>
  <si>
    <t>Test and Measurement Instrumentation | Instrumentation</t>
  </si>
  <si>
    <t>Business Segments Business Segments (Disaggregation of Revenue) (Details) - USD ($) $ in Millions</t>
  </si>
  <si>
    <t>Disaggregation of Revenue [Line Items]</t>
  </si>
  <si>
    <t>United States | Instrumentation</t>
  </si>
  <si>
    <t>United States | Digital Imaging</t>
  </si>
  <si>
    <t>United States | Aerospace and Defense Electronics</t>
  </si>
  <si>
    <t>United States | Engineered Systems</t>
  </si>
  <si>
    <t>Europe</t>
  </si>
  <si>
    <t>Europe | Instrumentation</t>
  </si>
  <si>
    <t>Europe | Digital Imaging</t>
  </si>
  <si>
    <t>Europe | Aerospace and Defense Electronics</t>
  </si>
  <si>
    <t>Europe | Engineered Systems</t>
  </si>
  <si>
    <t>All other</t>
  </si>
  <si>
    <t>All other | Instrumentation</t>
  </si>
  <si>
    <t>All other | Digital Imaging</t>
  </si>
  <si>
    <t>All other | Aerospace and Defense Electronics</t>
  </si>
  <si>
    <t>All other | Engineered Systems</t>
  </si>
  <si>
    <t>Fixed Price</t>
  </si>
  <si>
    <t>Fixed Price | Instrumentation</t>
  </si>
  <si>
    <t>Fixed Price | Digital Imaging</t>
  </si>
  <si>
    <t>Fixed Price | Aerospace and Defense Electronics</t>
  </si>
  <si>
    <t>Fixed Price | Engineered Systems</t>
  </si>
  <si>
    <t>Cost Type</t>
  </si>
  <si>
    <t>Cost Type | Instrumentation</t>
  </si>
  <si>
    <t>Cost Type | Digital Imaging</t>
  </si>
  <si>
    <t>Cost Type | Aerospace and Defense Electronics</t>
  </si>
  <si>
    <t>Cost Type | Engineered Systems</t>
  </si>
  <si>
    <t>United States Government</t>
  </si>
  <si>
    <t>United States Government | Instrumentation</t>
  </si>
  <si>
    <t>United States Government | Digital Imaging</t>
  </si>
  <si>
    <t>United States Government | Aerospace and Defense Electronics</t>
  </si>
  <si>
    <t>United States Government | Engineered Systems</t>
  </si>
  <si>
    <t>Other, Primarily Commercial</t>
  </si>
  <si>
    <t>Other, Primarily Commercial | Instrumentation</t>
  </si>
  <si>
    <t>Other, Primarily Commercial | Digital Imaging</t>
  </si>
  <si>
    <t>Other, Primarily Commercial | Aerospace and Defense Electronics</t>
  </si>
  <si>
    <t>Other, Primarily Commercial | Engineered Systems</t>
  </si>
  <si>
    <t>Lease Commitments (Narrative) (Details) $ in Millions</t>
  </si>
  <si>
    <t>Dec. 29, 2019USD ($)lease</t>
  </si>
  <si>
    <t>Number of operating lease agreements | lease</t>
  </si>
  <si>
    <t>Current portion (included in other current liabilities)</t>
  </si>
  <si>
    <t>Weighted average remaining lease term</t>
  </si>
  <si>
    <t>9 years</t>
  </si>
  <si>
    <t>4.05%</t>
  </si>
  <si>
    <t>Rental expense</t>
  </si>
  <si>
    <t>Lease Commitments (Details) $ in Millions</t>
  </si>
  <si>
    <t>Operating lease commitments:</t>
  </si>
  <si>
    <t>Total minimum lease payments</t>
  </si>
  <si>
    <t>Imputed interest</t>
  </si>
  <si>
    <t>Commitments and Contingencies (Details Textual) - USD ($) $ in Millions</t>
  </si>
  <si>
    <t>SEC Schedule, 12-09, Valuation and Qualifying Accounts Disclosure [Line Items]</t>
  </si>
  <si>
    <t>Reserves for environmental remediation obligations</t>
  </si>
  <si>
    <t>Portion of reserves included in current accrued liabilities</t>
  </si>
  <si>
    <t>Estimated duration of environmental remediation of all sites</t>
  </si>
  <si>
    <t>30 years</t>
  </si>
  <si>
    <t>Subsequent Event (Details) $ in Millions</t>
  </si>
  <si>
    <t>Jan. 03, 2020USD ($)</t>
  </si>
  <si>
    <t>Jan. 01, 2020numberOfPlans</t>
  </si>
  <si>
    <t>Dec. 27, 2020USD ($)</t>
  </si>
  <si>
    <t>Subsequent Event [Line Items]</t>
  </si>
  <si>
    <t>Pension cost (reversal of cost)</t>
  </si>
  <si>
    <t>Qualified Plan | Subsequent Event</t>
  </si>
  <si>
    <t>Number of plans | numberOfPlans</t>
  </si>
  <si>
    <t>Retirement Plan, Inactive Participants | Qualified Plan | Subsequent Event</t>
  </si>
  <si>
    <t>Average remaining life expectancy of plan participants</t>
  </si>
  <si>
    <t>17 years 8 months 12 days</t>
  </si>
  <si>
    <t>Retirement Plan, Active Participants | Qualified Plan | Subsequent Event</t>
  </si>
  <si>
    <t>Scenario, Forecast | Subsequent Event</t>
  </si>
  <si>
    <t>Expected decrease in cost</t>
  </si>
  <si>
    <t>Scenario, Forecast | Retirement Plan, Inactive Participants | Qualified Plan | Subsequent Event</t>
  </si>
  <si>
    <t>6.71%</t>
  </si>
  <si>
    <t>Scenario, Forecast | Retirement Plan, Active Participants | Qualified Plan | Subsequent Event</t>
  </si>
  <si>
    <t>Oak Gate Technology Inc | Subsequent Event</t>
  </si>
  <si>
    <t>Quarterly Financial Data (Unaudited) (Details) - USD ($) $ / shares in Units, $ in Millions</t>
  </si>
  <si>
    <t>Cost of Goods and Services Sold</t>
  </si>
  <si>
    <t>Net discrete income tax expense (benefit)</t>
  </si>
  <si>
    <t>Quarterly Financial Data (Unaudited) - Quarterly Financial Data by Segment (Details) - USD ($) $ in Millions</t>
  </si>
  <si>
    <t>Operating Income</t>
  </si>
  <si>
    <t>Schedule II Valuation and Qualifying Accounts (Details) - USD ($) $ in Millions</t>
  </si>
  <si>
    <t>SEC Schedule, 12-09, Movement in Valuation Allowances and Reserves [Roll Forward]</t>
  </si>
  <si>
    <t>Balance at beginning of period</t>
  </si>
  <si>
    <t>Charged to costs and expenses</t>
  </si>
  <si>
    <t>Deductions and other</t>
  </si>
  <si>
    <t>Balance at end of period</t>
  </si>
  <si>
    <t>Environmental reserve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 &quot;#,##0.0_);_(&quot;£ &quot;(#,##0.0)" numFmtId="170"/>
    <numFmt formatCode="_(&quot;kr &quot;#,##0.0_);_(&quot;kr &quot;(#,##0.0)" numFmtId="171"/>
    <numFmt formatCode="_(&quot;£ &quot;#,##0_);_(&quot;£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9.699999999999999</v>
      </c>
    </row>
    <row r="30" spans="1:4">
      <c r="A30" s="4" t="s">
        <v>52</v>
      </c>
      <c r="C30" s="6" t="n">
        <v>36630917</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69</v>
      </c>
      <c r="D2" s="2" t="s">
        <v>73</v>
      </c>
    </row>
    <row r="3" spans="1:4">
      <c r="A3" s="4" t="s">
        <v>658</v>
      </c>
    </row>
    <row r="4" spans="1:4">
      <c r="A4" s="3" t="s">
        <v>1275</v>
      </c>
    </row>
    <row r="5" spans="1:4">
      <c r="A5" s="4" t="s">
        <v>1276</v>
      </c>
      <c r="B5" s="5" t="n">
        <v>6.7</v>
      </c>
      <c r="C5" s="5" t="n">
        <v>10.3</v>
      </c>
      <c r="D5" s="5" t="n">
        <v>5.2</v>
      </c>
    </row>
    <row r="6" spans="1:4">
      <c r="A6" s="4" t="s">
        <v>1277</v>
      </c>
      <c r="B6" s="8" t="n">
        <v>1.3</v>
      </c>
      <c r="C6" s="8" t="n">
        <v>0.6</v>
      </c>
      <c r="D6" s="8" t="n">
        <v>4.2</v>
      </c>
    </row>
    <row r="7" spans="1:4">
      <c r="A7" s="4" t="s">
        <v>472</v>
      </c>
      <c r="B7" s="8" t="n">
        <v>2.3</v>
      </c>
      <c r="C7" s="6" t="n">
        <v>0</v>
      </c>
      <c r="D7" s="8" t="n">
        <v>1.6</v>
      </c>
    </row>
    <row r="8" spans="1:4">
      <c r="A8" s="4" t="s">
        <v>1278</v>
      </c>
      <c r="B8" s="8" t="n">
        <v>-0.1</v>
      </c>
      <c r="C8" s="8" t="n">
        <v>-4.2</v>
      </c>
      <c r="D8" s="8" t="n">
        <v>-0.7</v>
      </c>
    </row>
    <row r="9" spans="1:4">
      <c r="A9" s="4" t="s">
        <v>1279</v>
      </c>
      <c r="B9" s="8" t="n">
        <v>10.2</v>
      </c>
      <c r="C9" s="8" t="n">
        <v>6.7</v>
      </c>
      <c r="D9" s="8" t="n">
        <v>10.3</v>
      </c>
    </row>
    <row r="10" spans="1:4">
      <c r="A10" s="4" t="s">
        <v>1280</v>
      </c>
    </row>
    <row r="11" spans="1:4">
      <c r="A11" s="3" t="s">
        <v>1275</v>
      </c>
    </row>
    <row r="12" spans="1:4">
      <c r="A12" s="4" t="s">
        <v>1276</v>
      </c>
      <c r="B12" s="6" t="n">
        <v>6</v>
      </c>
      <c r="C12" s="8" t="n">
        <v>5.1</v>
      </c>
      <c r="D12" s="6" t="n">
        <v>7</v>
      </c>
    </row>
    <row r="13" spans="1:4">
      <c r="A13" s="4" t="s">
        <v>1277</v>
      </c>
      <c r="B13" s="8" t="n">
        <v>0.6</v>
      </c>
      <c r="C13" s="8" t="n">
        <v>1.6</v>
      </c>
      <c r="D13" s="8" t="n">
        <v>2.3</v>
      </c>
    </row>
    <row r="14" spans="1:4">
      <c r="A14" s="4" t="s">
        <v>472</v>
      </c>
      <c r="B14" s="6" t="n">
        <v>0</v>
      </c>
      <c r="C14" s="6" t="n">
        <v>0</v>
      </c>
      <c r="D14" s="8" t="n">
        <v>0.3</v>
      </c>
    </row>
    <row r="15" spans="1:4">
      <c r="A15" s="4" t="s">
        <v>1278</v>
      </c>
      <c r="B15" s="8" t="n">
        <v>-0.6</v>
      </c>
      <c r="C15" s="8" t="n">
        <v>-0.7</v>
      </c>
      <c r="D15" s="8" t="n">
        <v>-4.5</v>
      </c>
    </row>
    <row r="16" spans="1:4">
      <c r="A16" s="4" t="s">
        <v>1279</v>
      </c>
      <c r="B16" s="7" t="n">
        <v>6</v>
      </c>
      <c r="C16" s="7" t="n">
        <v>6</v>
      </c>
      <c r="D16" s="5" t="n">
        <v>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81</v>
      </c>
      <c r="B1" s="1" t="s">
        <v>1282</v>
      </c>
      <c r="C1" s="2" t="s">
        <v>1283</v>
      </c>
    </row>
    <row r="2" spans="1:3">
      <c r="A2" s="4" t="s">
        <v>1284</v>
      </c>
      <c r="B2" s="4" t="s">
        <v>1285</v>
      </c>
      <c r="C2" s="7" t="n">
        <v>3300000</v>
      </c>
    </row>
    <row r="3" spans="1:3">
      <c r="A3" s="4" t="s">
        <v>1286</v>
      </c>
    </row>
    <row r="4" spans="1:3">
      <c r="A4" s="4" t="s">
        <v>1284</v>
      </c>
      <c r="B4" s="4" t="s">
        <v>1285</v>
      </c>
      <c r="C4" s="6" t="n">
        <v>50900000</v>
      </c>
    </row>
    <row r="5" spans="1:3">
      <c r="A5" s="4" t="s">
        <v>1287</v>
      </c>
    </row>
    <row r="6" spans="1:3">
      <c r="A6" s="4" t="s">
        <v>1284</v>
      </c>
      <c r="B6" s="4" t="s">
        <v>1285</v>
      </c>
      <c r="C6" s="7" t="n">
        <v>-47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205</v>
      </c>
    </row>
    <row r="4" spans="1:2">
      <c r="A4" s="4" t="s">
        <v>169</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74</v>
      </c>
    </row>
    <row r="4" spans="1:12">
      <c r="A4" s="4" t="s">
        <v>75</v>
      </c>
      <c r="B4" s="5" t="n">
        <v>834.2</v>
      </c>
      <c r="C4" s="5" t="n">
        <v>802.2</v>
      </c>
      <c r="D4" s="7" t="n">
        <v>782</v>
      </c>
      <c r="E4" s="5" t="n">
        <v>745.2</v>
      </c>
      <c r="F4" s="5" t="n">
        <v>748.4</v>
      </c>
      <c r="G4" s="5" t="n">
        <v>725.3</v>
      </c>
      <c r="H4" s="5" t="n">
        <v>732.5</v>
      </c>
      <c r="I4" s="5" t="n">
        <v>695.6</v>
      </c>
      <c r="J4" s="5" t="n">
        <v>3163.6</v>
      </c>
      <c r="K4" s="5" t="n">
        <v>2901.8</v>
      </c>
      <c r="L4" s="5" t="n">
        <v>2603.8</v>
      </c>
    </row>
    <row r="5" spans="1:12">
      <c r="A5" s="3" t="s">
        <v>76</v>
      </c>
    </row>
    <row r="6" spans="1:12">
      <c r="A6" s="4" t="s">
        <v>77</v>
      </c>
      <c r="B6" s="8" t="n">
        <v>505.1</v>
      </c>
      <c r="C6" s="8" t="n">
        <v>487.7</v>
      </c>
      <c r="D6" s="8" t="n">
        <v>463.6</v>
      </c>
      <c r="E6" s="8" t="n">
        <v>463.9</v>
      </c>
      <c r="F6" s="8" t="n">
        <v>459.6</v>
      </c>
      <c r="G6" s="8" t="n">
        <v>446.2</v>
      </c>
      <c r="H6" s="6" t="n">
        <v>447</v>
      </c>
      <c r="I6" s="8" t="n">
        <v>438.2</v>
      </c>
      <c r="J6" s="8" t="n">
        <v>1920.3</v>
      </c>
      <c r="K6" s="6" t="n">
        <v>1791</v>
      </c>
      <c r="L6" s="6" t="n">
        <v>1624</v>
      </c>
    </row>
    <row r="7" spans="1:12">
      <c r="A7" s="4" t="s">
        <v>78</v>
      </c>
      <c r="B7" s="8" t="n">
        <v>195.3</v>
      </c>
      <c r="C7" s="8" t="n">
        <v>185.8</v>
      </c>
      <c r="D7" s="8" t="n">
        <v>186.5</v>
      </c>
      <c r="E7" s="6" t="n">
        <v>184</v>
      </c>
      <c r="F7" s="8" t="n">
        <v>177.6</v>
      </c>
      <c r="G7" s="8" t="n">
        <v>173.6</v>
      </c>
      <c r="H7" s="6" t="n">
        <v>174</v>
      </c>
      <c r="I7" s="6" t="n">
        <v>169</v>
      </c>
      <c r="J7" s="8" t="n">
        <v>751.6</v>
      </c>
      <c r="K7" s="8" t="n">
        <v>694.2</v>
      </c>
      <c r="L7" s="8" t="n">
        <v>658.1</v>
      </c>
    </row>
    <row r="8" spans="1:12">
      <c r="A8" s="4" t="s">
        <v>79</v>
      </c>
      <c r="B8" s="8" t="n">
        <v>700.4</v>
      </c>
      <c r="C8" s="8" t="n">
        <v>673.5</v>
      </c>
      <c r="D8" s="8" t="n">
        <v>650.1</v>
      </c>
      <c r="E8" s="8" t="n">
        <v>647.9</v>
      </c>
      <c r="F8" s="8" t="n">
        <v>637.2</v>
      </c>
      <c r="G8" s="8" t="n">
        <v>619.8</v>
      </c>
      <c r="H8" s="6" t="n">
        <v>621</v>
      </c>
      <c r="I8" s="8" t="n">
        <v>607.2</v>
      </c>
      <c r="J8" s="8" t="n">
        <v>2671.9</v>
      </c>
      <c r="K8" s="8" t="n">
        <v>2485.2</v>
      </c>
      <c r="L8" s="8" t="n">
        <v>2282.1</v>
      </c>
    </row>
    <row r="9" spans="1:12">
      <c r="A9" s="4" t="s">
        <v>80</v>
      </c>
      <c r="B9" s="8" t="n">
        <v>133.8</v>
      </c>
      <c r="C9" s="8" t="n">
        <v>128.7</v>
      </c>
      <c r="D9" s="8" t="n">
        <v>131.9</v>
      </c>
      <c r="E9" s="8" t="n">
        <v>97.3</v>
      </c>
      <c r="F9" s="8" t="n">
        <v>111.2</v>
      </c>
      <c r="G9" s="8" t="n">
        <v>105.5</v>
      </c>
      <c r="H9" s="8" t="n">
        <v>111.5</v>
      </c>
      <c r="I9" s="8" t="n">
        <v>88.40000000000001</v>
      </c>
      <c r="J9" s="8" t="n">
        <v>491.7</v>
      </c>
      <c r="K9" s="8" t="n">
        <v>416.6</v>
      </c>
      <c r="L9" s="8" t="n">
        <v>321.7</v>
      </c>
    </row>
    <row r="10" spans="1:12">
      <c r="A10" s="4" t="s">
        <v>81</v>
      </c>
      <c r="B10" s="8" t="n">
        <v>-4.7</v>
      </c>
      <c r="C10" s="8" t="n">
        <v>-5.5</v>
      </c>
      <c r="D10" s="8" t="n">
        <v>-5.4</v>
      </c>
      <c r="E10" s="8" t="n">
        <v>-5.4</v>
      </c>
      <c r="F10" s="8" t="n">
        <v>-5.7</v>
      </c>
      <c r="G10" s="6" t="n">
        <v>-6</v>
      </c>
      <c r="H10" s="8" t="n">
        <v>-6.7</v>
      </c>
      <c r="I10" s="8" t="n">
        <v>-7.1</v>
      </c>
      <c r="J10" s="6" t="n">
        <v>-21</v>
      </c>
      <c r="K10" s="8" t="n">
        <v>-25.5</v>
      </c>
      <c r="L10" s="8" t="n">
        <v>-33.1</v>
      </c>
    </row>
    <row r="11" spans="1:12">
      <c r="A11" s="4" t="s">
        <v>82</v>
      </c>
      <c r="B11" s="8" t="n">
        <v>1.9</v>
      </c>
      <c r="C11" s="8" t="n">
        <v>1.9</v>
      </c>
      <c r="D11" s="6" t="n">
        <v>2</v>
      </c>
      <c r="E11" s="8" t="n">
        <v>2.2</v>
      </c>
      <c r="F11" s="8" t="n">
        <v>3.4</v>
      </c>
      <c r="G11" s="8" t="n">
        <v>3.4</v>
      </c>
      <c r="H11" s="8" t="n">
        <v>3.3</v>
      </c>
      <c r="I11" s="8" t="n">
        <v>3.4</v>
      </c>
      <c r="J11" s="6" t="n">
        <v>8</v>
      </c>
      <c r="K11" s="8" t="n">
        <v>13.5</v>
      </c>
      <c r="L11" s="8" t="n">
        <v>13.9</v>
      </c>
    </row>
    <row r="12" spans="1:12">
      <c r="A12" s="4" t="s">
        <v>83</v>
      </c>
      <c r="B12" s="8" t="n">
        <v>-1.5</v>
      </c>
      <c r="C12" s="8" t="n">
        <v>-1.7</v>
      </c>
      <c r="D12" s="8" t="n">
        <v>-0.6</v>
      </c>
      <c r="E12" s="8" t="n">
        <v>-1.2</v>
      </c>
      <c r="F12" s="8" t="n">
        <v>-1.8</v>
      </c>
      <c r="G12" s="8" t="n">
        <v>-2.7</v>
      </c>
      <c r="H12" s="8" t="n">
        <v>-3.7</v>
      </c>
      <c r="I12" s="8" t="n">
        <v>-2.5</v>
      </c>
      <c r="J12" s="6" t="n">
        <v>-5</v>
      </c>
      <c r="K12" s="8" t="n">
        <v>-10.7</v>
      </c>
      <c r="L12" s="8" t="n">
        <v>-15.5</v>
      </c>
    </row>
    <row r="13" spans="1:12">
      <c r="A13" s="4" t="s">
        <v>84</v>
      </c>
      <c r="B13" s="8" t="n">
        <v>129.5</v>
      </c>
      <c r="C13" s="8" t="n">
        <v>123.4</v>
      </c>
      <c r="D13" s="8" t="n">
        <v>127.9</v>
      </c>
      <c r="E13" s="8" t="n">
        <v>92.90000000000001</v>
      </c>
      <c r="F13" s="8" t="n">
        <v>107.1</v>
      </c>
      <c r="G13" s="8" t="n">
        <v>100.2</v>
      </c>
      <c r="H13" s="8" t="n">
        <v>104.4</v>
      </c>
      <c r="I13" s="8" t="n">
        <v>82.2</v>
      </c>
      <c r="J13" s="8" t="n">
        <v>473.7</v>
      </c>
      <c r="K13" s="8" t="n">
        <v>393.9</v>
      </c>
      <c r="L13" s="6" t="n">
        <v>287</v>
      </c>
    </row>
    <row r="14" spans="1:12">
      <c r="A14" s="4" t="s">
        <v>85</v>
      </c>
      <c r="B14" s="8" t="n">
        <v>13.8</v>
      </c>
      <c r="C14" s="8" t="n">
        <v>16.7</v>
      </c>
      <c r="D14" s="8" t="n">
        <v>23.3</v>
      </c>
      <c r="E14" s="8" t="n">
        <v>17.6</v>
      </c>
      <c r="F14" s="6" t="n">
        <v>16</v>
      </c>
      <c r="G14" s="8" t="n">
        <v>9.9</v>
      </c>
      <c r="H14" s="8" t="n">
        <v>18.5</v>
      </c>
      <c r="I14" s="8" t="n">
        <v>15.7</v>
      </c>
      <c r="J14" s="8" t="n">
        <v>71.40000000000001</v>
      </c>
      <c r="K14" s="8" t="n">
        <v>60.1</v>
      </c>
      <c r="L14" s="8" t="n">
        <v>59.8</v>
      </c>
    </row>
    <row r="15" spans="1:12">
      <c r="A15" s="4" t="s">
        <v>86</v>
      </c>
      <c r="B15" s="5" t="n">
        <v>115.7</v>
      </c>
      <c r="C15" s="5" t="n">
        <v>106.7</v>
      </c>
      <c r="D15" s="5" t="n">
        <v>104.6</v>
      </c>
      <c r="E15" s="5" t="n">
        <v>75.3</v>
      </c>
      <c r="F15" s="5" t="n">
        <v>91.09999999999999</v>
      </c>
      <c r="G15" s="5" t="n">
        <v>90.3</v>
      </c>
      <c r="H15" s="5" t="n">
        <v>85.90000000000001</v>
      </c>
      <c r="I15" s="5" t="n">
        <v>66.5</v>
      </c>
      <c r="J15" s="5" t="n">
        <v>402.3</v>
      </c>
      <c r="K15" s="5" t="n">
        <v>333.8</v>
      </c>
      <c r="L15" s="5" t="n">
        <v>227.2</v>
      </c>
    </row>
    <row r="16" spans="1:12">
      <c r="A16" s="3" t="s">
        <v>87</v>
      </c>
    </row>
    <row r="17" spans="1:12">
      <c r="A17" s="4" t="s">
        <v>88</v>
      </c>
      <c r="B17" s="9" t="n">
        <v>3.17</v>
      </c>
      <c r="C17" s="9" t="n">
        <v>2.93</v>
      </c>
      <c r="D17" s="9" t="n">
        <v>2.89</v>
      </c>
      <c r="E17" s="9" t="n">
        <v>2.09</v>
      </c>
      <c r="F17" s="9" t="n">
        <v>2.53</v>
      </c>
      <c r="G17" s="9" t="n">
        <v>2.52</v>
      </c>
      <c r="H17" s="9" t="n">
        <v>2.4</v>
      </c>
      <c r="I17" s="9" t="n">
        <v>1.87</v>
      </c>
      <c r="J17" s="9" t="n">
        <v>11.08</v>
      </c>
      <c r="K17" s="9" t="n">
        <v>9.32</v>
      </c>
      <c r="L17" s="9" t="n">
        <v>6.45</v>
      </c>
    </row>
    <row r="18" spans="1:12">
      <c r="A18" s="4" t="s">
        <v>89</v>
      </c>
      <c r="J18" s="8" t="n">
        <v>36.3</v>
      </c>
      <c r="K18" s="8" t="n">
        <v>35.8</v>
      </c>
      <c r="L18" s="8" t="n">
        <v>35.2</v>
      </c>
    </row>
    <row r="19" spans="1:12">
      <c r="A19" s="3" t="s">
        <v>90</v>
      </c>
    </row>
    <row r="20" spans="1:12">
      <c r="A20" s="4" t="s">
        <v>91</v>
      </c>
      <c r="B20" s="9" t="n">
        <v>3.06</v>
      </c>
      <c r="C20" s="9" t="n">
        <v>2.84</v>
      </c>
      <c r="D20" s="9" t="n">
        <v>2.8</v>
      </c>
      <c r="E20" s="9" t="n">
        <v>2.02</v>
      </c>
      <c r="F20" s="9" t="n">
        <v>2.45</v>
      </c>
      <c r="G20" s="9" t="n">
        <v>2.43</v>
      </c>
      <c r="H20" s="9" t="n">
        <v>2.32</v>
      </c>
      <c r="I20" s="9" t="n">
        <v>1.81</v>
      </c>
      <c r="J20" s="9" t="n">
        <v>10.73</v>
      </c>
      <c r="K20" s="9" t="n">
        <v>9.01</v>
      </c>
      <c r="L20" s="9" t="n">
        <v>6.26</v>
      </c>
    </row>
    <row r="21" spans="1:12">
      <c r="A21" s="4" t="s">
        <v>92</v>
      </c>
      <c r="J21" s="8" t="n">
        <v>37.5</v>
      </c>
      <c r="K21" s="6" t="n">
        <v>37</v>
      </c>
      <c r="L21" s="8" t="n">
        <v>36.3</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227</v>
      </c>
    </row>
    <row r="4" spans="1:2">
      <c r="A4" s="4" t="s">
        <v>128</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15</v>
      </c>
      <c r="B10" s="4" t="s">
        <v>251</v>
      </c>
    </row>
    <row r="11" spans="1:2">
      <c r="A11" s="4" t="s">
        <v>252</v>
      </c>
      <c r="B11" s="4" t="s">
        <v>253</v>
      </c>
    </row>
    <row r="12" spans="1:2">
      <c r="A12" s="4" t="s">
        <v>254</v>
      </c>
      <c r="B12" s="4" t="s">
        <v>255</v>
      </c>
    </row>
    <row r="13" spans="1:2">
      <c r="A13" s="4" t="s">
        <v>169</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03</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5</v>
      </c>
    </row>
    <row r="4" spans="1:2">
      <c r="A4" s="4" t="s">
        <v>169</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93</v>
      </c>
      <c r="C1" s="2" t="s">
        <v>1</v>
      </c>
    </row>
    <row r="2" spans="1:5">
      <c r="C2" s="2" t="s">
        <v>2</v>
      </c>
      <c r="D2" s="2" t="s">
        <v>69</v>
      </c>
      <c r="E2" s="2" t="s">
        <v>73</v>
      </c>
    </row>
    <row r="3" spans="1:5">
      <c r="A3" s="3" t="s">
        <v>94</v>
      </c>
    </row>
    <row r="4" spans="1:5">
      <c r="A4" s="4" t="s">
        <v>86</v>
      </c>
      <c r="C4" s="5" t="n">
        <v>402.3</v>
      </c>
      <c r="D4" s="5" t="n">
        <v>333.8</v>
      </c>
      <c r="E4" s="5" t="n">
        <v>227.2</v>
      </c>
    </row>
    <row r="5" spans="1:5">
      <c r="A5" s="3" t="s">
        <v>95</v>
      </c>
    </row>
    <row r="6" spans="1:5">
      <c r="A6" s="4" t="s">
        <v>96</v>
      </c>
      <c r="C6" s="8" t="n">
        <v>31.1</v>
      </c>
      <c r="D6" s="8" t="n">
        <v>-79.5</v>
      </c>
      <c r="E6" s="8" t="n">
        <v>96.8</v>
      </c>
    </row>
    <row r="7" spans="1:5">
      <c r="A7" s="4" t="s">
        <v>97</v>
      </c>
      <c r="C7" s="8" t="n">
        <v>2.6</v>
      </c>
    </row>
    <row r="8" spans="1:5">
      <c r="A8" s="4" t="s">
        <v>97</v>
      </c>
      <c r="D8" s="8" t="n">
        <v>-5.4</v>
      </c>
      <c r="E8" s="8" t="n">
        <v>3.3</v>
      </c>
    </row>
    <row r="9" spans="1:5">
      <c r="A9" s="4" t="s">
        <v>98</v>
      </c>
      <c r="C9" s="8" t="n">
        <v>-16.3</v>
      </c>
      <c r="D9" s="8" t="n">
        <v>-31.4</v>
      </c>
      <c r="E9" s="8" t="n">
        <v>21.8</v>
      </c>
    </row>
    <row r="10" spans="1:5">
      <c r="A10" s="4" t="s">
        <v>99</v>
      </c>
      <c r="B10" s="4" t="s">
        <v>100</v>
      </c>
      <c r="C10" s="8" t="n">
        <v>17.4</v>
      </c>
      <c r="D10" s="8" t="n">
        <v>-116.3</v>
      </c>
      <c r="E10" s="8" t="n">
        <v>121.9</v>
      </c>
    </row>
    <row r="11" spans="1:5">
      <c r="A11" s="4" t="s">
        <v>101</v>
      </c>
      <c r="C11" s="8" t="n">
        <v>419.7</v>
      </c>
      <c r="D11" s="8" t="n">
        <v>217.5</v>
      </c>
      <c r="E11" s="8" t="n">
        <v>349.1</v>
      </c>
    </row>
    <row r="12" spans="1:5">
      <c r="A12" s="4" t="s">
        <v>102</v>
      </c>
      <c r="C12" s="5" t="n">
        <v>-6.6</v>
      </c>
      <c r="D12" s="5" t="n">
        <v>10.6</v>
      </c>
      <c r="E12" s="5" t="n">
        <v>-12.7</v>
      </c>
    </row>
    <row r="13" spans="1:5"/>
    <row r="14" spans="1:5">
      <c r="A14" s="4" t="s">
        <v>100</v>
      </c>
      <c r="B14" s="4" t="s">
        <v>103</v>
      </c>
    </row>
  </sheetData>
  <mergeCells count="4">
    <mergeCell ref="A1:B2"/>
    <mergeCell ref="C1:E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1</v>
      </c>
    </row>
    <row r="4" spans="1:2">
      <c r="A4" s="4" t="s">
        <v>257</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1</v>
      </c>
      <c r="B1" s="2" t="s">
        <v>1</v>
      </c>
    </row>
    <row r="2" spans="1:2">
      <c r="B2" s="2" t="s">
        <v>2</v>
      </c>
    </row>
    <row r="3" spans="1:2">
      <c r="A3" s="3" t="s">
        <v>225</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68</v>
      </c>
      <c r="C1" s="2" t="s">
        <v>65</v>
      </c>
      <c r="K1" s="2" t="s">
        <v>1</v>
      </c>
    </row>
    <row r="2" spans="1:13">
      <c r="C2" s="2" t="s">
        <v>2</v>
      </c>
      <c r="D2" s="2" t="s">
        <v>66</v>
      </c>
      <c r="E2" s="2" t="s">
        <v>67</v>
      </c>
      <c r="F2" s="2" t="s">
        <v>68</v>
      </c>
      <c r="G2" s="2" t="s">
        <v>69</v>
      </c>
      <c r="H2" s="2" t="s">
        <v>70</v>
      </c>
      <c r="I2" s="2" t="s">
        <v>71</v>
      </c>
      <c r="J2" s="2" t="s">
        <v>72</v>
      </c>
      <c r="K2" s="2" t="s">
        <v>2</v>
      </c>
      <c r="L2" s="2" t="s">
        <v>69</v>
      </c>
      <c r="M2" s="2" t="s">
        <v>73</v>
      </c>
    </row>
    <row r="3" spans="1:13">
      <c r="A3" s="3" t="s">
        <v>369</v>
      </c>
    </row>
    <row r="4" spans="1:13">
      <c r="A4" s="4" t="s">
        <v>370</v>
      </c>
      <c r="F4" s="5" t="n">
        <v>2229.7</v>
      </c>
      <c r="J4" s="5" t="n">
        <v>1947.3</v>
      </c>
      <c r="K4" s="5" t="n">
        <v>2229.7</v>
      </c>
      <c r="L4" s="5" t="n">
        <v>1947.3</v>
      </c>
      <c r="M4" s="5" t="n">
        <v>1554.4</v>
      </c>
    </row>
    <row r="5" spans="1:13">
      <c r="A5" s="4" t="s">
        <v>371</v>
      </c>
      <c r="K5" s="8" t="n">
        <v>38.7</v>
      </c>
      <c r="L5" s="8" t="n">
        <v>-78.5</v>
      </c>
    </row>
    <row r="6" spans="1:13">
      <c r="A6" s="4" t="s">
        <v>372</v>
      </c>
      <c r="K6" s="8" t="n">
        <v>-21.3</v>
      </c>
      <c r="L6" s="8" t="n">
        <v>-37.8</v>
      </c>
    </row>
    <row r="7" spans="1:13">
      <c r="A7" s="4" t="s">
        <v>99</v>
      </c>
      <c r="B7" s="4" t="s">
        <v>100</v>
      </c>
      <c r="K7" s="8" t="n">
        <v>17.4</v>
      </c>
      <c r="L7" s="8" t="n">
        <v>-116.3</v>
      </c>
      <c r="M7" s="8" t="n">
        <v>121.9</v>
      </c>
    </row>
    <row r="8" spans="1:13">
      <c r="A8" s="4" t="s">
        <v>373</v>
      </c>
      <c r="H8" s="5" t="n">
        <v>47.6</v>
      </c>
      <c r="L8" s="8" t="n">
        <v>-47.6</v>
      </c>
    </row>
    <row r="9" spans="1:13">
      <c r="A9" s="4" t="s">
        <v>374</v>
      </c>
      <c r="C9" s="5" t="n">
        <v>2714.7</v>
      </c>
      <c r="G9" s="5" t="n">
        <v>2229.7</v>
      </c>
      <c r="K9" s="8" t="n">
        <v>2714.7</v>
      </c>
      <c r="L9" s="8" t="n">
        <v>2229.7</v>
      </c>
      <c r="M9" s="8" t="n">
        <v>1947.3</v>
      </c>
    </row>
    <row r="10" spans="1:13">
      <c r="A10" s="3" t="s">
        <v>375</v>
      </c>
    </row>
    <row r="11" spans="1:13">
      <c r="A11" s="4" t="s">
        <v>77</v>
      </c>
      <c r="C11" s="8" t="n">
        <v>505.1</v>
      </c>
      <c r="D11" s="5" t="n">
        <v>487.7</v>
      </c>
      <c r="E11" s="5" t="n">
        <v>463.6</v>
      </c>
      <c r="F11" s="8" t="n">
        <v>463.9</v>
      </c>
      <c r="G11" s="8" t="n">
        <v>459.6</v>
      </c>
      <c r="H11" s="8" t="n">
        <v>446.2</v>
      </c>
      <c r="I11" s="7" t="n">
        <v>447</v>
      </c>
      <c r="J11" s="8" t="n">
        <v>438.2</v>
      </c>
      <c r="K11" s="8" t="n">
        <v>1920.3</v>
      </c>
      <c r="L11" s="6" t="n">
        <v>1791</v>
      </c>
      <c r="M11" s="6" t="n">
        <v>1624</v>
      </c>
    </row>
    <row r="12" spans="1:13">
      <c r="A12" s="4" t="s">
        <v>376</v>
      </c>
      <c r="C12" s="8" t="n">
        <v>13.8</v>
      </c>
      <c r="D12" s="8" t="n">
        <v>16.7</v>
      </c>
      <c r="E12" s="8" t="n">
        <v>23.3</v>
      </c>
      <c r="F12" s="8" t="n">
        <v>17.6</v>
      </c>
      <c r="G12" s="6" t="n">
        <v>16</v>
      </c>
      <c r="H12" s="8" t="n">
        <v>9.9</v>
      </c>
      <c r="I12" s="8" t="n">
        <v>18.5</v>
      </c>
      <c r="J12" s="8" t="n">
        <v>15.7</v>
      </c>
      <c r="K12" s="8" t="n">
        <v>71.40000000000001</v>
      </c>
      <c r="L12" s="8" t="n">
        <v>60.1</v>
      </c>
      <c r="M12" s="8" t="n">
        <v>59.8</v>
      </c>
    </row>
    <row r="13" spans="1:13">
      <c r="A13" s="4" t="s">
        <v>149</v>
      </c>
      <c r="C13" s="8" t="n">
        <v>115.7</v>
      </c>
      <c r="D13" s="8" t="n">
        <v>106.7</v>
      </c>
      <c r="E13" s="8" t="n">
        <v>104.6</v>
      </c>
      <c r="F13" s="8" t="n">
        <v>75.3</v>
      </c>
      <c r="G13" s="8" t="n">
        <v>91.09999999999999</v>
      </c>
      <c r="H13" s="8" t="n">
        <v>90.3</v>
      </c>
      <c r="I13" s="8" t="n">
        <v>85.90000000000001</v>
      </c>
      <c r="J13" s="8" t="n">
        <v>66.5</v>
      </c>
      <c r="K13" s="8" t="n">
        <v>402.3</v>
      </c>
      <c r="L13" s="8" t="n">
        <v>333.8</v>
      </c>
      <c r="M13" s="8" t="n">
        <v>227.2</v>
      </c>
    </row>
    <row r="14" spans="1:13">
      <c r="A14" s="3" t="s">
        <v>377</v>
      </c>
    </row>
    <row r="15" spans="1:13">
      <c r="A15" s="4" t="s">
        <v>84</v>
      </c>
      <c r="C15" s="8" t="n">
        <v>129.5</v>
      </c>
      <c r="D15" s="5" t="n">
        <v>123.4</v>
      </c>
      <c r="E15" s="5" t="n">
        <v>127.9</v>
      </c>
      <c r="F15" s="8" t="n">
        <v>92.90000000000001</v>
      </c>
      <c r="G15" s="8" t="n">
        <v>107.1</v>
      </c>
      <c r="H15" s="5" t="n">
        <v>100.2</v>
      </c>
      <c r="I15" s="5" t="n">
        <v>104.4</v>
      </c>
      <c r="J15" s="8" t="n">
        <v>82.2</v>
      </c>
      <c r="K15" s="8" t="n">
        <v>473.7</v>
      </c>
      <c r="L15" s="8" t="n">
        <v>393.9</v>
      </c>
      <c r="M15" s="6" t="n">
        <v>287</v>
      </c>
    </row>
    <row r="16" spans="1:13">
      <c r="A16" s="4" t="s">
        <v>265</v>
      </c>
    </row>
    <row r="17" spans="1:13">
      <c r="A17" s="3" t="s">
        <v>369</v>
      </c>
    </row>
    <row r="18" spans="1:13">
      <c r="A18" s="4" t="s">
        <v>370</v>
      </c>
      <c r="F18" s="8" t="n">
        <v>-181.5</v>
      </c>
      <c r="J18" s="6" t="n">
        <v>-102</v>
      </c>
      <c r="K18" s="8" t="n">
        <v>-181.5</v>
      </c>
      <c r="L18" s="6" t="n">
        <v>-102</v>
      </c>
    </row>
    <row r="19" spans="1:13">
      <c r="A19" s="4" t="s">
        <v>371</v>
      </c>
      <c r="K19" s="8" t="n">
        <v>31.1</v>
      </c>
      <c r="L19" s="8" t="n">
        <v>-79.5</v>
      </c>
    </row>
    <row r="20" spans="1:13">
      <c r="A20" s="4" t="s">
        <v>372</v>
      </c>
      <c r="K20" s="6" t="n">
        <v>0</v>
      </c>
      <c r="L20" s="6" t="n">
        <v>0</v>
      </c>
    </row>
    <row r="21" spans="1:13">
      <c r="A21" s="4" t="s">
        <v>99</v>
      </c>
      <c r="K21" s="8" t="n">
        <v>31.1</v>
      </c>
      <c r="L21" s="8" t="n">
        <v>-79.5</v>
      </c>
    </row>
    <row r="22" spans="1:13">
      <c r="A22" s="4" t="s">
        <v>373</v>
      </c>
      <c r="L22" s="6" t="n">
        <v>0</v>
      </c>
    </row>
    <row r="23" spans="1:13">
      <c r="A23" s="4" t="s">
        <v>374</v>
      </c>
      <c r="C23" s="8" t="n">
        <v>-150.4</v>
      </c>
      <c r="G23" s="8" t="n">
        <v>-181.5</v>
      </c>
      <c r="K23" s="8" t="n">
        <v>-150.4</v>
      </c>
      <c r="L23" s="8" t="n">
        <v>-181.5</v>
      </c>
      <c r="M23" s="6" t="n">
        <v>-102</v>
      </c>
    </row>
    <row r="24" spans="1:13">
      <c r="A24" s="4" t="s">
        <v>378</v>
      </c>
    </row>
    <row r="25" spans="1:13">
      <c r="A25" s="3" t="s">
        <v>369</v>
      </c>
    </row>
    <row r="26" spans="1:13">
      <c r="A26" s="4" t="s">
        <v>370</v>
      </c>
      <c r="F26" s="8" t="n">
        <v>-4.9</v>
      </c>
      <c r="J26" s="8" t="n">
        <v>0.5</v>
      </c>
      <c r="K26" s="8" t="n">
        <v>-4.9</v>
      </c>
      <c r="L26" s="8" t="n">
        <v>0.5</v>
      </c>
    </row>
    <row r="27" spans="1:13">
      <c r="A27" s="4" t="s">
        <v>371</v>
      </c>
      <c r="K27" s="8" t="n">
        <v>7.6</v>
      </c>
      <c r="L27" s="6" t="n">
        <v>1</v>
      </c>
    </row>
    <row r="28" spans="1:13">
      <c r="A28" s="4" t="s">
        <v>372</v>
      </c>
      <c r="K28" s="6" t="n">
        <v>-5</v>
      </c>
      <c r="L28" s="8" t="n">
        <v>-6.4</v>
      </c>
    </row>
    <row r="29" spans="1:13">
      <c r="A29" s="4" t="s">
        <v>99</v>
      </c>
      <c r="K29" s="8" t="n">
        <v>2.6</v>
      </c>
      <c r="L29" s="8" t="n">
        <v>-5.4</v>
      </c>
    </row>
    <row r="30" spans="1:13">
      <c r="A30" s="4" t="s">
        <v>373</v>
      </c>
      <c r="L30" s="6" t="n">
        <v>0</v>
      </c>
    </row>
    <row r="31" spans="1:13">
      <c r="A31" s="4" t="s">
        <v>374</v>
      </c>
      <c r="C31" s="8" t="n">
        <v>-2.3</v>
      </c>
      <c r="G31" s="8" t="n">
        <v>-4.9</v>
      </c>
      <c r="K31" s="8" t="n">
        <v>-2.3</v>
      </c>
      <c r="L31" s="8" t="n">
        <v>-4.9</v>
      </c>
      <c r="M31" s="8" t="n">
        <v>0.5</v>
      </c>
    </row>
    <row r="32" spans="1:13">
      <c r="A32" s="4" t="s">
        <v>379</v>
      </c>
    </row>
    <row r="33" spans="1:13">
      <c r="A33" s="3" t="s">
        <v>375</v>
      </c>
    </row>
    <row r="34" spans="1:13">
      <c r="A34" s="4" t="s">
        <v>77</v>
      </c>
      <c r="K34" s="8" t="n">
        <v>-6.9</v>
      </c>
      <c r="L34" s="8" t="n">
        <v>-8.699999999999999</v>
      </c>
    </row>
    <row r="35" spans="1:13">
      <c r="A35" s="4" t="s">
        <v>376</v>
      </c>
      <c r="K35" s="8" t="n">
        <v>1.9</v>
      </c>
      <c r="L35" s="8" t="n">
        <v>2.3</v>
      </c>
    </row>
    <row r="36" spans="1:13">
      <c r="A36" s="4" t="s">
        <v>149</v>
      </c>
      <c r="K36" s="6" t="n">
        <v>-5</v>
      </c>
      <c r="L36" s="8" t="n">
        <v>-6.4</v>
      </c>
    </row>
    <row r="37" spans="1:13">
      <c r="A37" s="4" t="s">
        <v>380</v>
      </c>
    </row>
    <row r="38" spans="1:13">
      <c r="A38" s="3" t="s">
        <v>377</v>
      </c>
    </row>
    <row r="39" spans="1:13">
      <c r="A39" s="4" t="s">
        <v>84</v>
      </c>
      <c r="K39" s="8" t="n">
        <v>-5.9</v>
      </c>
      <c r="L39" s="8" t="n">
        <v>-6.1</v>
      </c>
    </row>
    <row r="40" spans="1:13">
      <c r="A40" s="4" t="s">
        <v>381</v>
      </c>
    </row>
    <row r="41" spans="1:13">
      <c r="A41" s="3" t="s">
        <v>377</v>
      </c>
    </row>
    <row r="42" spans="1:13">
      <c r="A42" s="4" t="s">
        <v>84</v>
      </c>
      <c r="K42" s="8" t="n">
        <v>30.9</v>
      </c>
      <c r="L42" s="8" t="n">
        <v>31.5</v>
      </c>
    </row>
    <row r="43" spans="1:13">
      <c r="A43" s="4" t="s">
        <v>382</v>
      </c>
    </row>
    <row r="44" spans="1:13">
      <c r="A44" s="3" t="s">
        <v>377</v>
      </c>
    </row>
    <row r="45" spans="1:13">
      <c r="A45" s="4" t="s">
        <v>84</v>
      </c>
      <c r="K45" s="8" t="n">
        <v>-47.1</v>
      </c>
      <c r="L45" s="8" t="n">
        <v>-66.59999999999999</v>
      </c>
    </row>
    <row r="46" spans="1:13">
      <c r="A46" s="4" t="s">
        <v>383</v>
      </c>
    </row>
    <row r="47" spans="1:13">
      <c r="A47" s="3" t="s">
        <v>369</v>
      </c>
    </row>
    <row r="48" spans="1:13">
      <c r="A48" s="4" t="s">
        <v>370</v>
      </c>
      <c r="F48" s="8" t="n">
        <v>-306.8</v>
      </c>
      <c r="J48" s="8" t="n">
        <v>-227.8</v>
      </c>
      <c r="K48" s="8" t="n">
        <v>-306.8</v>
      </c>
      <c r="L48" s="8" t="n">
        <v>-227.8</v>
      </c>
    </row>
    <row r="49" spans="1:13">
      <c r="A49" s="4" t="s">
        <v>371</v>
      </c>
      <c r="K49" s="6" t="n">
        <v>0</v>
      </c>
      <c r="L49" s="6" t="n">
        <v>0</v>
      </c>
    </row>
    <row r="50" spans="1:13">
      <c r="A50" s="4" t="s">
        <v>372</v>
      </c>
      <c r="K50" s="8" t="n">
        <v>-16.3</v>
      </c>
      <c r="L50" s="8" t="n">
        <v>-31.4</v>
      </c>
    </row>
    <row r="51" spans="1:13">
      <c r="A51" s="4" t="s">
        <v>99</v>
      </c>
      <c r="K51" s="8" t="n">
        <v>-16.3</v>
      </c>
      <c r="L51" s="8" t="n">
        <v>-31.4</v>
      </c>
    </row>
    <row r="52" spans="1:13">
      <c r="A52" s="4" t="s">
        <v>373</v>
      </c>
      <c r="L52" s="8" t="n">
        <v>-47.6</v>
      </c>
    </row>
    <row r="53" spans="1:13">
      <c r="A53" s="4" t="s">
        <v>374</v>
      </c>
      <c r="C53" s="8" t="n">
        <v>-323.1</v>
      </c>
      <c r="G53" s="8" t="n">
        <v>-306.8</v>
      </c>
      <c r="K53" s="8" t="n">
        <v>-323.1</v>
      </c>
      <c r="L53" s="8" t="n">
        <v>-306.8</v>
      </c>
      <c r="M53" s="8" t="n">
        <v>-227.8</v>
      </c>
    </row>
    <row r="54" spans="1:13">
      <c r="A54" s="4" t="s">
        <v>384</v>
      </c>
    </row>
    <row r="55" spans="1:13">
      <c r="A55" s="3" t="s">
        <v>375</v>
      </c>
    </row>
    <row r="56" spans="1:13">
      <c r="A56" s="4" t="s">
        <v>376</v>
      </c>
      <c r="K56" s="8" t="n">
        <v>-5.8</v>
      </c>
      <c r="L56" s="8" t="n">
        <v>-9.800000000000001</v>
      </c>
    </row>
    <row r="57" spans="1:13">
      <c r="A57" s="3" t="s">
        <v>377</v>
      </c>
    </row>
    <row r="58" spans="1:13">
      <c r="A58" s="4" t="s">
        <v>84</v>
      </c>
      <c r="K58" s="8" t="n">
        <v>-22.1</v>
      </c>
      <c r="L58" s="8" t="n">
        <v>-41.2</v>
      </c>
    </row>
    <row r="59" spans="1:13">
      <c r="A59" s="4" t="s">
        <v>385</v>
      </c>
      <c r="K59" s="8" t="n">
        <v>-16.3</v>
      </c>
      <c r="L59" s="8" t="n">
        <v>-31.4</v>
      </c>
    </row>
    <row r="60" spans="1:13">
      <c r="A60" s="4" t="s">
        <v>154</v>
      </c>
    </row>
    <row r="61" spans="1:13">
      <c r="A61" s="3" t="s">
        <v>369</v>
      </c>
    </row>
    <row r="62" spans="1:13">
      <c r="A62" s="4" t="s">
        <v>370</v>
      </c>
      <c r="F62" s="5" t="n">
        <v>-493.2</v>
      </c>
      <c r="J62" s="5" t="n">
        <v>-329.3</v>
      </c>
      <c r="K62" s="8" t="n">
        <v>-493.2</v>
      </c>
      <c r="L62" s="8" t="n">
        <v>-329.3</v>
      </c>
      <c r="M62" s="8" t="n">
        <v>-451.2</v>
      </c>
    </row>
    <row r="63" spans="1:13">
      <c r="A63" s="4" t="s">
        <v>99</v>
      </c>
      <c r="K63" s="8" t="n">
        <v>17.4</v>
      </c>
      <c r="L63" s="8" t="n">
        <v>-116.3</v>
      </c>
      <c r="M63" s="8" t="n">
        <v>121.9</v>
      </c>
    </row>
    <row r="64" spans="1:13">
      <c r="A64" s="4" t="s">
        <v>374</v>
      </c>
      <c r="C64" s="5" t="n">
        <v>-475.8</v>
      </c>
      <c r="G64" s="5" t="n">
        <v>-493.2</v>
      </c>
      <c r="K64" s="5" t="n">
        <v>-475.8</v>
      </c>
      <c r="L64" s="5" t="n">
        <v>-493.2</v>
      </c>
      <c r="M64" s="5" t="n">
        <v>-329.3</v>
      </c>
    </row>
    <row r="65" spans="1:13"/>
    <row r="66" spans="1:13">
      <c r="A66" s="4" t="s">
        <v>100</v>
      </c>
      <c r="B66" s="4" t="s">
        <v>103</v>
      </c>
    </row>
  </sheetData>
  <mergeCells count="5">
    <mergeCell ref="A1:B2"/>
    <mergeCell ref="C1:J1"/>
    <mergeCell ref="K1:M1"/>
    <mergeCell ref="A65:L65"/>
    <mergeCell ref="B66:L6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7"/>
    <col customWidth="1" max="5" min="5" width="27"/>
    <col customWidth="1" max="6" min="6" width="27"/>
    <col customWidth="1" max="7" min="7" width="21"/>
    <col customWidth="1" max="8" min="8" width="21"/>
  </cols>
  <sheetData>
    <row r="1" spans="1:8">
      <c r="A1" s="1" t="s">
        <v>386</v>
      </c>
      <c r="B1" s="2" t="s">
        <v>65</v>
      </c>
      <c r="C1" s="2" t="s">
        <v>387</v>
      </c>
      <c r="D1" s="2" t="s">
        <v>1</v>
      </c>
    </row>
    <row r="2" spans="1:8">
      <c r="B2" s="2" t="s">
        <v>388</v>
      </c>
      <c r="C2" s="2" t="s">
        <v>66</v>
      </c>
      <c r="D2" s="2" t="s">
        <v>389</v>
      </c>
      <c r="E2" s="2" t="s">
        <v>390</v>
      </c>
      <c r="F2" s="2" t="s">
        <v>391</v>
      </c>
      <c r="G2" s="2" t="s">
        <v>392</v>
      </c>
      <c r="H2" s="2" t="s">
        <v>393</v>
      </c>
    </row>
    <row r="3" spans="1:8">
      <c r="A3" s="3" t="s">
        <v>245</v>
      </c>
    </row>
    <row r="4" spans="1:8">
      <c r="A4" s="4" t="s">
        <v>394</v>
      </c>
      <c r="D4" s="4" t="s">
        <v>395</v>
      </c>
    </row>
    <row r="5" spans="1:8">
      <c r="A5" s="4" t="s">
        <v>396</v>
      </c>
      <c r="D5" s="7" t="n">
        <v>20200000</v>
      </c>
      <c r="E5" s="7" t="n">
        <v>4400000</v>
      </c>
    </row>
    <row r="6" spans="1:8">
      <c r="A6" s="4" t="s">
        <v>397</v>
      </c>
      <c r="D6" s="6" t="n">
        <v>126800000</v>
      </c>
      <c r="E6" s="6" t="n">
        <v>111500000</v>
      </c>
    </row>
    <row r="7" spans="1:8">
      <c r="A7" s="4" t="s">
        <v>398</v>
      </c>
      <c r="D7" s="6" t="n">
        <v>17900000</v>
      </c>
      <c r="E7" s="6" t="n">
        <v>15300000</v>
      </c>
    </row>
    <row r="8" spans="1:8">
      <c r="A8" s="4" t="s">
        <v>399</v>
      </c>
      <c r="D8" s="7" t="n">
        <v>55200000</v>
      </c>
    </row>
    <row r="9" spans="1:8">
      <c r="A9" s="4" t="s">
        <v>400</v>
      </c>
      <c r="D9" s="4" t="s">
        <v>401</v>
      </c>
    </row>
    <row r="10" spans="1:8">
      <c r="A10" s="4" t="s">
        <v>402</v>
      </c>
      <c r="D10" s="7" t="n">
        <v>17900000</v>
      </c>
    </row>
    <row r="11" spans="1:8">
      <c r="A11" s="4" t="s">
        <v>403</v>
      </c>
      <c r="D11" s="4" t="s">
        <v>404</v>
      </c>
    </row>
    <row r="12" spans="1:8">
      <c r="A12" s="4" t="s">
        <v>405</v>
      </c>
      <c r="D12" s="7" t="n">
        <v>75700000</v>
      </c>
    </row>
    <row r="13" spans="1:8">
      <c r="A13" s="4" t="s">
        <v>406</v>
      </c>
      <c r="D13" s="6" t="n">
        <v>1834800000</v>
      </c>
    </row>
    <row r="14" spans="1:8">
      <c r="A14" s="3" t="s">
        <v>407</v>
      </c>
    </row>
    <row r="15" spans="1:8">
      <c r="A15" s="4" t="s">
        <v>408</v>
      </c>
      <c r="D15" s="7" t="n">
        <v>209600000</v>
      </c>
      <c r="E15" s="7" t="n">
        <v>185600000</v>
      </c>
      <c r="F15" s="7" t="n">
        <v>177700000</v>
      </c>
    </row>
    <row r="16" spans="1:8">
      <c r="A16" s="3" t="s">
        <v>216</v>
      </c>
    </row>
    <row r="17" spans="1:8">
      <c r="A17" s="4" t="s">
        <v>409</v>
      </c>
      <c r="D17" s="4" t="s">
        <v>410</v>
      </c>
    </row>
    <row r="18" spans="1:8">
      <c r="A18" s="3" t="s">
        <v>411</v>
      </c>
    </row>
    <row r="19" spans="1:8">
      <c r="A19" s="4" t="s">
        <v>412</v>
      </c>
      <c r="D19" s="6" t="n">
        <v>0</v>
      </c>
      <c r="E19" s="6" t="n">
        <v>0</v>
      </c>
      <c r="F19" s="6" t="n">
        <v>0</v>
      </c>
    </row>
    <row r="20" spans="1:8">
      <c r="A20" s="4" t="s">
        <v>413</v>
      </c>
      <c r="D20" s="6" t="n">
        <v>2000000</v>
      </c>
      <c r="E20" s="6" t="n">
        <v>2100000</v>
      </c>
      <c r="F20" s="6" t="n">
        <v>2300000</v>
      </c>
    </row>
    <row r="21" spans="1:8">
      <c r="A21" s="3" t="s">
        <v>414</v>
      </c>
    </row>
    <row r="22" spans="1:8">
      <c r="A22" s="4" t="s">
        <v>415</v>
      </c>
      <c r="D22" s="7" t="n">
        <v>10200000</v>
      </c>
      <c r="E22" s="7" t="n">
        <v>6800000</v>
      </c>
    </row>
    <row r="23" spans="1:8">
      <c r="A23" s="4" t="s">
        <v>416</v>
      </c>
      <c r="D23" s="6" t="n">
        <v>1300000</v>
      </c>
      <c r="E23" s="6" t="n">
        <v>600000</v>
      </c>
      <c r="F23" s="7" t="n">
        <v>4200000</v>
      </c>
    </row>
    <row r="24" spans="1:8">
      <c r="A24" s="3" t="s">
        <v>417</v>
      </c>
    </row>
    <row r="25" spans="1:8">
      <c r="A25" s="4" t="s">
        <v>106</v>
      </c>
      <c r="D25" s="6" t="n">
        <v>199500000</v>
      </c>
      <c r="E25" s="6" t="n">
        <v>142500000</v>
      </c>
    </row>
    <row r="26" spans="1:8">
      <c r="A26" s="4" t="s">
        <v>418</v>
      </c>
      <c r="D26" s="6" t="n">
        <v>139700000</v>
      </c>
    </row>
    <row r="27" spans="1:8">
      <c r="A27" s="3" t="s">
        <v>419</v>
      </c>
    </row>
    <row r="28" spans="1:8">
      <c r="A28" s="4" t="s">
        <v>420</v>
      </c>
      <c r="D28" s="7" t="n">
        <v>0</v>
      </c>
      <c r="E28" s="6" t="n">
        <v>0</v>
      </c>
      <c r="F28" s="6" t="n">
        <v>0</v>
      </c>
    </row>
    <row r="29" spans="1:8">
      <c r="A29" s="3" t="s">
        <v>421</v>
      </c>
    </row>
    <row r="30" spans="1:8">
      <c r="A30" s="4" t="s">
        <v>422</v>
      </c>
      <c r="D30" s="6" t="n">
        <v>1</v>
      </c>
    </row>
    <row r="31" spans="1:8">
      <c r="A31" s="4" t="s">
        <v>423</v>
      </c>
      <c r="D31" s="7" t="n">
        <v>63000000</v>
      </c>
      <c r="E31" s="6" t="n">
        <v>52400000</v>
      </c>
    </row>
    <row r="32" spans="1:8">
      <c r="A32" s="4" t="s">
        <v>424</v>
      </c>
      <c r="D32" s="6" t="n">
        <v>65600000</v>
      </c>
      <c r="E32" s="6" t="n">
        <v>56100000</v>
      </c>
    </row>
    <row r="33" spans="1:8">
      <c r="A33" s="3" t="s">
        <v>425</v>
      </c>
    </row>
    <row r="34" spans="1:8">
      <c r="A34" s="4" t="s">
        <v>426</v>
      </c>
      <c r="D34" s="6" t="n">
        <v>6000000</v>
      </c>
      <c r="E34" s="6" t="n">
        <v>6000000</v>
      </c>
    </row>
    <row r="35" spans="1:8">
      <c r="A35" s="3" t="s">
        <v>427</v>
      </c>
    </row>
    <row r="36" spans="1:8">
      <c r="A36" s="4" t="s">
        <v>428</v>
      </c>
      <c r="D36" s="6" t="n">
        <v>110100000</v>
      </c>
      <c r="E36" s="6" t="n">
        <v>64700000</v>
      </c>
      <c r="F36" s="6" t="n">
        <v>36700000</v>
      </c>
    </row>
    <row r="37" spans="1:8">
      <c r="A37" s="4" t="s">
        <v>429</v>
      </c>
      <c r="D37" s="6" t="n">
        <v>7100000</v>
      </c>
      <c r="E37" s="6" t="n">
        <v>7600000</v>
      </c>
      <c r="F37" s="6" t="n">
        <v>8500000</v>
      </c>
    </row>
    <row r="38" spans="1:8">
      <c r="A38" s="4" t="s">
        <v>430</v>
      </c>
      <c r="D38" s="6" t="n">
        <v>23400000</v>
      </c>
      <c r="E38" s="6" t="n">
        <v>28100000</v>
      </c>
      <c r="F38" s="6" t="n">
        <v>32400000</v>
      </c>
    </row>
    <row r="39" spans="1:8">
      <c r="A39" s="3" t="s">
        <v>431</v>
      </c>
    </row>
    <row r="40" spans="1:8">
      <c r="A40" s="4" t="s">
        <v>432</v>
      </c>
      <c r="D40" s="6" t="n">
        <v>0</v>
      </c>
      <c r="E40" s="6" t="n">
        <v>0</v>
      </c>
      <c r="F40" s="7" t="n">
        <v>0</v>
      </c>
    </row>
    <row r="41" spans="1:8">
      <c r="A41" s="3" t="s">
        <v>433</v>
      </c>
    </row>
    <row r="42" spans="1:8">
      <c r="A42" s="4" t="s">
        <v>116</v>
      </c>
      <c r="D42" s="6" t="n">
        <v>127100000</v>
      </c>
    </row>
    <row r="43" spans="1:8">
      <c r="A43" s="4" t="s">
        <v>373</v>
      </c>
      <c r="B43" s="7" t="n">
        <v>47600000</v>
      </c>
      <c r="E43" s="6" t="n">
        <v>-47600000</v>
      </c>
    </row>
    <row r="44" spans="1:8">
      <c r="A44" s="4" t="s">
        <v>134</v>
      </c>
      <c r="D44" s="7" t="n">
        <v>2926000000</v>
      </c>
      <c r="E44" s="7" t="n">
        <v>2523700000</v>
      </c>
    </row>
    <row r="45" spans="1:8">
      <c r="A45" s="4" t="s">
        <v>434</v>
      </c>
    </row>
    <row r="46" spans="1:8">
      <c r="A46" s="3" t="s">
        <v>411</v>
      </c>
    </row>
    <row r="47" spans="1:8">
      <c r="A47" s="4" t="s">
        <v>412</v>
      </c>
      <c r="D47" s="6" t="n">
        <v>1620</v>
      </c>
      <c r="E47" s="6" t="n">
        <v>2580</v>
      </c>
      <c r="F47" s="6" t="n">
        <v>0</v>
      </c>
    </row>
    <row r="48" spans="1:8">
      <c r="A48" s="4" t="s">
        <v>435</v>
      </c>
    </row>
    <row r="49" spans="1:8">
      <c r="A49" s="3" t="s">
        <v>436</v>
      </c>
    </row>
    <row r="50" spans="1:8">
      <c r="A50" s="4" t="s">
        <v>437</v>
      </c>
      <c r="D50" s="7" t="n">
        <v>800000</v>
      </c>
    </row>
    <row r="51" spans="1:8">
      <c r="A51" s="4" t="s">
        <v>438</v>
      </c>
    </row>
    <row r="52" spans="1:8">
      <c r="A52" s="3" t="s">
        <v>436</v>
      </c>
    </row>
    <row r="53" spans="1:8">
      <c r="A53" s="4" t="s">
        <v>437</v>
      </c>
      <c r="D53" s="6" t="n">
        <v>5900000</v>
      </c>
    </row>
    <row r="54" spans="1:8">
      <c r="A54" s="4" t="s">
        <v>439</v>
      </c>
    </row>
    <row r="55" spans="1:8">
      <c r="A55" s="3" t="s">
        <v>436</v>
      </c>
    </row>
    <row r="56" spans="1:8">
      <c r="A56" s="4" t="s">
        <v>440</v>
      </c>
      <c r="D56" s="6" t="n">
        <v>125000000</v>
      </c>
      <c r="G56" s="10" t="n">
        <v>113</v>
      </c>
    </row>
    <row r="57" spans="1:8">
      <c r="A57" s="4" t="s">
        <v>441</v>
      </c>
    </row>
    <row r="58" spans="1:8">
      <c r="A58" s="3" t="s">
        <v>436</v>
      </c>
    </row>
    <row r="59" spans="1:8">
      <c r="A59" s="4" t="s">
        <v>440</v>
      </c>
      <c r="D59" s="6" t="n">
        <v>150000000</v>
      </c>
      <c r="G59" s="10" t="n">
        <v>135</v>
      </c>
    </row>
    <row r="60" spans="1:8">
      <c r="A60" s="4" t="s">
        <v>442</v>
      </c>
    </row>
    <row r="61" spans="1:8">
      <c r="A61" s="3" t="s">
        <v>436</v>
      </c>
    </row>
    <row r="62" spans="1:8">
      <c r="A62" s="4" t="s">
        <v>440</v>
      </c>
      <c r="D62" s="6" t="n">
        <v>125000000</v>
      </c>
    </row>
    <row r="63" spans="1:8">
      <c r="A63" s="4" t="s">
        <v>443</v>
      </c>
    </row>
    <row r="64" spans="1:8">
      <c r="A64" s="3" t="s">
        <v>436</v>
      </c>
    </row>
    <row r="65" spans="1:8">
      <c r="A65" s="4" t="s">
        <v>440</v>
      </c>
      <c r="D65" s="6" t="n">
        <v>75700000</v>
      </c>
    </row>
    <row r="66" spans="1:8">
      <c r="A66" s="4" t="s">
        <v>444</v>
      </c>
      <c r="D66" s="6" t="n">
        <v>17100000</v>
      </c>
    </row>
    <row r="67" spans="1:8">
      <c r="A67" s="4" t="s">
        <v>445</v>
      </c>
      <c r="D67" s="6" t="n">
        <v>1100000</v>
      </c>
    </row>
    <row r="68" spans="1:8">
      <c r="A68" s="4" t="s">
        <v>446</v>
      </c>
    </row>
    <row r="69" spans="1:8">
      <c r="A69" s="3" t="s">
        <v>436</v>
      </c>
    </row>
    <row r="70" spans="1:8">
      <c r="A70" s="4" t="s">
        <v>447</v>
      </c>
      <c r="D70" s="7" t="n">
        <v>4900000</v>
      </c>
      <c r="E70" s="7" t="n">
        <v>24800000</v>
      </c>
    </row>
    <row r="71" spans="1:8">
      <c r="A71" s="4" t="s">
        <v>448</v>
      </c>
    </row>
    <row r="72" spans="1:8">
      <c r="A72" s="3" t="s">
        <v>433</v>
      </c>
    </row>
    <row r="73" spans="1:8">
      <c r="A73" s="4" t="s">
        <v>134</v>
      </c>
      <c r="B73" s="7" t="n">
        <v>47600000</v>
      </c>
    </row>
    <row r="74" spans="1:8">
      <c r="A74" s="4" t="s">
        <v>449</v>
      </c>
    </row>
    <row r="75" spans="1:8">
      <c r="A75" s="3" t="s">
        <v>433</v>
      </c>
    </row>
    <row r="76" spans="1:8">
      <c r="A76" s="4" t="s">
        <v>116</v>
      </c>
      <c r="H76" s="7" t="n">
        <v>128400000</v>
      </c>
    </row>
    <row r="77" spans="1:8">
      <c r="A77" s="4" t="s">
        <v>450</v>
      </c>
      <c r="H77" s="7" t="n">
        <v>139800000</v>
      </c>
    </row>
    <row r="78" spans="1:8">
      <c r="A78" s="4" t="s">
        <v>451</v>
      </c>
    </row>
    <row r="79" spans="1:8">
      <c r="A79" s="3" t="s">
        <v>245</v>
      </c>
    </row>
    <row r="80" spans="1:8">
      <c r="A80" s="4" t="s">
        <v>394</v>
      </c>
      <c r="C80" s="4" t="s">
        <v>452</v>
      </c>
    </row>
    <row r="81" spans="1:8">
      <c r="A81" s="4" t="s">
        <v>453</v>
      </c>
    </row>
    <row r="82" spans="1:8">
      <c r="A82" s="3" t="s">
        <v>245</v>
      </c>
    </row>
    <row r="83" spans="1:8">
      <c r="A83" s="4" t="s">
        <v>394</v>
      </c>
      <c r="C83" s="4" t="s">
        <v>454</v>
      </c>
    </row>
    <row r="84" spans="1:8">
      <c r="A84" s="4" t="s">
        <v>455</v>
      </c>
    </row>
    <row r="85" spans="1:8">
      <c r="A85" s="3" t="s">
        <v>419</v>
      </c>
    </row>
    <row r="86" spans="1:8">
      <c r="A86" s="4" t="s">
        <v>456</v>
      </c>
      <c r="D86" s="4" t="s">
        <v>41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9</v>
      </c>
    </row>
    <row r="2" spans="1:3">
      <c r="A2" s="3" t="s">
        <v>105</v>
      </c>
    </row>
    <row r="3" spans="1:3">
      <c r="A3" s="4" t="s">
        <v>106</v>
      </c>
      <c r="B3" s="5" t="n">
        <v>199.5</v>
      </c>
      <c r="C3" s="5" t="n">
        <v>142.5</v>
      </c>
    </row>
    <row r="4" spans="1:3">
      <c r="A4" s="4" t="s">
        <v>107</v>
      </c>
      <c r="B4" s="8" t="n">
        <v>460.4</v>
      </c>
      <c r="C4" s="8" t="n">
        <v>416.5</v>
      </c>
    </row>
    <row r="5" spans="1:3">
      <c r="A5" s="4" t="s">
        <v>108</v>
      </c>
      <c r="B5" s="8" t="n">
        <v>200.5</v>
      </c>
      <c r="C5" s="8" t="n">
        <v>145.3</v>
      </c>
    </row>
    <row r="6" spans="1:3">
      <c r="A6" s="4" t="s">
        <v>109</v>
      </c>
      <c r="B6" s="8" t="n">
        <v>393.4</v>
      </c>
      <c r="C6" s="8" t="n">
        <v>364.3</v>
      </c>
    </row>
    <row r="7" spans="1:3">
      <c r="A7" s="4" t="s">
        <v>110</v>
      </c>
      <c r="B7" s="8" t="n">
        <v>59.9</v>
      </c>
      <c r="C7" s="8" t="n">
        <v>45.8</v>
      </c>
    </row>
    <row r="8" spans="1:3">
      <c r="A8" s="4" t="s">
        <v>111</v>
      </c>
      <c r="B8" s="8" t="n">
        <v>1313.7</v>
      </c>
      <c r="C8" s="8" t="n">
        <v>1114.4</v>
      </c>
    </row>
    <row r="9" spans="1:3">
      <c r="A9" s="4" t="s">
        <v>112</v>
      </c>
      <c r="B9" s="8" t="n">
        <v>487.9</v>
      </c>
      <c r="C9" s="8" t="n">
        <v>442.6</v>
      </c>
    </row>
    <row r="10" spans="1:3">
      <c r="A10" s="4" t="s">
        <v>113</v>
      </c>
      <c r="B10" s="8" t="n">
        <v>2050.5</v>
      </c>
      <c r="C10" s="8" t="n">
        <v>1735.2</v>
      </c>
    </row>
    <row r="11" spans="1:3">
      <c r="A11" s="4" t="s">
        <v>114</v>
      </c>
      <c r="B11" s="8" t="n">
        <v>430.8</v>
      </c>
      <c r="C11" s="8" t="n">
        <v>344.3</v>
      </c>
    </row>
    <row r="12" spans="1:3">
      <c r="A12" s="4" t="s">
        <v>115</v>
      </c>
      <c r="B12" s="8" t="n">
        <v>71.8</v>
      </c>
      <c r="C12" s="8" t="n">
        <v>88.2</v>
      </c>
    </row>
    <row r="13" spans="1:3">
      <c r="A13" s="4" t="s">
        <v>116</v>
      </c>
      <c r="B13" s="8" t="n">
        <v>127.1</v>
      </c>
    </row>
    <row r="14" spans="1:3">
      <c r="A14" s="4" t="s">
        <v>117</v>
      </c>
      <c r="B14" s="6" t="n">
        <v>98</v>
      </c>
      <c r="C14" s="8" t="n">
        <v>84.59999999999999</v>
      </c>
    </row>
    <row r="15" spans="1:3">
      <c r="A15" s="4" t="s">
        <v>118</v>
      </c>
      <c r="B15" s="8" t="n">
        <v>4579.8</v>
      </c>
      <c r="C15" s="8" t="n">
        <v>3809.3</v>
      </c>
    </row>
    <row r="16" spans="1:3">
      <c r="A16" s="3" t="s">
        <v>119</v>
      </c>
    </row>
    <row r="17" spans="1:3">
      <c r="A17" s="4" t="s">
        <v>120</v>
      </c>
      <c r="B17" s="8" t="n">
        <v>271.1</v>
      </c>
      <c r="C17" s="8" t="n">
        <v>227.8</v>
      </c>
    </row>
    <row r="18" spans="1:3">
      <c r="A18" s="4" t="s">
        <v>121</v>
      </c>
      <c r="B18" s="8" t="n">
        <v>391.5</v>
      </c>
      <c r="C18" s="8" t="n">
        <v>355.6</v>
      </c>
    </row>
    <row r="19" spans="1:3">
      <c r="A19" s="4" t="s">
        <v>122</v>
      </c>
      <c r="B19" s="8" t="n">
        <v>100.6</v>
      </c>
      <c r="C19" s="8" t="n">
        <v>137.4</v>
      </c>
    </row>
    <row r="20" spans="1:3">
      <c r="A20" s="4" t="s">
        <v>123</v>
      </c>
      <c r="B20" s="8" t="n">
        <v>763.2</v>
      </c>
      <c r="C20" s="8" t="n">
        <v>720.8</v>
      </c>
    </row>
    <row r="21" spans="1:3">
      <c r="A21" s="4" t="s">
        <v>124</v>
      </c>
      <c r="B21" s="6" t="n">
        <v>750</v>
      </c>
      <c r="C21" s="8" t="n">
        <v>610.1</v>
      </c>
    </row>
    <row r="22" spans="1:3">
      <c r="A22" s="4" t="s">
        <v>125</v>
      </c>
      <c r="B22" s="8" t="n">
        <v>119.3</v>
      </c>
    </row>
    <row r="23" spans="1:3">
      <c r="A23" s="4" t="s">
        <v>126</v>
      </c>
      <c r="B23" s="8" t="n">
        <v>232.6</v>
      </c>
      <c r="C23" s="8" t="n">
        <v>248.7</v>
      </c>
    </row>
    <row r="24" spans="1:3">
      <c r="A24" s="4" t="s">
        <v>127</v>
      </c>
      <c r="B24" s="8" t="n">
        <v>1865.1</v>
      </c>
      <c r="C24" s="8" t="n">
        <v>1579.6</v>
      </c>
    </row>
    <row r="25" spans="1:3">
      <c r="A25" s="4" t="s">
        <v>128</v>
      </c>
      <c r="B25" s="4" t="s">
        <v>129</v>
      </c>
      <c r="C25" s="4" t="s">
        <v>129</v>
      </c>
    </row>
    <row r="26" spans="1:3">
      <c r="A26" s="3" t="s">
        <v>130</v>
      </c>
    </row>
    <row r="27" spans="1:3">
      <c r="A27" s="4" t="s">
        <v>131</v>
      </c>
      <c r="B27" s="6" t="n">
        <v>0</v>
      </c>
      <c r="C27" s="6" t="n">
        <v>0</v>
      </c>
    </row>
    <row r="28" spans="1:3">
      <c r="A28" s="4" t="s">
        <v>132</v>
      </c>
      <c r="B28" s="8" t="n">
        <v>0.4</v>
      </c>
      <c r="C28" s="8" t="n">
        <v>0.4</v>
      </c>
    </row>
    <row r="29" spans="1:3">
      <c r="A29" s="4" t="s">
        <v>133</v>
      </c>
      <c r="B29" s="8" t="n">
        <v>360.5</v>
      </c>
      <c r="C29" s="8" t="n">
        <v>343.7</v>
      </c>
    </row>
    <row r="30" spans="1:3">
      <c r="A30" s="4" t="s">
        <v>134</v>
      </c>
      <c r="B30" s="6" t="n">
        <v>2926</v>
      </c>
      <c r="C30" s="8" t="n">
        <v>2523.7</v>
      </c>
    </row>
    <row r="31" spans="1:3">
      <c r="A31" s="4" t="s">
        <v>135</v>
      </c>
      <c r="B31" s="8" t="n">
        <v>-96.40000000000001</v>
      </c>
      <c r="C31" s="8" t="n">
        <v>-144.9</v>
      </c>
    </row>
    <row r="32" spans="1:3">
      <c r="A32" s="4" t="s">
        <v>136</v>
      </c>
      <c r="B32" s="8" t="n">
        <v>-475.8</v>
      </c>
      <c r="C32" s="8" t="n">
        <v>-493.2</v>
      </c>
    </row>
    <row r="33" spans="1:3">
      <c r="A33" s="4" t="s">
        <v>137</v>
      </c>
      <c r="B33" s="8" t="n">
        <v>2714.7</v>
      </c>
      <c r="C33" s="8" t="n">
        <v>2229.7</v>
      </c>
    </row>
    <row r="34" spans="1:3">
      <c r="A34" s="4" t="s">
        <v>138</v>
      </c>
      <c r="B34" s="5" t="n">
        <v>4579.8</v>
      </c>
      <c r="C34" s="5" t="n">
        <v>380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57</v>
      </c>
      <c r="B1" s="2" t="s">
        <v>2</v>
      </c>
    </row>
    <row r="2" spans="1:2">
      <c r="A2" s="4" t="s">
        <v>458</v>
      </c>
    </row>
    <row r="3" spans="1:2">
      <c r="A3" s="3" t="s">
        <v>459</v>
      </c>
    </row>
    <row r="4" spans="1:2">
      <c r="A4" s="4" t="s">
        <v>406</v>
      </c>
      <c r="B4" s="4" t="s">
        <v>460</v>
      </c>
    </row>
    <row r="5" spans="1:2">
      <c r="A5" s="4" t="s">
        <v>461</v>
      </c>
      <c r="B5" s="4" t="s">
        <v>462</v>
      </c>
    </row>
    <row r="6" spans="1:2">
      <c r="A6" s="4" t="s">
        <v>463</v>
      </c>
    </row>
    <row r="7" spans="1:2">
      <c r="A7" s="3" t="s">
        <v>459</v>
      </c>
    </row>
    <row r="8" spans="1:2">
      <c r="A8" s="4" t="s">
        <v>406</v>
      </c>
      <c r="B8" s="4" t="s">
        <v>464</v>
      </c>
    </row>
    <row r="9" spans="1:2">
      <c r="A9" s="4" t="s">
        <v>461</v>
      </c>
      <c r="B9" s="4" t="s">
        <v>1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9</v>
      </c>
      <c r="D2" s="2" t="s">
        <v>73</v>
      </c>
    </row>
    <row r="3" spans="1:4">
      <c r="A3" s="3" t="s">
        <v>194</v>
      </c>
    </row>
    <row r="4" spans="1:4">
      <c r="A4" s="4" t="s">
        <v>466</v>
      </c>
      <c r="B4" s="4" t="s">
        <v>467</v>
      </c>
    </row>
    <row r="5" spans="1:4">
      <c r="A5" s="3" t="s">
        <v>468</v>
      </c>
    </row>
    <row r="6" spans="1:4">
      <c r="A6" s="4" t="s">
        <v>469</v>
      </c>
      <c r="B6" s="7" t="n">
        <v>21</v>
      </c>
      <c r="C6" s="5" t="n">
        <v>21.1</v>
      </c>
      <c r="D6" s="5" t="n">
        <v>18.4</v>
      </c>
    </row>
    <row r="7" spans="1:4">
      <c r="A7" s="4" t="s">
        <v>470</v>
      </c>
      <c r="B7" s="8" t="n">
        <v>13.1</v>
      </c>
      <c r="C7" s="6" t="n">
        <v>10</v>
      </c>
      <c r="D7" s="6" t="n">
        <v>6</v>
      </c>
    </row>
    <row r="8" spans="1:4">
      <c r="A8" s="4" t="s">
        <v>471</v>
      </c>
      <c r="B8" s="8" t="n">
        <v>-14.2</v>
      </c>
      <c r="C8" s="8" t="n">
        <v>-10.1</v>
      </c>
      <c r="D8" s="8" t="n">
        <v>-6.4</v>
      </c>
    </row>
    <row r="9" spans="1:4">
      <c r="A9" s="4" t="s">
        <v>472</v>
      </c>
      <c r="B9" s="8" t="n">
        <v>4.9</v>
      </c>
      <c r="C9" s="6" t="n">
        <v>0</v>
      </c>
      <c r="D9" s="8" t="n">
        <v>3.1</v>
      </c>
    </row>
    <row r="10" spans="1:4">
      <c r="A10" s="4" t="s">
        <v>473</v>
      </c>
      <c r="B10" s="5" t="n">
        <v>24.8</v>
      </c>
      <c r="C10" s="7" t="n">
        <v>21</v>
      </c>
      <c r="D10" s="5" t="n">
        <v>2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475</v>
      </c>
    </row>
    <row r="4" spans="1:12">
      <c r="A4" s="4" t="s">
        <v>86</v>
      </c>
      <c r="B4" s="5" t="n">
        <v>115.7</v>
      </c>
      <c r="C4" s="5" t="n">
        <v>106.7</v>
      </c>
      <c r="D4" s="5" t="n">
        <v>104.6</v>
      </c>
      <c r="E4" s="5" t="n">
        <v>75.3</v>
      </c>
      <c r="F4" s="5" t="n">
        <v>91.09999999999999</v>
      </c>
      <c r="G4" s="5" t="n">
        <v>90.3</v>
      </c>
      <c r="H4" s="5" t="n">
        <v>85.90000000000001</v>
      </c>
      <c r="I4" s="5" t="n">
        <v>66.5</v>
      </c>
      <c r="J4" s="5" t="n">
        <v>402.3</v>
      </c>
      <c r="K4" s="5" t="n">
        <v>333.8</v>
      </c>
      <c r="L4" s="5" t="n">
        <v>227.2</v>
      </c>
    </row>
    <row r="5" spans="1:12">
      <c r="A5" s="3" t="s">
        <v>87</v>
      </c>
    </row>
    <row r="6" spans="1:12">
      <c r="A6" s="4" t="s">
        <v>88</v>
      </c>
      <c r="B6" s="9" t="n">
        <v>3.17</v>
      </c>
      <c r="C6" s="9" t="n">
        <v>2.93</v>
      </c>
      <c r="D6" s="9" t="n">
        <v>2.89</v>
      </c>
      <c r="E6" s="9" t="n">
        <v>2.09</v>
      </c>
      <c r="F6" s="9" t="n">
        <v>2.53</v>
      </c>
      <c r="G6" s="9" t="n">
        <v>2.52</v>
      </c>
      <c r="H6" s="9" t="n">
        <v>2.4</v>
      </c>
      <c r="I6" s="9" t="n">
        <v>1.87</v>
      </c>
      <c r="J6" s="9" t="n">
        <v>11.08</v>
      </c>
      <c r="K6" s="9" t="n">
        <v>9.32</v>
      </c>
      <c r="L6" s="9" t="n">
        <v>6.45</v>
      </c>
    </row>
    <row r="7" spans="1:12">
      <c r="A7" s="3" t="s">
        <v>476</v>
      </c>
    </row>
    <row r="8" spans="1:12">
      <c r="A8" s="4" t="s">
        <v>89</v>
      </c>
      <c r="J8" s="8" t="n">
        <v>36.3</v>
      </c>
      <c r="K8" s="8" t="n">
        <v>35.8</v>
      </c>
      <c r="L8" s="8" t="n">
        <v>35.2</v>
      </c>
    </row>
    <row r="9" spans="1:12">
      <c r="A9" s="4" t="s">
        <v>477</v>
      </c>
      <c r="J9" s="8" t="n">
        <v>1.2</v>
      </c>
      <c r="K9" s="8" t="n">
        <v>1.2</v>
      </c>
      <c r="L9" s="8" t="n">
        <v>1.1</v>
      </c>
    </row>
    <row r="10" spans="1:12">
      <c r="A10" s="4" t="s">
        <v>92</v>
      </c>
      <c r="J10" s="8" t="n">
        <v>37.5</v>
      </c>
      <c r="K10" s="6" t="n">
        <v>37</v>
      </c>
      <c r="L10" s="8" t="n">
        <v>36.3</v>
      </c>
    </row>
    <row r="11" spans="1:12">
      <c r="A11" s="3" t="s">
        <v>478</v>
      </c>
    </row>
    <row r="12" spans="1:12">
      <c r="A12" s="4" t="s">
        <v>91</v>
      </c>
      <c r="B12" s="9" t="n">
        <v>3.06</v>
      </c>
      <c r="C12" s="9" t="n">
        <v>2.84</v>
      </c>
      <c r="D12" s="9" t="n">
        <v>2.8</v>
      </c>
      <c r="E12" s="9" t="n">
        <v>2.02</v>
      </c>
      <c r="F12" s="9" t="n">
        <v>2.45</v>
      </c>
      <c r="G12" s="9" t="n">
        <v>2.43</v>
      </c>
      <c r="H12" s="9" t="n">
        <v>2.32</v>
      </c>
      <c r="I12" s="9" t="n">
        <v>1.81</v>
      </c>
      <c r="J12" s="9" t="n">
        <v>10.73</v>
      </c>
      <c r="K12" s="9" t="n">
        <v>9.01</v>
      </c>
      <c r="L12" s="9" t="n">
        <v>6.2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69</v>
      </c>
      <c r="D2" s="2" t="s">
        <v>73</v>
      </c>
    </row>
    <row r="3" spans="1:4">
      <c r="A3" s="3" t="s">
        <v>480</v>
      </c>
    </row>
    <row r="4" spans="1:4">
      <c r="A4" s="4" t="s">
        <v>481</v>
      </c>
      <c r="B4" s="5" t="n">
        <v>74.5</v>
      </c>
      <c r="C4" s="5" t="n">
        <v>73.5</v>
      </c>
      <c r="D4" s="5" t="n">
        <v>65.90000000000001</v>
      </c>
    </row>
    <row r="5" spans="1:4">
      <c r="A5" s="4" t="s">
        <v>482</v>
      </c>
    </row>
    <row r="6" spans="1:4">
      <c r="A6" s="3" t="s">
        <v>480</v>
      </c>
    </row>
    <row r="7" spans="1:4">
      <c r="A7" s="4" t="s">
        <v>483</v>
      </c>
      <c r="B7" s="4" t="s">
        <v>484</v>
      </c>
    </row>
    <row r="8" spans="1:4">
      <c r="A8" s="4" t="s">
        <v>485</v>
      </c>
    </row>
    <row r="9" spans="1:4">
      <c r="A9" s="3" t="s">
        <v>480</v>
      </c>
    </row>
    <row r="10" spans="1:4">
      <c r="A10" s="4" t="s">
        <v>483</v>
      </c>
      <c r="B10" s="4" t="s">
        <v>486</v>
      </c>
    </row>
    <row r="11" spans="1:4">
      <c r="A11" s="4" t="s">
        <v>487</v>
      </c>
    </row>
    <row r="12" spans="1:4">
      <c r="A12" s="3" t="s">
        <v>480</v>
      </c>
    </row>
    <row r="13" spans="1:4">
      <c r="A13" s="4" t="s">
        <v>483</v>
      </c>
      <c r="B13" s="4" t="s">
        <v>488</v>
      </c>
    </row>
    <row r="14" spans="1:4">
      <c r="A14" s="4" t="s">
        <v>489</v>
      </c>
    </row>
    <row r="15" spans="1:4">
      <c r="A15" s="3" t="s">
        <v>480</v>
      </c>
    </row>
    <row r="16" spans="1:4">
      <c r="A16" s="4" t="s">
        <v>483</v>
      </c>
      <c r="B16" s="4" t="s">
        <v>410</v>
      </c>
    </row>
    <row r="17" spans="1:4">
      <c r="A17" s="4" t="s">
        <v>490</v>
      </c>
    </row>
    <row r="18" spans="1:4">
      <c r="A18" s="3" t="s">
        <v>480</v>
      </c>
    </row>
    <row r="19" spans="1:4">
      <c r="A19" s="4" t="s">
        <v>483</v>
      </c>
      <c r="B19" s="4" t="s">
        <v>4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s>
  <sheetData>
    <row r="1" spans="1:7">
      <c r="A1" s="1" t="s">
        <v>492</v>
      </c>
      <c r="B1" s="2" t="s">
        <v>1</v>
      </c>
    </row>
    <row r="2" spans="1:7">
      <c r="B2" s="2" t="s">
        <v>493</v>
      </c>
      <c r="C2" s="2" t="s">
        <v>494</v>
      </c>
      <c r="D2" s="2" t="s">
        <v>495</v>
      </c>
      <c r="E2" s="2" t="s">
        <v>496</v>
      </c>
      <c r="F2" s="2" t="s">
        <v>392</v>
      </c>
      <c r="G2" s="2" t="s">
        <v>497</v>
      </c>
    </row>
    <row r="3" spans="1:7">
      <c r="A3" s="3" t="s">
        <v>498</v>
      </c>
    </row>
    <row r="4" spans="1:7">
      <c r="A4" s="4" t="s">
        <v>499</v>
      </c>
      <c r="B4" s="5" t="n">
        <v>-0.7</v>
      </c>
      <c r="C4" s="5" t="n">
        <v>-11.1</v>
      </c>
    </row>
    <row r="5" spans="1:7">
      <c r="A5" s="4" t="s">
        <v>500</v>
      </c>
    </row>
    <row r="6" spans="1:7">
      <c r="A6" s="3" t="s">
        <v>498</v>
      </c>
    </row>
    <row r="7" spans="1:7">
      <c r="A7" s="4" t="s">
        <v>499</v>
      </c>
      <c r="B7" s="8" t="n">
        <v>-0.4</v>
      </c>
      <c r="C7" s="8" t="n">
        <v>-10.5</v>
      </c>
    </row>
    <row r="8" spans="1:7">
      <c r="A8" s="4" t="s">
        <v>501</v>
      </c>
    </row>
    <row r="9" spans="1:7">
      <c r="A9" s="3" t="s">
        <v>498</v>
      </c>
    </row>
    <row r="10" spans="1:7">
      <c r="A10" s="4" t="s">
        <v>502</v>
      </c>
      <c r="B10" s="8" t="n">
        <v>1.3</v>
      </c>
      <c r="C10" s="6" t="n">
        <v>0</v>
      </c>
    </row>
    <row r="11" spans="1:7">
      <c r="A11" s="4" t="s">
        <v>503</v>
      </c>
    </row>
    <row r="12" spans="1:7">
      <c r="A12" s="3" t="s">
        <v>498</v>
      </c>
    </row>
    <row r="13" spans="1:7">
      <c r="A13" s="4" t="s">
        <v>502</v>
      </c>
      <c r="B13" s="8" t="n">
        <v>0.2</v>
      </c>
      <c r="C13" s="6" t="n">
        <v>0</v>
      </c>
    </row>
    <row r="14" spans="1:7">
      <c r="A14" s="4" t="s">
        <v>504</v>
      </c>
    </row>
    <row r="15" spans="1:7">
      <c r="A15" s="3" t="s">
        <v>498</v>
      </c>
    </row>
    <row r="16" spans="1:7">
      <c r="A16" s="4" t="s">
        <v>502</v>
      </c>
      <c r="B16" s="8" t="n">
        <v>5.4</v>
      </c>
      <c r="C16" s="6" t="n">
        <v>0</v>
      </c>
    </row>
    <row r="17" spans="1:7">
      <c r="A17" s="4" t="s">
        <v>505</v>
      </c>
    </row>
    <row r="18" spans="1:7">
      <c r="A18" s="3" t="s">
        <v>498</v>
      </c>
    </row>
    <row r="19" spans="1:7">
      <c r="A19" s="4" t="s">
        <v>502</v>
      </c>
      <c r="B19" s="8" t="n">
        <v>0.3</v>
      </c>
      <c r="C19" s="6" t="n">
        <v>0</v>
      </c>
    </row>
    <row r="20" spans="1:7">
      <c r="A20" s="4" t="s">
        <v>506</v>
      </c>
    </row>
    <row r="21" spans="1:7">
      <c r="A21" s="3" t="s">
        <v>498</v>
      </c>
    </row>
    <row r="22" spans="1:7">
      <c r="A22" s="4" t="s">
        <v>502</v>
      </c>
      <c r="B22" s="8" t="n">
        <v>-7.8</v>
      </c>
      <c r="C22" s="6" t="n">
        <v>0</v>
      </c>
    </row>
    <row r="23" spans="1:7">
      <c r="A23" s="4" t="s">
        <v>507</v>
      </c>
    </row>
    <row r="24" spans="1:7">
      <c r="A24" s="3" t="s">
        <v>498</v>
      </c>
    </row>
    <row r="25" spans="1:7">
      <c r="A25" s="4" t="s">
        <v>499</v>
      </c>
      <c r="B25" s="8" t="n">
        <v>-0.1</v>
      </c>
      <c r="C25" s="8" t="n">
        <v>-4.2</v>
      </c>
    </row>
    <row r="26" spans="1:7">
      <c r="A26" s="4" t="s">
        <v>508</v>
      </c>
    </row>
    <row r="27" spans="1:7">
      <c r="A27" s="3" t="s">
        <v>498</v>
      </c>
    </row>
    <row r="28" spans="1:7">
      <c r="A28" s="4" t="s">
        <v>499</v>
      </c>
      <c r="B28" s="8" t="n">
        <v>0.3</v>
      </c>
      <c r="C28" s="8" t="n">
        <v>-6.3</v>
      </c>
    </row>
    <row r="29" spans="1:7">
      <c r="A29" s="4" t="s">
        <v>446</v>
      </c>
    </row>
    <row r="30" spans="1:7">
      <c r="A30" s="3" t="s">
        <v>498</v>
      </c>
    </row>
    <row r="31" spans="1:7">
      <c r="A31" s="4" t="s">
        <v>502</v>
      </c>
      <c r="B31" s="8" t="n">
        <v>-0.3</v>
      </c>
      <c r="C31" s="8" t="n">
        <v>-0.6</v>
      </c>
    </row>
    <row r="32" spans="1:7">
      <c r="A32" s="4" t="s">
        <v>509</v>
      </c>
    </row>
    <row r="33" spans="1:7">
      <c r="A33" s="3" t="s">
        <v>498</v>
      </c>
    </row>
    <row r="34" spans="1:7">
      <c r="A34" s="4" t="s">
        <v>502</v>
      </c>
      <c r="B34" s="8" t="n">
        <v>0.1</v>
      </c>
      <c r="C34" s="6" t="n">
        <v>0</v>
      </c>
    </row>
    <row r="35" spans="1:7">
      <c r="A35" s="4" t="s">
        <v>510</v>
      </c>
    </row>
    <row r="36" spans="1:7">
      <c r="A36" s="3" t="s">
        <v>498</v>
      </c>
    </row>
    <row r="37" spans="1:7">
      <c r="A37" s="4" t="s">
        <v>499</v>
      </c>
      <c r="B37" s="8" t="n">
        <v>-0.4</v>
      </c>
      <c r="C37" s="8" t="n">
        <v>-0.6</v>
      </c>
    </row>
    <row r="38" spans="1:7">
      <c r="A38" s="4" t="s">
        <v>511</v>
      </c>
    </row>
    <row r="39" spans="1:7">
      <c r="A39" s="3" t="s">
        <v>498</v>
      </c>
    </row>
    <row r="40" spans="1:7">
      <c r="A40" s="4" t="s">
        <v>512</v>
      </c>
      <c r="B40" s="8" t="n">
        <v>-0.5</v>
      </c>
      <c r="C40" s="8" t="n">
        <v>-0.5</v>
      </c>
    </row>
    <row r="41" spans="1:7">
      <c r="A41" s="4" t="s">
        <v>513</v>
      </c>
    </row>
    <row r="42" spans="1:7">
      <c r="A42" s="3" t="s">
        <v>498</v>
      </c>
    </row>
    <row r="43" spans="1:7">
      <c r="A43" s="4" t="s">
        <v>514</v>
      </c>
      <c r="B43" s="8" t="n">
        <v>9.300000000000001</v>
      </c>
      <c r="C43" s="8" t="n">
        <v>1.2</v>
      </c>
    </row>
    <row r="44" spans="1:7">
      <c r="A44" s="4" t="s">
        <v>515</v>
      </c>
    </row>
    <row r="45" spans="1:7">
      <c r="A45" s="3" t="s">
        <v>498</v>
      </c>
    </row>
    <row r="46" spans="1:7">
      <c r="A46" s="4" t="s">
        <v>514</v>
      </c>
      <c r="B46" s="8" t="n">
        <v>0.8</v>
      </c>
      <c r="C46" s="6" t="n">
        <v>0</v>
      </c>
    </row>
    <row r="47" spans="1:7">
      <c r="A47" s="4" t="s">
        <v>516</v>
      </c>
    </row>
    <row r="48" spans="1:7">
      <c r="A48" s="3" t="s">
        <v>498</v>
      </c>
    </row>
    <row r="49" spans="1:7">
      <c r="A49" s="4" t="s">
        <v>440</v>
      </c>
      <c r="G49" s="5" t="n">
        <v>7.9</v>
      </c>
    </row>
    <row r="50" spans="1:7">
      <c r="A50" s="4" t="s">
        <v>517</v>
      </c>
    </row>
    <row r="51" spans="1:7">
      <c r="A51" s="3" t="s">
        <v>498</v>
      </c>
    </row>
    <row r="52" spans="1:7">
      <c r="A52" s="4" t="s">
        <v>518</v>
      </c>
      <c r="F52" s="11" t="n">
        <v>35.8</v>
      </c>
    </row>
    <row r="53" spans="1:7">
      <c r="A53" s="4" t="s">
        <v>519</v>
      </c>
    </row>
    <row r="54" spans="1:7">
      <c r="A54" s="3" t="s">
        <v>498</v>
      </c>
    </row>
    <row r="55" spans="1:7">
      <c r="A55" s="4" t="s">
        <v>520</v>
      </c>
      <c r="E55" s="12" t="n">
        <v>44.9</v>
      </c>
    </row>
    <row r="56" spans="1:7">
      <c r="A56" s="4" t="s">
        <v>521</v>
      </c>
    </row>
    <row r="57" spans="1:7">
      <c r="A57" s="3" t="s">
        <v>498</v>
      </c>
    </row>
    <row r="58" spans="1:7">
      <c r="A58" s="4" t="s">
        <v>440</v>
      </c>
      <c r="G58" s="5" t="n">
        <v>11.9</v>
      </c>
    </row>
    <row r="59" spans="1:7">
      <c r="A59" s="4" t="s">
        <v>522</v>
      </c>
    </row>
    <row r="60" spans="1:7">
      <c r="A60" s="3" t="s">
        <v>498</v>
      </c>
    </row>
    <row r="61" spans="1:7">
      <c r="A61" s="4" t="s">
        <v>523</v>
      </c>
      <c r="D61" s="13" t="n">
        <v>66.2</v>
      </c>
    </row>
    <row r="62" spans="1:7">
      <c r="A62" s="4" t="s">
        <v>524</v>
      </c>
    </row>
    <row r="63" spans="1:7">
      <c r="A63" s="3" t="s">
        <v>498</v>
      </c>
    </row>
    <row r="64" spans="1:7">
      <c r="A64" s="4" t="s">
        <v>520</v>
      </c>
      <c r="E64" s="12" t="n">
        <v>9.1</v>
      </c>
    </row>
    <row r="65" spans="1:7">
      <c r="A65" s="4" t="s">
        <v>525</v>
      </c>
    </row>
    <row r="66" spans="1:7">
      <c r="A66" s="3" t="s">
        <v>498</v>
      </c>
    </row>
    <row r="67" spans="1:7">
      <c r="A67" s="4" t="s">
        <v>440</v>
      </c>
      <c r="B67" s="8" t="n">
        <v>6.2</v>
      </c>
    </row>
    <row r="68" spans="1:7">
      <c r="A68" s="4" t="s">
        <v>526</v>
      </c>
    </row>
    <row r="69" spans="1:7">
      <c r="A69" s="3" t="s">
        <v>498</v>
      </c>
    </row>
    <row r="70" spans="1:7">
      <c r="A70" s="4" t="s">
        <v>440</v>
      </c>
      <c r="B70" s="8" t="n">
        <v>39.2</v>
      </c>
    </row>
    <row r="71" spans="1:7">
      <c r="A71" s="4" t="s">
        <v>527</v>
      </c>
    </row>
    <row r="72" spans="1:7">
      <c r="A72" s="3" t="s">
        <v>498</v>
      </c>
    </row>
    <row r="73" spans="1:7">
      <c r="A73" s="4" t="s">
        <v>440</v>
      </c>
      <c r="B73" s="8" t="n">
        <v>55.5</v>
      </c>
    </row>
    <row r="74" spans="1:7">
      <c r="A74" s="4" t="s">
        <v>528</v>
      </c>
    </row>
    <row r="75" spans="1:7">
      <c r="A75" s="3" t="s">
        <v>498</v>
      </c>
    </row>
    <row r="76" spans="1:7">
      <c r="A76" s="4" t="s">
        <v>518</v>
      </c>
      <c r="F76" s="8" t="n">
        <v>8.199999999999999</v>
      </c>
    </row>
    <row r="77" spans="1:7">
      <c r="A77" s="4" t="s">
        <v>529</v>
      </c>
    </row>
    <row r="78" spans="1:7">
      <c r="A78" s="3" t="s">
        <v>498</v>
      </c>
    </row>
    <row r="79" spans="1:7">
      <c r="A79" s="4" t="s">
        <v>440</v>
      </c>
      <c r="B79" s="8" t="n">
        <v>9.699999999999999</v>
      </c>
    </row>
    <row r="80" spans="1:7">
      <c r="A80" s="4" t="s">
        <v>530</v>
      </c>
    </row>
    <row r="81" spans="1:7">
      <c r="A81" s="3" t="s">
        <v>498</v>
      </c>
    </row>
    <row r="82" spans="1:7">
      <c r="A82" s="4" t="s">
        <v>518</v>
      </c>
      <c r="F82" s="11" t="n">
        <v>10.3</v>
      </c>
    </row>
    <row r="83" spans="1:7">
      <c r="A83" s="4" t="s">
        <v>531</v>
      </c>
    </row>
    <row r="84" spans="1:7">
      <c r="A84" s="3" t="s">
        <v>498</v>
      </c>
    </row>
    <row r="85" spans="1:7">
      <c r="A85" s="4" t="s">
        <v>532</v>
      </c>
      <c r="B85" s="8" t="n">
        <v>-1.8</v>
      </c>
      <c r="C85" s="8" t="n">
        <v>2.1</v>
      </c>
    </row>
    <row r="86" spans="1:7">
      <c r="A86" s="4" t="s">
        <v>533</v>
      </c>
    </row>
    <row r="87" spans="1:7">
      <c r="A87" s="3" t="s">
        <v>498</v>
      </c>
    </row>
    <row r="88" spans="1:7">
      <c r="A88" s="4" t="s">
        <v>532</v>
      </c>
      <c r="B88" s="8" t="n">
        <v>2.4</v>
      </c>
      <c r="C88" s="8" t="n">
        <v>2.4</v>
      </c>
    </row>
    <row r="89" spans="1:7">
      <c r="A89" s="4" t="s">
        <v>534</v>
      </c>
    </row>
    <row r="90" spans="1:7">
      <c r="A90" s="3" t="s">
        <v>498</v>
      </c>
    </row>
    <row r="91" spans="1:7">
      <c r="A91" s="4" t="s">
        <v>532</v>
      </c>
      <c r="B91" s="8" t="n">
        <v>0.2</v>
      </c>
      <c r="C91" s="6" t="n">
        <v>0</v>
      </c>
    </row>
    <row r="92" spans="1:7">
      <c r="A92" s="4" t="s">
        <v>535</v>
      </c>
    </row>
    <row r="93" spans="1:7">
      <c r="A93" s="3" t="s">
        <v>498</v>
      </c>
    </row>
    <row r="94" spans="1:7">
      <c r="A94" s="4" t="s">
        <v>532</v>
      </c>
      <c r="B94" s="7" t="n">
        <v>6</v>
      </c>
      <c r="C94" s="5" t="n">
        <v>4.2</v>
      </c>
    </row>
  </sheetData>
  <mergeCells count="3">
    <mergeCell ref="A1:A2"/>
    <mergeCell ref="B1:C1"/>
    <mergeCell ref="D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6</v>
      </c>
      <c r="B1" s="2" t="s">
        <v>537</v>
      </c>
      <c r="C1" s="2" t="s">
        <v>538</v>
      </c>
      <c r="D1" s="2" t="s">
        <v>539</v>
      </c>
      <c r="E1" s="2" t="s">
        <v>2</v>
      </c>
      <c r="F1" s="2" t="s">
        <v>69</v>
      </c>
      <c r="G1" s="2" t="s">
        <v>73</v>
      </c>
    </row>
    <row r="2" spans="1:7">
      <c r="A2" s="4" t="s">
        <v>540</v>
      </c>
    </row>
    <row r="3" spans="1:7">
      <c r="A3" s="3" t="s">
        <v>541</v>
      </c>
    </row>
    <row r="4" spans="1:7">
      <c r="A4" s="4" t="s">
        <v>542</v>
      </c>
      <c r="E4" s="7" t="n">
        <v>484</v>
      </c>
    </row>
    <row r="5" spans="1:7">
      <c r="A5" s="4" t="s">
        <v>543</v>
      </c>
    </row>
    <row r="6" spans="1:7">
      <c r="A6" s="3" t="s">
        <v>541</v>
      </c>
    </row>
    <row r="7" spans="1:7">
      <c r="A7" s="4" t="s">
        <v>542</v>
      </c>
      <c r="D7" s="5" t="n">
        <v>224.8</v>
      </c>
      <c r="E7" s="8" t="n">
        <v>224.8</v>
      </c>
    </row>
    <row r="8" spans="1:7">
      <c r="A8" s="4" t="s">
        <v>544</v>
      </c>
    </row>
    <row r="9" spans="1:7">
      <c r="A9" s="3" t="s">
        <v>541</v>
      </c>
    </row>
    <row r="10" spans="1:7">
      <c r="A10" s="4" t="s">
        <v>542</v>
      </c>
      <c r="C10" s="5" t="n">
        <v>233.5</v>
      </c>
      <c r="E10" s="8" t="n">
        <v>233.5</v>
      </c>
    </row>
    <row r="11" spans="1:7">
      <c r="A11" s="4" t="s">
        <v>545</v>
      </c>
    </row>
    <row r="12" spans="1:7">
      <c r="A12" s="3" t="s">
        <v>541</v>
      </c>
    </row>
    <row r="13" spans="1:7">
      <c r="A13" s="4" t="s">
        <v>542</v>
      </c>
      <c r="B13" s="5" t="n">
        <v>25.7</v>
      </c>
      <c r="E13" s="5" t="n">
        <v>25.7</v>
      </c>
    </row>
    <row r="14" spans="1:7">
      <c r="A14" s="4" t="s">
        <v>546</v>
      </c>
    </row>
    <row r="15" spans="1:7">
      <c r="A15" s="3" t="s">
        <v>541</v>
      </c>
    </row>
    <row r="16" spans="1:7">
      <c r="A16" s="4" t="s">
        <v>542</v>
      </c>
      <c r="F16" s="5" t="n">
        <v>3.1</v>
      </c>
    </row>
    <row r="17" spans="1:7">
      <c r="A17" s="4" t="s">
        <v>547</v>
      </c>
    </row>
    <row r="18" spans="1:7">
      <c r="A18" s="3" t="s">
        <v>541</v>
      </c>
    </row>
    <row r="19" spans="1:7">
      <c r="A19" s="4" t="s">
        <v>542</v>
      </c>
      <c r="G19" s="5" t="n">
        <v>77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548</v>
      </c>
      <c r="B1" s="2" t="s">
        <v>549</v>
      </c>
      <c r="C1" s="2" t="s">
        <v>550</v>
      </c>
      <c r="D1" s="2" t="s">
        <v>493</v>
      </c>
      <c r="E1" s="2" t="s">
        <v>551</v>
      </c>
      <c r="F1" s="2" t="s">
        <v>552</v>
      </c>
      <c r="G1" s="2" t="s">
        <v>553</v>
      </c>
      <c r="H1" s="2" t="s">
        <v>494</v>
      </c>
      <c r="I1" s="2" t="s">
        <v>388</v>
      </c>
      <c r="J1" s="2" t="s">
        <v>554</v>
      </c>
      <c r="K1" s="2" t="s">
        <v>555</v>
      </c>
      <c r="L1" s="2" t="s">
        <v>493</v>
      </c>
      <c r="M1" s="2" t="s">
        <v>494</v>
      </c>
      <c r="N1" s="2" t="s">
        <v>556</v>
      </c>
      <c r="O1" s="2" t="s">
        <v>557</v>
      </c>
      <c r="P1" s="2" t="s">
        <v>558</v>
      </c>
      <c r="Q1" s="2" t="s">
        <v>494</v>
      </c>
    </row>
    <row r="2" spans="1:17">
      <c r="A2" s="3" t="s">
        <v>541</v>
      </c>
    </row>
    <row r="3" spans="1:17">
      <c r="A3" s="4" t="s">
        <v>86</v>
      </c>
      <c r="D3" s="7" t="n">
        <v>115700000</v>
      </c>
      <c r="E3" s="7" t="n">
        <v>106700000</v>
      </c>
      <c r="F3" s="7" t="n">
        <v>104600000</v>
      </c>
      <c r="G3" s="7" t="n">
        <v>75300000</v>
      </c>
      <c r="H3" s="7" t="n">
        <v>91100000</v>
      </c>
      <c r="I3" s="7" t="n">
        <v>90300000</v>
      </c>
      <c r="J3" s="7" t="n">
        <v>85900000</v>
      </c>
      <c r="K3" s="7" t="n">
        <v>66500000</v>
      </c>
      <c r="L3" s="7" t="n">
        <v>402300000</v>
      </c>
      <c r="M3" s="7" t="n">
        <v>333800000</v>
      </c>
      <c r="N3" s="7" t="n">
        <v>227200000</v>
      </c>
    </row>
    <row r="4" spans="1:17">
      <c r="A4" s="4" t="s">
        <v>559</v>
      </c>
    </row>
    <row r="5" spans="1:17">
      <c r="A5" s="3" t="s">
        <v>541</v>
      </c>
    </row>
    <row r="6" spans="1:17">
      <c r="A6" s="4" t="s">
        <v>560</v>
      </c>
      <c r="N6" s="6" t="n">
        <v>27000000</v>
      </c>
      <c r="O6" s="7" t="n">
        <v>7900000</v>
      </c>
    </row>
    <row r="7" spans="1:17">
      <c r="A7" s="4" t="s">
        <v>561</v>
      </c>
    </row>
    <row r="8" spans="1:17">
      <c r="A8" s="3" t="s">
        <v>541</v>
      </c>
    </row>
    <row r="9" spans="1:17">
      <c r="A9" s="4" t="s">
        <v>560</v>
      </c>
      <c r="O9" s="6" t="n">
        <v>5500000</v>
      </c>
    </row>
    <row r="10" spans="1:17">
      <c r="A10" s="4" t="s">
        <v>562</v>
      </c>
    </row>
    <row r="11" spans="1:17">
      <c r="A11" s="3" t="s">
        <v>541</v>
      </c>
    </row>
    <row r="12" spans="1:17">
      <c r="A12" s="4" t="s">
        <v>560</v>
      </c>
      <c r="O12" s="6" t="n">
        <v>1900000</v>
      </c>
    </row>
    <row r="13" spans="1:17">
      <c r="A13" s="4" t="s">
        <v>563</v>
      </c>
    </row>
    <row r="14" spans="1:17">
      <c r="A14" s="3" t="s">
        <v>541</v>
      </c>
    </row>
    <row r="15" spans="1:17">
      <c r="A15" s="4" t="s">
        <v>560</v>
      </c>
      <c r="O15" s="7" t="n">
        <v>500000</v>
      </c>
    </row>
    <row r="16" spans="1:17">
      <c r="A16" s="4" t="s">
        <v>564</v>
      </c>
    </row>
    <row r="17" spans="1:17">
      <c r="A17" s="3" t="s">
        <v>541</v>
      </c>
    </row>
    <row r="18" spans="1:17">
      <c r="A18" s="4" t="s">
        <v>565</v>
      </c>
      <c r="C18" s="7" t="n">
        <v>770700000</v>
      </c>
    </row>
    <row r="19" spans="1:17">
      <c r="A19" s="4" t="s">
        <v>566</v>
      </c>
      <c r="C19" s="6" t="n">
        <v>24400000</v>
      </c>
    </row>
    <row r="20" spans="1:17">
      <c r="A20" s="4" t="s">
        <v>567</v>
      </c>
      <c r="P20" s="14" t="n">
        <v>236</v>
      </c>
    </row>
    <row r="21" spans="1:17">
      <c r="A21" s="4" t="s">
        <v>568</v>
      </c>
      <c r="Q21" s="7" t="n">
        <v>274200000</v>
      </c>
    </row>
    <row r="22" spans="1:17">
      <c r="A22" s="4" t="s">
        <v>569</v>
      </c>
      <c r="Q22" s="7" t="n">
        <v>-37300000</v>
      </c>
    </row>
    <row r="23" spans="1:17">
      <c r="A23" s="4" t="s">
        <v>560</v>
      </c>
      <c r="N23" s="6" t="n">
        <v>8300000</v>
      </c>
    </row>
    <row r="24" spans="1:17">
      <c r="A24" s="4" t="s">
        <v>570</v>
      </c>
    </row>
    <row r="25" spans="1:17">
      <c r="A25" s="3" t="s">
        <v>541</v>
      </c>
    </row>
    <row r="26" spans="1:17">
      <c r="A26" s="4" t="s">
        <v>542</v>
      </c>
      <c r="B26" s="7" t="n">
        <v>31000000</v>
      </c>
    </row>
    <row r="27" spans="1:17">
      <c r="A27" s="4" t="s">
        <v>571</v>
      </c>
      <c r="N27" s="6" t="n">
        <v>300000</v>
      </c>
    </row>
    <row r="28" spans="1:17">
      <c r="A28" s="4" t="s">
        <v>572</v>
      </c>
    </row>
    <row r="29" spans="1:17">
      <c r="A29" s="3" t="s">
        <v>541</v>
      </c>
    </row>
    <row r="30" spans="1:17">
      <c r="A30" s="4" t="s">
        <v>573</v>
      </c>
      <c r="C30" s="7" t="n">
        <v>100000000</v>
      </c>
    </row>
    <row r="31" spans="1:17">
      <c r="A31" s="4" t="s">
        <v>574</v>
      </c>
    </row>
    <row r="32" spans="1:17">
      <c r="A32" s="3" t="s">
        <v>541</v>
      </c>
    </row>
    <row r="33" spans="1:17">
      <c r="A33" s="4" t="s">
        <v>86</v>
      </c>
      <c r="N33" s="6" t="n">
        <v>-11200000</v>
      </c>
    </row>
    <row r="34" spans="1:17">
      <c r="A34" s="4" t="s">
        <v>575</v>
      </c>
    </row>
    <row r="35" spans="1:17">
      <c r="A35" s="3" t="s">
        <v>541</v>
      </c>
    </row>
    <row r="36" spans="1:17">
      <c r="A36" s="4" t="s">
        <v>560</v>
      </c>
      <c r="N36" s="6" t="n">
        <v>13000000</v>
      </c>
    </row>
    <row r="37" spans="1:17">
      <c r="A37" s="4" t="s">
        <v>576</v>
      </c>
    </row>
    <row r="38" spans="1:17">
      <c r="A38" s="3" t="s">
        <v>541</v>
      </c>
    </row>
    <row r="39" spans="1:17">
      <c r="A39" s="4" t="s">
        <v>560</v>
      </c>
      <c r="N39" s="6" t="n">
        <v>5700000</v>
      </c>
    </row>
    <row r="40" spans="1:17">
      <c r="A40" s="4" t="s">
        <v>577</v>
      </c>
    </row>
    <row r="41" spans="1:17">
      <c r="A41" s="3" t="s">
        <v>541</v>
      </c>
    </row>
    <row r="42" spans="1:17">
      <c r="A42" s="4" t="s">
        <v>560</v>
      </c>
      <c r="N42" s="6" t="n">
        <v>2300000</v>
      </c>
    </row>
    <row r="43" spans="1:17">
      <c r="A43" s="4" t="s">
        <v>578</v>
      </c>
    </row>
    <row r="44" spans="1:17">
      <c r="A44" s="3" t="s">
        <v>541</v>
      </c>
    </row>
    <row r="45" spans="1:17">
      <c r="A45" s="4" t="s">
        <v>560</v>
      </c>
      <c r="N45" s="6" t="n">
        <v>6000000</v>
      </c>
    </row>
    <row r="46" spans="1:17">
      <c r="A46" s="4" t="s">
        <v>579</v>
      </c>
    </row>
    <row r="47" spans="1:17">
      <c r="A47" s="3" t="s">
        <v>541</v>
      </c>
    </row>
    <row r="48" spans="1:17">
      <c r="A48" s="4" t="s">
        <v>560</v>
      </c>
      <c r="N48" s="6" t="n">
        <v>8000000</v>
      </c>
    </row>
    <row r="49" spans="1:17">
      <c r="A49" s="4" t="s">
        <v>580</v>
      </c>
    </row>
    <row r="50" spans="1:17">
      <c r="A50" s="3" t="s">
        <v>541</v>
      </c>
    </row>
    <row r="51" spans="1:17">
      <c r="A51" s="4" t="s">
        <v>560</v>
      </c>
      <c r="N51" s="7" t="n">
        <v>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81</v>
      </c>
      <c r="B1" s="2" t="s">
        <v>1</v>
      </c>
    </row>
    <row r="2" spans="1:2">
      <c r="B2" s="2" t="s">
        <v>582</v>
      </c>
    </row>
    <row r="3" spans="1:2">
      <c r="A3" s="3" t="s">
        <v>541</v>
      </c>
    </row>
    <row r="4" spans="1:2">
      <c r="A4" s="4" t="s">
        <v>583</v>
      </c>
      <c r="B4" s="5" t="n">
        <v>209.8</v>
      </c>
    </row>
    <row r="5" spans="1:2">
      <c r="A5" s="4" t="s">
        <v>584</v>
      </c>
      <c r="B5" s="9" t="n">
        <v>5.96</v>
      </c>
    </row>
    <row r="6" spans="1:2">
      <c r="A6" s="4" t="s">
        <v>585</v>
      </c>
      <c r="B6" s="9" t="n">
        <v>5.78</v>
      </c>
    </row>
    <row r="7" spans="1:2">
      <c r="A7" s="4" t="s">
        <v>559</v>
      </c>
    </row>
    <row r="8" spans="1:2">
      <c r="A8" s="3" t="s">
        <v>541</v>
      </c>
    </row>
    <row r="9" spans="1:2">
      <c r="A9" s="4" t="s">
        <v>586</v>
      </c>
      <c r="B9" s="5" t="n">
        <v>269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7</v>
      </c>
      <c r="B1" s="2" t="s">
        <v>537</v>
      </c>
      <c r="C1" s="2" t="s">
        <v>538</v>
      </c>
      <c r="D1" s="2" t="s">
        <v>539</v>
      </c>
      <c r="E1" s="2" t="s">
        <v>2</v>
      </c>
      <c r="F1" s="2" t="s">
        <v>69</v>
      </c>
      <c r="G1" s="2" t="s">
        <v>73</v>
      </c>
    </row>
    <row r="2" spans="1:7">
      <c r="A2" s="3" t="s">
        <v>541</v>
      </c>
    </row>
    <row r="3" spans="1:7">
      <c r="A3" s="4" t="s">
        <v>113</v>
      </c>
      <c r="E3" s="5" t="n">
        <v>2050.5</v>
      </c>
      <c r="F3" s="5" t="n">
        <v>1735.2</v>
      </c>
      <c r="G3" s="5" t="n">
        <v>1776.7</v>
      </c>
    </row>
    <row r="4" spans="1:7">
      <c r="A4" s="4" t="s">
        <v>543</v>
      </c>
    </row>
    <row r="5" spans="1:7">
      <c r="A5" s="3" t="s">
        <v>541</v>
      </c>
    </row>
    <row r="6" spans="1:7">
      <c r="A6" s="4" t="s">
        <v>588</v>
      </c>
      <c r="D6" s="5" t="n">
        <v>224.8</v>
      </c>
      <c r="E6" s="8" t="n">
        <v>224.8</v>
      </c>
    </row>
    <row r="7" spans="1:7">
      <c r="A7" s="4" t="s">
        <v>113</v>
      </c>
      <c r="E7" s="8" t="n">
        <v>149.9</v>
      </c>
    </row>
    <row r="8" spans="1:7">
      <c r="A8" s="4" t="s">
        <v>293</v>
      </c>
      <c r="E8" s="8" t="n">
        <v>52.4</v>
      </c>
    </row>
    <row r="9" spans="1:7">
      <c r="A9" s="4" t="s">
        <v>544</v>
      </c>
    </row>
    <row r="10" spans="1:7">
      <c r="A10" s="3" t="s">
        <v>541</v>
      </c>
    </row>
    <row r="11" spans="1:7">
      <c r="A11" s="4" t="s">
        <v>588</v>
      </c>
      <c r="C11" s="5" t="n">
        <v>233.5</v>
      </c>
      <c r="E11" s="8" t="n">
        <v>233.5</v>
      </c>
    </row>
    <row r="12" spans="1:7">
      <c r="A12" s="4" t="s">
        <v>113</v>
      </c>
      <c r="E12" s="8" t="n">
        <v>147.7</v>
      </c>
    </row>
    <row r="13" spans="1:7">
      <c r="A13" s="4" t="s">
        <v>293</v>
      </c>
      <c r="E13" s="6" t="n">
        <v>69</v>
      </c>
    </row>
    <row r="14" spans="1:7">
      <c r="A14" s="4" t="s">
        <v>545</v>
      </c>
    </row>
    <row r="15" spans="1:7">
      <c r="A15" s="3" t="s">
        <v>541</v>
      </c>
    </row>
    <row r="16" spans="1:7">
      <c r="A16" s="4" t="s">
        <v>588</v>
      </c>
      <c r="B16" s="5" t="n">
        <v>25.7</v>
      </c>
      <c r="E16" s="8" t="n">
        <v>25.7</v>
      </c>
    </row>
    <row r="17" spans="1:7">
      <c r="A17" s="4" t="s">
        <v>113</v>
      </c>
      <c r="E17" s="8" t="n">
        <v>7.3</v>
      </c>
    </row>
    <row r="18" spans="1:7">
      <c r="A18" s="4" t="s">
        <v>293</v>
      </c>
      <c r="E18" s="8" t="n">
        <v>0.9</v>
      </c>
    </row>
    <row r="19" spans="1:7">
      <c r="A19" s="4" t="s">
        <v>540</v>
      </c>
    </row>
    <row r="20" spans="1:7">
      <c r="A20" s="3" t="s">
        <v>541</v>
      </c>
    </row>
    <row r="21" spans="1:7">
      <c r="A21" s="4" t="s">
        <v>588</v>
      </c>
      <c r="E21" s="6" t="n">
        <v>484</v>
      </c>
    </row>
    <row r="22" spans="1:7">
      <c r="A22" s="4" t="s">
        <v>113</v>
      </c>
      <c r="E22" s="8" t="n">
        <v>304.9</v>
      </c>
    </row>
    <row r="23" spans="1:7">
      <c r="A23" s="4" t="s">
        <v>293</v>
      </c>
      <c r="E23" s="5" t="n">
        <v>12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69</v>
      </c>
      <c r="D2" s="2" t="s">
        <v>73</v>
      </c>
    </row>
    <row r="3" spans="1:4">
      <c r="A3" s="3" t="s">
        <v>541</v>
      </c>
    </row>
    <row r="4" spans="1:4">
      <c r="A4" s="4" t="s">
        <v>113</v>
      </c>
      <c r="B4" s="5" t="n">
        <v>2050.5</v>
      </c>
      <c r="C4" s="5" t="n">
        <v>1735.2</v>
      </c>
      <c r="D4" s="5" t="n">
        <v>1776.7</v>
      </c>
    </row>
    <row r="5" spans="1:4">
      <c r="A5" s="4" t="s">
        <v>114</v>
      </c>
      <c r="B5" s="8" t="n">
        <v>430.8</v>
      </c>
      <c r="C5" s="8" t="n">
        <v>344.3</v>
      </c>
    </row>
    <row r="6" spans="1:4">
      <c r="A6" s="4" t="s">
        <v>590</v>
      </c>
      <c r="B6" s="8" t="n">
        <v>37.4</v>
      </c>
      <c r="C6" s="5" t="n">
        <v>39.5</v>
      </c>
      <c r="D6" s="5" t="n">
        <v>41.4</v>
      </c>
    </row>
    <row r="7" spans="1:4">
      <c r="A7" s="4" t="s">
        <v>591</v>
      </c>
      <c r="B7" s="8" t="n">
        <v>38.5</v>
      </c>
    </row>
    <row r="8" spans="1:4">
      <c r="A8" s="4" t="s">
        <v>592</v>
      </c>
      <c r="B8" s="8" t="n">
        <v>37.1</v>
      </c>
    </row>
    <row r="9" spans="1:4">
      <c r="A9" s="4" t="s">
        <v>593</v>
      </c>
      <c r="B9" s="8" t="n">
        <v>34.3</v>
      </c>
    </row>
    <row r="10" spans="1:4">
      <c r="A10" s="4" t="s">
        <v>594</v>
      </c>
      <c r="B10" s="8" t="n">
        <v>30.5</v>
      </c>
    </row>
    <row r="11" spans="1:4">
      <c r="A11" s="4" t="s">
        <v>595</v>
      </c>
      <c r="B11" s="5" t="n">
        <v>28.7</v>
      </c>
    </row>
    <row r="12" spans="1:4">
      <c r="A12" s="4" t="s">
        <v>596</v>
      </c>
    </row>
    <row r="13" spans="1:4">
      <c r="A13" s="3" t="s">
        <v>541</v>
      </c>
    </row>
    <row r="14" spans="1:4">
      <c r="A14" s="4" t="s">
        <v>597</v>
      </c>
      <c r="B14" s="4" t="s">
        <v>467</v>
      </c>
    </row>
    <row r="15" spans="1:4">
      <c r="A15" s="4" t="s">
        <v>455</v>
      </c>
    </row>
    <row r="16" spans="1:4">
      <c r="A16" s="3" t="s">
        <v>541</v>
      </c>
    </row>
    <row r="17" spans="1:4">
      <c r="A17" s="4" t="s">
        <v>597</v>
      </c>
      <c r="B17" s="4" t="s">
        <v>5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69</v>
      </c>
    </row>
    <row r="2" spans="1:3">
      <c r="A2" s="3" t="s">
        <v>140</v>
      </c>
    </row>
    <row r="3" spans="1:3">
      <c r="A3" s="4" t="s">
        <v>141</v>
      </c>
      <c r="B3" s="9" t="n">
        <v>0.01</v>
      </c>
      <c r="C3" s="9" t="n">
        <v>0.01</v>
      </c>
    </row>
    <row r="4" spans="1:3">
      <c r="A4" s="4" t="s">
        <v>142</v>
      </c>
      <c r="B4" s="6" t="n">
        <v>0</v>
      </c>
      <c r="C4" s="6" t="n">
        <v>0</v>
      </c>
    </row>
    <row r="5" spans="1:3">
      <c r="A5" s="4" t="s">
        <v>143</v>
      </c>
      <c r="B5" s="9" t="n">
        <v>0.01</v>
      </c>
      <c r="C5" s="9" t="n">
        <v>0.01</v>
      </c>
    </row>
    <row r="6" spans="1:3">
      <c r="A6" s="4" t="s">
        <v>144</v>
      </c>
      <c r="B6" s="6" t="n">
        <v>125000000</v>
      </c>
      <c r="C6" s="6" t="n">
        <v>125000000</v>
      </c>
    </row>
    <row r="7" spans="1:3">
      <c r="A7" s="4" t="s">
        <v>145</v>
      </c>
      <c r="B7" s="6" t="n">
        <v>37697865</v>
      </c>
      <c r="C7" s="6" t="n">
        <v>37697865</v>
      </c>
    </row>
    <row r="8" spans="1:3">
      <c r="A8" s="4" t="s">
        <v>146</v>
      </c>
      <c r="B8" s="6" t="n">
        <v>36547966</v>
      </c>
      <c r="C8" s="6" t="n">
        <v>36087297</v>
      </c>
    </row>
    <row r="9" spans="1:3">
      <c r="A9" s="4" t="s">
        <v>147</v>
      </c>
      <c r="B9" s="6" t="n">
        <v>1149899</v>
      </c>
      <c r="C9" s="6" t="n">
        <v>1610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2</v>
      </c>
      <c r="C1" s="2" t="s">
        <v>69</v>
      </c>
      <c r="D1" s="2" t="s">
        <v>73</v>
      </c>
    </row>
    <row r="2" spans="1:4">
      <c r="A2" s="3" t="s">
        <v>541</v>
      </c>
    </row>
    <row r="3" spans="1:4">
      <c r="A3" s="4" t="s">
        <v>113</v>
      </c>
      <c r="B3" s="5" t="n">
        <v>2050.5</v>
      </c>
      <c r="C3" s="5" t="n">
        <v>1735.2</v>
      </c>
      <c r="D3" s="5" t="n">
        <v>1776.7</v>
      </c>
    </row>
    <row r="4" spans="1:4">
      <c r="A4" s="4" t="s">
        <v>540</v>
      </c>
    </row>
    <row r="5" spans="1:4">
      <c r="A5" s="3" t="s">
        <v>541</v>
      </c>
    </row>
    <row r="6" spans="1:4">
      <c r="A6" s="4" t="s">
        <v>600</v>
      </c>
      <c r="B6" s="6" t="n">
        <v>83</v>
      </c>
    </row>
    <row r="7" spans="1:4">
      <c r="A7" s="4" t="s">
        <v>601</v>
      </c>
      <c r="B7" s="8" t="n">
        <v>30.7</v>
      </c>
    </row>
    <row r="8" spans="1:4">
      <c r="A8" s="4" t="s">
        <v>113</v>
      </c>
      <c r="B8" s="8" t="n">
        <v>304.9</v>
      </c>
    </row>
    <row r="9" spans="1:4">
      <c r="A9" s="4" t="s">
        <v>602</v>
      </c>
      <c r="B9" s="8" t="n">
        <v>122.3</v>
      </c>
    </row>
    <row r="10" spans="1:4">
      <c r="A10" s="4" t="s">
        <v>603</v>
      </c>
      <c r="B10" s="8" t="n">
        <v>7.1</v>
      </c>
    </row>
    <row r="11" spans="1:4">
      <c r="A11" s="4" t="s">
        <v>604</v>
      </c>
      <c r="B11" s="6" t="n">
        <v>548</v>
      </c>
    </row>
    <row r="12" spans="1:4">
      <c r="A12" s="4" t="s">
        <v>605</v>
      </c>
      <c r="B12" s="8" t="n">
        <v>-33.4</v>
      </c>
    </row>
    <row r="13" spans="1:4">
      <c r="A13" s="4" t="s">
        <v>606</v>
      </c>
      <c r="B13" s="8" t="n">
        <v>-30.6</v>
      </c>
    </row>
    <row r="14" spans="1:4">
      <c r="A14" s="4" t="s">
        <v>607</v>
      </c>
      <c r="B14" s="6" t="n">
        <v>-64</v>
      </c>
    </row>
    <row r="15" spans="1:4">
      <c r="A15" s="4" t="s">
        <v>608</v>
      </c>
      <c r="B15" s="7" t="n">
        <v>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09</v>
      </c>
      <c r="B1" s="2" t="s">
        <v>1</v>
      </c>
    </row>
    <row r="2" spans="1:4">
      <c r="B2" s="2" t="s">
        <v>2</v>
      </c>
      <c r="C2" s="2" t="s">
        <v>69</v>
      </c>
      <c r="D2" s="2" t="s">
        <v>73</v>
      </c>
    </row>
    <row r="3" spans="1:4">
      <c r="A3" s="3" t="s">
        <v>610</v>
      </c>
    </row>
    <row r="4" spans="1:4">
      <c r="A4" s="4" t="s">
        <v>611</v>
      </c>
      <c r="B4" s="4" t="s">
        <v>612</v>
      </c>
    </row>
    <row r="5" spans="1:4">
      <c r="A5" s="4" t="s">
        <v>113</v>
      </c>
      <c r="B5" s="5" t="n">
        <v>2050.5</v>
      </c>
      <c r="C5" s="5" t="n">
        <v>1735.2</v>
      </c>
      <c r="D5" s="5" t="n">
        <v>1776.7</v>
      </c>
    </row>
    <row r="6" spans="1:4">
      <c r="A6" s="4" t="s">
        <v>613</v>
      </c>
    </row>
    <row r="7" spans="1:4">
      <c r="A7" s="3" t="s">
        <v>610</v>
      </c>
    </row>
    <row r="8" spans="1:4">
      <c r="A8" s="4" t="s">
        <v>614</v>
      </c>
      <c r="B8" s="5" t="n">
        <v>163.5</v>
      </c>
      <c r="C8" s="5" t="n">
        <v>151.5</v>
      </c>
    </row>
    <row r="9" spans="1:4">
      <c r="A9" s="4" t="s">
        <v>615</v>
      </c>
    </row>
    <row r="10" spans="1:4">
      <c r="A10" s="3" t="s">
        <v>610</v>
      </c>
    </row>
    <row r="11" spans="1:4">
      <c r="A11" s="4" t="s">
        <v>611</v>
      </c>
      <c r="B11" s="4" t="s">
        <v>612</v>
      </c>
    </row>
    <row r="12" spans="1:4">
      <c r="A12" s="4" t="s">
        <v>616</v>
      </c>
    </row>
    <row r="13" spans="1:4">
      <c r="A13" s="3" t="s">
        <v>610</v>
      </c>
    </row>
    <row r="14" spans="1:4">
      <c r="A14" s="4" t="s">
        <v>611</v>
      </c>
      <c r="B14" s="4" t="s">
        <v>491</v>
      </c>
    </row>
    <row r="15" spans="1:4">
      <c r="A15" s="4" t="s">
        <v>617</v>
      </c>
    </row>
    <row r="16" spans="1:4">
      <c r="A16" s="3" t="s">
        <v>610</v>
      </c>
    </row>
    <row r="17" spans="1:4">
      <c r="A17" s="4" t="s">
        <v>611</v>
      </c>
      <c r="B17" s="4" t="s">
        <v>467</v>
      </c>
    </row>
    <row r="18" spans="1:4">
      <c r="A18" s="4" t="s">
        <v>613</v>
      </c>
    </row>
    <row r="19" spans="1:4">
      <c r="A19" s="3" t="s">
        <v>610</v>
      </c>
    </row>
    <row r="20" spans="1:4">
      <c r="A20" s="4" t="s">
        <v>611</v>
      </c>
      <c r="B20" s="4" t="s">
        <v>618</v>
      </c>
    </row>
    <row r="21" spans="1:4">
      <c r="A21" s="4" t="s">
        <v>540</v>
      </c>
    </row>
    <row r="22" spans="1:4">
      <c r="A22" s="3" t="s">
        <v>610</v>
      </c>
    </row>
    <row r="23" spans="1:4">
      <c r="A23" s="4" t="s">
        <v>619</v>
      </c>
      <c r="B23" s="5" t="n">
        <v>110.4</v>
      </c>
    </row>
    <row r="24" spans="1:4">
      <c r="A24" s="4" t="s">
        <v>611</v>
      </c>
      <c r="B24" s="4" t="s">
        <v>620</v>
      </c>
    </row>
    <row r="25" spans="1:4">
      <c r="A25" s="4" t="s">
        <v>621</v>
      </c>
      <c r="B25" s="5" t="n">
        <v>122.3</v>
      </c>
    </row>
    <row r="26" spans="1:4">
      <c r="A26" s="4" t="s">
        <v>113</v>
      </c>
      <c r="B26" s="8" t="n">
        <v>304.9</v>
      </c>
    </row>
    <row r="27" spans="1:4">
      <c r="A27" s="4" t="s">
        <v>622</v>
      </c>
    </row>
    <row r="28" spans="1:4">
      <c r="A28" s="3" t="s">
        <v>610</v>
      </c>
    </row>
    <row r="29" spans="1:4">
      <c r="A29" s="4" t="s">
        <v>614</v>
      </c>
      <c r="B29" s="8" t="n">
        <v>11.9</v>
      </c>
    </row>
    <row r="30" spans="1:4">
      <c r="A30" s="4" t="s">
        <v>623</v>
      </c>
    </row>
    <row r="31" spans="1:4">
      <c r="A31" s="3" t="s">
        <v>610</v>
      </c>
    </row>
    <row r="32" spans="1:4">
      <c r="A32" s="4" t="s">
        <v>619</v>
      </c>
      <c r="B32" s="5" t="n">
        <v>81.8</v>
      </c>
    </row>
    <row r="33" spans="1:4">
      <c r="A33" s="4" t="s">
        <v>611</v>
      </c>
      <c r="B33" s="4" t="s">
        <v>624</v>
      </c>
    </row>
    <row r="34" spans="1:4">
      <c r="A34" s="4" t="s">
        <v>625</v>
      </c>
    </row>
    <row r="35" spans="1:4">
      <c r="A35" s="3" t="s">
        <v>610</v>
      </c>
    </row>
    <row r="36" spans="1:4">
      <c r="A36" s="4" t="s">
        <v>619</v>
      </c>
      <c r="B36" s="5" t="n">
        <v>27.9</v>
      </c>
    </row>
    <row r="37" spans="1:4">
      <c r="A37" s="4" t="s">
        <v>611</v>
      </c>
      <c r="B37" s="4" t="s">
        <v>626</v>
      </c>
    </row>
    <row r="38" spans="1:4">
      <c r="A38" s="4" t="s">
        <v>627</v>
      </c>
    </row>
    <row r="39" spans="1:4">
      <c r="A39" s="3" t="s">
        <v>610</v>
      </c>
    </row>
    <row r="40" spans="1:4">
      <c r="A40" s="4" t="s">
        <v>619</v>
      </c>
      <c r="B40" s="5" t="n">
        <v>0.7</v>
      </c>
    </row>
    <row r="41" spans="1:4">
      <c r="A41" s="4" t="s">
        <v>611</v>
      </c>
      <c r="B41" s="4" t="s">
        <v>6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69</v>
      </c>
    </row>
    <row r="3" spans="1:3">
      <c r="A3" s="3" t="s">
        <v>630</v>
      </c>
    </row>
    <row r="4" spans="1:3">
      <c r="A4" s="4" t="s">
        <v>631</v>
      </c>
      <c r="B4" s="5" t="n">
        <v>1735.2</v>
      </c>
      <c r="C4" s="5" t="n">
        <v>1776.7</v>
      </c>
    </row>
    <row r="5" spans="1:3">
      <c r="A5" s="4" t="s">
        <v>632</v>
      </c>
      <c r="B5" s="8" t="n">
        <v>304.9</v>
      </c>
      <c r="C5" s="8" t="n">
        <v>1.8</v>
      </c>
    </row>
    <row r="6" spans="1:3">
      <c r="A6" s="4" t="s">
        <v>633</v>
      </c>
      <c r="B6" s="8" t="n">
        <v>10.4</v>
      </c>
      <c r="C6" s="8" t="n">
        <v>-43.3</v>
      </c>
    </row>
    <row r="7" spans="1:3">
      <c r="A7" s="4" t="s">
        <v>634</v>
      </c>
      <c r="B7" s="8" t="n">
        <v>2050.5</v>
      </c>
      <c r="C7" s="8" t="n">
        <v>1735.2</v>
      </c>
    </row>
    <row r="8" spans="1:3">
      <c r="A8" s="4" t="s">
        <v>635</v>
      </c>
    </row>
    <row r="9" spans="1:3">
      <c r="A9" s="3" t="s">
        <v>630</v>
      </c>
    </row>
    <row r="10" spans="1:3">
      <c r="A10" s="4" t="s">
        <v>631</v>
      </c>
      <c r="B10" s="8" t="n">
        <v>754.7</v>
      </c>
      <c r="C10" s="8" t="n">
        <v>756.4</v>
      </c>
    </row>
    <row r="11" spans="1:3">
      <c r="A11" s="4" t="s">
        <v>632</v>
      </c>
      <c r="B11" s="8" t="n">
        <v>147.7</v>
      </c>
      <c r="C11" s="8" t="n">
        <v>1.8</v>
      </c>
    </row>
    <row r="12" spans="1:3">
      <c r="A12" s="4" t="s">
        <v>633</v>
      </c>
      <c r="B12" s="8" t="n">
        <v>3.5</v>
      </c>
      <c r="C12" s="8" t="n">
        <v>-3.5</v>
      </c>
    </row>
    <row r="13" spans="1:3">
      <c r="A13" s="4" t="s">
        <v>634</v>
      </c>
      <c r="B13" s="8" t="n">
        <v>905.9</v>
      </c>
      <c r="C13" s="8" t="n">
        <v>754.7</v>
      </c>
    </row>
    <row r="14" spans="1:3">
      <c r="A14" s="4" t="s">
        <v>636</v>
      </c>
    </row>
    <row r="15" spans="1:3">
      <c r="A15" s="3" t="s">
        <v>630</v>
      </c>
    </row>
    <row r="16" spans="1:3">
      <c r="A16" s="4" t="s">
        <v>631</v>
      </c>
      <c r="B16" s="8" t="n">
        <v>809.7</v>
      </c>
      <c r="C16" s="8" t="n">
        <v>815.6</v>
      </c>
    </row>
    <row r="17" spans="1:3">
      <c r="A17" s="4" t="s">
        <v>632</v>
      </c>
      <c r="B17" s="8" t="n">
        <v>157.2</v>
      </c>
      <c r="C17" s="6" t="n">
        <v>0</v>
      </c>
    </row>
    <row r="18" spans="1:3">
      <c r="A18" s="4" t="s">
        <v>633</v>
      </c>
      <c r="B18" s="8" t="n">
        <v>-4.2</v>
      </c>
      <c r="C18" s="8" t="n">
        <v>-5.9</v>
      </c>
    </row>
    <row r="19" spans="1:3">
      <c r="A19" s="4" t="s">
        <v>634</v>
      </c>
      <c r="B19" s="8" t="n">
        <v>962.7</v>
      </c>
      <c r="C19" s="8" t="n">
        <v>809.7</v>
      </c>
    </row>
    <row r="20" spans="1:3">
      <c r="A20" s="4" t="s">
        <v>637</v>
      </c>
    </row>
    <row r="21" spans="1:3">
      <c r="A21" s="3" t="s">
        <v>630</v>
      </c>
    </row>
    <row r="22" spans="1:3">
      <c r="A22" s="4" t="s">
        <v>631</v>
      </c>
      <c r="B22" s="8" t="n">
        <v>148.5</v>
      </c>
      <c r="C22" s="6" t="n">
        <v>182</v>
      </c>
    </row>
    <row r="23" spans="1:3">
      <c r="A23" s="4" t="s">
        <v>632</v>
      </c>
      <c r="B23" s="6" t="n">
        <v>0</v>
      </c>
      <c r="C23" s="6" t="n">
        <v>0</v>
      </c>
    </row>
    <row r="24" spans="1:3">
      <c r="A24" s="4" t="s">
        <v>633</v>
      </c>
      <c r="B24" s="8" t="n">
        <v>15.8</v>
      </c>
      <c r="C24" s="8" t="n">
        <v>-33.5</v>
      </c>
    </row>
    <row r="25" spans="1:3">
      <c r="A25" s="4" t="s">
        <v>634</v>
      </c>
      <c r="B25" s="8" t="n">
        <v>164.3</v>
      </c>
      <c r="C25" s="8" t="n">
        <v>148.5</v>
      </c>
    </row>
    <row r="26" spans="1:3">
      <c r="A26" s="4" t="s">
        <v>638</v>
      </c>
    </row>
    <row r="27" spans="1:3">
      <c r="A27" s="3" t="s">
        <v>630</v>
      </c>
    </row>
    <row r="28" spans="1:3">
      <c r="A28" s="4" t="s">
        <v>631</v>
      </c>
      <c r="B28" s="8" t="n">
        <v>22.3</v>
      </c>
      <c r="C28" s="8" t="n">
        <v>22.7</v>
      </c>
    </row>
    <row r="29" spans="1:3">
      <c r="A29" s="4" t="s">
        <v>632</v>
      </c>
      <c r="B29" s="6" t="n">
        <v>0</v>
      </c>
      <c r="C29" s="6" t="n">
        <v>0</v>
      </c>
    </row>
    <row r="30" spans="1:3">
      <c r="A30" s="4" t="s">
        <v>633</v>
      </c>
      <c r="B30" s="8" t="n">
        <v>-4.7</v>
      </c>
      <c r="C30" s="8" t="n">
        <v>-0.4</v>
      </c>
    </row>
    <row r="31" spans="1:3">
      <c r="A31" s="4" t="s">
        <v>634</v>
      </c>
      <c r="B31" s="5" t="n">
        <v>17.6</v>
      </c>
      <c r="C31" s="5" t="n">
        <v>2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69</v>
      </c>
    </row>
    <row r="3" spans="1:3">
      <c r="A3" s="3" t="s">
        <v>640</v>
      </c>
    </row>
    <row r="4" spans="1:3">
      <c r="A4" s="4" t="s">
        <v>641</v>
      </c>
      <c r="B4" s="5" t="n">
        <v>597.2</v>
      </c>
      <c r="C4" s="5" t="n">
        <v>483.6</v>
      </c>
    </row>
    <row r="5" spans="1:3">
      <c r="A5" s="4" t="s">
        <v>642</v>
      </c>
      <c r="B5" s="8" t="n">
        <v>329.9</v>
      </c>
      <c r="C5" s="8" t="n">
        <v>290.8</v>
      </c>
    </row>
    <row r="6" spans="1:3">
      <c r="A6" s="4" t="s">
        <v>643</v>
      </c>
      <c r="B6" s="8" t="n">
        <v>267.3</v>
      </c>
      <c r="C6" s="8" t="n">
        <v>192.8</v>
      </c>
    </row>
    <row r="7" spans="1:3">
      <c r="A7" s="4" t="s">
        <v>644</v>
      </c>
      <c r="B7" s="8" t="n">
        <v>760.7</v>
      </c>
      <c r="C7" s="8" t="n">
        <v>635.1</v>
      </c>
    </row>
    <row r="8" spans="1:3">
      <c r="A8" s="4" t="s">
        <v>645</v>
      </c>
      <c r="B8" s="8" t="n">
        <v>430.8</v>
      </c>
      <c r="C8" s="8" t="n">
        <v>344.3</v>
      </c>
    </row>
    <row r="9" spans="1:3">
      <c r="A9" s="4" t="s">
        <v>615</v>
      </c>
    </row>
    <row r="10" spans="1:3">
      <c r="A10" s="3" t="s">
        <v>640</v>
      </c>
    </row>
    <row r="11" spans="1:3">
      <c r="A11" s="4" t="s">
        <v>641</v>
      </c>
      <c r="B11" s="8" t="n">
        <v>397.5</v>
      </c>
      <c r="C11" s="8" t="n">
        <v>313.7</v>
      </c>
    </row>
    <row r="12" spans="1:3">
      <c r="A12" s="4" t="s">
        <v>642</v>
      </c>
      <c r="B12" s="8" t="n">
        <v>207.6</v>
      </c>
      <c r="C12" s="8" t="n">
        <v>179.8</v>
      </c>
    </row>
    <row r="13" spans="1:3">
      <c r="A13" s="4" t="s">
        <v>643</v>
      </c>
      <c r="B13" s="8" t="n">
        <v>189.9</v>
      </c>
      <c r="C13" s="8" t="n">
        <v>133.9</v>
      </c>
    </row>
    <row r="14" spans="1:3">
      <c r="A14" s="4" t="s">
        <v>616</v>
      </c>
    </row>
    <row r="15" spans="1:3">
      <c r="A15" s="3" t="s">
        <v>640</v>
      </c>
    </row>
    <row r="16" spans="1:3">
      <c r="A16" s="4" t="s">
        <v>641</v>
      </c>
      <c r="B16" s="8" t="n">
        <v>177.6</v>
      </c>
      <c r="C16" s="8" t="n">
        <v>148.8</v>
      </c>
    </row>
    <row r="17" spans="1:3">
      <c r="A17" s="4" t="s">
        <v>642</v>
      </c>
      <c r="B17" s="8" t="n">
        <v>101.4</v>
      </c>
      <c r="C17" s="8" t="n">
        <v>90.90000000000001</v>
      </c>
    </row>
    <row r="18" spans="1:3">
      <c r="A18" s="4" t="s">
        <v>643</v>
      </c>
      <c r="B18" s="8" t="n">
        <v>76.2</v>
      </c>
      <c r="C18" s="8" t="n">
        <v>57.9</v>
      </c>
    </row>
    <row r="19" spans="1:3">
      <c r="A19" s="4" t="s">
        <v>646</v>
      </c>
    </row>
    <row r="20" spans="1:3">
      <c r="A20" s="3" t="s">
        <v>640</v>
      </c>
    </row>
    <row r="21" spans="1:3">
      <c r="A21" s="4" t="s">
        <v>641</v>
      </c>
      <c r="B21" s="8" t="n">
        <v>0.7</v>
      </c>
      <c r="C21" s="8" t="n">
        <v>0.7</v>
      </c>
    </row>
    <row r="22" spans="1:3">
      <c r="A22" s="4" t="s">
        <v>642</v>
      </c>
      <c r="B22" s="8" t="n">
        <v>0.6</v>
      </c>
      <c r="C22" s="8" t="n">
        <v>0.6</v>
      </c>
    </row>
    <row r="23" spans="1:3">
      <c r="A23" s="4" t="s">
        <v>643</v>
      </c>
      <c r="B23" s="8" t="n">
        <v>0.1</v>
      </c>
      <c r="C23" s="8" t="n">
        <v>0.1</v>
      </c>
    </row>
    <row r="24" spans="1:3">
      <c r="A24" s="4" t="s">
        <v>647</v>
      </c>
    </row>
    <row r="25" spans="1:3">
      <c r="A25" s="3" t="s">
        <v>640</v>
      </c>
    </row>
    <row r="26" spans="1:3">
      <c r="A26" s="4" t="s">
        <v>641</v>
      </c>
      <c r="B26" s="8" t="n">
        <v>0.9</v>
      </c>
      <c r="C26" s="8" t="n">
        <v>0.9</v>
      </c>
    </row>
    <row r="27" spans="1:3">
      <c r="A27" s="4" t="s">
        <v>642</v>
      </c>
      <c r="B27" s="8" t="n">
        <v>0.9</v>
      </c>
      <c r="C27" s="8" t="n">
        <v>0.9</v>
      </c>
    </row>
    <row r="28" spans="1:3">
      <c r="A28" s="4" t="s">
        <v>643</v>
      </c>
      <c r="B28" s="6" t="n">
        <v>0</v>
      </c>
      <c r="C28" s="6" t="n">
        <v>0</v>
      </c>
    </row>
    <row r="29" spans="1:3">
      <c r="A29" s="4" t="s">
        <v>613</v>
      </c>
    </row>
    <row r="30" spans="1:3">
      <c r="A30" s="3" t="s">
        <v>640</v>
      </c>
    </row>
    <row r="31" spans="1:3">
      <c r="A31" s="4" t="s">
        <v>641</v>
      </c>
      <c r="B31" s="8" t="n">
        <v>4.1</v>
      </c>
      <c r="C31" s="8" t="n">
        <v>3.9</v>
      </c>
    </row>
    <row r="32" spans="1:3">
      <c r="A32" s="4" t="s">
        <v>642</v>
      </c>
      <c r="B32" s="8" t="n">
        <v>3.3</v>
      </c>
      <c r="C32" s="6" t="n">
        <v>3</v>
      </c>
    </row>
    <row r="33" spans="1:3">
      <c r="A33" s="4" t="s">
        <v>643</v>
      </c>
      <c r="B33" s="8" t="n">
        <v>0.8</v>
      </c>
      <c r="C33" s="8" t="n">
        <v>0.9</v>
      </c>
    </row>
    <row r="34" spans="1:3">
      <c r="A34" s="4" t="s">
        <v>617</v>
      </c>
    </row>
    <row r="35" spans="1:3">
      <c r="A35" s="3" t="s">
        <v>640</v>
      </c>
    </row>
    <row r="36" spans="1:3">
      <c r="A36" s="4" t="s">
        <v>641</v>
      </c>
      <c r="B36" s="8" t="n">
        <v>16.4</v>
      </c>
      <c r="C36" s="8" t="n">
        <v>15.6</v>
      </c>
    </row>
    <row r="37" spans="1:3">
      <c r="A37" s="4" t="s">
        <v>642</v>
      </c>
      <c r="B37" s="8" t="n">
        <v>16.1</v>
      </c>
      <c r="C37" s="8" t="n">
        <v>15.6</v>
      </c>
    </row>
    <row r="38" spans="1:3">
      <c r="A38" s="4" t="s">
        <v>643</v>
      </c>
      <c r="B38" s="8" t="n">
        <v>0.3</v>
      </c>
      <c r="C38" s="6" t="n">
        <v>0</v>
      </c>
    </row>
    <row r="39" spans="1:3">
      <c r="A39" s="4" t="s">
        <v>613</v>
      </c>
    </row>
    <row r="40" spans="1:3">
      <c r="A40" s="3" t="s">
        <v>640</v>
      </c>
    </row>
    <row r="41" spans="1:3">
      <c r="A41" s="4" t="s">
        <v>648</v>
      </c>
      <c r="B41" s="5" t="n">
        <v>163.5</v>
      </c>
      <c r="C41" s="5" t="n">
        <v>1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649</v>
      </c>
      <c r="B1" s="2" t="s">
        <v>1</v>
      </c>
    </row>
    <row r="2" spans="1:2">
      <c r="B2" s="2" t="s">
        <v>2</v>
      </c>
    </row>
    <row r="3" spans="1:2">
      <c r="A3" s="3" t="s">
        <v>650</v>
      </c>
    </row>
    <row r="4" spans="1:2">
      <c r="A4" s="4" t="s">
        <v>651</v>
      </c>
      <c r="B4" s="4" t="s">
        <v>612</v>
      </c>
    </row>
    <row r="5" spans="1:2">
      <c r="A5" s="4" t="s">
        <v>615</v>
      </c>
    </row>
    <row r="6" spans="1:2">
      <c r="A6" s="3" t="s">
        <v>650</v>
      </c>
    </row>
    <row r="7" spans="1:2">
      <c r="A7" s="4" t="s">
        <v>651</v>
      </c>
      <c r="B7" s="4" t="s">
        <v>612</v>
      </c>
    </row>
    <row r="8" spans="1:2">
      <c r="A8" s="4" t="s">
        <v>616</v>
      </c>
    </row>
    <row r="9" spans="1:2">
      <c r="A9" s="3" t="s">
        <v>650</v>
      </c>
    </row>
    <row r="10" spans="1:2">
      <c r="A10" s="4" t="s">
        <v>651</v>
      </c>
      <c r="B10" s="4" t="s">
        <v>491</v>
      </c>
    </row>
    <row r="11" spans="1:2">
      <c r="A11" s="4" t="s">
        <v>646</v>
      </c>
    </row>
    <row r="12" spans="1:2">
      <c r="A12" s="3" t="s">
        <v>650</v>
      </c>
    </row>
    <row r="13" spans="1:2">
      <c r="A13" s="4" t="s">
        <v>651</v>
      </c>
      <c r="B13" s="4" t="s">
        <v>652</v>
      </c>
    </row>
    <row r="14" spans="1:2">
      <c r="A14" s="4" t="s">
        <v>617</v>
      </c>
    </row>
    <row r="15" spans="1:2">
      <c r="A15" s="3" t="s">
        <v>650</v>
      </c>
    </row>
    <row r="16" spans="1:2">
      <c r="A16" s="4" t="s">
        <v>651</v>
      </c>
      <c r="B16" s="4" t="s">
        <v>467</v>
      </c>
    </row>
    <row r="17" spans="1:2">
      <c r="A17" s="4" t="s">
        <v>613</v>
      </c>
    </row>
    <row r="18" spans="1:2">
      <c r="A18" s="3" t="s">
        <v>650</v>
      </c>
    </row>
    <row r="19" spans="1:2">
      <c r="A19" s="4" t="s">
        <v>651</v>
      </c>
      <c r="B19" s="4" t="s">
        <v>6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53</v>
      </c>
      <c r="B1" s="2" t="s">
        <v>2</v>
      </c>
      <c r="C1" s="2" t="s">
        <v>69</v>
      </c>
    </row>
    <row r="2" spans="1:3">
      <c r="A2" s="3" t="s">
        <v>200</v>
      </c>
    </row>
    <row r="3" spans="1:3">
      <c r="A3" s="4" t="s">
        <v>654</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5</v>
      </c>
      <c r="B1" s="2" t="s">
        <v>2</v>
      </c>
      <c r="C1" s="2" t="s">
        <v>69</v>
      </c>
    </row>
    <row r="2" spans="1:3">
      <c r="A2" s="3" t="s">
        <v>656</v>
      </c>
    </row>
    <row r="3" spans="1:3">
      <c r="A3" s="4" t="s">
        <v>657</v>
      </c>
      <c r="B3" s="5" t="n">
        <v>470.6</v>
      </c>
      <c r="C3" s="5" t="n">
        <v>423.2</v>
      </c>
    </row>
    <row r="4" spans="1:3">
      <c r="A4" s="4" t="s">
        <v>658</v>
      </c>
      <c r="B4" s="8" t="n">
        <v>-10.2</v>
      </c>
      <c r="C4" s="8" t="n">
        <v>-6.7</v>
      </c>
    </row>
    <row r="5" spans="1:3">
      <c r="A5" s="4" t="s">
        <v>659</v>
      </c>
      <c r="B5" s="8" t="n">
        <v>460.4</v>
      </c>
      <c r="C5" s="8" t="n">
        <v>416.5</v>
      </c>
    </row>
    <row r="6" spans="1:3">
      <c r="A6" s="4" t="s">
        <v>660</v>
      </c>
      <c r="B6" s="8" t="n">
        <v>200.4</v>
      </c>
      <c r="C6" s="8" t="n">
        <v>145.3</v>
      </c>
    </row>
    <row r="7" spans="1:3">
      <c r="A7" s="4" t="s">
        <v>661</v>
      </c>
    </row>
    <row r="8" spans="1:3">
      <c r="A8" s="3" t="s">
        <v>656</v>
      </c>
    </row>
    <row r="9" spans="1:3">
      <c r="A9" s="4" t="s">
        <v>657</v>
      </c>
      <c r="B9" s="8" t="n">
        <v>440.1</v>
      </c>
      <c r="C9" s="8" t="n">
        <v>381.9</v>
      </c>
    </row>
    <row r="10" spans="1:3">
      <c r="A10" s="4" t="s">
        <v>660</v>
      </c>
      <c r="B10" s="8" t="n">
        <v>143.9</v>
      </c>
      <c r="C10" s="8" t="n">
        <v>96.40000000000001</v>
      </c>
    </row>
    <row r="11" spans="1:3">
      <c r="A11" s="4" t="s">
        <v>662</v>
      </c>
    </row>
    <row r="12" spans="1:3">
      <c r="A12" s="3" t="s">
        <v>656</v>
      </c>
    </row>
    <row r="13" spans="1:3">
      <c r="A13" s="4" t="s">
        <v>657</v>
      </c>
      <c r="B13" s="8" t="n">
        <v>30.5</v>
      </c>
      <c r="C13" s="8" t="n">
        <v>41.3</v>
      </c>
    </row>
    <row r="14" spans="1:3">
      <c r="A14" s="4" t="s">
        <v>660</v>
      </c>
      <c r="B14" s="5" t="n">
        <v>56.5</v>
      </c>
      <c r="C14" s="5" t="n">
        <v>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63</v>
      </c>
      <c r="B1" s="2" t="s">
        <v>2</v>
      </c>
      <c r="C1" s="2" t="s">
        <v>69</v>
      </c>
    </row>
    <row r="2" spans="1:3">
      <c r="A2" s="3" t="s">
        <v>169</v>
      </c>
    </row>
    <row r="3" spans="1:3">
      <c r="A3" s="4" t="s">
        <v>664</v>
      </c>
      <c r="B3" s="5" t="n">
        <v>231.2</v>
      </c>
      <c r="C3" s="5" t="n">
        <v>205.6</v>
      </c>
    </row>
    <row r="4" spans="1:3">
      <c r="A4" s="4" t="s">
        <v>665</v>
      </c>
      <c r="B4" s="8" t="n">
        <v>108.3</v>
      </c>
      <c r="C4" s="8" t="n">
        <v>117.5</v>
      </c>
    </row>
    <row r="5" spans="1:3">
      <c r="A5" s="4" t="s">
        <v>666</v>
      </c>
      <c r="B5" s="8" t="n">
        <v>61.7</v>
      </c>
      <c r="C5" s="8" t="n">
        <v>50.5</v>
      </c>
    </row>
    <row r="6" spans="1:3">
      <c r="A6" s="4" t="s">
        <v>667</v>
      </c>
      <c r="B6" s="8" t="n">
        <v>401.2</v>
      </c>
      <c r="C6" s="8" t="n">
        <v>373.6</v>
      </c>
    </row>
    <row r="7" spans="1:3">
      <c r="A7" s="4" t="s">
        <v>668</v>
      </c>
      <c r="B7" s="8" t="n">
        <v>-7.8</v>
      </c>
      <c r="C7" s="8" t="n">
        <v>-9.300000000000001</v>
      </c>
    </row>
    <row r="8" spans="1:3">
      <c r="A8" s="4" t="s">
        <v>669</v>
      </c>
      <c r="B8" s="5" t="n">
        <v>393.4</v>
      </c>
      <c r="C8" s="5" t="n">
        <v>36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70</v>
      </c>
      <c r="B1" s="2" t="s">
        <v>1</v>
      </c>
    </row>
    <row r="2" spans="1:4">
      <c r="B2" s="2" t="s">
        <v>2</v>
      </c>
      <c r="C2" s="2" t="s">
        <v>69</v>
      </c>
      <c r="D2" s="2" t="s">
        <v>73</v>
      </c>
    </row>
    <row r="3" spans="1:4">
      <c r="A3" s="3" t="s">
        <v>671</v>
      </c>
    </row>
    <row r="4" spans="1:4">
      <c r="A4" s="4" t="s">
        <v>672</v>
      </c>
      <c r="B4" s="7" t="n">
        <v>40</v>
      </c>
      <c r="C4" s="5" t="n">
        <v>42.3</v>
      </c>
    </row>
    <row r="5" spans="1:4">
      <c r="A5" s="4" t="s">
        <v>673</v>
      </c>
      <c r="B5" s="8" t="n">
        <v>361.2</v>
      </c>
      <c r="C5" s="8" t="n">
        <v>331.3</v>
      </c>
    </row>
    <row r="6" spans="1:4">
      <c r="A6" s="4" t="s">
        <v>674</v>
      </c>
      <c r="B6" s="5" t="n">
        <v>1.6</v>
      </c>
      <c r="C6" s="5" t="n">
        <v>0.1</v>
      </c>
      <c r="D6" s="5" t="n">
        <v>2.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9</v>
      </c>
    </row>
    <row r="2" spans="1:3">
      <c r="A2" s="3" t="s">
        <v>480</v>
      </c>
    </row>
    <row r="3" spans="1:3">
      <c r="A3" s="4" t="s">
        <v>676</v>
      </c>
      <c r="B3" s="5" t="n">
        <v>1111.8</v>
      </c>
      <c r="C3" s="5" t="n">
        <v>1008.6</v>
      </c>
    </row>
    <row r="4" spans="1:3">
      <c r="A4" s="4" t="s">
        <v>677</v>
      </c>
      <c r="B4" s="8" t="n">
        <v>-623.9</v>
      </c>
      <c r="C4" s="6" t="n">
        <v>-566</v>
      </c>
    </row>
    <row r="5" spans="1:3">
      <c r="A5" s="4" t="s">
        <v>678</v>
      </c>
      <c r="B5" s="8" t="n">
        <v>487.9</v>
      </c>
      <c r="C5" s="8" t="n">
        <v>442.6</v>
      </c>
    </row>
    <row r="6" spans="1:3">
      <c r="A6" s="4" t="s">
        <v>679</v>
      </c>
    </row>
    <row r="7" spans="1:3">
      <c r="A7" s="3" t="s">
        <v>480</v>
      </c>
    </row>
    <row r="8" spans="1:3">
      <c r="A8" s="4" t="s">
        <v>676</v>
      </c>
      <c r="B8" s="8" t="n">
        <v>68.09999999999999</v>
      </c>
      <c r="C8" s="8" t="n">
        <v>59.6</v>
      </c>
    </row>
    <row r="9" spans="1:3">
      <c r="A9" s="4" t="s">
        <v>680</v>
      </c>
    </row>
    <row r="10" spans="1:3">
      <c r="A10" s="3" t="s">
        <v>480</v>
      </c>
    </row>
    <row r="11" spans="1:3">
      <c r="A11" s="4" t="s">
        <v>676</v>
      </c>
      <c r="B11" s="8" t="n">
        <v>280.6</v>
      </c>
      <c r="C11" s="8" t="n">
        <v>254.7</v>
      </c>
    </row>
    <row r="12" spans="1:3">
      <c r="A12" s="4" t="s">
        <v>681</v>
      </c>
    </row>
    <row r="13" spans="1:3">
      <c r="A13" s="3" t="s">
        <v>480</v>
      </c>
    </row>
    <row r="14" spans="1:3">
      <c r="A14" s="4" t="s">
        <v>676</v>
      </c>
      <c r="B14" s="5" t="n">
        <v>763.1</v>
      </c>
      <c r="C14" s="5" t="n">
        <v>69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3"/>
    <col customWidth="1" max="5" min="5" width="27"/>
    <col customWidth="1" max="6" min="6" width="15"/>
    <col customWidth="1" max="7" min="7" width="18"/>
    <col customWidth="1" max="8" min="8" width="46"/>
  </cols>
  <sheetData>
    <row r="1" spans="1:8">
      <c r="A1" s="1" t="s">
        <v>148</v>
      </c>
      <c r="B1" s="2" t="s">
        <v>149</v>
      </c>
      <c r="D1" s="2" t="s">
        <v>150</v>
      </c>
      <c r="E1" s="2" t="s">
        <v>151</v>
      </c>
      <c r="F1" s="2" t="s">
        <v>152</v>
      </c>
      <c r="G1" s="2" t="s">
        <v>153</v>
      </c>
      <c r="H1" s="2" t="s">
        <v>154</v>
      </c>
    </row>
    <row r="2" spans="1:8">
      <c r="A2" s="4" t="s">
        <v>155</v>
      </c>
      <c r="B2" s="5" t="n">
        <v>1554.4</v>
      </c>
      <c r="D2" s="5" t="n">
        <v>0.4</v>
      </c>
      <c r="E2" s="5" t="n">
        <v>335.7</v>
      </c>
      <c r="F2" s="5" t="n">
        <v>-242.9</v>
      </c>
      <c r="G2" s="5" t="n">
        <v>1912.4</v>
      </c>
      <c r="H2" s="5" t="n">
        <v>-451.2</v>
      </c>
    </row>
    <row r="3" spans="1:8">
      <c r="A3" s="3" t="s">
        <v>156</v>
      </c>
    </row>
    <row r="4" spans="1:8">
      <c r="A4" s="4" t="s">
        <v>86</v>
      </c>
      <c r="B4" s="8" t="n">
        <v>227.2</v>
      </c>
      <c r="G4" s="8" t="n">
        <v>227.2</v>
      </c>
    </row>
    <row r="5" spans="1:8">
      <c r="A5" s="4" t="s">
        <v>99</v>
      </c>
      <c r="B5" s="8" t="n">
        <v>121.9</v>
      </c>
      <c r="C5" s="4" t="s">
        <v>100</v>
      </c>
      <c r="H5" s="8" t="n">
        <v>121.9</v>
      </c>
    </row>
    <row r="6" spans="1:8">
      <c r="A6" s="4" t="s">
        <v>157</v>
      </c>
      <c r="B6" s="6" t="n">
        <v>0</v>
      </c>
      <c r="E6" s="8" t="n">
        <v>-42.2</v>
      </c>
      <c r="F6" s="8" t="n">
        <v>42.2</v>
      </c>
    </row>
    <row r="7" spans="1:8">
      <c r="A7" s="4" t="s">
        <v>158</v>
      </c>
      <c r="B7" s="8" t="n">
        <v>24.9</v>
      </c>
      <c r="E7" s="8" t="n">
        <v>24.9</v>
      </c>
    </row>
    <row r="8" spans="1:8">
      <c r="A8" s="4" t="s">
        <v>159</v>
      </c>
      <c r="B8" s="8" t="n">
        <v>18.9</v>
      </c>
      <c r="E8" s="8" t="n">
        <v>18.9</v>
      </c>
    </row>
    <row r="9" spans="1:8">
      <c r="A9" s="4" t="s">
        <v>160</v>
      </c>
      <c r="B9" s="8" t="n">
        <v>1947.3</v>
      </c>
      <c r="D9" s="8" t="n">
        <v>0.4</v>
      </c>
      <c r="E9" s="8" t="n">
        <v>337.3</v>
      </c>
      <c r="F9" s="8" t="n">
        <v>-200.7</v>
      </c>
      <c r="G9" s="8" t="n">
        <v>2139.6</v>
      </c>
      <c r="H9" s="8" t="n">
        <v>-329.3</v>
      </c>
    </row>
    <row r="10" spans="1:8">
      <c r="A10" s="3" t="s">
        <v>156</v>
      </c>
    </row>
    <row r="11" spans="1:8">
      <c r="A11" s="4" t="s">
        <v>86</v>
      </c>
      <c r="B11" s="8" t="n">
        <v>333.8</v>
      </c>
      <c r="G11" s="8" t="n">
        <v>333.8</v>
      </c>
    </row>
    <row r="12" spans="1:8">
      <c r="A12" s="4" t="s">
        <v>99</v>
      </c>
      <c r="B12" s="8" t="n">
        <v>-116.3</v>
      </c>
      <c r="C12" s="4" t="s">
        <v>100</v>
      </c>
      <c r="H12" s="8" t="n">
        <v>-116.3</v>
      </c>
    </row>
    <row r="13" spans="1:8">
      <c r="A13" s="4" t="s">
        <v>157</v>
      </c>
      <c r="B13" s="6" t="n">
        <v>0</v>
      </c>
      <c r="E13" s="8" t="n">
        <v>-55.8</v>
      </c>
      <c r="F13" s="8" t="n">
        <v>55.8</v>
      </c>
    </row>
    <row r="14" spans="1:8">
      <c r="A14" s="4" t="s">
        <v>158</v>
      </c>
      <c r="B14" s="8" t="n">
        <v>37.2</v>
      </c>
      <c r="E14" s="8" t="n">
        <v>37.2</v>
      </c>
    </row>
    <row r="15" spans="1:8">
      <c r="A15" s="4" t="s">
        <v>159</v>
      </c>
      <c r="B15" s="8" t="n">
        <v>24.4</v>
      </c>
      <c r="E15" s="6" t="n">
        <v>25</v>
      </c>
      <c r="G15" s="8" t="n">
        <v>-0.6</v>
      </c>
    </row>
    <row r="16" spans="1:8">
      <c r="A16" s="4" t="s">
        <v>161</v>
      </c>
      <c r="B16" s="8" t="n">
        <v>2229.7</v>
      </c>
      <c r="D16" s="8" t="n">
        <v>0.4</v>
      </c>
      <c r="E16" s="8" t="n">
        <v>343.7</v>
      </c>
      <c r="F16" s="8" t="n">
        <v>-144.9</v>
      </c>
      <c r="G16" s="8" t="n">
        <v>2523.7</v>
      </c>
      <c r="H16" s="8" t="n">
        <v>-493.2</v>
      </c>
    </row>
    <row r="17" spans="1:8">
      <c r="A17" s="3" t="s">
        <v>156</v>
      </c>
    </row>
    <row r="18" spans="1:8">
      <c r="A18" s="4" t="s">
        <v>86</v>
      </c>
      <c r="B18" s="8" t="n">
        <v>402.3</v>
      </c>
      <c r="G18" s="8" t="n">
        <v>402.3</v>
      </c>
    </row>
    <row r="19" spans="1:8">
      <c r="A19" s="4" t="s">
        <v>99</v>
      </c>
      <c r="B19" s="8" t="n">
        <v>17.4</v>
      </c>
      <c r="C19" s="4" t="s">
        <v>100</v>
      </c>
      <c r="H19" s="8" t="n">
        <v>17.4</v>
      </c>
    </row>
    <row r="20" spans="1:8">
      <c r="A20" s="4" t="s">
        <v>157</v>
      </c>
      <c r="B20" s="6" t="n">
        <v>0</v>
      </c>
      <c r="E20" s="8" t="n">
        <v>-48.5</v>
      </c>
      <c r="F20" s="8" t="n">
        <v>48.5</v>
      </c>
    </row>
    <row r="21" spans="1:8">
      <c r="A21" s="4" t="s">
        <v>158</v>
      </c>
      <c r="B21" s="8" t="n">
        <v>30.7</v>
      </c>
      <c r="E21" s="8" t="n">
        <v>30.7</v>
      </c>
    </row>
    <row r="22" spans="1:8">
      <c r="A22" s="4" t="s">
        <v>159</v>
      </c>
      <c r="B22" s="8" t="n">
        <v>34.6</v>
      </c>
      <c r="E22" s="8" t="n">
        <v>34.6</v>
      </c>
    </row>
    <row r="23" spans="1:8">
      <c r="A23" s="4" t="s">
        <v>162</v>
      </c>
      <c r="B23" s="5" t="n">
        <v>2714.7</v>
      </c>
      <c r="D23" s="5" t="n">
        <v>0.4</v>
      </c>
      <c r="E23" s="5" t="n">
        <v>360.5</v>
      </c>
      <c r="F23" s="5" t="n">
        <v>-96.40000000000001</v>
      </c>
      <c r="G23" s="7" t="n">
        <v>2926</v>
      </c>
      <c r="H23" s="5" t="n">
        <v>-475.8</v>
      </c>
    </row>
    <row r="24" spans="1:8"/>
    <row r="25" spans="1:8">
      <c r="A25" s="4" t="s">
        <v>100</v>
      </c>
      <c r="B25" s="4" t="s">
        <v>103</v>
      </c>
    </row>
  </sheetData>
  <mergeCells count="3">
    <mergeCell ref="B1:C1"/>
    <mergeCell ref="A24:H24"/>
    <mergeCell ref="B25:H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69</v>
      </c>
    </row>
    <row r="2" spans="1:3">
      <c r="A2" s="3" t="s">
        <v>308</v>
      </c>
    </row>
    <row r="3" spans="1:3">
      <c r="A3" s="4" t="s">
        <v>683</v>
      </c>
      <c r="B3" s="5" t="n">
        <v>126.8</v>
      </c>
      <c r="C3" s="5" t="n">
        <v>111.5</v>
      </c>
    </row>
    <row r="4" spans="1:3">
      <c r="A4" s="4" t="s">
        <v>121</v>
      </c>
    </row>
    <row r="5" spans="1:3">
      <c r="A5" s="3" t="s">
        <v>308</v>
      </c>
    </row>
    <row r="6" spans="1:3">
      <c r="A6" s="4" t="s">
        <v>684</v>
      </c>
      <c r="B6" s="8" t="n">
        <v>124.1</v>
      </c>
      <c r="C6" s="8" t="n">
        <v>116.5</v>
      </c>
    </row>
    <row r="7" spans="1:3">
      <c r="A7" s="4" t="s">
        <v>683</v>
      </c>
      <c r="B7" s="6" t="n">
        <v>127</v>
      </c>
      <c r="C7" s="8" t="n">
        <v>111.6</v>
      </c>
    </row>
    <row r="8" spans="1:3">
      <c r="A8" s="4" t="s">
        <v>685</v>
      </c>
    </row>
    <row r="9" spans="1:3">
      <c r="A9" s="3" t="s">
        <v>308</v>
      </c>
    </row>
    <row r="10" spans="1:3">
      <c r="A10" s="4" t="s">
        <v>686</v>
      </c>
      <c r="B10" s="7" t="n">
        <v>34</v>
      </c>
      <c r="C10" s="5" t="n">
        <v>5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7</v>
      </c>
      <c r="B1" s="2" t="s">
        <v>1</v>
      </c>
    </row>
    <row r="2" spans="1:4">
      <c r="B2" s="2" t="s">
        <v>2</v>
      </c>
      <c r="C2" s="2" t="s">
        <v>69</v>
      </c>
      <c r="D2" s="2" t="s">
        <v>73</v>
      </c>
    </row>
    <row r="3" spans="1:4">
      <c r="A3" s="3" t="s">
        <v>156</v>
      </c>
    </row>
    <row r="4" spans="1:4">
      <c r="A4" s="4" t="s">
        <v>688</v>
      </c>
      <c r="B4" s="6" t="n">
        <v>37697865</v>
      </c>
      <c r="C4" s="6" t="n">
        <v>37697865</v>
      </c>
      <c r="D4" s="6" t="n">
        <v>37697865</v>
      </c>
    </row>
    <row r="5" spans="1:4">
      <c r="A5" s="4" t="s">
        <v>689</v>
      </c>
      <c r="B5" s="6" t="n">
        <v>1610568</v>
      </c>
      <c r="C5" s="6" t="n">
        <v>2157632</v>
      </c>
      <c r="D5" s="6" t="n">
        <v>2587103</v>
      </c>
    </row>
    <row r="6" spans="1:4">
      <c r="A6" s="4" t="s">
        <v>690</v>
      </c>
      <c r="B6" s="6" t="n">
        <v>-460669</v>
      </c>
      <c r="C6" s="6" t="n">
        <v>-547064</v>
      </c>
      <c r="D6" s="6" t="n">
        <v>-429471</v>
      </c>
    </row>
    <row r="7" spans="1:4">
      <c r="A7" s="4" t="s">
        <v>691</v>
      </c>
      <c r="B7" s="6" t="n">
        <v>37697865</v>
      </c>
      <c r="C7" s="6" t="n">
        <v>37697865</v>
      </c>
      <c r="D7" s="6" t="n">
        <v>37697865</v>
      </c>
    </row>
    <row r="8" spans="1:4">
      <c r="A8" s="4" t="s">
        <v>692</v>
      </c>
      <c r="B8" s="6" t="n">
        <v>1149899</v>
      </c>
      <c r="C8" s="6" t="n">
        <v>1610568</v>
      </c>
      <c r="D8" s="6" t="n">
        <v>21576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20"/>
    <col customWidth="1" max="5" min="5" width="27"/>
    <col customWidth="1" max="6" min="6" width="20"/>
    <col customWidth="1" max="7" min="7" width="48"/>
    <col customWidth="1" max="8" min="8" width="37"/>
    <col customWidth="1" max="9" min="9" width="37"/>
    <col customWidth="1" max="10" min="10" width="31"/>
    <col customWidth="1" max="11" min="11" width="20"/>
  </cols>
  <sheetData>
    <row r="1" spans="1:11">
      <c r="A1" s="1" t="s">
        <v>693</v>
      </c>
      <c r="B1" s="2" t="s">
        <v>694</v>
      </c>
      <c r="C1" s="2" t="s">
        <v>695</v>
      </c>
      <c r="D1" s="2" t="s">
        <v>696</v>
      </c>
      <c r="E1" s="2" t="s">
        <v>697</v>
      </c>
      <c r="F1" s="2" t="s">
        <v>698</v>
      </c>
      <c r="G1" s="2" t="s">
        <v>699</v>
      </c>
      <c r="H1" s="2" t="s">
        <v>700</v>
      </c>
      <c r="I1" s="2" t="s">
        <v>701</v>
      </c>
      <c r="J1" s="2" t="s">
        <v>702</v>
      </c>
      <c r="K1" s="2" t="s">
        <v>703</v>
      </c>
    </row>
    <row r="2" spans="1:11">
      <c r="A2" s="3" t="s">
        <v>704</v>
      </c>
    </row>
    <row r="3" spans="1:11">
      <c r="A3" s="4" t="s">
        <v>705</v>
      </c>
      <c r="C3" s="6" t="n">
        <v>0</v>
      </c>
      <c r="D3" s="6" t="n">
        <v>0</v>
      </c>
      <c r="G3" s="6" t="n">
        <v>0</v>
      </c>
      <c r="H3" s="6" t="n">
        <v>0</v>
      </c>
      <c r="I3" s="6" t="n">
        <v>0</v>
      </c>
    </row>
    <row r="4" spans="1:11">
      <c r="A4" s="4" t="s">
        <v>706</v>
      </c>
      <c r="C4" s="6" t="n">
        <v>0</v>
      </c>
      <c r="D4" s="6" t="n">
        <v>0</v>
      </c>
      <c r="G4" s="6" t="n">
        <v>0</v>
      </c>
      <c r="H4" s="6" t="n">
        <v>0</v>
      </c>
      <c r="I4" s="6" t="n">
        <v>0</v>
      </c>
    </row>
    <row r="5" spans="1:11">
      <c r="A5" s="3" t="s">
        <v>707</v>
      </c>
    </row>
    <row r="6" spans="1:11">
      <c r="A6" s="4" t="s">
        <v>708</v>
      </c>
      <c r="G6" s="7" t="n">
        <v>82500</v>
      </c>
      <c r="H6" s="7" t="n">
        <v>69600</v>
      </c>
    </row>
    <row r="7" spans="1:11">
      <c r="A7" s="4" t="s">
        <v>709</v>
      </c>
      <c r="C7" s="7" t="n">
        <v>431500</v>
      </c>
      <c r="G7" s="6" t="n">
        <v>431500</v>
      </c>
    </row>
    <row r="8" spans="1:11">
      <c r="A8" s="4" t="s">
        <v>710</v>
      </c>
      <c r="C8" s="6" t="n">
        <v>315200</v>
      </c>
      <c r="G8" s="6" t="n">
        <v>315200</v>
      </c>
    </row>
    <row r="9" spans="1:11">
      <c r="A9" s="4" t="s">
        <v>711</v>
      </c>
      <c r="G9" s="7" t="n">
        <v>34600</v>
      </c>
      <c r="H9" s="7" t="n">
        <v>37200</v>
      </c>
      <c r="I9" s="7" t="n">
        <v>24900</v>
      </c>
    </row>
    <row r="10" spans="1:11">
      <c r="A10" s="4" t="s">
        <v>712</v>
      </c>
      <c r="G10" s="4" t="s">
        <v>713</v>
      </c>
    </row>
    <row r="11" spans="1:11">
      <c r="A11" s="4" t="s">
        <v>714</v>
      </c>
      <c r="G11" s="7" t="n">
        <v>72</v>
      </c>
      <c r="H11" s="9" t="n">
        <v>71.89</v>
      </c>
      <c r="I11" s="9" t="n">
        <v>48.45</v>
      </c>
    </row>
    <row r="12" spans="1:11">
      <c r="A12" s="4" t="s">
        <v>715</v>
      </c>
    </row>
    <row r="13" spans="1:11">
      <c r="A13" s="3" t="s">
        <v>707</v>
      </c>
    </row>
    <row r="14" spans="1:11">
      <c r="A14" s="4" t="s">
        <v>716</v>
      </c>
      <c r="G14" s="4" t="s">
        <v>717</v>
      </c>
    </row>
    <row r="15" spans="1:11">
      <c r="A15" s="4" t="s">
        <v>434</v>
      </c>
    </row>
    <row r="16" spans="1:11">
      <c r="A16" s="3" t="s">
        <v>707</v>
      </c>
    </row>
    <row r="17" spans="1:11">
      <c r="A17" s="4" t="s">
        <v>718</v>
      </c>
      <c r="G17" s="4" t="s">
        <v>410</v>
      </c>
    </row>
    <row r="18" spans="1:11">
      <c r="A18" s="4" t="s">
        <v>719</v>
      </c>
      <c r="G18" s="7" t="n">
        <v>26100</v>
      </c>
      <c r="H18" s="7" t="n">
        <v>19800</v>
      </c>
      <c r="I18" s="7" t="n">
        <v>14200</v>
      </c>
    </row>
    <row r="19" spans="1:11">
      <c r="A19" s="4" t="s">
        <v>720</v>
      </c>
      <c r="C19" s="7" t="n">
        <v>25600</v>
      </c>
      <c r="G19" s="7" t="n">
        <v>25600</v>
      </c>
    </row>
    <row r="20" spans="1:11">
      <c r="A20" s="4" t="s">
        <v>721</v>
      </c>
      <c r="G20" s="4" t="s">
        <v>722</v>
      </c>
    </row>
    <row r="21" spans="1:11">
      <c r="A21" s="3" t="s">
        <v>723</v>
      </c>
    </row>
    <row r="22" spans="1:11">
      <c r="A22" s="4" t="s">
        <v>724</v>
      </c>
      <c r="G22" s="7" t="n">
        <v>26100</v>
      </c>
      <c r="H22" s="6" t="n">
        <v>19800</v>
      </c>
      <c r="I22" s="6" t="n">
        <v>14200</v>
      </c>
    </row>
    <row r="23" spans="1:11">
      <c r="A23" s="4" t="s">
        <v>725</v>
      </c>
    </row>
    <row r="24" spans="1:11">
      <c r="A24" s="3" t="s">
        <v>707</v>
      </c>
    </row>
    <row r="25" spans="1:11">
      <c r="A25" s="4" t="s">
        <v>719</v>
      </c>
      <c r="G25" s="7" t="n">
        <v>7500</v>
      </c>
      <c r="H25" s="7" t="n">
        <v>5100</v>
      </c>
      <c r="I25" s="6" t="n">
        <v>4600</v>
      </c>
    </row>
    <row r="26" spans="1:11">
      <c r="A26" s="3" t="s">
        <v>723</v>
      </c>
    </row>
    <row r="27" spans="1:11">
      <c r="A27" s="4" t="s">
        <v>726</v>
      </c>
      <c r="G27" s="4" t="s">
        <v>410</v>
      </c>
    </row>
    <row r="28" spans="1:11">
      <c r="A28" s="4" t="s">
        <v>727</v>
      </c>
      <c r="C28" s="6" t="n">
        <v>3</v>
      </c>
      <c r="G28" s="6" t="n">
        <v>3</v>
      </c>
      <c r="J28" s="6" t="n">
        <v>3</v>
      </c>
    </row>
    <row r="29" spans="1:11">
      <c r="A29" s="4" t="s">
        <v>728</v>
      </c>
      <c r="G29" s="6" t="n">
        <v>8586</v>
      </c>
      <c r="H29" s="6" t="n">
        <v>6481</v>
      </c>
    </row>
    <row r="30" spans="1:11">
      <c r="A30" s="4" t="s">
        <v>729</v>
      </c>
      <c r="J30" s="6" t="n">
        <v>59427</v>
      </c>
    </row>
    <row r="31" spans="1:11">
      <c r="A31" s="4" t="s">
        <v>724</v>
      </c>
      <c r="G31" s="7" t="n">
        <v>7500</v>
      </c>
      <c r="H31" s="7" t="n">
        <v>5100</v>
      </c>
      <c r="I31" s="6" t="n">
        <v>4600</v>
      </c>
    </row>
    <row r="32" spans="1:11">
      <c r="A32" s="4" t="s">
        <v>730</v>
      </c>
    </row>
    <row r="33" spans="1:11">
      <c r="A33" s="3" t="s">
        <v>707</v>
      </c>
    </row>
    <row r="34" spans="1:11">
      <c r="A34" s="4" t="s">
        <v>719</v>
      </c>
      <c r="G34" s="6" t="n">
        <v>3000</v>
      </c>
      <c r="H34" s="6" t="n">
        <v>2700</v>
      </c>
      <c r="I34" s="6" t="n">
        <v>2700</v>
      </c>
    </row>
    <row r="35" spans="1:11">
      <c r="A35" s="4" t="s">
        <v>720</v>
      </c>
      <c r="C35" s="7" t="n">
        <v>3300</v>
      </c>
      <c r="G35" s="7" t="n">
        <v>3300</v>
      </c>
    </row>
    <row r="36" spans="1:11">
      <c r="A36" s="4" t="s">
        <v>721</v>
      </c>
      <c r="G36" s="4" t="s">
        <v>628</v>
      </c>
    </row>
    <row r="37" spans="1:11">
      <c r="A37" s="3" t="s">
        <v>723</v>
      </c>
    </row>
    <row r="38" spans="1:11">
      <c r="A38" s="4" t="s">
        <v>724</v>
      </c>
      <c r="G38" s="7" t="n">
        <v>3000</v>
      </c>
      <c r="H38" s="7" t="n">
        <v>2700</v>
      </c>
      <c r="I38" s="7" t="n">
        <v>2700</v>
      </c>
    </row>
    <row r="39" spans="1:11">
      <c r="A39" s="3" t="s">
        <v>731</v>
      </c>
    </row>
    <row r="40" spans="1:11">
      <c r="A40" s="4" t="s">
        <v>732</v>
      </c>
      <c r="G40" s="6" t="n">
        <v>17522</v>
      </c>
      <c r="H40" s="6" t="n">
        <v>16733</v>
      </c>
      <c r="I40" s="6" t="n">
        <v>24232</v>
      </c>
    </row>
    <row r="41" spans="1:11">
      <c r="A41" s="4" t="s">
        <v>733</v>
      </c>
      <c r="G41" s="6" t="n">
        <v>-35330</v>
      </c>
      <c r="H41" s="6" t="n">
        <v>-28855</v>
      </c>
      <c r="I41" s="6" t="n">
        <v>-30704</v>
      </c>
    </row>
    <row r="42" spans="1:11">
      <c r="A42" s="4" t="s">
        <v>734</v>
      </c>
    </row>
    <row r="43" spans="1:11">
      <c r="A43" s="3" t="s">
        <v>152</v>
      </c>
    </row>
    <row r="44" spans="1:11">
      <c r="A44" s="4" t="s">
        <v>735</v>
      </c>
      <c r="C44" s="6" t="n">
        <v>3000000</v>
      </c>
      <c r="G44" s="6" t="n">
        <v>3000000</v>
      </c>
      <c r="K44" s="6" t="n">
        <v>3000000</v>
      </c>
    </row>
    <row r="45" spans="1:11">
      <c r="A45" s="4" t="s">
        <v>736</v>
      </c>
      <c r="G45" s="6" t="n">
        <v>0</v>
      </c>
      <c r="H45" s="6" t="n">
        <v>0</v>
      </c>
      <c r="I45" s="6" t="n">
        <v>0</v>
      </c>
    </row>
    <row r="46" spans="1:11">
      <c r="A46" s="4" t="s">
        <v>737</v>
      </c>
    </row>
    <row r="47" spans="1:11">
      <c r="A47" s="3" t="s">
        <v>707</v>
      </c>
    </row>
    <row r="48" spans="1:11">
      <c r="A48" s="4" t="s">
        <v>719</v>
      </c>
      <c r="G48" s="7" t="n">
        <v>1000</v>
      </c>
      <c r="H48" s="7" t="n">
        <v>1000</v>
      </c>
      <c r="I48" s="7" t="n">
        <v>1000</v>
      </c>
    </row>
    <row r="49" spans="1:11">
      <c r="A49" s="4" t="s">
        <v>714</v>
      </c>
      <c r="G49" s="9" t="n">
        <v>251.23</v>
      </c>
      <c r="H49" s="9" t="n">
        <v>193.39</v>
      </c>
      <c r="I49" s="9" t="n">
        <v>134.26</v>
      </c>
    </row>
    <row r="50" spans="1:11">
      <c r="A50" s="3" t="s">
        <v>723</v>
      </c>
    </row>
    <row r="51" spans="1:11">
      <c r="A51" s="4" t="s">
        <v>724</v>
      </c>
      <c r="G51" s="7" t="n">
        <v>1000</v>
      </c>
      <c r="H51" s="7" t="n">
        <v>1000</v>
      </c>
      <c r="I51" s="7" t="n">
        <v>1000</v>
      </c>
    </row>
    <row r="52" spans="1:11">
      <c r="A52" s="3" t="s">
        <v>731</v>
      </c>
    </row>
    <row r="53" spans="1:11">
      <c r="A53" s="4" t="s">
        <v>733</v>
      </c>
      <c r="G53" s="6" t="n">
        <v>-2840</v>
      </c>
      <c r="H53" s="6" t="n">
        <v>-5733</v>
      </c>
      <c r="I53" s="6" t="n">
        <v>-10305</v>
      </c>
    </row>
    <row r="54" spans="1:11">
      <c r="A54" s="4" t="s">
        <v>738</v>
      </c>
    </row>
    <row r="55" spans="1:11">
      <c r="A55" s="3" t="s">
        <v>731</v>
      </c>
    </row>
    <row r="56" spans="1:11">
      <c r="A56" s="4" t="s">
        <v>739</v>
      </c>
      <c r="G56" s="7" t="n">
        <v>110</v>
      </c>
    </row>
    <row r="57" spans="1:11">
      <c r="A57" s="4" t="s">
        <v>740</v>
      </c>
    </row>
    <row r="58" spans="1:11">
      <c r="A58" s="3" t="s">
        <v>707</v>
      </c>
    </row>
    <row r="59" spans="1:11">
      <c r="A59" s="4" t="s">
        <v>718</v>
      </c>
      <c r="G59" s="4" t="s">
        <v>467</v>
      </c>
    </row>
    <row r="60" spans="1:11">
      <c r="A60" s="3" t="s">
        <v>731</v>
      </c>
    </row>
    <row r="61" spans="1:11">
      <c r="A61" s="4" t="s">
        <v>739</v>
      </c>
      <c r="G61" s="7" t="n">
        <v>55</v>
      </c>
    </row>
    <row r="62" spans="1:11">
      <c r="A62" s="4" t="s">
        <v>741</v>
      </c>
    </row>
    <row r="63" spans="1:11">
      <c r="A63" s="3" t="s">
        <v>707</v>
      </c>
    </row>
    <row r="64" spans="1:11">
      <c r="A64" s="4" t="s">
        <v>718</v>
      </c>
      <c r="E64" s="4" t="s">
        <v>410</v>
      </c>
    </row>
    <row r="65" spans="1:11">
      <c r="A65" s="4" t="s">
        <v>719</v>
      </c>
      <c r="G65" s="6" t="n">
        <v>600</v>
      </c>
      <c r="H65" s="7" t="n">
        <v>700</v>
      </c>
    </row>
    <row r="66" spans="1:11">
      <c r="A66" s="3" t="s">
        <v>723</v>
      </c>
    </row>
    <row r="67" spans="1:11">
      <c r="A67" s="4" t="s">
        <v>724</v>
      </c>
      <c r="G67" s="7" t="n">
        <v>600</v>
      </c>
      <c r="H67" s="7" t="n">
        <v>700</v>
      </c>
    </row>
    <row r="68" spans="1:11">
      <c r="A68" s="3" t="s">
        <v>731</v>
      </c>
    </row>
    <row r="69" spans="1:11">
      <c r="A69" s="4" t="s">
        <v>739</v>
      </c>
      <c r="E69" s="7" t="n">
        <v>2000</v>
      </c>
    </row>
    <row r="70" spans="1:11">
      <c r="A70" s="4" t="s">
        <v>732</v>
      </c>
      <c r="E70" s="6" t="n">
        <v>16045</v>
      </c>
    </row>
    <row r="71" spans="1:11">
      <c r="A71" s="4" t="s">
        <v>733</v>
      </c>
      <c r="D71" s="6" t="n">
        <v>-2389</v>
      </c>
      <c r="G71" s="6" t="n">
        <v>-2697</v>
      </c>
      <c r="H71" s="6" t="n">
        <v>-2697</v>
      </c>
    </row>
    <row r="72" spans="1:11">
      <c r="A72" s="4" t="s">
        <v>742</v>
      </c>
      <c r="C72" s="6" t="n">
        <v>2651</v>
      </c>
      <c r="D72" s="6" t="n">
        <v>2960</v>
      </c>
      <c r="H72" s="6" t="n">
        <v>2651</v>
      </c>
    </row>
    <row r="73" spans="1:11">
      <c r="A73" s="4" t="s">
        <v>743</v>
      </c>
    </row>
    <row r="74" spans="1:11">
      <c r="A74" s="3" t="s">
        <v>707</v>
      </c>
    </row>
    <row r="75" spans="1:11">
      <c r="A75" s="4" t="s">
        <v>719</v>
      </c>
      <c r="I75" s="7" t="n">
        <v>700</v>
      </c>
    </row>
    <row r="76" spans="1:11">
      <c r="A76" s="3" t="s">
        <v>723</v>
      </c>
    </row>
    <row r="77" spans="1:11">
      <c r="A77" s="4" t="s">
        <v>724</v>
      </c>
      <c r="I77" s="7" t="n">
        <v>700</v>
      </c>
    </row>
    <row r="78" spans="1:11">
      <c r="A78" s="4" t="s">
        <v>744</v>
      </c>
    </row>
    <row r="79" spans="1:11">
      <c r="A79" s="3" t="s">
        <v>707</v>
      </c>
    </row>
    <row r="80" spans="1:11">
      <c r="A80" s="4" t="s">
        <v>745</v>
      </c>
      <c r="B80" s="6" t="n">
        <v>245985</v>
      </c>
    </row>
    <row r="81" spans="1:11">
      <c r="A81" s="4" t="s">
        <v>746</v>
      </c>
      <c r="B81" s="9" t="n">
        <v>383.33</v>
      </c>
    </row>
    <row r="82" spans="1:11">
      <c r="A82" s="4" t="s">
        <v>747</v>
      </c>
    </row>
    <row r="83" spans="1:11">
      <c r="A83" s="3" t="s">
        <v>723</v>
      </c>
    </row>
    <row r="84" spans="1:11">
      <c r="A84" s="4" t="s">
        <v>728</v>
      </c>
      <c r="F84" s="6" t="n">
        <v>7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14"/>
  </cols>
  <sheetData>
    <row r="1" spans="1:5">
      <c r="A1" s="1" t="s">
        <v>748</v>
      </c>
      <c r="B1" s="2" t="s">
        <v>1</v>
      </c>
    </row>
    <row r="2" spans="1:5">
      <c r="B2" s="2" t="s">
        <v>2</v>
      </c>
      <c r="C2" s="2" t="s">
        <v>69</v>
      </c>
      <c r="D2" s="2" t="s">
        <v>73</v>
      </c>
      <c r="E2" s="2" t="s">
        <v>749</v>
      </c>
    </row>
    <row r="3" spans="1:5">
      <c r="A3" s="3" t="s">
        <v>750</v>
      </c>
    </row>
    <row r="4" spans="1:5">
      <c r="A4" s="4" t="s">
        <v>751</v>
      </c>
      <c r="B4" s="4" t="s">
        <v>395</v>
      </c>
      <c r="D4" s="4" t="s">
        <v>395</v>
      </c>
    </row>
    <row r="5" spans="1:5">
      <c r="A5" s="4" t="s">
        <v>752</v>
      </c>
      <c r="B5" s="4" t="s">
        <v>753</v>
      </c>
      <c r="C5" s="4" t="s">
        <v>754</v>
      </c>
      <c r="D5" s="4" t="s">
        <v>755</v>
      </c>
    </row>
    <row r="6" spans="1:5">
      <c r="A6" s="4" t="s">
        <v>756</v>
      </c>
      <c r="B6" s="4" t="s">
        <v>757</v>
      </c>
      <c r="C6" s="4" t="s">
        <v>758</v>
      </c>
      <c r="D6" s="4" t="s">
        <v>759</v>
      </c>
    </row>
    <row r="7" spans="1:5">
      <c r="A7" s="4" t="s">
        <v>596</v>
      </c>
    </row>
    <row r="8" spans="1:5">
      <c r="A8" s="3" t="s">
        <v>750</v>
      </c>
    </row>
    <row r="9" spans="1:5">
      <c r="A9" s="4" t="s">
        <v>760</v>
      </c>
      <c r="B9" s="4" t="s">
        <v>761</v>
      </c>
      <c r="C9" s="4" t="s">
        <v>762</v>
      </c>
      <c r="E9" s="4" t="s">
        <v>763</v>
      </c>
    </row>
    <row r="10" spans="1:5">
      <c r="A10" s="4" t="s">
        <v>455</v>
      </c>
    </row>
    <row r="11" spans="1:5">
      <c r="A11" s="3" t="s">
        <v>750</v>
      </c>
    </row>
    <row r="12" spans="1:5">
      <c r="A12" s="4" t="s">
        <v>760</v>
      </c>
      <c r="B12" s="4" t="s">
        <v>764</v>
      </c>
      <c r="C12" s="4" t="s">
        <v>765</v>
      </c>
      <c r="E12" s="4" t="s">
        <v>766</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7</v>
      </c>
      <c r="B1" s="2" t="s">
        <v>1</v>
      </c>
    </row>
    <row r="2" spans="1:4">
      <c r="B2" s="2" t="s">
        <v>2</v>
      </c>
      <c r="C2" s="2" t="s">
        <v>69</v>
      </c>
      <c r="D2" s="2" t="s">
        <v>73</v>
      </c>
    </row>
    <row r="3" spans="1:4">
      <c r="A3" s="3" t="s">
        <v>768</v>
      </c>
    </row>
    <row r="4" spans="1:4">
      <c r="A4" s="4" t="s">
        <v>769</v>
      </c>
      <c r="B4" s="6" t="n">
        <v>2064740</v>
      </c>
      <c r="C4" s="6" t="n">
        <v>2285703</v>
      </c>
      <c r="D4" s="6" t="n">
        <v>2175442</v>
      </c>
    </row>
    <row r="5" spans="1:4">
      <c r="A5" s="4" t="s">
        <v>770</v>
      </c>
      <c r="B5" s="6" t="n">
        <v>390789</v>
      </c>
      <c r="C5" s="6" t="n">
        <v>376065</v>
      </c>
      <c r="D5" s="6" t="n">
        <v>543880</v>
      </c>
    </row>
    <row r="6" spans="1:4">
      <c r="A6" s="4" t="s">
        <v>771</v>
      </c>
      <c r="B6" s="6" t="n">
        <v>-429654</v>
      </c>
      <c r="C6" s="6" t="n">
        <v>-516927</v>
      </c>
      <c r="D6" s="6" t="n">
        <v>-390835</v>
      </c>
    </row>
    <row r="7" spans="1:4">
      <c r="A7" s="4" t="s">
        <v>772</v>
      </c>
      <c r="B7" s="6" t="n">
        <v>-37299</v>
      </c>
      <c r="C7" s="6" t="n">
        <v>-80101</v>
      </c>
      <c r="D7" s="6" t="n">
        <v>-42784</v>
      </c>
    </row>
    <row r="8" spans="1:4">
      <c r="A8" s="4" t="s">
        <v>773</v>
      </c>
      <c r="B8" s="6" t="n">
        <v>1988576</v>
      </c>
      <c r="C8" s="6" t="n">
        <v>2064740</v>
      </c>
      <c r="D8" s="6" t="n">
        <v>2285703</v>
      </c>
    </row>
    <row r="9" spans="1:4">
      <c r="A9" s="4" t="s">
        <v>774</v>
      </c>
      <c r="B9" s="6" t="n">
        <v>1242205</v>
      </c>
      <c r="C9" s="6" t="n">
        <v>1257766</v>
      </c>
      <c r="D9" s="6" t="n">
        <v>1443241</v>
      </c>
    </row>
    <row r="10" spans="1:4">
      <c r="A10" s="3" t="s">
        <v>775</v>
      </c>
    </row>
    <row r="11" spans="1:4">
      <c r="A11" s="4" t="s">
        <v>776</v>
      </c>
      <c r="B11" s="9" t="n">
        <v>104.66</v>
      </c>
      <c r="C11" s="9" t="n">
        <v>83.73</v>
      </c>
      <c r="D11" s="9" t="n">
        <v>70.44</v>
      </c>
    </row>
    <row r="12" spans="1:4">
      <c r="A12" s="4" t="s">
        <v>777</v>
      </c>
      <c r="B12" s="15" t="n">
        <v>217.58</v>
      </c>
      <c r="C12" s="15" t="n">
        <v>192.28</v>
      </c>
      <c r="D12" s="15" t="n">
        <v>123.4</v>
      </c>
    </row>
    <row r="13" spans="1:4">
      <c r="A13" s="4" t="s">
        <v>778</v>
      </c>
      <c r="B13" s="15" t="n">
        <v>80.31</v>
      </c>
      <c r="C13" s="15" t="n">
        <v>71.95</v>
      </c>
      <c r="D13" s="15" t="n">
        <v>63.96</v>
      </c>
    </row>
    <row r="14" spans="1:4">
      <c r="A14" s="4" t="s">
        <v>779</v>
      </c>
      <c r="B14" s="15" t="n">
        <v>181.62</v>
      </c>
      <c r="C14" s="15" t="n">
        <v>129.85</v>
      </c>
      <c r="D14" s="15" t="n">
        <v>92.79000000000001</v>
      </c>
    </row>
    <row r="15" spans="1:4">
      <c r="A15" s="4" t="s">
        <v>780</v>
      </c>
      <c r="B15" s="15" t="n">
        <v>130.67</v>
      </c>
      <c r="C15" s="15" t="n">
        <v>104.66</v>
      </c>
      <c r="D15" s="15" t="n">
        <v>83.73</v>
      </c>
    </row>
    <row r="16" spans="1:4">
      <c r="A16" s="4" t="s">
        <v>781</v>
      </c>
      <c r="B16" s="9" t="n">
        <v>94.04000000000001</v>
      </c>
      <c r="C16" s="9" t="n">
        <v>78.26000000000001</v>
      </c>
      <c r="D16" s="9" t="n">
        <v>70.34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83</v>
      </c>
    </row>
    <row r="3" spans="1:2">
      <c r="A3" s="3" t="s">
        <v>784</v>
      </c>
    </row>
    <row r="4" spans="1:2">
      <c r="A4" s="4" t="s">
        <v>785</v>
      </c>
      <c r="B4" s="6" t="n">
        <v>1988576</v>
      </c>
    </row>
    <row r="5" spans="1:2">
      <c r="A5" s="4" t="s">
        <v>786</v>
      </c>
      <c r="B5" s="9" t="n">
        <v>130.67</v>
      </c>
    </row>
    <row r="6" spans="1:2">
      <c r="A6" s="4" t="s">
        <v>787</v>
      </c>
      <c r="B6" s="4" t="s">
        <v>788</v>
      </c>
    </row>
    <row r="7" spans="1:2">
      <c r="A7" s="4" t="s">
        <v>789</v>
      </c>
      <c r="B7" s="6" t="n">
        <v>1242205</v>
      </c>
    </row>
    <row r="8" spans="1:2">
      <c r="A8" s="4" t="s">
        <v>790</v>
      </c>
      <c r="B8" s="9" t="n">
        <v>94.04000000000001</v>
      </c>
    </row>
    <row r="9" spans="1:2">
      <c r="A9" s="4" t="s">
        <v>791</v>
      </c>
    </row>
    <row r="10" spans="1:2">
      <c r="A10" s="3" t="s">
        <v>784</v>
      </c>
    </row>
    <row r="11" spans="1:2">
      <c r="A11" s="4" t="s">
        <v>792</v>
      </c>
      <c r="B11" s="15" t="n">
        <v>20.7</v>
      </c>
    </row>
    <row r="12" spans="1:2">
      <c r="A12" s="4" t="s">
        <v>793</v>
      </c>
      <c r="B12" s="9" t="n">
        <v>49.99</v>
      </c>
    </row>
    <row r="13" spans="1:2">
      <c r="A13" s="4" t="s">
        <v>785</v>
      </c>
      <c r="B13" s="6" t="n">
        <v>120459</v>
      </c>
    </row>
    <row r="14" spans="1:2">
      <c r="A14" s="4" t="s">
        <v>786</v>
      </c>
      <c r="B14" s="9" t="n">
        <v>44.7</v>
      </c>
    </row>
    <row r="15" spans="1:2">
      <c r="A15" s="4" t="s">
        <v>787</v>
      </c>
      <c r="B15" s="4" t="s">
        <v>794</v>
      </c>
    </row>
    <row r="16" spans="1:2">
      <c r="A16" s="4" t="s">
        <v>789</v>
      </c>
      <c r="B16" s="6" t="n">
        <v>120459</v>
      </c>
    </row>
    <row r="17" spans="1:2">
      <c r="A17" s="4" t="s">
        <v>790</v>
      </c>
      <c r="B17" s="9" t="n">
        <v>44.7</v>
      </c>
    </row>
    <row r="18" spans="1:2">
      <c r="A18" s="4" t="s">
        <v>795</v>
      </c>
    </row>
    <row r="19" spans="1:2">
      <c r="A19" s="3" t="s">
        <v>784</v>
      </c>
    </row>
    <row r="20" spans="1:2">
      <c r="A20" s="4" t="s">
        <v>792</v>
      </c>
      <c r="B20" s="6" t="n">
        <v>50</v>
      </c>
    </row>
    <row r="21" spans="1:2">
      <c r="A21" s="4" t="s">
        <v>793</v>
      </c>
      <c r="B21" s="9" t="n">
        <v>99.98999999999999</v>
      </c>
    </row>
    <row r="22" spans="1:2">
      <c r="A22" s="4" t="s">
        <v>785</v>
      </c>
      <c r="B22" s="6" t="n">
        <v>786518</v>
      </c>
    </row>
    <row r="23" spans="1:2">
      <c r="A23" s="4" t="s">
        <v>786</v>
      </c>
      <c r="B23" s="9" t="n">
        <v>80.73</v>
      </c>
    </row>
    <row r="24" spans="1:2">
      <c r="A24" s="4" t="s">
        <v>787</v>
      </c>
      <c r="B24" s="4" t="s">
        <v>796</v>
      </c>
    </row>
    <row r="25" spans="1:2">
      <c r="A25" s="4" t="s">
        <v>789</v>
      </c>
      <c r="B25" s="6" t="n">
        <v>786518</v>
      </c>
    </row>
    <row r="26" spans="1:2">
      <c r="A26" s="4" t="s">
        <v>790</v>
      </c>
      <c r="B26" s="9" t="n">
        <v>80.73</v>
      </c>
    </row>
    <row r="27" spans="1:2">
      <c r="A27" s="4" t="s">
        <v>797</v>
      </c>
    </row>
    <row r="28" spans="1:2">
      <c r="A28" s="3" t="s">
        <v>784</v>
      </c>
    </row>
    <row r="29" spans="1:2">
      <c r="A29" s="4" t="s">
        <v>792</v>
      </c>
      <c r="B29" s="6" t="n">
        <v>100</v>
      </c>
    </row>
    <row r="30" spans="1:2">
      <c r="A30" s="4" t="s">
        <v>793</v>
      </c>
      <c r="B30" s="9" t="n">
        <v>149.99</v>
      </c>
    </row>
    <row r="31" spans="1:2">
      <c r="A31" s="4" t="s">
        <v>785</v>
      </c>
      <c r="B31" s="6" t="n">
        <v>386443</v>
      </c>
    </row>
    <row r="32" spans="1:2">
      <c r="A32" s="4" t="s">
        <v>786</v>
      </c>
      <c r="B32" s="9" t="n">
        <v>123.4</v>
      </c>
    </row>
    <row r="33" spans="1:2">
      <c r="A33" s="4" t="s">
        <v>787</v>
      </c>
      <c r="B33" s="4" t="s">
        <v>759</v>
      </c>
    </row>
    <row r="34" spans="1:2">
      <c r="A34" s="4" t="s">
        <v>789</v>
      </c>
      <c r="B34" s="6" t="n">
        <v>239913</v>
      </c>
    </row>
    <row r="35" spans="1:2">
      <c r="A35" s="4" t="s">
        <v>790</v>
      </c>
      <c r="B35" s="9" t="n">
        <v>123.39</v>
      </c>
    </row>
    <row r="36" spans="1:2">
      <c r="A36" s="4" t="s">
        <v>798</v>
      </c>
    </row>
    <row r="37" spans="1:2">
      <c r="A37" s="3" t="s">
        <v>784</v>
      </c>
    </row>
    <row r="38" spans="1:2">
      <c r="A38" s="4" t="s">
        <v>792</v>
      </c>
      <c r="B38" s="6" t="n">
        <v>150</v>
      </c>
    </row>
    <row r="39" spans="1:2">
      <c r="A39" s="4" t="s">
        <v>793</v>
      </c>
      <c r="B39" s="9" t="n">
        <v>199.99</v>
      </c>
    </row>
    <row r="40" spans="1:2">
      <c r="A40" s="4" t="s">
        <v>785</v>
      </c>
      <c r="B40" s="6" t="n">
        <v>314364</v>
      </c>
    </row>
    <row r="41" spans="1:2">
      <c r="A41" s="4" t="s">
        <v>786</v>
      </c>
      <c r="B41" s="7" t="n">
        <v>192</v>
      </c>
    </row>
    <row r="42" spans="1:2">
      <c r="A42" s="4" t="s">
        <v>787</v>
      </c>
      <c r="B42" s="4" t="s">
        <v>799</v>
      </c>
    </row>
    <row r="43" spans="1:2">
      <c r="A43" s="4" t="s">
        <v>789</v>
      </c>
      <c r="B43" s="6" t="n">
        <v>94214</v>
      </c>
    </row>
    <row r="44" spans="1:2">
      <c r="A44" s="4" t="s">
        <v>790</v>
      </c>
      <c r="B44" s="9" t="n">
        <v>191.97</v>
      </c>
    </row>
    <row r="45" spans="1:2">
      <c r="A45" s="4" t="s">
        <v>800</v>
      </c>
    </row>
    <row r="46" spans="1:2">
      <c r="A46" s="3" t="s">
        <v>784</v>
      </c>
    </row>
    <row r="47" spans="1:2">
      <c r="A47" s="4" t="s">
        <v>792</v>
      </c>
      <c r="B47" s="7" t="n">
        <v>200</v>
      </c>
    </row>
    <row r="48" spans="1:2">
      <c r="A48" s="4" t="s">
        <v>785</v>
      </c>
      <c r="B48" s="6" t="n">
        <v>380792</v>
      </c>
    </row>
    <row r="49" spans="1:2">
      <c r="A49" s="4" t="s">
        <v>786</v>
      </c>
      <c r="B49" s="9" t="n">
        <v>217.69</v>
      </c>
    </row>
    <row r="50" spans="1:2">
      <c r="A50" s="4" t="s">
        <v>787</v>
      </c>
      <c r="B50" s="4" t="s">
        <v>801</v>
      </c>
    </row>
    <row r="51" spans="1:2">
      <c r="A51" s="4" t="s">
        <v>789</v>
      </c>
      <c r="B51" s="6" t="n">
        <v>1101</v>
      </c>
    </row>
    <row r="52" spans="1:2">
      <c r="A52" s="4" t="s">
        <v>790</v>
      </c>
      <c r="B52" s="9" t="n">
        <v>228.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69</v>
      </c>
      <c r="D2" s="2" t="s">
        <v>73</v>
      </c>
    </row>
    <row r="3" spans="1:4">
      <c r="A3" s="3" t="s">
        <v>768</v>
      </c>
    </row>
    <row r="4" spans="1:4">
      <c r="A4" s="4" t="s">
        <v>769</v>
      </c>
      <c r="B4" s="6" t="n">
        <v>74220</v>
      </c>
      <c r="C4" s="6" t="n">
        <v>88436</v>
      </c>
      <c r="D4" s="6" t="n">
        <v>97044</v>
      </c>
    </row>
    <row r="5" spans="1:4">
      <c r="A5" s="4" t="s">
        <v>770</v>
      </c>
      <c r="B5" s="6" t="n">
        <v>17522</v>
      </c>
      <c r="C5" s="6" t="n">
        <v>16733</v>
      </c>
      <c r="D5" s="6" t="n">
        <v>24232</v>
      </c>
    </row>
    <row r="6" spans="1:4">
      <c r="A6" s="4" t="s">
        <v>803</v>
      </c>
      <c r="B6" s="6" t="n">
        <v>-35330</v>
      </c>
      <c r="C6" s="6" t="n">
        <v>-28855</v>
      </c>
      <c r="D6" s="6" t="n">
        <v>-30704</v>
      </c>
    </row>
    <row r="7" spans="1:4">
      <c r="A7" s="4" t="s">
        <v>804</v>
      </c>
      <c r="C7" s="6" t="n">
        <v>-2094</v>
      </c>
      <c r="D7" s="6" t="n">
        <v>-2136</v>
      </c>
    </row>
    <row r="8" spans="1:4">
      <c r="A8" s="4" t="s">
        <v>773</v>
      </c>
      <c r="B8" s="6" t="n">
        <v>56412</v>
      </c>
      <c r="C8" s="6" t="n">
        <v>74220</v>
      </c>
      <c r="D8" s="6" t="n">
        <v>88436</v>
      </c>
    </row>
    <row r="9" spans="1:4">
      <c r="A9" s="3" t="s">
        <v>805</v>
      </c>
    </row>
    <row r="10" spans="1:4">
      <c r="A10" s="4" t="s">
        <v>806</v>
      </c>
      <c r="B10" s="9" t="n">
        <v>108.05</v>
      </c>
      <c r="C10" s="9" t="n">
        <v>90.72</v>
      </c>
      <c r="D10" s="9" t="n">
        <v>83.68000000000001</v>
      </c>
    </row>
    <row r="11" spans="1:4">
      <c r="A11" s="4" t="s">
        <v>807</v>
      </c>
      <c r="B11" s="6" t="n">
        <v>200</v>
      </c>
      <c r="C11" s="15" t="n">
        <v>176.64</v>
      </c>
      <c r="D11" s="15" t="n">
        <v>114.74</v>
      </c>
    </row>
    <row r="12" spans="1:4">
      <c r="A12" s="4" t="s">
        <v>808</v>
      </c>
      <c r="B12" s="15" t="n">
        <v>72.91</v>
      </c>
      <c r="C12" s="15" t="n">
        <v>92.73999999999999</v>
      </c>
      <c r="D12" s="15" t="n">
        <v>87.98</v>
      </c>
    </row>
    <row r="13" spans="1:4">
      <c r="A13" s="4" t="s">
        <v>809</v>
      </c>
      <c r="C13" s="15" t="n">
        <v>135.48</v>
      </c>
      <c r="D13" s="15" t="n">
        <v>82.58</v>
      </c>
    </row>
    <row r="14" spans="1:4">
      <c r="A14" s="4" t="s">
        <v>810</v>
      </c>
      <c r="B14" s="9" t="n">
        <v>158.62</v>
      </c>
      <c r="C14" s="9" t="n">
        <v>108.05</v>
      </c>
      <c r="D14" s="9" t="n">
        <v>90.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69</v>
      </c>
      <c r="D2" s="2" t="s">
        <v>73</v>
      </c>
    </row>
    <row r="3" spans="1:4">
      <c r="A3" s="3" t="s">
        <v>805</v>
      </c>
    </row>
    <row r="4" spans="1:4">
      <c r="A4" s="4" t="s">
        <v>812</v>
      </c>
      <c r="B4" s="7" t="n">
        <v>72</v>
      </c>
      <c r="C4" s="9" t="n">
        <v>71.89</v>
      </c>
      <c r="D4" s="9" t="n">
        <v>48.45</v>
      </c>
    </row>
    <row r="5" spans="1:4">
      <c r="A5" s="4" t="s">
        <v>730</v>
      </c>
    </row>
    <row r="6" spans="1:4">
      <c r="A6" s="3" t="s">
        <v>768</v>
      </c>
    </row>
    <row r="7" spans="1:4">
      <c r="A7" s="4" t="s">
        <v>803</v>
      </c>
      <c r="B7" s="6" t="n">
        <v>-35330</v>
      </c>
      <c r="C7" s="6" t="n">
        <v>-28855</v>
      </c>
      <c r="D7" s="6" t="n">
        <v>-30704</v>
      </c>
    </row>
    <row r="8" spans="1:4">
      <c r="A8" s="3" t="s">
        <v>805</v>
      </c>
    </row>
    <row r="9" spans="1:4">
      <c r="A9" s="4" t="s">
        <v>806</v>
      </c>
      <c r="B9" s="9" t="n">
        <v>108.05</v>
      </c>
      <c r="C9" s="9" t="n">
        <v>90.72</v>
      </c>
      <c r="D9" s="9" t="n">
        <v>83.68000000000001</v>
      </c>
    </row>
    <row r="10" spans="1:4">
      <c r="A10" s="4" t="s">
        <v>808</v>
      </c>
      <c r="B10" s="15" t="n">
        <v>72.91</v>
      </c>
      <c r="C10" s="15" t="n">
        <v>92.73999999999999</v>
      </c>
      <c r="D10" s="15" t="n">
        <v>87.98</v>
      </c>
    </row>
    <row r="11" spans="1:4">
      <c r="A11" s="4" t="s">
        <v>810</v>
      </c>
      <c r="B11" s="9" t="n">
        <v>158.62</v>
      </c>
      <c r="C11" s="9" t="n">
        <v>108.05</v>
      </c>
      <c r="D11" s="9" t="n">
        <v>90.72</v>
      </c>
    </row>
    <row r="12" spans="1:4">
      <c r="A12" s="4" t="s">
        <v>737</v>
      </c>
    </row>
    <row r="13" spans="1:4">
      <c r="A13" s="3" t="s">
        <v>768</v>
      </c>
    </row>
    <row r="14" spans="1:4">
      <c r="A14" s="4" t="s">
        <v>769</v>
      </c>
      <c r="B14" s="6" t="n">
        <v>7752</v>
      </c>
      <c r="C14" s="6" t="n">
        <v>8373</v>
      </c>
      <c r="D14" s="6" t="n">
        <v>11307</v>
      </c>
    </row>
    <row r="15" spans="1:4">
      <c r="A15" s="4" t="s">
        <v>813</v>
      </c>
      <c r="B15" s="6" t="n">
        <v>4155</v>
      </c>
      <c r="C15" s="6" t="n">
        <v>5112</v>
      </c>
      <c r="D15" s="6" t="n">
        <v>7371</v>
      </c>
    </row>
    <row r="16" spans="1:4">
      <c r="A16" s="4" t="s">
        <v>803</v>
      </c>
      <c r="B16" s="6" t="n">
        <v>-2840</v>
      </c>
      <c r="C16" s="6" t="n">
        <v>-5733</v>
      </c>
      <c r="D16" s="6" t="n">
        <v>-10305</v>
      </c>
    </row>
    <row r="17" spans="1:4">
      <c r="A17" s="4" t="s">
        <v>773</v>
      </c>
      <c r="B17" s="6" t="n">
        <v>9067</v>
      </c>
      <c r="C17" s="6" t="n">
        <v>7752</v>
      </c>
      <c r="D17" s="6" t="n">
        <v>8373</v>
      </c>
    </row>
    <row r="18" spans="1:4">
      <c r="A18" s="3" t="s">
        <v>805</v>
      </c>
    </row>
    <row r="19" spans="1:4">
      <c r="A19" s="4" t="s">
        <v>806</v>
      </c>
      <c r="B19" s="7" t="n">
        <v>170</v>
      </c>
      <c r="C19" s="9" t="n">
        <v>131.25</v>
      </c>
      <c r="D19" s="9" t="n">
        <v>97.16</v>
      </c>
    </row>
    <row r="20" spans="1:4">
      <c r="A20" s="4" t="s">
        <v>812</v>
      </c>
      <c r="B20" s="15" t="n">
        <v>251.23</v>
      </c>
      <c r="C20" s="15" t="n">
        <v>193.39</v>
      </c>
      <c r="D20" s="15" t="n">
        <v>134.26</v>
      </c>
    </row>
    <row r="21" spans="1:4">
      <c r="A21" s="4" t="s">
        <v>808</v>
      </c>
      <c r="B21" s="15" t="n">
        <v>193.39</v>
      </c>
      <c r="C21" s="15" t="n">
        <v>134.26</v>
      </c>
      <c r="D21" s="6" t="n">
        <v>96</v>
      </c>
    </row>
    <row r="22" spans="1:4">
      <c r="A22" s="4" t="s">
        <v>810</v>
      </c>
      <c r="B22" s="9" t="n">
        <v>199.9</v>
      </c>
      <c r="C22" s="7" t="n">
        <v>170</v>
      </c>
      <c r="D22" s="9" t="n">
        <v>131.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4</v>
      </c>
      <c r="B1" s="2" t="s">
        <v>493</v>
      </c>
      <c r="C1" s="2" t="s">
        <v>392</v>
      </c>
      <c r="D1" s="2" t="s">
        <v>815</v>
      </c>
      <c r="E1" s="2" t="s">
        <v>816</v>
      </c>
      <c r="F1" s="2" t="s">
        <v>553</v>
      </c>
      <c r="G1" s="2" t="s">
        <v>494</v>
      </c>
      <c r="H1" s="2" t="s">
        <v>550</v>
      </c>
    </row>
    <row r="2" spans="1:8">
      <c r="A2" s="3" t="s">
        <v>817</v>
      </c>
    </row>
    <row r="3" spans="1:8">
      <c r="A3" s="4" t="s">
        <v>818</v>
      </c>
      <c r="B3" s="7" t="n">
        <v>851800000</v>
      </c>
    </row>
    <row r="4" spans="1:8">
      <c r="A4" s="4" t="s">
        <v>819</v>
      </c>
      <c r="B4" s="6" t="n">
        <v>-1200000</v>
      </c>
      <c r="G4" s="7" t="n">
        <v>-1300000</v>
      </c>
    </row>
    <row r="5" spans="1:8">
      <c r="A5" s="4" t="s">
        <v>820</v>
      </c>
      <c r="B5" s="6" t="n">
        <v>850600000</v>
      </c>
      <c r="G5" s="6" t="n">
        <v>747500000</v>
      </c>
    </row>
    <row r="6" spans="1:8">
      <c r="A6" s="4" t="s">
        <v>821</v>
      </c>
      <c r="B6" s="6" t="n">
        <v>-100600000</v>
      </c>
      <c r="G6" s="6" t="n">
        <v>-137400000</v>
      </c>
    </row>
    <row r="7" spans="1:8">
      <c r="A7" s="4" t="s">
        <v>822</v>
      </c>
      <c r="B7" s="6" t="n">
        <v>750000000</v>
      </c>
      <c r="G7" s="6" t="n">
        <v>610100000</v>
      </c>
    </row>
    <row r="8" spans="1:8">
      <c r="A8" s="4" t="s">
        <v>823</v>
      </c>
    </row>
    <row r="9" spans="1:8">
      <c r="A9" s="3" t="s">
        <v>817</v>
      </c>
    </row>
    <row r="10" spans="1:8">
      <c r="A10" s="4" t="s">
        <v>818</v>
      </c>
      <c r="B10" s="6" t="n">
        <v>2000000</v>
      </c>
      <c r="G10" s="7" t="n">
        <v>8800000</v>
      </c>
    </row>
    <row r="11" spans="1:8">
      <c r="A11" s="4" t="s">
        <v>824</v>
      </c>
    </row>
    <row r="12" spans="1:8">
      <c r="A12" s="3" t="s">
        <v>817</v>
      </c>
    </row>
    <row r="13" spans="1:8">
      <c r="A13" s="4" t="s">
        <v>825</v>
      </c>
      <c r="G13" s="4" t="s">
        <v>826</v>
      </c>
    </row>
    <row r="14" spans="1:8">
      <c r="A14" s="4" t="s">
        <v>827</v>
      </c>
      <c r="G14" s="4" t="s">
        <v>828</v>
      </c>
    </row>
    <row r="15" spans="1:8">
      <c r="A15" s="4" t="s">
        <v>573</v>
      </c>
      <c r="H15" s="7" t="n">
        <v>100000000</v>
      </c>
    </row>
    <row r="16" spans="1:8">
      <c r="A16" s="4" t="s">
        <v>818</v>
      </c>
      <c r="B16" s="7" t="n">
        <v>0</v>
      </c>
      <c r="G16" s="7" t="n">
        <v>100000000</v>
      </c>
    </row>
    <row r="17" spans="1:8">
      <c r="A17" s="4" t="s">
        <v>829</v>
      </c>
    </row>
    <row r="18" spans="1:8">
      <c r="A18" s="3" t="s">
        <v>817</v>
      </c>
    </row>
    <row r="19" spans="1:8">
      <c r="A19" s="4" t="s">
        <v>825</v>
      </c>
      <c r="B19" s="4" t="s">
        <v>830</v>
      </c>
      <c r="C19" s="4" t="s">
        <v>830</v>
      </c>
      <c r="D19" s="4" t="s">
        <v>830</v>
      </c>
    </row>
    <row r="20" spans="1:8">
      <c r="A20" s="4" t="s">
        <v>827</v>
      </c>
      <c r="B20" s="4" t="s">
        <v>831</v>
      </c>
      <c r="C20" s="4" t="s">
        <v>831</v>
      </c>
    </row>
    <row r="21" spans="1:8">
      <c r="A21" s="4" t="s">
        <v>573</v>
      </c>
      <c r="D21" s="11" t="n">
        <v>135.2</v>
      </c>
      <c r="E21" s="7" t="n">
        <v>150000000</v>
      </c>
    </row>
    <row r="22" spans="1:8">
      <c r="A22" s="4" t="s">
        <v>818</v>
      </c>
      <c r="B22" s="7" t="n">
        <v>150000000</v>
      </c>
      <c r="G22" s="6" t="n">
        <v>0</v>
      </c>
    </row>
    <row r="23" spans="1:8">
      <c r="A23" s="4" t="s">
        <v>832</v>
      </c>
    </row>
    <row r="24" spans="1:8">
      <c r="A24" s="3" t="s">
        <v>817</v>
      </c>
    </row>
    <row r="25" spans="1:8">
      <c r="A25" s="4" t="s">
        <v>827</v>
      </c>
      <c r="B25" s="4" t="s">
        <v>833</v>
      </c>
      <c r="C25" s="4" t="s">
        <v>833</v>
      </c>
    </row>
    <row r="26" spans="1:8">
      <c r="A26" s="4" t="s">
        <v>818</v>
      </c>
      <c r="B26" s="7" t="n">
        <v>0</v>
      </c>
      <c r="G26" s="6" t="n">
        <v>30000000</v>
      </c>
    </row>
    <row r="27" spans="1:8">
      <c r="A27" s="4" t="s">
        <v>834</v>
      </c>
    </row>
    <row r="28" spans="1:8">
      <c r="A28" s="3" t="s">
        <v>817</v>
      </c>
    </row>
    <row r="29" spans="1:8">
      <c r="A29" s="4" t="s">
        <v>827</v>
      </c>
      <c r="B29" s="4" t="s">
        <v>835</v>
      </c>
      <c r="C29" s="4" t="s">
        <v>835</v>
      </c>
    </row>
    <row r="30" spans="1:8">
      <c r="A30" s="4" t="s">
        <v>818</v>
      </c>
      <c r="B30" s="7" t="n">
        <v>75000000</v>
      </c>
      <c r="G30" s="6" t="n">
        <v>75000000</v>
      </c>
    </row>
    <row r="31" spans="1:8">
      <c r="A31" s="4" t="s">
        <v>836</v>
      </c>
    </row>
    <row r="32" spans="1:8">
      <c r="A32" s="3" t="s">
        <v>817</v>
      </c>
    </row>
    <row r="33" spans="1:8">
      <c r="A33" s="4" t="s">
        <v>827</v>
      </c>
      <c r="B33" s="4" t="s">
        <v>837</v>
      </c>
      <c r="C33" s="4" t="s">
        <v>837</v>
      </c>
    </row>
    <row r="34" spans="1:8">
      <c r="A34" s="4" t="s">
        <v>818</v>
      </c>
      <c r="B34" s="7" t="n">
        <v>25000000</v>
      </c>
      <c r="G34" s="6" t="n">
        <v>25000000</v>
      </c>
    </row>
    <row r="35" spans="1:8">
      <c r="A35" s="4" t="s">
        <v>838</v>
      </c>
    </row>
    <row r="36" spans="1:8">
      <c r="A36" s="3" t="s">
        <v>817</v>
      </c>
    </row>
    <row r="37" spans="1:8">
      <c r="A37" s="4" t="s">
        <v>827</v>
      </c>
      <c r="B37" s="4" t="s">
        <v>839</v>
      </c>
      <c r="C37" s="4" t="s">
        <v>839</v>
      </c>
    </row>
    <row r="38" spans="1:8">
      <c r="A38" s="4" t="s">
        <v>818</v>
      </c>
      <c r="B38" s="7" t="n">
        <v>95000000</v>
      </c>
      <c r="G38" s="6" t="n">
        <v>95000000</v>
      </c>
    </row>
    <row r="39" spans="1:8">
      <c r="A39" s="4" t="s">
        <v>840</v>
      </c>
    </row>
    <row r="40" spans="1:8">
      <c r="A40" s="3" t="s">
        <v>817</v>
      </c>
    </row>
    <row r="41" spans="1:8">
      <c r="A41" s="4" t="s">
        <v>827</v>
      </c>
      <c r="B41" s="4" t="s">
        <v>841</v>
      </c>
      <c r="C41" s="4" t="s">
        <v>841</v>
      </c>
    </row>
    <row r="42" spans="1:8">
      <c r="A42" s="4" t="s">
        <v>818</v>
      </c>
      <c r="B42" s="7" t="n">
        <v>100000000</v>
      </c>
      <c r="G42" s="6" t="n">
        <v>100000000</v>
      </c>
    </row>
    <row r="43" spans="1:8">
      <c r="A43" s="4" t="s">
        <v>842</v>
      </c>
    </row>
    <row r="44" spans="1:8">
      <c r="A44" s="3" t="s">
        <v>817</v>
      </c>
    </row>
    <row r="45" spans="1:8">
      <c r="A45" s="4" t="s">
        <v>827</v>
      </c>
      <c r="B45" s="4" t="s">
        <v>843</v>
      </c>
      <c r="C45" s="4" t="s">
        <v>843</v>
      </c>
    </row>
    <row r="46" spans="1:8">
      <c r="A46" s="4" t="s">
        <v>844</v>
      </c>
      <c r="C46" s="10" t="n">
        <v>50000000</v>
      </c>
    </row>
    <row r="47" spans="1:8">
      <c r="A47" s="4" t="s">
        <v>818</v>
      </c>
      <c r="B47" s="7" t="n">
        <v>56000000</v>
      </c>
      <c r="G47" s="6" t="n">
        <v>57200000</v>
      </c>
    </row>
    <row r="48" spans="1:8">
      <c r="A48" s="4" t="s">
        <v>845</v>
      </c>
    </row>
    <row r="49" spans="1:8">
      <c r="A49" s="3" t="s">
        <v>817</v>
      </c>
    </row>
    <row r="50" spans="1:8">
      <c r="A50" s="4" t="s">
        <v>827</v>
      </c>
      <c r="B50" s="4" t="s">
        <v>846</v>
      </c>
      <c r="C50" s="4" t="s">
        <v>846</v>
      </c>
    </row>
    <row r="51" spans="1:8">
      <c r="A51" s="4" t="s">
        <v>844</v>
      </c>
      <c r="C51" s="10" t="n">
        <v>100000000</v>
      </c>
    </row>
    <row r="52" spans="1:8">
      <c r="A52" s="4" t="s">
        <v>818</v>
      </c>
      <c r="B52" s="7" t="n">
        <v>111900000</v>
      </c>
      <c r="G52" s="6" t="n">
        <v>114400000</v>
      </c>
    </row>
    <row r="53" spans="1:8">
      <c r="A53" s="4" t="s">
        <v>847</v>
      </c>
    </row>
    <row r="54" spans="1:8">
      <c r="A54" s="3" t="s">
        <v>817</v>
      </c>
    </row>
    <row r="55" spans="1:8">
      <c r="A55" s="4" t="s">
        <v>827</v>
      </c>
      <c r="B55" s="4" t="s">
        <v>848</v>
      </c>
      <c r="C55" s="4" t="s">
        <v>848</v>
      </c>
    </row>
    <row r="56" spans="1:8">
      <c r="A56" s="4" t="s">
        <v>844</v>
      </c>
      <c r="C56" s="10" t="n">
        <v>100000000</v>
      </c>
    </row>
    <row r="57" spans="1:8">
      <c r="A57" s="4" t="s">
        <v>818</v>
      </c>
      <c r="B57" s="7" t="n">
        <v>111900000</v>
      </c>
      <c r="G57" s="7" t="n">
        <v>114400000</v>
      </c>
    </row>
    <row r="58" spans="1:8">
      <c r="A58" s="4" t="s">
        <v>849</v>
      </c>
    </row>
    <row r="59" spans="1:8">
      <c r="A59" s="3" t="s">
        <v>817</v>
      </c>
    </row>
    <row r="60" spans="1:8">
      <c r="A60" s="4" t="s">
        <v>850</v>
      </c>
      <c r="B60" s="7" t="n">
        <v>750000000</v>
      </c>
      <c r="F60" s="7" t="n">
        <v>750000000</v>
      </c>
    </row>
    <row r="61" spans="1:8">
      <c r="A61" s="4" t="s">
        <v>851</v>
      </c>
      <c r="B61" s="4" t="s">
        <v>852</v>
      </c>
      <c r="C61" s="4" t="s">
        <v>852</v>
      </c>
      <c r="G61" s="4" t="s">
        <v>853</v>
      </c>
    </row>
    <row r="62" spans="1:8">
      <c r="A62" s="4" t="s">
        <v>818</v>
      </c>
      <c r="B62" s="7" t="n">
        <v>125000000</v>
      </c>
      <c r="G62" s="7" t="n">
        <v>29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4</v>
      </c>
      <c r="B1" s="2" t="s">
        <v>2</v>
      </c>
      <c r="C1" s="2" t="s">
        <v>69</v>
      </c>
    </row>
    <row r="2" spans="1:3">
      <c r="A2" s="3" t="s">
        <v>213</v>
      </c>
    </row>
    <row r="3" spans="1:3">
      <c r="A3" s="4" t="s">
        <v>855</v>
      </c>
      <c r="B3" s="5" t="n">
        <v>100.6</v>
      </c>
    </row>
    <row r="4" spans="1:3">
      <c r="A4" s="4" t="s">
        <v>856</v>
      </c>
      <c r="B4" s="8" t="n">
        <v>95.40000000000001</v>
      </c>
    </row>
    <row r="5" spans="1:3">
      <c r="A5" s="4" t="s">
        <v>857</v>
      </c>
      <c r="B5" s="6" t="n">
        <v>156</v>
      </c>
    </row>
    <row r="6" spans="1:3">
      <c r="A6" s="4" t="s">
        <v>858</v>
      </c>
      <c r="B6" s="8" t="n">
        <v>111.9</v>
      </c>
    </row>
    <row r="7" spans="1:3">
      <c r="A7" s="4" t="s">
        <v>859</v>
      </c>
      <c r="B7" s="8" t="n">
        <v>386.9</v>
      </c>
    </row>
    <row r="8" spans="1:3">
      <c r="A8" s="4" t="s">
        <v>860</v>
      </c>
      <c r="B8" s="6" t="n">
        <v>1</v>
      </c>
    </row>
    <row r="9" spans="1:3">
      <c r="A9" s="4" t="s">
        <v>861</v>
      </c>
      <c r="B9" s="8" t="n">
        <v>851.8</v>
      </c>
    </row>
    <row r="10" spans="1:3">
      <c r="A10" s="4" t="s">
        <v>819</v>
      </c>
      <c r="B10" s="8" t="n">
        <v>1.2</v>
      </c>
      <c r="C10" s="5" t="n">
        <v>1.3</v>
      </c>
    </row>
    <row r="11" spans="1:3">
      <c r="A11" s="4" t="s">
        <v>820</v>
      </c>
      <c r="B11" s="5" t="n">
        <v>850.6</v>
      </c>
      <c r="C11" s="5" t="n">
        <v>7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9</v>
      </c>
      <c r="D2" s="2" t="s">
        <v>73</v>
      </c>
    </row>
    <row r="3" spans="1:4">
      <c r="A3" s="3" t="s">
        <v>164</v>
      </c>
    </row>
    <row r="4" spans="1:4">
      <c r="A4" s="4" t="s">
        <v>86</v>
      </c>
      <c r="B4" s="5" t="n">
        <v>402.3</v>
      </c>
      <c r="C4" s="5" t="n">
        <v>333.8</v>
      </c>
      <c r="D4" s="5" t="n">
        <v>227.2</v>
      </c>
    </row>
    <row r="5" spans="1:4">
      <c r="A5" s="3" t="s">
        <v>165</v>
      </c>
    </row>
    <row r="6" spans="1:4">
      <c r="A6" s="4" t="s">
        <v>166</v>
      </c>
      <c r="B6" s="8" t="n">
        <v>111.9</v>
      </c>
      <c r="C6" s="6" t="n">
        <v>113</v>
      </c>
      <c r="D6" s="6" t="n">
        <v>113</v>
      </c>
    </row>
    <row r="7" spans="1:4">
      <c r="A7" s="4" t="s">
        <v>158</v>
      </c>
      <c r="B7" s="8" t="n">
        <v>30.7</v>
      </c>
      <c r="C7" s="8" t="n">
        <v>25.1</v>
      </c>
      <c r="D7" s="8" t="n">
        <v>18.8</v>
      </c>
    </row>
    <row r="8" spans="1:4">
      <c r="A8" s="3" t="s">
        <v>167</v>
      </c>
    </row>
    <row r="9" spans="1:4">
      <c r="A9" s="4" t="s">
        <v>168</v>
      </c>
      <c r="B9" s="8" t="n">
        <v>-58.8</v>
      </c>
      <c r="C9" s="8" t="n">
        <v>-66.7</v>
      </c>
      <c r="D9" s="8" t="n">
        <v>-19.6</v>
      </c>
    </row>
    <row r="10" spans="1:4">
      <c r="A10" s="4" t="s">
        <v>169</v>
      </c>
      <c r="B10" s="8" t="n">
        <v>12.2</v>
      </c>
      <c r="C10" s="8" t="n">
        <v>-1.7</v>
      </c>
      <c r="D10" s="8" t="n">
        <v>-7.4</v>
      </c>
    </row>
    <row r="11" spans="1:4">
      <c r="A11" s="4" t="s">
        <v>170</v>
      </c>
      <c r="B11" s="8" t="n">
        <v>2.8</v>
      </c>
      <c r="C11" s="8" t="n">
        <v>7.6</v>
      </c>
      <c r="D11" s="8" t="n">
        <v>-3.6</v>
      </c>
    </row>
    <row r="12" spans="1:4">
      <c r="A12" s="4" t="s">
        <v>120</v>
      </c>
      <c r="B12" s="8" t="n">
        <v>29.6</v>
      </c>
      <c r="C12" s="8" t="n">
        <v>39.9</v>
      </c>
      <c r="D12" s="8" t="n">
        <v>12.4</v>
      </c>
    </row>
    <row r="13" spans="1:4">
      <c r="A13" s="4" t="s">
        <v>121</v>
      </c>
      <c r="B13" s="8" t="n">
        <v>5.9</v>
      </c>
      <c r="C13" s="8" t="n">
        <v>17.8</v>
      </c>
      <c r="D13" s="8" t="n">
        <v>16.2</v>
      </c>
    </row>
    <row r="14" spans="1:4">
      <c r="A14" s="4" t="s">
        <v>171</v>
      </c>
      <c r="B14" s="8" t="n">
        <v>-53.8</v>
      </c>
      <c r="C14" s="8" t="n">
        <v>-26.4</v>
      </c>
      <c r="D14" s="8" t="n">
        <v>28.1</v>
      </c>
    </row>
    <row r="15" spans="1:4">
      <c r="A15" s="4" t="s">
        <v>172</v>
      </c>
      <c r="B15" s="8" t="n">
        <v>-8.1</v>
      </c>
      <c r="C15" s="8" t="n">
        <v>4.9</v>
      </c>
      <c r="D15" s="8" t="n">
        <v>-13.8</v>
      </c>
    </row>
    <row r="16" spans="1:4">
      <c r="A16" s="4" t="s">
        <v>126</v>
      </c>
      <c r="B16" s="8" t="n">
        <v>11.9</v>
      </c>
      <c r="C16" s="8" t="n">
        <v>-13.7</v>
      </c>
      <c r="D16" s="8" t="n">
        <v>-2.2</v>
      </c>
    </row>
    <row r="17" spans="1:4">
      <c r="A17" s="4" t="s">
        <v>173</v>
      </c>
      <c r="B17" s="8" t="n">
        <v>-4.5</v>
      </c>
      <c r="C17" s="8" t="n">
        <v>13.3</v>
      </c>
      <c r="D17" s="8" t="n">
        <v>5.6</v>
      </c>
    </row>
    <row r="18" spans="1:4">
      <c r="A18" s="4" t="s">
        <v>174</v>
      </c>
      <c r="B18" s="8" t="n">
        <v>482.1</v>
      </c>
      <c r="C18" s="8" t="n">
        <v>446.9</v>
      </c>
      <c r="D18" s="8" t="n">
        <v>374.7</v>
      </c>
    </row>
    <row r="19" spans="1:4">
      <c r="A19" s="3" t="s">
        <v>175</v>
      </c>
    </row>
    <row r="20" spans="1:4">
      <c r="A20" s="4" t="s">
        <v>176</v>
      </c>
      <c r="B20" s="8" t="n">
        <v>-88.40000000000001</v>
      </c>
      <c r="C20" s="8" t="n">
        <v>-86.8</v>
      </c>
      <c r="D20" s="8" t="n">
        <v>-58.5</v>
      </c>
    </row>
    <row r="21" spans="1:4">
      <c r="A21" s="4" t="s">
        <v>177</v>
      </c>
      <c r="B21" s="6" t="n">
        <v>-484</v>
      </c>
      <c r="C21" s="8" t="n">
        <v>-3.1</v>
      </c>
      <c r="D21" s="8" t="n">
        <v>-774.1</v>
      </c>
    </row>
    <row r="22" spans="1:4">
      <c r="A22" s="4" t="s">
        <v>173</v>
      </c>
      <c r="B22" s="8" t="n">
        <v>-0.5</v>
      </c>
      <c r="C22" s="8" t="n">
        <v>-1.3</v>
      </c>
      <c r="D22" s="8" t="n">
        <v>-1.4</v>
      </c>
    </row>
    <row r="23" spans="1:4">
      <c r="A23" s="4" t="s">
        <v>178</v>
      </c>
      <c r="B23" s="8" t="n">
        <v>-571.9</v>
      </c>
      <c r="C23" s="8" t="n">
        <v>-88.59999999999999</v>
      </c>
      <c r="D23" s="8" t="n">
        <v>-831.2</v>
      </c>
    </row>
    <row r="24" spans="1:4">
      <c r="A24" s="3" t="s">
        <v>179</v>
      </c>
    </row>
    <row r="25" spans="1:4">
      <c r="A25" s="4" t="s">
        <v>180</v>
      </c>
      <c r="B25" s="6" t="n">
        <v>96</v>
      </c>
      <c r="D25" s="6" t="n">
        <v>165</v>
      </c>
    </row>
    <row r="26" spans="1:4">
      <c r="A26" s="4" t="s">
        <v>180</v>
      </c>
      <c r="C26" s="6" t="n">
        <v>-136</v>
      </c>
    </row>
    <row r="27" spans="1:4">
      <c r="A27" s="4" t="s">
        <v>181</v>
      </c>
      <c r="B27" s="6" t="n">
        <v>0</v>
      </c>
      <c r="C27" s="8" t="n">
        <v>11.5</v>
      </c>
      <c r="D27" s="6" t="n">
        <v>100</v>
      </c>
    </row>
    <row r="28" spans="1:4">
      <c r="A28" s="4" t="s">
        <v>182</v>
      </c>
      <c r="B28" s="8" t="n">
        <v>-137.2</v>
      </c>
      <c r="C28" s="6" t="n">
        <v>-182</v>
      </c>
      <c r="D28" s="8" t="n">
        <v>-139.3</v>
      </c>
    </row>
    <row r="29" spans="1:4">
      <c r="A29" s="4" t="s">
        <v>183</v>
      </c>
      <c r="B29" s="6" t="n">
        <v>150</v>
      </c>
      <c r="C29" s="6" t="n">
        <v>0</v>
      </c>
      <c r="D29" s="6" t="n">
        <v>268</v>
      </c>
    </row>
    <row r="30" spans="1:4">
      <c r="A30" s="4" t="s">
        <v>184</v>
      </c>
      <c r="B30" s="8" t="n">
        <v>34.6</v>
      </c>
      <c r="C30" s="8" t="n">
        <v>37.2</v>
      </c>
      <c r="D30" s="8" t="n">
        <v>24.9</v>
      </c>
    </row>
    <row r="31" spans="1:4">
      <c r="A31" s="4" t="s">
        <v>173</v>
      </c>
      <c r="B31" s="8" t="n">
        <v>-1.7</v>
      </c>
      <c r="C31" s="6" t="n">
        <v>-2</v>
      </c>
      <c r="D31" s="8" t="n">
        <v>-4.5</v>
      </c>
    </row>
    <row r="32" spans="1:4">
      <c r="A32" s="4" t="s">
        <v>185</v>
      </c>
      <c r="B32" s="8" t="n">
        <v>141.7</v>
      </c>
      <c r="C32" s="8" t="n">
        <v>-271.3</v>
      </c>
      <c r="D32" s="8" t="n">
        <v>414.1</v>
      </c>
    </row>
    <row r="33" spans="1:4">
      <c r="A33" s="4" t="s">
        <v>186</v>
      </c>
      <c r="B33" s="8" t="n">
        <v>5.1</v>
      </c>
      <c r="C33" s="8" t="n">
        <v>-15.4</v>
      </c>
      <c r="D33" s="8" t="n">
        <v>14.7</v>
      </c>
    </row>
    <row r="34" spans="1:4">
      <c r="A34" s="4" t="s">
        <v>187</v>
      </c>
      <c r="B34" s="6" t="n">
        <v>57</v>
      </c>
      <c r="C34" s="8" t="n">
        <v>71.59999999999999</v>
      </c>
      <c r="D34" s="8" t="n">
        <v>-27.7</v>
      </c>
    </row>
    <row r="35" spans="1:4">
      <c r="A35" s="4" t="s">
        <v>188</v>
      </c>
      <c r="B35" s="8" t="n">
        <v>142.5</v>
      </c>
      <c r="C35" s="8" t="n">
        <v>70.90000000000001</v>
      </c>
      <c r="D35" s="8" t="n">
        <v>98.59999999999999</v>
      </c>
    </row>
    <row r="36" spans="1:4">
      <c r="A36" s="4" t="s">
        <v>189</v>
      </c>
      <c r="B36" s="5" t="n">
        <v>199.5</v>
      </c>
      <c r="C36" s="5" t="n">
        <v>142.5</v>
      </c>
      <c r="D36" s="5" t="n">
        <v>70.900000000000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s>
  <sheetData>
    <row r="1" spans="1:7">
      <c r="A1" s="1" t="s">
        <v>862</v>
      </c>
      <c r="B1" s="2" t="s">
        <v>863</v>
      </c>
      <c r="C1" s="2" t="s">
        <v>1</v>
      </c>
    </row>
    <row r="2" spans="1:7">
      <c r="B2" s="2" t="s">
        <v>816</v>
      </c>
      <c r="C2" s="2" t="s">
        <v>493</v>
      </c>
      <c r="D2" s="2" t="s">
        <v>494</v>
      </c>
      <c r="E2" s="2" t="s">
        <v>556</v>
      </c>
      <c r="F2" s="2" t="s">
        <v>815</v>
      </c>
      <c r="G2" s="2" t="s">
        <v>553</v>
      </c>
    </row>
    <row r="3" spans="1:7">
      <c r="A3" s="3" t="s">
        <v>864</v>
      </c>
    </row>
    <row r="4" spans="1:7">
      <c r="A4" s="4" t="s">
        <v>865</v>
      </c>
      <c r="C4" s="7" t="n">
        <v>22000000</v>
      </c>
      <c r="D4" s="7" t="n">
        <v>29200000</v>
      </c>
      <c r="E4" s="7" t="n">
        <v>35500000</v>
      </c>
    </row>
    <row r="5" spans="1:7">
      <c r="A5" s="4" t="s">
        <v>866</v>
      </c>
    </row>
    <row r="6" spans="1:7">
      <c r="A6" s="3" t="s">
        <v>864</v>
      </c>
    </row>
    <row r="7" spans="1:7">
      <c r="A7" s="4" t="s">
        <v>867</v>
      </c>
      <c r="C7" s="4" t="s">
        <v>868</v>
      </c>
    </row>
    <row r="8" spans="1:7">
      <c r="A8" s="4" t="s">
        <v>869</v>
      </c>
      <c r="C8" s="4" t="s">
        <v>870</v>
      </c>
    </row>
    <row r="9" spans="1:7">
      <c r="A9" s="4" t="s">
        <v>871</v>
      </c>
    </row>
    <row r="10" spans="1:7">
      <c r="A10" s="3" t="s">
        <v>864</v>
      </c>
    </row>
    <row r="11" spans="1:7">
      <c r="A11" s="4" t="s">
        <v>872</v>
      </c>
      <c r="C11" s="7" t="n">
        <v>29200000</v>
      </c>
    </row>
    <row r="12" spans="1:7">
      <c r="A12" s="4" t="s">
        <v>873</v>
      </c>
    </row>
    <row r="13" spans="1:7">
      <c r="A13" s="3" t="s">
        <v>864</v>
      </c>
    </row>
    <row r="14" spans="1:7">
      <c r="A14" s="4" t="s">
        <v>850</v>
      </c>
      <c r="C14" s="6" t="n">
        <v>750000000</v>
      </c>
      <c r="G14" s="7" t="n">
        <v>750000000</v>
      </c>
    </row>
    <row r="15" spans="1:7">
      <c r="A15" s="4" t="s">
        <v>874</v>
      </c>
      <c r="G15" s="7" t="n">
        <v>250000000</v>
      </c>
    </row>
    <row r="16" spans="1:7">
      <c r="A16" s="4" t="s">
        <v>875</v>
      </c>
      <c r="C16" s="7" t="n">
        <v>598300000</v>
      </c>
    </row>
    <row r="17" spans="1:7">
      <c r="A17" s="4" t="s">
        <v>876</v>
      </c>
    </row>
    <row r="18" spans="1:7">
      <c r="A18" s="3" t="s">
        <v>864</v>
      </c>
    </row>
    <row r="19" spans="1:7">
      <c r="A19" s="4" t="s">
        <v>573</v>
      </c>
      <c r="B19" s="7" t="n">
        <v>150000000</v>
      </c>
      <c r="F19" s="11" t="n">
        <v>135.2</v>
      </c>
    </row>
    <row r="20" spans="1:7">
      <c r="A20" s="4" t="s">
        <v>825</v>
      </c>
      <c r="C20" s="4" t="s">
        <v>830</v>
      </c>
      <c r="F20" s="4" t="s">
        <v>830</v>
      </c>
    </row>
    <row r="21" spans="1:7">
      <c r="A21" s="4" t="s">
        <v>877</v>
      </c>
    </row>
    <row r="22" spans="1:7">
      <c r="A22" s="3" t="s">
        <v>864</v>
      </c>
    </row>
    <row r="23" spans="1:7">
      <c r="A23" s="4" t="s">
        <v>878</v>
      </c>
      <c r="B23" s="7" t="n">
        <v>100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79</v>
      </c>
      <c r="B1" s="2" t="s">
        <v>863</v>
      </c>
      <c r="C1" s="2" t="s">
        <v>65</v>
      </c>
      <c r="E1" s="2" t="s">
        <v>1</v>
      </c>
    </row>
    <row r="2" spans="1:7">
      <c r="B2" s="2" t="s">
        <v>880</v>
      </c>
      <c r="C2" s="2" t="s">
        <v>69</v>
      </c>
      <c r="D2" s="2" t="s">
        <v>73</v>
      </c>
      <c r="E2" s="2" t="s">
        <v>2</v>
      </c>
      <c r="F2" s="2" t="s">
        <v>69</v>
      </c>
      <c r="G2" s="2" t="s">
        <v>73</v>
      </c>
    </row>
    <row r="3" spans="1:7">
      <c r="A3" s="3" t="s">
        <v>881</v>
      </c>
    </row>
    <row r="4" spans="1:7">
      <c r="A4" s="4" t="s">
        <v>882</v>
      </c>
      <c r="D4" s="5" t="n">
        <v>26.2</v>
      </c>
    </row>
    <row r="5" spans="1:7">
      <c r="A5" s="4" t="s">
        <v>883</v>
      </c>
      <c r="D5" s="8" t="n">
        <v>21.5</v>
      </c>
    </row>
    <row r="6" spans="1:7">
      <c r="A6" s="4" t="s">
        <v>884</v>
      </c>
      <c r="D6" s="8" t="n">
        <v>4.7</v>
      </c>
    </row>
    <row r="7" spans="1:7">
      <c r="A7" s="4" t="s">
        <v>885</v>
      </c>
      <c r="C7" s="5" t="n">
        <v>0.8</v>
      </c>
    </row>
    <row r="8" spans="1:7">
      <c r="A8" s="4" t="s">
        <v>886</v>
      </c>
      <c r="C8" s="6" t="n">
        <v>12</v>
      </c>
      <c r="F8" s="7" t="n">
        <v>12</v>
      </c>
    </row>
    <row r="9" spans="1:7">
      <c r="A9" s="4" t="s">
        <v>887</v>
      </c>
      <c r="B9" s="7" t="n">
        <v>12</v>
      </c>
    </row>
    <row r="10" spans="1:7">
      <c r="A10" s="4" t="s">
        <v>888</v>
      </c>
      <c r="E10" s="5" t="n">
        <v>295.9</v>
      </c>
      <c r="F10" s="8" t="n">
        <v>243.7</v>
      </c>
      <c r="G10" s="5" t="n">
        <v>187.2</v>
      </c>
    </row>
    <row r="11" spans="1:7">
      <c r="A11" s="4" t="s">
        <v>889</v>
      </c>
      <c r="E11" s="8" t="n">
        <v>177.8</v>
      </c>
      <c r="F11" s="8" t="n">
        <v>150.2</v>
      </c>
      <c r="G11" s="8" t="n">
        <v>99.8</v>
      </c>
    </row>
    <row r="12" spans="1:7">
      <c r="A12" s="4" t="s">
        <v>890</v>
      </c>
      <c r="E12" s="8" t="n">
        <v>309.5</v>
      </c>
    </row>
    <row r="13" spans="1:7">
      <c r="A13" s="4" t="s">
        <v>891</v>
      </c>
      <c r="E13" s="8" t="n">
        <v>1.4</v>
      </c>
    </row>
    <row r="14" spans="1:7">
      <c r="A14" s="4" t="s">
        <v>892</v>
      </c>
      <c r="E14" s="8" t="n">
        <v>0.7</v>
      </c>
    </row>
    <row r="15" spans="1:7">
      <c r="A15" s="4" t="s">
        <v>893</v>
      </c>
      <c r="E15" s="8" t="n">
        <v>3.4</v>
      </c>
    </row>
    <row r="16" spans="1:7">
      <c r="A16" s="4" t="s">
        <v>894</v>
      </c>
      <c r="E16" s="8" t="n">
        <v>0.3</v>
      </c>
      <c r="F16" s="8" t="n">
        <v>-0.3</v>
      </c>
      <c r="G16" s="8" t="n">
        <v>0.5</v>
      </c>
    </row>
    <row r="17" spans="1:7">
      <c r="A17" s="4" t="s">
        <v>895</v>
      </c>
      <c r="C17" s="5" t="n">
        <v>1.7</v>
      </c>
      <c r="D17" s="5" t="n">
        <v>1.4</v>
      </c>
      <c r="E17" s="8" t="n">
        <v>1.1</v>
      </c>
      <c r="F17" s="5" t="n">
        <v>1.7</v>
      </c>
      <c r="G17" s="5" t="n">
        <v>1.4</v>
      </c>
    </row>
    <row r="18" spans="1:7">
      <c r="A18" s="4" t="s">
        <v>896</v>
      </c>
    </row>
    <row r="19" spans="1:7">
      <c r="A19" s="3" t="s">
        <v>881</v>
      </c>
    </row>
    <row r="20" spans="1:7">
      <c r="A20" s="4" t="s">
        <v>897</v>
      </c>
      <c r="E20" s="8" t="n">
        <v>43.6</v>
      </c>
    </row>
    <row r="21" spans="1:7">
      <c r="A21" s="4" t="s">
        <v>898</v>
      </c>
    </row>
    <row r="22" spans="1:7">
      <c r="A22" s="3" t="s">
        <v>881</v>
      </c>
    </row>
    <row r="23" spans="1:7">
      <c r="A23" s="4" t="s">
        <v>899</v>
      </c>
      <c r="E23" s="8" t="n">
        <v>2.1</v>
      </c>
    </row>
    <row r="24" spans="1:7">
      <c r="A24" s="4" t="s">
        <v>900</v>
      </c>
    </row>
    <row r="25" spans="1:7">
      <c r="A25" s="3" t="s">
        <v>881</v>
      </c>
    </row>
    <row r="26" spans="1:7">
      <c r="A26" s="4" t="s">
        <v>901</v>
      </c>
      <c r="E26" s="8" t="n">
        <v>8.6</v>
      </c>
    </row>
    <row r="27" spans="1:7">
      <c r="A27" s="4" t="s">
        <v>902</v>
      </c>
    </row>
    <row r="28" spans="1:7">
      <c r="A28" s="3" t="s">
        <v>881</v>
      </c>
    </row>
    <row r="29" spans="1:7">
      <c r="A29" s="4" t="s">
        <v>903</v>
      </c>
      <c r="E29" s="8" t="n">
        <v>3.8</v>
      </c>
    </row>
    <row r="30" spans="1:7">
      <c r="A30" s="4" t="s">
        <v>904</v>
      </c>
    </row>
    <row r="31" spans="1:7">
      <c r="A31" s="3" t="s">
        <v>881</v>
      </c>
    </row>
    <row r="32" spans="1:7">
      <c r="A32" s="4" t="s">
        <v>901</v>
      </c>
      <c r="E32" s="8" t="n">
        <v>0.8</v>
      </c>
    </row>
    <row r="33" spans="1:7">
      <c r="A33" s="4" t="s">
        <v>903</v>
      </c>
      <c r="E33" s="8" t="n">
        <v>105.6</v>
      </c>
    </row>
    <row r="34" spans="1:7">
      <c r="A34" s="4" t="s">
        <v>905</v>
      </c>
      <c r="E34" s="8" t="n">
        <v>9.699999999999999</v>
      </c>
    </row>
    <row r="35" spans="1:7">
      <c r="A35" s="4" t="s">
        <v>906</v>
      </c>
    </row>
    <row r="36" spans="1:7">
      <c r="A36" s="3" t="s">
        <v>881</v>
      </c>
    </row>
    <row r="37" spans="1:7">
      <c r="A37" s="4" t="s">
        <v>899</v>
      </c>
      <c r="E37" s="8" t="n">
        <v>10.6</v>
      </c>
    </row>
    <row r="38" spans="1:7">
      <c r="A38" s="4" t="s">
        <v>907</v>
      </c>
    </row>
    <row r="39" spans="1:7">
      <c r="A39" s="3" t="s">
        <v>881</v>
      </c>
    </row>
    <row r="40" spans="1:7">
      <c r="A40" s="4" t="s">
        <v>899</v>
      </c>
      <c r="E40" s="5" t="n">
        <v>0.9</v>
      </c>
    </row>
  </sheetData>
  <mergeCells count="3">
    <mergeCell ref="A1:A2"/>
    <mergeCell ref="C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909</v>
      </c>
    </row>
    <row r="4" spans="1:12">
      <c r="A4" s="4" t="s">
        <v>910</v>
      </c>
      <c r="J4" s="7" t="n">
        <v>66</v>
      </c>
      <c r="K4" s="5" t="n">
        <v>22.9</v>
      </c>
      <c r="L4" s="7" t="n">
        <v>54</v>
      </c>
    </row>
    <row r="5" spans="1:12">
      <c r="A5" s="4" t="s">
        <v>911</v>
      </c>
      <c r="J5" s="8" t="n">
        <v>10.6</v>
      </c>
      <c r="K5" s="8" t="n">
        <v>8.1</v>
      </c>
      <c r="L5" s="8" t="n">
        <v>6.4</v>
      </c>
    </row>
    <row r="6" spans="1:12">
      <c r="A6" s="4" t="s">
        <v>912</v>
      </c>
      <c r="J6" s="8" t="n">
        <v>28.4</v>
      </c>
      <c r="K6" s="8" t="n">
        <v>31.8</v>
      </c>
      <c r="L6" s="8" t="n">
        <v>22.8</v>
      </c>
    </row>
    <row r="7" spans="1:12">
      <c r="A7" s="4" t="s">
        <v>913</v>
      </c>
      <c r="J7" s="6" t="n">
        <v>105</v>
      </c>
      <c r="K7" s="8" t="n">
        <v>62.8</v>
      </c>
      <c r="L7" s="8" t="n">
        <v>83.2</v>
      </c>
    </row>
    <row r="8" spans="1:12">
      <c r="A8" s="3" t="s">
        <v>914</v>
      </c>
    </row>
    <row r="9" spans="1:12">
      <c r="A9" s="4" t="s">
        <v>910</v>
      </c>
      <c r="J9" s="6" t="n">
        <v>-37</v>
      </c>
      <c r="K9" s="8" t="n">
        <v>2.3</v>
      </c>
      <c r="L9" s="8" t="n">
        <v>-10.7</v>
      </c>
    </row>
    <row r="10" spans="1:12">
      <c r="A10" s="4" t="s">
        <v>911</v>
      </c>
      <c r="J10" s="8" t="n">
        <v>-2.3</v>
      </c>
      <c r="K10" s="8" t="n">
        <v>0.6</v>
      </c>
      <c r="L10" s="8" t="n">
        <v>-3.6</v>
      </c>
    </row>
    <row r="11" spans="1:12">
      <c r="A11" s="4" t="s">
        <v>912</v>
      </c>
      <c r="J11" s="8" t="n">
        <v>5.7</v>
      </c>
      <c r="K11" s="8" t="n">
        <v>-5.6</v>
      </c>
      <c r="L11" s="8" t="n">
        <v>-9.1</v>
      </c>
    </row>
    <row r="12" spans="1:12">
      <c r="A12" s="4" t="s">
        <v>915</v>
      </c>
      <c r="J12" s="8" t="n">
        <v>-33.6</v>
      </c>
      <c r="K12" s="8" t="n">
        <v>-2.7</v>
      </c>
      <c r="L12" s="8" t="n">
        <v>-23.4</v>
      </c>
    </row>
    <row r="13" spans="1:12">
      <c r="A13" s="4" t="s">
        <v>85</v>
      </c>
      <c r="B13" s="5" t="n">
        <v>13.8</v>
      </c>
      <c r="C13" s="5" t="n">
        <v>16.7</v>
      </c>
      <c r="D13" s="5" t="n">
        <v>23.3</v>
      </c>
      <c r="E13" s="5" t="n">
        <v>17.6</v>
      </c>
      <c r="F13" s="7" t="n">
        <v>16</v>
      </c>
      <c r="G13" s="5" t="n">
        <v>9.9</v>
      </c>
      <c r="H13" s="5" t="n">
        <v>18.5</v>
      </c>
      <c r="I13" s="5" t="n">
        <v>15.7</v>
      </c>
      <c r="J13" s="5" t="n">
        <v>71.40000000000001</v>
      </c>
      <c r="K13" s="5" t="n">
        <v>60.1</v>
      </c>
      <c r="L13" s="5" t="n">
        <v>59.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16</v>
      </c>
      <c r="B1" s="2" t="s">
        <v>1</v>
      </c>
    </row>
    <row r="2" spans="1:4">
      <c r="B2" s="2" t="s">
        <v>2</v>
      </c>
      <c r="C2" s="2" t="s">
        <v>69</v>
      </c>
      <c r="D2" s="2" t="s">
        <v>73</v>
      </c>
    </row>
    <row r="3" spans="1:4">
      <c r="A3" s="3" t="s">
        <v>216</v>
      </c>
    </row>
    <row r="4" spans="1:4">
      <c r="A4" s="4" t="s">
        <v>917</v>
      </c>
      <c r="B4" s="4" t="s">
        <v>918</v>
      </c>
      <c r="C4" s="4" t="s">
        <v>918</v>
      </c>
      <c r="D4" s="4" t="s">
        <v>919</v>
      </c>
    </row>
    <row r="5" spans="1:4">
      <c r="A5" s="4" t="s">
        <v>920</v>
      </c>
      <c r="B5" s="4" t="s">
        <v>921</v>
      </c>
      <c r="C5" s="4" t="s">
        <v>922</v>
      </c>
      <c r="D5" s="4" t="s">
        <v>923</v>
      </c>
    </row>
    <row r="6" spans="1:4">
      <c r="A6" s="4" t="s">
        <v>924</v>
      </c>
      <c r="B6" s="4" t="s">
        <v>925</v>
      </c>
      <c r="C6" s="4" t="s">
        <v>926</v>
      </c>
      <c r="D6" s="4" t="s">
        <v>927</v>
      </c>
    </row>
    <row r="7" spans="1:4">
      <c r="A7" s="4" t="s">
        <v>928</v>
      </c>
      <c r="B7" s="4" t="s">
        <v>929</v>
      </c>
      <c r="C7" s="4" t="s">
        <v>930</v>
      </c>
      <c r="D7" s="4" t="s">
        <v>931</v>
      </c>
    </row>
    <row r="8" spans="1:4">
      <c r="A8" s="4" t="s">
        <v>932</v>
      </c>
      <c r="B8" s="4" t="s">
        <v>395</v>
      </c>
      <c r="C8" s="4" t="s">
        <v>395</v>
      </c>
      <c r="D8" s="4" t="s">
        <v>933</v>
      </c>
    </row>
    <row r="9" spans="1:4">
      <c r="A9" s="4" t="s">
        <v>934</v>
      </c>
      <c r="B9" s="4" t="s">
        <v>843</v>
      </c>
      <c r="C9" s="4" t="s">
        <v>935</v>
      </c>
      <c r="D9" s="4" t="s">
        <v>936</v>
      </c>
    </row>
    <row r="10" spans="1:4">
      <c r="A10" s="4" t="s">
        <v>937</v>
      </c>
      <c r="B10" s="4" t="s">
        <v>938</v>
      </c>
      <c r="C10" s="4" t="s">
        <v>939</v>
      </c>
      <c r="D10" s="4" t="s">
        <v>940</v>
      </c>
    </row>
    <row r="11" spans="1:4">
      <c r="A11" s="4" t="s">
        <v>158</v>
      </c>
      <c r="B11" s="4" t="s">
        <v>941</v>
      </c>
      <c r="C11" s="4" t="s">
        <v>941</v>
      </c>
      <c r="D11" s="4" t="s">
        <v>942</v>
      </c>
    </row>
    <row r="12" spans="1:4">
      <c r="A12" s="4" t="s">
        <v>943</v>
      </c>
      <c r="B12" s="4" t="s">
        <v>944</v>
      </c>
      <c r="C12" s="4" t="s">
        <v>933</v>
      </c>
      <c r="D12" s="4" t="s">
        <v>395</v>
      </c>
    </row>
    <row r="13" spans="1:4">
      <c r="A13" s="4" t="s">
        <v>945</v>
      </c>
      <c r="B13" s="6" t="n">
        <v>0</v>
      </c>
      <c r="C13" s="16" t="n">
        <v>-0.002</v>
      </c>
      <c r="D13" s="16" t="n">
        <v>0.016</v>
      </c>
    </row>
    <row r="14" spans="1:4">
      <c r="A14" s="4" t="s">
        <v>946</v>
      </c>
      <c r="B14" s="4" t="s">
        <v>947</v>
      </c>
      <c r="C14" s="4" t="s">
        <v>948</v>
      </c>
      <c r="D14" s="4" t="s">
        <v>949</v>
      </c>
    </row>
    <row r="15" spans="1:4">
      <c r="A15" s="4" t="s">
        <v>950</v>
      </c>
      <c r="B15" s="4" t="s">
        <v>951</v>
      </c>
      <c r="C15" s="4" t="s">
        <v>952</v>
      </c>
      <c r="D15" s="4" t="s">
        <v>9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4</v>
      </c>
      <c r="B1" s="2" t="s">
        <v>2</v>
      </c>
      <c r="C1" s="2" t="s">
        <v>69</v>
      </c>
    </row>
    <row r="2" spans="1:3">
      <c r="A2" s="3" t="s">
        <v>955</v>
      </c>
    </row>
    <row r="3" spans="1:3">
      <c r="A3" s="4" t="s">
        <v>121</v>
      </c>
      <c r="B3" s="5" t="n">
        <v>20.5</v>
      </c>
      <c r="C3" s="5" t="n">
        <v>20.3</v>
      </c>
    </row>
    <row r="4" spans="1:3">
      <c r="A4" s="4" t="s">
        <v>956</v>
      </c>
      <c r="B4" s="8" t="n">
        <v>14.5</v>
      </c>
      <c r="C4" s="8" t="n">
        <v>11.9</v>
      </c>
    </row>
    <row r="5" spans="1:3">
      <c r="A5" s="4" t="s">
        <v>957</v>
      </c>
      <c r="B5" s="8" t="n">
        <v>7.8</v>
      </c>
      <c r="C5" s="8" t="n">
        <v>7.8</v>
      </c>
    </row>
    <row r="6" spans="1:3">
      <c r="A6" s="4" t="s">
        <v>958</v>
      </c>
      <c r="B6" s="8" t="n">
        <v>30.2</v>
      </c>
      <c r="C6" s="6" t="n">
        <v>20</v>
      </c>
    </row>
    <row r="7" spans="1:3">
      <c r="A7" s="4" t="s">
        <v>959</v>
      </c>
      <c r="B7" s="8" t="n">
        <v>1.8</v>
      </c>
      <c r="C7" s="8" t="n">
        <v>2.5</v>
      </c>
    </row>
    <row r="8" spans="1:3">
      <c r="A8" s="4" t="s">
        <v>960</v>
      </c>
      <c r="B8" s="8" t="n">
        <v>33.5</v>
      </c>
    </row>
    <row r="9" spans="1:3">
      <c r="A9" s="4" t="s">
        <v>961</v>
      </c>
      <c r="B9" s="8" t="n">
        <v>38.8</v>
      </c>
      <c r="C9" s="6" t="n">
        <v>0</v>
      </c>
    </row>
    <row r="10" spans="1:3">
      <c r="A10" s="4" t="s">
        <v>962</v>
      </c>
      <c r="B10" s="8" t="n">
        <v>30.2</v>
      </c>
      <c r="C10" s="8" t="n">
        <v>43.8</v>
      </c>
    </row>
    <row r="11" spans="1:3">
      <c r="A11" s="4" t="s">
        <v>963</v>
      </c>
      <c r="B11" s="8" t="n">
        <v>-6.1</v>
      </c>
      <c r="C11" s="8" t="n">
        <v>-5.4</v>
      </c>
    </row>
    <row r="12" spans="1:3">
      <c r="A12" s="4" t="s">
        <v>964</v>
      </c>
      <c r="B12" s="8" t="n">
        <v>171.2</v>
      </c>
      <c r="C12" s="8" t="n">
        <v>100.9</v>
      </c>
    </row>
    <row r="13" spans="1:3">
      <c r="A13" s="3" t="s">
        <v>955</v>
      </c>
    </row>
    <row r="14" spans="1:3">
      <c r="A14" s="4" t="s">
        <v>965</v>
      </c>
      <c r="B14" s="6" t="n">
        <v>16</v>
      </c>
      <c r="C14" s="8" t="n">
        <v>20.5</v>
      </c>
    </row>
    <row r="15" spans="1:3">
      <c r="A15" s="4" t="s">
        <v>966</v>
      </c>
      <c r="B15" s="8" t="n">
        <v>133.5</v>
      </c>
      <c r="C15" s="6" t="n">
        <v>112</v>
      </c>
    </row>
    <row r="16" spans="1:3">
      <c r="A16" s="4" t="s">
        <v>116</v>
      </c>
      <c r="B16" s="8" t="n">
        <v>33.5</v>
      </c>
    </row>
    <row r="17" spans="1:3">
      <c r="A17" s="4" t="s">
        <v>946</v>
      </c>
      <c r="B17" s="8" t="n">
        <v>5.5</v>
      </c>
      <c r="C17" s="8" t="n">
        <v>7.1</v>
      </c>
    </row>
    <row r="18" spans="1:3">
      <c r="A18" s="4" t="s">
        <v>967</v>
      </c>
      <c r="B18" s="8" t="n">
        <v>188.5</v>
      </c>
      <c r="C18" s="8" t="n">
        <v>139.6</v>
      </c>
    </row>
    <row r="19" spans="1:3">
      <c r="A19" s="4" t="s">
        <v>968</v>
      </c>
      <c r="B19" s="5" t="n">
        <v>17.3</v>
      </c>
      <c r="C19" s="5" t="n">
        <v>3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9</v>
      </c>
      <c r="D2" s="2" t="s">
        <v>73</v>
      </c>
    </row>
    <row r="3" spans="1:4">
      <c r="A3" s="3" t="s">
        <v>970</v>
      </c>
    </row>
    <row r="4" spans="1:4">
      <c r="A4" s="4" t="s">
        <v>971</v>
      </c>
      <c r="B4" s="7" t="n">
        <v>25</v>
      </c>
      <c r="C4" s="7" t="n">
        <v>26</v>
      </c>
      <c r="D4" s="5" t="n">
        <v>24.5</v>
      </c>
    </row>
    <row r="5" spans="1:4">
      <c r="A5" s="4" t="s">
        <v>972</v>
      </c>
      <c r="B5" s="8" t="n">
        <v>4.2</v>
      </c>
      <c r="C5" s="8" t="n">
        <v>2.3</v>
      </c>
      <c r="D5" s="8" t="n">
        <v>0.5</v>
      </c>
    </row>
    <row r="6" spans="1:4">
      <c r="A6" s="4" t="s">
        <v>973</v>
      </c>
      <c r="B6" s="8" t="n">
        <v>4.3</v>
      </c>
      <c r="C6" s="8" t="n">
        <v>2.1</v>
      </c>
      <c r="D6" s="8" t="n">
        <v>9.800000000000001</v>
      </c>
    </row>
    <row r="7" spans="1:4">
      <c r="A7" s="4" t="s">
        <v>974</v>
      </c>
      <c r="B7" s="8" t="n">
        <v>-4.6</v>
      </c>
      <c r="C7" s="8" t="n">
        <v>-0.1</v>
      </c>
      <c r="D7" s="6" t="n">
        <v>0</v>
      </c>
    </row>
    <row r="8" spans="1:4">
      <c r="A8" s="4" t="s">
        <v>975</v>
      </c>
      <c r="B8" s="8" t="n">
        <v>-4.3</v>
      </c>
      <c r="C8" s="8" t="n">
        <v>-5.2</v>
      </c>
      <c r="D8" s="8" t="n">
        <v>-8.800000000000001</v>
      </c>
    </row>
    <row r="9" spans="1:4">
      <c r="A9" s="4" t="s">
        <v>976</v>
      </c>
      <c r="B9" s="8" t="n">
        <v>-0.1</v>
      </c>
      <c r="C9" s="8" t="n">
        <v>-0.1</v>
      </c>
      <c r="D9" s="6" t="n">
        <v>0</v>
      </c>
    </row>
    <row r="10" spans="1:4">
      <c r="A10" s="4" t="s">
        <v>977</v>
      </c>
      <c r="B10" s="5" t="n">
        <v>24.5</v>
      </c>
      <c r="C10" s="7" t="n">
        <v>25</v>
      </c>
      <c r="D10" s="7"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2"/>
    <col customWidth="1" max="5" min="5" width="21"/>
    <col customWidth="1" max="6" min="6" width="25"/>
  </cols>
  <sheetData>
    <row r="1" spans="1:6">
      <c r="A1" s="1" t="s">
        <v>978</v>
      </c>
      <c r="B1" s="2" t="s">
        <v>1</v>
      </c>
    </row>
    <row r="2" spans="1:6">
      <c r="B2" s="2" t="s">
        <v>979</v>
      </c>
      <c r="C2" s="2" t="s">
        <v>493</v>
      </c>
      <c r="D2" s="2" t="s">
        <v>980</v>
      </c>
      <c r="E2" s="2" t="s">
        <v>556</v>
      </c>
      <c r="F2" s="2" t="s">
        <v>981</v>
      </c>
    </row>
    <row r="3" spans="1:6">
      <c r="A3" s="3" t="s">
        <v>982</v>
      </c>
    </row>
    <row r="4" spans="1:6">
      <c r="A4" s="4" t="s">
        <v>983</v>
      </c>
      <c r="C4" s="7" t="n">
        <v>323100000</v>
      </c>
      <c r="D4" s="7" t="n">
        <v>306800000</v>
      </c>
    </row>
    <row r="5" spans="1:6">
      <c r="A5" s="4" t="s">
        <v>984</v>
      </c>
      <c r="C5" s="6" t="n">
        <v>102500000</v>
      </c>
      <c r="D5" s="6" t="n">
        <v>96900000</v>
      </c>
    </row>
    <row r="6" spans="1:6">
      <c r="A6" s="4" t="s">
        <v>985</v>
      </c>
      <c r="C6" s="7" t="n">
        <v>13400000</v>
      </c>
      <c r="D6" s="6" t="n">
        <v>11900000</v>
      </c>
      <c r="E6" s="7" t="n">
        <v>9800000</v>
      </c>
    </row>
    <row r="7" spans="1:6">
      <c r="A7" s="4" t="s">
        <v>986</v>
      </c>
      <c r="C7" s="4" t="s">
        <v>987</v>
      </c>
    </row>
    <row r="8" spans="1:6">
      <c r="A8" s="4" t="s">
        <v>988</v>
      </c>
      <c r="C8" s="4" t="s">
        <v>989</v>
      </c>
    </row>
    <row r="9" spans="1:6">
      <c r="A9" s="4" t="s">
        <v>990</v>
      </c>
      <c r="C9" s="7" t="n">
        <v>100000</v>
      </c>
    </row>
    <row r="10" spans="1:6">
      <c r="A10" s="4" t="s">
        <v>991</v>
      </c>
      <c r="C10" s="6" t="n">
        <v>200000</v>
      </c>
    </row>
    <row r="11" spans="1:6">
      <c r="A11" s="4" t="s">
        <v>992</v>
      </c>
      <c r="C11" s="6" t="n">
        <v>100000</v>
      </c>
    </row>
    <row r="12" spans="1:6">
      <c r="A12" s="4" t="s">
        <v>993</v>
      </c>
      <c r="C12" s="6" t="n">
        <v>200000</v>
      </c>
    </row>
    <row r="13" spans="1:6">
      <c r="A13" s="4" t="s">
        <v>994</v>
      </c>
    </row>
    <row r="14" spans="1:6">
      <c r="A14" s="3" t="s">
        <v>982</v>
      </c>
    </row>
    <row r="15" spans="1:6">
      <c r="A15" s="4" t="s">
        <v>995</v>
      </c>
      <c r="C15" s="6" t="n">
        <v>0</v>
      </c>
      <c r="D15" s="7" t="n">
        <v>17800000</v>
      </c>
      <c r="E15" s="6" t="n">
        <v>19000000</v>
      </c>
    </row>
    <row r="16" spans="1:6">
      <c r="A16" s="4" t="s">
        <v>996</v>
      </c>
      <c r="D16" s="6" t="n">
        <v>321</v>
      </c>
      <c r="F16" s="6" t="n">
        <v>412</v>
      </c>
    </row>
    <row r="17" spans="1:6">
      <c r="A17" s="4" t="s">
        <v>997</v>
      </c>
      <c r="C17" s="6" t="n">
        <v>22900000</v>
      </c>
    </row>
    <row r="18" spans="1:6">
      <c r="A18" s="4" t="s">
        <v>998</v>
      </c>
      <c r="C18" s="6" t="n">
        <v>6000000</v>
      </c>
    </row>
    <row r="19" spans="1:6">
      <c r="A19" s="4" t="s">
        <v>999</v>
      </c>
    </row>
    <row r="20" spans="1:6">
      <c r="A20" s="3" t="s">
        <v>982</v>
      </c>
    </row>
    <row r="21" spans="1:6">
      <c r="A21" s="4" t="s">
        <v>997</v>
      </c>
      <c r="C21" s="6" t="n">
        <v>200000</v>
      </c>
    </row>
    <row r="22" spans="1:6">
      <c r="A22" s="4" t="s">
        <v>1000</v>
      </c>
      <c r="C22" s="6" t="n">
        <v>0</v>
      </c>
      <c r="D22" s="7" t="n">
        <v>0</v>
      </c>
      <c r="E22" s="6" t="n">
        <v>0</v>
      </c>
    </row>
    <row r="23" spans="1:6">
      <c r="A23" s="4" t="s">
        <v>1001</v>
      </c>
      <c r="C23" s="7" t="n">
        <v>2200000</v>
      </c>
      <c r="D23" s="6" t="n">
        <v>2500000</v>
      </c>
    </row>
    <row r="24" spans="1:6">
      <c r="A24" s="4" t="s">
        <v>1002</v>
      </c>
    </row>
    <row r="25" spans="1:6">
      <c r="A25" s="3" t="s">
        <v>982</v>
      </c>
    </row>
    <row r="26" spans="1:6">
      <c r="A26" s="4" t="s">
        <v>1003</v>
      </c>
      <c r="C26" s="4" t="s">
        <v>1004</v>
      </c>
    </row>
    <row r="27" spans="1:6">
      <c r="A27" s="4" t="s">
        <v>1005</v>
      </c>
      <c r="C27" s="7" t="n">
        <v>17200000</v>
      </c>
      <c r="D27" s="7" t="n">
        <v>18600000</v>
      </c>
      <c r="E27" s="7" t="n">
        <v>21700000</v>
      </c>
    </row>
    <row r="28" spans="1:6">
      <c r="A28" s="4" t="s">
        <v>1006</v>
      </c>
      <c r="C28" s="4" t="s">
        <v>1007</v>
      </c>
      <c r="D28" s="4" t="s">
        <v>1008</v>
      </c>
      <c r="E28" s="4" t="s">
        <v>1008</v>
      </c>
    </row>
    <row r="29" spans="1:6">
      <c r="A29" s="4" t="s">
        <v>1000</v>
      </c>
      <c r="C29" s="7" t="n">
        <v>8500000</v>
      </c>
      <c r="D29" s="7" t="n">
        <v>9800000</v>
      </c>
      <c r="E29" s="7" t="n">
        <v>10200000</v>
      </c>
    </row>
    <row r="30" spans="1:6">
      <c r="A30" s="4" t="s">
        <v>1009</v>
      </c>
    </row>
    <row r="31" spans="1:6">
      <c r="A31" s="3" t="s">
        <v>982</v>
      </c>
    </row>
    <row r="32" spans="1:6">
      <c r="A32" s="4" t="s">
        <v>1010</v>
      </c>
      <c r="C32" s="4" t="s">
        <v>1011</v>
      </c>
    </row>
    <row r="33" spans="1:6">
      <c r="A33" s="4" t="s">
        <v>1012</v>
      </c>
    </row>
    <row r="34" spans="1:6">
      <c r="A34" s="3" t="s">
        <v>982</v>
      </c>
    </row>
    <row r="35" spans="1:6">
      <c r="A35" s="4" t="s">
        <v>1010</v>
      </c>
      <c r="C35" s="4" t="s">
        <v>1013</v>
      </c>
    </row>
    <row r="36" spans="1:6">
      <c r="A36" s="4" t="s">
        <v>1014</v>
      </c>
    </row>
    <row r="37" spans="1:6">
      <c r="A37" s="3" t="s">
        <v>982</v>
      </c>
    </row>
    <row r="38" spans="1:6">
      <c r="A38" s="4" t="s">
        <v>1010</v>
      </c>
      <c r="C38" s="4" t="s">
        <v>1015</v>
      </c>
    </row>
    <row r="39" spans="1:6">
      <c r="A39" s="4" t="s">
        <v>1016</v>
      </c>
    </row>
    <row r="40" spans="1:6">
      <c r="A40" s="3" t="s">
        <v>982</v>
      </c>
    </row>
    <row r="41" spans="1:6">
      <c r="A41" s="4" t="s">
        <v>1000</v>
      </c>
      <c r="C41" s="7" t="n">
        <v>900000</v>
      </c>
      <c r="D41" s="7" t="n">
        <v>900000</v>
      </c>
      <c r="E41" s="7" t="n">
        <v>1000000</v>
      </c>
    </row>
    <row r="42" spans="1:6">
      <c r="A42" s="4" t="s">
        <v>1017</v>
      </c>
    </row>
    <row r="43" spans="1:6">
      <c r="A43" s="3" t="s">
        <v>982</v>
      </c>
    </row>
    <row r="44" spans="1:6">
      <c r="A44" s="4" t="s">
        <v>1006</v>
      </c>
      <c r="C44" s="4" t="s">
        <v>763</v>
      </c>
      <c r="D44" s="4" t="s">
        <v>763</v>
      </c>
      <c r="E44" s="4" t="s">
        <v>763</v>
      </c>
    </row>
    <row r="45" spans="1:6">
      <c r="A45" s="4" t="s">
        <v>1018</v>
      </c>
    </row>
    <row r="46" spans="1:6">
      <c r="A46" s="3" t="s">
        <v>982</v>
      </c>
    </row>
    <row r="47" spans="1:6">
      <c r="A47" s="4" t="s">
        <v>1006</v>
      </c>
      <c r="B47" s="4" t="s">
        <v>763</v>
      </c>
    </row>
    <row r="48" spans="1:6">
      <c r="A48" s="4" t="s">
        <v>1019</v>
      </c>
    </row>
    <row r="49" spans="1:6">
      <c r="A49" s="3" t="s">
        <v>982</v>
      </c>
    </row>
    <row r="50" spans="1:6">
      <c r="A50" s="4" t="s">
        <v>1006</v>
      </c>
      <c r="C50" s="4" t="s">
        <v>1020</v>
      </c>
      <c r="D50" s="4" t="s">
        <v>1021</v>
      </c>
      <c r="E50" s="4" t="s">
        <v>1022</v>
      </c>
    </row>
    <row r="51" spans="1:6">
      <c r="A51" s="4" t="s">
        <v>1023</v>
      </c>
    </row>
    <row r="52" spans="1:6">
      <c r="A52" s="3" t="s">
        <v>982</v>
      </c>
    </row>
    <row r="53" spans="1:6">
      <c r="A53" s="4" t="s">
        <v>1006</v>
      </c>
      <c r="B53" s="4" t="s">
        <v>102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9</v>
      </c>
      <c r="D2" s="2" t="s">
        <v>73</v>
      </c>
    </row>
    <row r="3" spans="1:4">
      <c r="A3" s="4" t="s">
        <v>1025</v>
      </c>
    </row>
    <row r="4" spans="1:4">
      <c r="A4" s="3" t="s">
        <v>1026</v>
      </c>
    </row>
    <row r="5" spans="1:4">
      <c r="A5" s="4" t="s">
        <v>1000</v>
      </c>
      <c r="B5" s="5" t="n">
        <v>-8.5</v>
      </c>
      <c r="C5" s="5" t="n">
        <v>-9.800000000000001</v>
      </c>
      <c r="D5" s="5" t="n">
        <v>-10.2</v>
      </c>
    </row>
    <row r="6" spans="1:4">
      <c r="A6" s="3" t="s">
        <v>1027</v>
      </c>
    </row>
    <row r="7" spans="1:4">
      <c r="A7" s="4" t="s">
        <v>1028</v>
      </c>
      <c r="B7" s="8" t="n">
        <v>32.4</v>
      </c>
      <c r="C7" s="8" t="n">
        <v>31.5</v>
      </c>
      <c r="D7" s="8" t="n">
        <v>35.6</v>
      </c>
    </row>
    <row r="8" spans="1:4">
      <c r="A8" s="4" t="s">
        <v>1029</v>
      </c>
      <c r="B8" s="8" t="n">
        <v>-64.8</v>
      </c>
      <c r="C8" s="6" t="n">
        <v>-70</v>
      </c>
      <c r="D8" s="8" t="n">
        <v>-71.3</v>
      </c>
    </row>
    <row r="9" spans="1:4">
      <c r="A9" s="4" t="s">
        <v>1030</v>
      </c>
      <c r="B9" s="6" t="n">
        <v>-6</v>
      </c>
      <c r="C9" s="6" t="n">
        <v>-6</v>
      </c>
      <c r="D9" s="6" t="n">
        <v>-6</v>
      </c>
    </row>
    <row r="10" spans="1:4">
      <c r="A10" s="4" t="s">
        <v>1031</v>
      </c>
      <c r="B10" s="8" t="n">
        <v>30.6</v>
      </c>
      <c r="C10" s="8" t="n">
        <v>31.1</v>
      </c>
      <c r="D10" s="8" t="n">
        <v>28.6</v>
      </c>
    </row>
    <row r="11" spans="1:4">
      <c r="A11" s="4" t="s">
        <v>1032</v>
      </c>
      <c r="B11" s="6" t="n">
        <v>0</v>
      </c>
      <c r="C11" s="6" t="n">
        <v>0</v>
      </c>
      <c r="D11" s="6" t="n">
        <v>0</v>
      </c>
    </row>
    <row r="12" spans="1:4">
      <c r="A12" s="4" t="s">
        <v>1033</v>
      </c>
      <c r="B12" s="8" t="n">
        <v>-7.8</v>
      </c>
      <c r="C12" s="8" t="n">
        <v>-13.4</v>
      </c>
      <c r="D12" s="8" t="n">
        <v>-13.1</v>
      </c>
    </row>
    <row r="13" spans="1:4">
      <c r="A13" s="4" t="s">
        <v>1034</v>
      </c>
    </row>
    <row r="14" spans="1:4">
      <c r="A14" s="3" t="s">
        <v>1026</v>
      </c>
    </row>
    <row r="15" spans="1:4">
      <c r="A15" s="4" t="s">
        <v>1000</v>
      </c>
      <c r="B15" s="8" t="n">
        <v>-0.9</v>
      </c>
      <c r="C15" s="8" t="n">
        <v>-0.9</v>
      </c>
      <c r="D15" s="6" t="n">
        <v>-1</v>
      </c>
    </row>
    <row r="16" spans="1:4">
      <c r="A16" s="3" t="s">
        <v>1027</v>
      </c>
    </row>
    <row r="17" spans="1:4">
      <c r="A17" s="4" t="s">
        <v>1028</v>
      </c>
      <c r="B17" s="8" t="n">
        <v>1.2</v>
      </c>
      <c r="C17" s="8" t="n">
        <v>1.3</v>
      </c>
      <c r="D17" s="8" t="n">
        <v>1.2</v>
      </c>
    </row>
    <row r="18" spans="1:4">
      <c r="A18" s="4" t="s">
        <v>1029</v>
      </c>
      <c r="B18" s="8" t="n">
        <v>-1.4</v>
      </c>
      <c r="C18" s="8" t="n">
        <v>-1.7</v>
      </c>
      <c r="D18" s="8" t="n">
        <v>-2.1</v>
      </c>
    </row>
    <row r="19" spans="1:4">
      <c r="A19" s="4" t="s">
        <v>1030</v>
      </c>
      <c r="B19" s="8" t="n">
        <v>0.1</v>
      </c>
      <c r="C19" s="8" t="n">
        <v>-0.1</v>
      </c>
      <c r="D19" s="8" t="n">
        <v>-0.1</v>
      </c>
    </row>
    <row r="20" spans="1:4">
      <c r="A20" s="4" t="s">
        <v>1031</v>
      </c>
      <c r="B20" s="8" t="n">
        <v>0.3</v>
      </c>
      <c r="C20" s="8" t="n">
        <v>0.4</v>
      </c>
      <c r="D20" s="8" t="n">
        <v>0.6</v>
      </c>
    </row>
    <row r="21" spans="1:4">
      <c r="A21" s="4" t="s">
        <v>1032</v>
      </c>
      <c r="B21" s="8" t="n">
        <v>-0.5</v>
      </c>
      <c r="C21" s="8" t="n">
        <v>-0.1</v>
      </c>
      <c r="D21" s="8" t="n">
        <v>-0.4</v>
      </c>
    </row>
    <row r="22" spans="1:4">
      <c r="A22" s="4" t="s">
        <v>1033</v>
      </c>
      <c r="B22" s="5" t="n">
        <v>-0.3</v>
      </c>
      <c r="C22" s="5" t="n">
        <v>-0.2</v>
      </c>
      <c r="D22" s="5" t="n">
        <v>-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9</v>
      </c>
      <c r="D2" s="2" t="s">
        <v>73</v>
      </c>
    </row>
    <row r="3" spans="1:4">
      <c r="A3" s="4" t="s">
        <v>1025</v>
      </c>
    </row>
    <row r="4" spans="1:4">
      <c r="A4" s="3" t="s">
        <v>982</v>
      </c>
    </row>
    <row r="5" spans="1:4">
      <c r="A5" s="4" t="s">
        <v>1036</v>
      </c>
      <c r="B5" s="4" t="s">
        <v>1037</v>
      </c>
      <c r="C5" s="4" t="s">
        <v>1038</v>
      </c>
      <c r="D5" s="4" t="s">
        <v>1039</v>
      </c>
    </row>
    <row r="6" spans="1:4">
      <c r="A6" s="4" t="s">
        <v>1040</v>
      </c>
      <c r="B6" s="4" t="s">
        <v>1041</v>
      </c>
      <c r="C6" s="4" t="s">
        <v>1041</v>
      </c>
      <c r="D6" s="4" t="s">
        <v>1041</v>
      </c>
    </row>
    <row r="7" spans="1:4">
      <c r="A7" s="4" t="s">
        <v>1042</v>
      </c>
      <c r="B7" s="4" t="s">
        <v>1007</v>
      </c>
      <c r="C7" s="4" t="s">
        <v>1008</v>
      </c>
      <c r="D7" s="4" t="s">
        <v>1008</v>
      </c>
    </row>
    <row r="8" spans="1:4">
      <c r="A8" s="4" t="s">
        <v>1043</v>
      </c>
      <c r="B8" s="4" t="s">
        <v>1044</v>
      </c>
      <c r="C8" s="4" t="s">
        <v>1037</v>
      </c>
      <c r="D8" s="4" t="s">
        <v>1038</v>
      </c>
    </row>
    <row r="9" spans="1:4">
      <c r="A9" s="4" t="s">
        <v>1045</v>
      </c>
      <c r="B9" s="4" t="s">
        <v>1041</v>
      </c>
      <c r="C9" s="4" t="s">
        <v>1041</v>
      </c>
      <c r="D9" s="4" t="s">
        <v>1041</v>
      </c>
    </row>
    <row r="10" spans="1:4">
      <c r="A10" s="4" t="s">
        <v>1046</v>
      </c>
    </row>
    <row r="11" spans="1:4">
      <c r="A11" s="3" t="s">
        <v>982</v>
      </c>
    </row>
    <row r="12" spans="1:4">
      <c r="A12" s="4" t="s">
        <v>1036</v>
      </c>
      <c r="B12" s="4" t="s">
        <v>1047</v>
      </c>
      <c r="C12" s="4" t="s">
        <v>843</v>
      </c>
      <c r="D12" s="4" t="s">
        <v>1048</v>
      </c>
    </row>
    <row r="13" spans="1:4">
      <c r="A13" s="4" t="s">
        <v>1040</v>
      </c>
      <c r="B13" s="4" t="s">
        <v>763</v>
      </c>
      <c r="C13" s="4" t="s">
        <v>763</v>
      </c>
      <c r="D13" s="4" t="s">
        <v>763</v>
      </c>
    </row>
    <row r="14" spans="1:4">
      <c r="A14" s="4" t="s">
        <v>1042</v>
      </c>
      <c r="B14" s="4" t="s">
        <v>763</v>
      </c>
      <c r="C14" s="4" t="s">
        <v>763</v>
      </c>
      <c r="D14" s="4" t="s">
        <v>763</v>
      </c>
    </row>
    <row r="15" spans="1:4">
      <c r="A15" s="4" t="s">
        <v>1043</v>
      </c>
      <c r="B15" s="4" t="s">
        <v>1049</v>
      </c>
      <c r="C15" s="4" t="s">
        <v>1047</v>
      </c>
      <c r="D15" s="4" t="s">
        <v>843</v>
      </c>
    </row>
    <row r="16" spans="1:4">
      <c r="A16" s="4" t="s">
        <v>1045</v>
      </c>
      <c r="B16" s="4" t="s">
        <v>763</v>
      </c>
      <c r="C16" s="4" t="s">
        <v>763</v>
      </c>
      <c r="D16" s="4" t="s">
        <v>763</v>
      </c>
    </row>
    <row r="17" spans="1:4">
      <c r="A17" s="4" t="s">
        <v>1050</v>
      </c>
    </row>
    <row r="18" spans="1:4">
      <c r="A18" s="3" t="s">
        <v>982</v>
      </c>
    </row>
    <row r="19" spans="1:4">
      <c r="A19" s="4" t="s">
        <v>1036</v>
      </c>
      <c r="B19" s="4" t="s">
        <v>1051</v>
      </c>
      <c r="C19" s="4" t="s">
        <v>1052</v>
      </c>
      <c r="D19" s="4" t="s">
        <v>766</v>
      </c>
    </row>
    <row r="20" spans="1:4">
      <c r="A20" s="4" t="s">
        <v>1040</v>
      </c>
      <c r="B20" s="4" t="s">
        <v>766</v>
      </c>
      <c r="C20" s="4" t="s">
        <v>766</v>
      </c>
      <c r="D20" s="4" t="s">
        <v>766</v>
      </c>
    </row>
    <row r="21" spans="1:4">
      <c r="A21" s="4" t="s">
        <v>1042</v>
      </c>
      <c r="B21" s="4" t="s">
        <v>1020</v>
      </c>
      <c r="C21" s="4" t="s">
        <v>1021</v>
      </c>
      <c r="D21" s="4" t="s">
        <v>1022</v>
      </c>
    </row>
    <row r="22" spans="1:4">
      <c r="A22" s="4" t="s">
        <v>1043</v>
      </c>
      <c r="B22" s="4" t="s">
        <v>923</v>
      </c>
      <c r="C22" s="4" t="s">
        <v>1051</v>
      </c>
      <c r="D22" s="4" t="s">
        <v>1052</v>
      </c>
    </row>
    <row r="23" spans="1:4">
      <c r="A23" s="4" t="s">
        <v>1045</v>
      </c>
      <c r="B23" s="4" t="s">
        <v>766</v>
      </c>
      <c r="C23" s="4" t="s">
        <v>766</v>
      </c>
      <c r="D23" s="4" t="s">
        <v>76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9</v>
      </c>
      <c r="D2" s="2" t="s">
        <v>73</v>
      </c>
    </row>
    <row r="3" spans="1:4">
      <c r="A3" s="4" t="s">
        <v>1025</v>
      </c>
    </row>
    <row r="4" spans="1:4">
      <c r="A4" s="3" t="s">
        <v>1054</v>
      </c>
    </row>
    <row r="5" spans="1:4">
      <c r="A5" s="4" t="s">
        <v>1055</v>
      </c>
      <c r="B5" s="5" t="n">
        <v>731.7</v>
      </c>
      <c r="C5" s="5" t="n">
        <v>812.3</v>
      </c>
    </row>
    <row r="6" spans="1:4">
      <c r="A6" s="4" t="s">
        <v>1056</v>
      </c>
      <c r="B6" s="8" t="n">
        <v>8.5</v>
      </c>
      <c r="C6" s="8" t="n">
        <v>9.800000000000001</v>
      </c>
      <c r="D6" s="5" t="n">
        <v>10.2</v>
      </c>
    </row>
    <row r="7" spans="1:4">
      <c r="A7" s="4" t="s">
        <v>1057</v>
      </c>
      <c r="B7" s="8" t="n">
        <v>32.4</v>
      </c>
      <c r="C7" s="8" t="n">
        <v>31.5</v>
      </c>
      <c r="D7" s="8" t="n">
        <v>35.6</v>
      </c>
    </row>
    <row r="8" spans="1:4">
      <c r="A8" s="4" t="s">
        <v>1058</v>
      </c>
      <c r="B8" s="8" t="n">
        <v>93.09999999999999</v>
      </c>
      <c r="C8" s="8" t="n">
        <v>-41.2</v>
      </c>
    </row>
    <row r="9" spans="1:4">
      <c r="A9" s="4" t="s">
        <v>1059</v>
      </c>
      <c r="B9" s="6" t="n">
        <v>-60</v>
      </c>
      <c r="C9" s="8" t="n">
        <v>-80.7</v>
      </c>
    </row>
    <row r="10" spans="1:4">
      <c r="A10" s="4" t="s">
        <v>1060</v>
      </c>
      <c r="B10" s="6" t="n">
        <v>0</v>
      </c>
      <c r="C10" s="6" t="n">
        <v>0</v>
      </c>
    </row>
    <row r="11" spans="1:4">
      <c r="A11" s="4" t="s">
        <v>1061</v>
      </c>
      <c r="B11" s="6" t="n">
        <v>0</v>
      </c>
      <c r="C11" s="6" t="n">
        <v>0</v>
      </c>
    </row>
    <row r="12" spans="1:4">
      <c r="A12" s="4" t="s">
        <v>1062</v>
      </c>
      <c r="B12" s="6" t="n">
        <v>0</v>
      </c>
      <c r="C12" s="6" t="n">
        <v>0</v>
      </c>
    </row>
    <row r="13" spans="1:4">
      <c r="A13" s="4" t="s">
        <v>1063</v>
      </c>
      <c r="B13" s="8" t="n">
        <v>805.7</v>
      </c>
      <c r="C13" s="8" t="n">
        <v>731.7</v>
      </c>
      <c r="D13" s="8" t="n">
        <v>812.3</v>
      </c>
    </row>
    <row r="14" spans="1:4">
      <c r="A14" s="4" t="s">
        <v>1064</v>
      </c>
      <c r="B14" s="8" t="n">
        <v>801.3</v>
      </c>
      <c r="C14" s="8" t="n">
        <v>728.5</v>
      </c>
    </row>
    <row r="15" spans="1:4">
      <c r="A15" s="4" t="s">
        <v>1034</v>
      </c>
    </row>
    <row r="16" spans="1:4">
      <c r="A16" s="3" t="s">
        <v>1054</v>
      </c>
    </row>
    <row r="17" spans="1:4">
      <c r="A17" s="4" t="s">
        <v>1055</v>
      </c>
      <c r="B17" s="8" t="n">
        <v>52.3</v>
      </c>
      <c r="C17" s="8" t="n">
        <v>57.8</v>
      </c>
    </row>
    <row r="18" spans="1:4">
      <c r="A18" s="4" t="s">
        <v>1056</v>
      </c>
      <c r="B18" s="8" t="n">
        <v>0.9</v>
      </c>
      <c r="C18" s="8" t="n">
        <v>0.9</v>
      </c>
      <c r="D18" s="6" t="n">
        <v>1</v>
      </c>
    </row>
    <row r="19" spans="1:4">
      <c r="A19" s="4" t="s">
        <v>1057</v>
      </c>
      <c r="B19" s="8" t="n">
        <v>1.2</v>
      </c>
      <c r="C19" s="8" t="n">
        <v>1.3</v>
      </c>
      <c r="D19" s="8" t="n">
        <v>1.2</v>
      </c>
    </row>
    <row r="20" spans="1:4">
      <c r="A20" s="4" t="s">
        <v>1058</v>
      </c>
      <c r="B20" s="8" t="n">
        <v>5.6</v>
      </c>
      <c r="C20" s="8" t="n">
        <v>-1.7</v>
      </c>
    </row>
    <row r="21" spans="1:4">
      <c r="A21" s="4" t="s">
        <v>1059</v>
      </c>
      <c r="B21" s="6" t="n">
        <v>-2</v>
      </c>
      <c r="C21" s="8" t="n">
        <v>-1.9</v>
      </c>
    </row>
    <row r="22" spans="1:4">
      <c r="A22" s="4" t="s">
        <v>1060</v>
      </c>
      <c r="B22" s="6" t="n">
        <v>0</v>
      </c>
      <c r="C22" s="8" t="n">
        <v>1.1</v>
      </c>
    </row>
    <row r="23" spans="1:4">
      <c r="A23" s="4" t="s">
        <v>1061</v>
      </c>
      <c r="B23" s="8" t="n">
        <v>1.9</v>
      </c>
      <c r="C23" s="8" t="n">
        <v>-2.4</v>
      </c>
    </row>
    <row r="24" spans="1:4">
      <c r="A24" s="4" t="s">
        <v>1062</v>
      </c>
      <c r="B24" s="8" t="n">
        <v>0.4</v>
      </c>
      <c r="C24" s="8" t="n">
        <v>-2.8</v>
      </c>
    </row>
    <row r="25" spans="1:4">
      <c r="A25" s="4" t="s">
        <v>1063</v>
      </c>
      <c r="B25" s="8" t="n">
        <v>60.3</v>
      </c>
      <c r="C25" s="8" t="n">
        <v>52.3</v>
      </c>
      <c r="D25" s="5" t="n">
        <v>57.8</v>
      </c>
    </row>
    <row r="26" spans="1:4">
      <c r="A26" s="4" t="s">
        <v>1064</v>
      </c>
      <c r="B26" s="5" t="n">
        <v>56.3</v>
      </c>
      <c r="C26" s="5" t="n">
        <v>5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69</v>
      </c>
    </row>
    <row r="3" spans="1:3">
      <c r="A3" s="4" t="s">
        <v>1025</v>
      </c>
    </row>
    <row r="4" spans="1:3">
      <c r="A4" s="3" t="s">
        <v>1066</v>
      </c>
    </row>
    <row r="5" spans="1:3">
      <c r="A5" s="4" t="s">
        <v>1067</v>
      </c>
      <c r="B5" s="5" t="n">
        <v>780.3</v>
      </c>
      <c r="C5" s="7" t="n">
        <v>896</v>
      </c>
    </row>
    <row r="6" spans="1:3">
      <c r="A6" s="4" t="s">
        <v>1068</v>
      </c>
      <c r="B6" s="8" t="n">
        <v>113.1</v>
      </c>
      <c r="C6" s="6" t="n">
        <v>-37</v>
      </c>
    </row>
    <row r="7" spans="1:3">
      <c r="A7" s="4" t="s">
        <v>1069</v>
      </c>
      <c r="B7" s="8" t="n">
        <v>2.3</v>
      </c>
      <c r="C7" s="6" t="n">
        <v>2</v>
      </c>
    </row>
    <row r="8" spans="1:3">
      <c r="A8" s="4" t="s">
        <v>1070</v>
      </c>
      <c r="B8" s="6" t="n">
        <v>0</v>
      </c>
      <c r="C8" s="6" t="n">
        <v>0</v>
      </c>
    </row>
    <row r="9" spans="1:3">
      <c r="A9" s="4" t="s">
        <v>1059</v>
      </c>
      <c r="B9" s="6" t="n">
        <v>-60</v>
      </c>
      <c r="C9" s="8" t="n">
        <v>-80.7</v>
      </c>
    </row>
    <row r="10" spans="1:3">
      <c r="A10" s="4" t="s">
        <v>946</v>
      </c>
      <c r="B10" s="6" t="n">
        <v>0</v>
      </c>
      <c r="C10" s="6" t="n">
        <v>0</v>
      </c>
    </row>
    <row r="11" spans="1:3">
      <c r="A11" s="4" t="s">
        <v>1071</v>
      </c>
      <c r="B11" s="8" t="n">
        <v>835.7</v>
      </c>
      <c r="C11" s="8" t="n">
        <v>780.3</v>
      </c>
    </row>
    <row r="12" spans="1:3">
      <c r="A12" s="4" t="s">
        <v>1034</v>
      </c>
    </row>
    <row r="13" spans="1:3">
      <c r="A13" s="3" t="s">
        <v>1066</v>
      </c>
    </row>
    <row r="14" spans="1:3">
      <c r="A14" s="4" t="s">
        <v>1067</v>
      </c>
      <c r="B14" s="8" t="n">
        <v>43.4</v>
      </c>
      <c r="C14" s="8" t="n">
        <v>46.7</v>
      </c>
    </row>
    <row r="15" spans="1:3">
      <c r="A15" s="4" t="s">
        <v>1068</v>
      </c>
      <c r="B15" s="8" t="n">
        <v>5.4</v>
      </c>
      <c r="C15" s="8" t="n">
        <v>0.8</v>
      </c>
    </row>
    <row r="16" spans="1:3">
      <c r="A16" s="4" t="s">
        <v>1069</v>
      </c>
      <c r="B16" s="8" t="n">
        <v>0.7</v>
      </c>
      <c r="C16" s="8" t="n">
        <v>2.2</v>
      </c>
    </row>
    <row r="17" spans="1:3">
      <c r="A17" s="4" t="s">
        <v>1070</v>
      </c>
      <c r="B17" s="8" t="n">
        <v>0.6</v>
      </c>
      <c r="C17" s="8" t="n">
        <v>-2.5</v>
      </c>
    </row>
    <row r="18" spans="1:3">
      <c r="A18" s="4" t="s">
        <v>1059</v>
      </c>
      <c r="B18" s="6" t="n">
        <v>-2</v>
      </c>
      <c r="C18" s="8" t="n">
        <v>-1.9</v>
      </c>
    </row>
    <row r="19" spans="1:3">
      <c r="A19" s="4" t="s">
        <v>946</v>
      </c>
      <c r="B19" s="8" t="n">
        <v>-0.1</v>
      </c>
      <c r="C19" s="8" t="n">
        <v>-1.9</v>
      </c>
    </row>
    <row r="20" spans="1:3">
      <c r="A20" s="4" t="s">
        <v>1071</v>
      </c>
      <c r="B20" s="7" t="n">
        <v>48</v>
      </c>
      <c r="C20" s="5" t="n">
        <v>4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69</v>
      </c>
    </row>
    <row r="2" spans="1:3">
      <c r="A2" s="3" t="s">
        <v>1073</v>
      </c>
    </row>
    <row r="3" spans="1:3">
      <c r="A3" s="4" t="s">
        <v>1074</v>
      </c>
      <c r="B3" s="5" t="n">
        <v>71.8</v>
      </c>
      <c r="C3" s="5" t="n">
        <v>88.2</v>
      </c>
    </row>
    <row r="4" spans="1:3">
      <c r="A4" s="4" t="s">
        <v>1075</v>
      </c>
    </row>
    <row r="5" spans="1:3">
      <c r="A5" s="3" t="s">
        <v>1076</v>
      </c>
    </row>
    <row r="6" spans="1:3">
      <c r="A6" s="4" t="s">
        <v>1077</v>
      </c>
      <c r="B6" s="6" t="n">
        <v>30</v>
      </c>
      <c r="C6" s="8" t="n">
        <v>48.6</v>
      </c>
    </row>
    <row r="7" spans="1:3">
      <c r="A7" s="3" t="s">
        <v>1073</v>
      </c>
    </row>
    <row r="8" spans="1:3">
      <c r="A8" s="4" t="s">
        <v>1074</v>
      </c>
      <c r="B8" s="8" t="n">
        <v>71.8</v>
      </c>
      <c r="C8" s="8" t="n">
        <v>88.2</v>
      </c>
    </row>
    <row r="9" spans="1:3">
      <c r="A9" s="4" t="s">
        <v>1078</v>
      </c>
      <c r="B9" s="8" t="n">
        <v>-33.8</v>
      </c>
      <c r="C9" s="8" t="n">
        <v>-31.8</v>
      </c>
    </row>
    <row r="10" spans="1:3">
      <c r="A10" s="4" t="s">
        <v>1079</v>
      </c>
      <c r="B10" s="8" t="n">
        <v>-2.7</v>
      </c>
      <c r="C10" s="8" t="n">
        <v>-2.6</v>
      </c>
    </row>
    <row r="11" spans="1:3">
      <c r="A11" s="4" t="s">
        <v>126</v>
      </c>
      <c r="B11" s="8" t="n">
        <v>-5.3</v>
      </c>
      <c r="C11" s="8" t="n">
        <v>-5.2</v>
      </c>
    </row>
    <row r="12" spans="1:3">
      <c r="A12" s="4" t="s">
        <v>1080</v>
      </c>
      <c r="B12" s="6" t="n">
        <v>30</v>
      </c>
      <c r="C12" s="8" t="n">
        <v>48.6</v>
      </c>
    </row>
    <row r="13" spans="1:3">
      <c r="A13" s="3" t="s">
        <v>1081</v>
      </c>
    </row>
    <row r="14" spans="1:3">
      <c r="A14" s="4" t="s">
        <v>1082</v>
      </c>
      <c r="B14" s="8" t="n">
        <v>-30.6</v>
      </c>
      <c r="C14" s="8" t="n">
        <v>-18.6</v>
      </c>
    </row>
    <row r="15" spans="1:3">
      <c r="A15" s="4" t="s">
        <v>1083</v>
      </c>
      <c r="B15" s="8" t="n">
        <v>431.7</v>
      </c>
      <c r="C15" s="8" t="n">
        <v>417.6</v>
      </c>
    </row>
    <row r="16" spans="1:3">
      <c r="A16" s="4" t="s">
        <v>1084</v>
      </c>
      <c r="B16" s="8" t="n">
        <v>401.1</v>
      </c>
      <c r="C16" s="6" t="n">
        <v>399</v>
      </c>
    </row>
    <row r="17" spans="1:3">
      <c r="A17" s="4" t="s">
        <v>1085</v>
      </c>
    </row>
    <row r="18" spans="1:3">
      <c r="A18" s="3" t="s">
        <v>1076</v>
      </c>
    </row>
    <row r="19" spans="1:3">
      <c r="A19" s="4" t="s">
        <v>1077</v>
      </c>
      <c r="B19" s="8" t="n">
        <v>-12.3</v>
      </c>
      <c r="C19" s="8" t="n">
        <v>-8.9</v>
      </c>
    </row>
    <row r="20" spans="1:3">
      <c r="A20" s="3" t="s">
        <v>1073</v>
      </c>
    </row>
    <row r="21" spans="1:3">
      <c r="A21" s="4" t="s">
        <v>1074</v>
      </c>
      <c r="B21" s="6" t="n">
        <v>0</v>
      </c>
      <c r="C21" s="6" t="n">
        <v>0</v>
      </c>
    </row>
    <row r="22" spans="1:3">
      <c r="A22" s="4" t="s">
        <v>1078</v>
      </c>
      <c r="B22" s="8" t="n">
        <v>-11.7</v>
      </c>
      <c r="C22" s="8" t="n">
        <v>-8.6</v>
      </c>
    </row>
    <row r="23" spans="1:3">
      <c r="A23" s="4" t="s">
        <v>1079</v>
      </c>
      <c r="B23" s="8" t="n">
        <v>-0.6</v>
      </c>
      <c r="C23" s="8" t="n">
        <v>-0.3</v>
      </c>
    </row>
    <row r="24" spans="1:3">
      <c r="A24" s="4" t="s">
        <v>126</v>
      </c>
      <c r="B24" s="6" t="n">
        <v>0</v>
      </c>
      <c r="C24" s="6" t="n">
        <v>0</v>
      </c>
    </row>
    <row r="25" spans="1:3">
      <c r="A25" s="4" t="s">
        <v>1080</v>
      </c>
      <c r="B25" s="8" t="n">
        <v>-12.3</v>
      </c>
      <c r="C25" s="8" t="n">
        <v>-8.9</v>
      </c>
    </row>
    <row r="26" spans="1:3">
      <c r="A26" s="3" t="s">
        <v>1081</v>
      </c>
    </row>
    <row r="27" spans="1:3">
      <c r="A27" s="4" t="s">
        <v>1082</v>
      </c>
      <c r="B27" s="8" t="n">
        <v>-0.4</v>
      </c>
      <c r="C27" s="8" t="n">
        <v>0.8</v>
      </c>
    </row>
    <row r="28" spans="1:3">
      <c r="A28" s="4" t="s">
        <v>1083</v>
      </c>
      <c r="B28" s="8" t="n">
        <v>7.8</v>
      </c>
      <c r="C28" s="8" t="n">
        <v>6.4</v>
      </c>
    </row>
    <row r="29" spans="1:3">
      <c r="A29" s="4" t="s">
        <v>1084</v>
      </c>
      <c r="B29" s="5" t="n">
        <v>7.4</v>
      </c>
      <c r="C29" s="5" t="n">
        <v>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69</v>
      </c>
    </row>
    <row r="2" spans="1:3">
      <c r="A2" s="3" t="s">
        <v>982</v>
      </c>
    </row>
    <row r="3" spans="1:3">
      <c r="A3" s="4" t="s">
        <v>1087</v>
      </c>
      <c r="B3" s="7" t="n">
        <v>102</v>
      </c>
      <c r="C3" s="5" t="n">
        <v>91.90000000000001</v>
      </c>
    </row>
    <row r="4" spans="1:3">
      <c r="A4" s="4" t="s">
        <v>1088</v>
      </c>
      <c r="B4" s="6" t="n">
        <v>98</v>
      </c>
      <c r="C4" s="8" t="n">
        <v>88.8</v>
      </c>
    </row>
    <row r="5" spans="1:3">
      <c r="A5" s="4" t="s">
        <v>1089</v>
      </c>
      <c r="B5" s="7" t="n">
        <v>48</v>
      </c>
      <c r="C5" s="5" t="n">
        <v>4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493</v>
      </c>
    </row>
    <row r="2" spans="1:2">
      <c r="A2" s="4" t="s">
        <v>999</v>
      </c>
    </row>
    <row r="3" spans="1:2">
      <c r="A3" s="3" t="s">
        <v>982</v>
      </c>
    </row>
    <row r="4" spans="1:2">
      <c r="A4" s="4" t="s">
        <v>855</v>
      </c>
      <c r="B4" s="5" t="n">
        <v>0.9</v>
      </c>
    </row>
    <row r="5" spans="1:2">
      <c r="A5" s="4" t="s">
        <v>856</v>
      </c>
      <c r="B5" s="8" t="n">
        <v>0.8</v>
      </c>
    </row>
    <row r="6" spans="1:2">
      <c r="A6" s="4" t="s">
        <v>857</v>
      </c>
      <c r="B6" s="8" t="n">
        <v>0.8</v>
      </c>
    </row>
    <row r="7" spans="1:2">
      <c r="A7" s="4" t="s">
        <v>858</v>
      </c>
      <c r="B7" s="8" t="n">
        <v>0.7</v>
      </c>
    </row>
    <row r="8" spans="1:2">
      <c r="A8" s="4" t="s">
        <v>859</v>
      </c>
      <c r="B8" s="8" t="n">
        <v>0.7</v>
      </c>
    </row>
    <row r="9" spans="1:2">
      <c r="A9" s="4" t="s">
        <v>1091</v>
      </c>
      <c r="B9" s="8" t="n">
        <v>2.7</v>
      </c>
    </row>
    <row r="10" spans="1:2">
      <c r="A10" s="4" t="s">
        <v>149</v>
      </c>
      <c r="B10" s="8" t="n">
        <v>6.6</v>
      </c>
    </row>
    <row r="11" spans="1:2">
      <c r="A11" s="4" t="s">
        <v>1002</v>
      </c>
    </row>
    <row r="12" spans="1:2">
      <c r="A12" s="3" t="s">
        <v>982</v>
      </c>
    </row>
    <row r="13" spans="1:2">
      <c r="A13" s="4" t="s">
        <v>855</v>
      </c>
      <c r="B13" s="6" t="n">
        <v>55</v>
      </c>
    </row>
    <row r="14" spans="1:2">
      <c r="A14" s="4" t="s">
        <v>856</v>
      </c>
      <c r="B14" s="6" t="n">
        <v>55</v>
      </c>
    </row>
    <row r="15" spans="1:2">
      <c r="A15" s="4" t="s">
        <v>857</v>
      </c>
      <c r="B15" s="8" t="n">
        <v>56.6</v>
      </c>
    </row>
    <row r="16" spans="1:2">
      <c r="A16" s="4" t="s">
        <v>858</v>
      </c>
      <c r="B16" s="8" t="n">
        <v>55.8</v>
      </c>
    </row>
    <row r="17" spans="1:2">
      <c r="A17" s="4" t="s">
        <v>859</v>
      </c>
      <c r="B17" s="8" t="n">
        <v>55.4</v>
      </c>
    </row>
    <row r="18" spans="1:2">
      <c r="A18" s="4" t="s">
        <v>1091</v>
      </c>
      <c r="B18" s="8" t="n">
        <v>271.7</v>
      </c>
    </row>
    <row r="19" spans="1:2">
      <c r="A19" s="4" t="s">
        <v>149</v>
      </c>
      <c r="B19" s="8" t="n">
        <v>549.5</v>
      </c>
    </row>
    <row r="20" spans="1:2">
      <c r="A20" s="4" t="s">
        <v>1016</v>
      </c>
    </row>
    <row r="21" spans="1:2">
      <c r="A21" s="3" t="s">
        <v>982</v>
      </c>
    </row>
    <row r="22" spans="1:2">
      <c r="A22" s="4" t="s">
        <v>855</v>
      </c>
      <c r="B22" s="8" t="n">
        <v>2.5</v>
      </c>
    </row>
    <row r="23" spans="1:2">
      <c r="A23" s="4" t="s">
        <v>856</v>
      </c>
      <c r="B23" s="8" t="n">
        <v>2.1</v>
      </c>
    </row>
    <row r="24" spans="1:2">
      <c r="A24" s="4" t="s">
        <v>857</v>
      </c>
      <c r="B24" s="8" t="n">
        <v>2.1</v>
      </c>
    </row>
    <row r="25" spans="1:2">
      <c r="A25" s="4" t="s">
        <v>858</v>
      </c>
      <c r="B25" s="8" t="n">
        <v>2.4</v>
      </c>
    </row>
    <row r="26" spans="1:2">
      <c r="A26" s="4" t="s">
        <v>859</v>
      </c>
      <c r="B26" s="8" t="n">
        <v>2.5</v>
      </c>
    </row>
    <row r="27" spans="1:2">
      <c r="A27" s="4" t="s">
        <v>1091</v>
      </c>
      <c r="B27" s="8" t="n">
        <v>12.6</v>
      </c>
    </row>
    <row r="28" spans="1:2">
      <c r="A28" s="4" t="s">
        <v>149</v>
      </c>
      <c r="B28" s="5" t="n">
        <v>2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9</v>
      </c>
    </row>
    <row r="2" spans="1:3">
      <c r="A2" s="4" t="s">
        <v>1093</v>
      </c>
    </row>
    <row r="3" spans="1:3">
      <c r="A3" s="3" t="s">
        <v>982</v>
      </c>
    </row>
    <row r="4" spans="1:3">
      <c r="A4" s="4" t="s">
        <v>1094</v>
      </c>
      <c r="C4" s="4" t="s">
        <v>1095</v>
      </c>
    </row>
    <row r="5" spans="1:3">
      <c r="A5" s="4" t="s">
        <v>1025</v>
      </c>
    </row>
    <row r="6" spans="1:3">
      <c r="A6" s="3" t="s">
        <v>982</v>
      </c>
    </row>
    <row r="7" spans="1:3">
      <c r="A7" s="4" t="s">
        <v>1094</v>
      </c>
      <c r="B7" s="4" t="s">
        <v>1096</v>
      </c>
      <c r="C7" s="4" t="s">
        <v>1096</v>
      </c>
    </row>
    <row r="8" spans="1:3">
      <c r="A8" s="4" t="s">
        <v>1097</v>
      </c>
    </row>
    <row r="9" spans="1:3">
      <c r="A9" s="3" t="s">
        <v>982</v>
      </c>
    </row>
    <row r="10" spans="1:3">
      <c r="A10" s="4" t="s">
        <v>1094</v>
      </c>
      <c r="B10" s="4" t="s">
        <v>1098</v>
      </c>
      <c r="C10" s="4" t="s">
        <v>1099</v>
      </c>
    </row>
    <row r="11" spans="1:3">
      <c r="A11" s="4" t="s">
        <v>1100</v>
      </c>
    </row>
    <row r="12" spans="1:3">
      <c r="A12" s="3" t="s">
        <v>982</v>
      </c>
    </row>
    <row r="13" spans="1:3">
      <c r="A13" s="4" t="s">
        <v>1094</v>
      </c>
      <c r="B13" s="4" t="s">
        <v>754</v>
      </c>
      <c r="C13" s="4" t="s">
        <v>1013</v>
      </c>
    </row>
    <row r="14" spans="1:3">
      <c r="A14" s="4" t="s">
        <v>1101</v>
      </c>
    </row>
    <row r="15" spans="1:3">
      <c r="A15" s="3" t="s">
        <v>982</v>
      </c>
    </row>
    <row r="16" spans="1:3">
      <c r="A16" s="4" t="s">
        <v>1094</v>
      </c>
      <c r="B16" s="4" t="s">
        <v>1102</v>
      </c>
      <c r="C16" s="4" t="s">
        <v>1103</v>
      </c>
    </row>
    <row r="17" spans="1:3">
      <c r="A17" s="4" t="s">
        <v>1034</v>
      </c>
    </row>
    <row r="18" spans="1:3">
      <c r="A18" s="3" t="s">
        <v>982</v>
      </c>
    </row>
    <row r="19" spans="1:3">
      <c r="A19" s="4" t="s">
        <v>1094</v>
      </c>
      <c r="B19" s="4" t="s">
        <v>1096</v>
      </c>
      <c r="C19" s="4" t="s">
        <v>1096</v>
      </c>
    </row>
    <row r="20" spans="1:3">
      <c r="A20" s="4" t="s">
        <v>1104</v>
      </c>
    </row>
    <row r="21" spans="1:3">
      <c r="A21" s="3" t="s">
        <v>982</v>
      </c>
    </row>
    <row r="22" spans="1:3">
      <c r="A22" s="4" t="s">
        <v>1094</v>
      </c>
      <c r="B22" s="4" t="s">
        <v>1105</v>
      </c>
      <c r="C22" s="4" t="s">
        <v>1106</v>
      </c>
    </row>
    <row r="23" spans="1:3">
      <c r="A23" s="4" t="s">
        <v>1107</v>
      </c>
    </row>
    <row r="24" spans="1:3">
      <c r="A24" s="3" t="s">
        <v>982</v>
      </c>
    </row>
    <row r="25" spans="1:3">
      <c r="A25" s="4" t="s">
        <v>1094</v>
      </c>
      <c r="B25" s="4" t="s">
        <v>464</v>
      </c>
      <c r="C25" s="4" t="s">
        <v>1108</v>
      </c>
    </row>
    <row r="26" spans="1:3">
      <c r="A26" s="4" t="s">
        <v>1109</v>
      </c>
    </row>
    <row r="27" spans="1:3">
      <c r="A27" s="3" t="s">
        <v>982</v>
      </c>
    </row>
    <row r="28" spans="1:3">
      <c r="A28" s="4" t="s">
        <v>1094</v>
      </c>
      <c r="B28" s="4" t="s">
        <v>1110</v>
      </c>
      <c r="C28" s="4" t="s">
        <v>11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1</v>
      </c>
      <c r="B1" s="2" t="s">
        <v>1</v>
      </c>
    </row>
    <row r="2" spans="1:3">
      <c r="B2" s="2" t="s">
        <v>2</v>
      </c>
      <c r="C2" s="2" t="s">
        <v>69</v>
      </c>
    </row>
    <row r="3" spans="1:3">
      <c r="A3" s="3" t="s">
        <v>982</v>
      </c>
    </row>
    <row r="4" spans="1:3">
      <c r="A4" s="4" t="s">
        <v>1112</v>
      </c>
      <c r="B4" s="7" t="n">
        <v>0</v>
      </c>
      <c r="C4" s="7" t="n">
        <v>0</v>
      </c>
    </row>
    <row r="5" spans="1:3">
      <c r="A5" s="4" t="s">
        <v>1113</v>
      </c>
    </row>
    <row r="6" spans="1:3">
      <c r="A6" s="3" t="s">
        <v>982</v>
      </c>
    </row>
    <row r="7" spans="1:3">
      <c r="A7" s="4" t="s">
        <v>1094</v>
      </c>
      <c r="C7" s="4" t="s">
        <v>1095</v>
      </c>
    </row>
    <row r="8" spans="1:3">
      <c r="A8" s="4" t="s">
        <v>1114</v>
      </c>
    </row>
    <row r="9" spans="1:3">
      <c r="A9" s="3" t="s">
        <v>982</v>
      </c>
    </row>
    <row r="10" spans="1:3">
      <c r="A10" s="4" t="s">
        <v>1094</v>
      </c>
      <c r="C10" s="4" t="s">
        <v>1106</v>
      </c>
    </row>
    <row r="11" spans="1:3">
      <c r="A11" s="4" t="s">
        <v>1115</v>
      </c>
    </row>
    <row r="12" spans="1:3">
      <c r="A12" s="3" t="s">
        <v>982</v>
      </c>
    </row>
    <row r="13" spans="1:3">
      <c r="A13" s="4" t="s">
        <v>1089</v>
      </c>
      <c r="B13" s="6" t="n">
        <v>302900000</v>
      </c>
      <c r="C13" s="7" t="n">
        <v>335300000</v>
      </c>
    </row>
    <row r="14" spans="1:3">
      <c r="A14" s="4" t="s">
        <v>1116</v>
      </c>
    </row>
    <row r="15" spans="1:3">
      <c r="A15" s="3" t="s">
        <v>982</v>
      </c>
    </row>
    <row r="16" spans="1:3">
      <c r="A16" s="4" t="s">
        <v>1089</v>
      </c>
      <c r="B16" s="6" t="n">
        <v>180800000</v>
      </c>
      <c r="C16" s="6" t="n">
        <v>155600000</v>
      </c>
    </row>
    <row r="17" spans="1:3">
      <c r="A17" s="4" t="s">
        <v>1117</v>
      </c>
    </row>
    <row r="18" spans="1:3">
      <c r="A18" s="3" t="s">
        <v>982</v>
      </c>
    </row>
    <row r="19" spans="1:3">
      <c r="A19" s="4" t="s">
        <v>1089</v>
      </c>
      <c r="B19" s="6" t="n">
        <v>400100000</v>
      </c>
      <c r="C19" s="6" t="n">
        <v>332900000</v>
      </c>
    </row>
    <row r="20" spans="1:3">
      <c r="A20" s="4" t="s">
        <v>1118</v>
      </c>
    </row>
    <row r="21" spans="1:3">
      <c r="A21" s="3" t="s">
        <v>982</v>
      </c>
    </row>
    <row r="22" spans="1:3">
      <c r="A22" s="4" t="s">
        <v>1089</v>
      </c>
      <c r="B22" s="6" t="n">
        <v>0</v>
      </c>
      <c r="C22" s="6" t="n">
        <v>0</v>
      </c>
    </row>
    <row r="23" spans="1:3">
      <c r="A23" s="4" t="s">
        <v>1119</v>
      </c>
    </row>
    <row r="24" spans="1:3">
      <c r="A24" s="3" t="s">
        <v>982</v>
      </c>
    </row>
    <row r="25" spans="1:3">
      <c r="A25" s="4" t="s">
        <v>1089</v>
      </c>
      <c r="B25" s="6" t="n">
        <v>580900000</v>
      </c>
      <c r="C25" s="6" t="n">
        <v>488500000</v>
      </c>
    </row>
    <row r="26" spans="1:3">
      <c r="A26" s="4" t="s">
        <v>1120</v>
      </c>
    </row>
    <row r="27" spans="1:3">
      <c r="A27" s="3" t="s">
        <v>982</v>
      </c>
    </row>
    <row r="28" spans="1:3">
      <c r="A28" s="4" t="s">
        <v>1089</v>
      </c>
      <c r="B28" s="6" t="n">
        <v>0</v>
      </c>
      <c r="C28" s="6" t="n">
        <v>0</v>
      </c>
    </row>
    <row r="29" spans="1:3">
      <c r="A29" s="4" t="s">
        <v>1121</v>
      </c>
    </row>
    <row r="30" spans="1:3">
      <c r="A30" s="3" t="s">
        <v>982</v>
      </c>
    </row>
    <row r="31" spans="1:3">
      <c r="A31" s="4" t="s">
        <v>1089</v>
      </c>
      <c r="B31" s="6" t="n">
        <v>65400000</v>
      </c>
      <c r="C31" s="6" t="n">
        <v>53000000</v>
      </c>
    </row>
    <row r="32" spans="1:3">
      <c r="A32" s="4" t="s">
        <v>1122</v>
      </c>
    </row>
    <row r="33" spans="1:3">
      <c r="A33" s="3" t="s">
        <v>982</v>
      </c>
    </row>
    <row r="34" spans="1:3">
      <c r="A34" s="4" t="s">
        <v>1089</v>
      </c>
      <c r="B34" s="6" t="n">
        <v>0</v>
      </c>
      <c r="C34" s="6" t="n">
        <v>0</v>
      </c>
    </row>
    <row r="35" spans="1:3">
      <c r="A35" s="4" t="s">
        <v>1123</v>
      </c>
    </row>
    <row r="36" spans="1:3">
      <c r="A36" s="3" t="s">
        <v>982</v>
      </c>
    </row>
    <row r="37" spans="1:3">
      <c r="A37" s="4" t="s">
        <v>1089</v>
      </c>
      <c r="B37" s="6" t="n">
        <v>65400000</v>
      </c>
      <c r="C37" s="6" t="n">
        <v>53000000</v>
      </c>
    </row>
    <row r="38" spans="1:3">
      <c r="A38" s="4" t="s">
        <v>1124</v>
      </c>
    </row>
    <row r="39" spans="1:3">
      <c r="A39" s="3" t="s">
        <v>982</v>
      </c>
    </row>
    <row r="40" spans="1:3">
      <c r="A40" s="4" t="s">
        <v>1089</v>
      </c>
      <c r="B40" s="6" t="n">
        <v>52500000</v>
      </c>
      <c r="C40" s="6" t="n">
        <v>56300000</v>
      </c>
    </row>
    <row r="41" spans="1:3">
      <c r="A41" s="4" t="s">
        <v>1125</v>
      </c>
    </row>
    <row r="42" spans="1:3">
      <c r="A42" s="3" t="s">
        <v>982</v>
      </c>
    </row>
    <row r="43" spans="1:3">
      <c r="A43" s="4" t="s">
        <v>1089</v>
      </c>
      <c r="B43" s="6" t="n">
        <v>266700000</v>
      </c>
      <c r="C43" s="6" t="n">
        <v>233600000</v>
      </c>
    </row>
    <row r="44" spans="1:3">
      <c r="A44" s="4" t="s">
        <v>1126</v>
      </c>
    </row>
    <row r="45" spans="1:3">
      <c r="A45" s="3" t="s">
        <v>982</v>
      </c>
    </row>
    <row r="46" spans="1:3">
      <c r="A46" s="4" t="s">
        <v>1089</v>
      </c>
      <c r="B46" s="6" t="n">
        <v>0</v>
      </c>
      <c r="C46" s="6" t="n">
        <v>0</v>
      </c>
    </row>
    <row r="47" spans="1:3">
      <c r="A47" s="4" t="s">
        <v>1127</v>
      </c>
    </row>
    <row r="48" spans="1:3">
      <c r="A48" s="3" t="s">
        <v>982</v>
      </c>
    </row>
    <row r="49" spans="1:3">
      <c r="A49" s="4" t="s">
        <v>1089</v>
      </c>
      <c r="B49" s="6" t="n">
        <v>319200000</v>
      </c>
      <c r="C49" s="6" t="n">
        <v>289900000</v>
      </c>
    </row>
    <row r="50" spans="1:3">
      <c r="A50" s="4" t="s">
        <v>1128</v>
      </c>
    </row>
    <row r="51" spans="1:3">
      <c r="A51" s="3" t="s">
        <v>982</v>
      </c>
    </row>
    <row r="52" spans="1:3">
      <c r="A52" s="4" t="s">
        <v>1089</v>
      </c>
      <c r="B52" s="6" t="n">
        <v>128300000</v>
      </c>
      <c r="C52" s="6" t="n">
        <v>99300000</v>
      </c>
    </row>
    <row r="53" spans="1:3">
      <c r="A53" s="4" t="s">
        <v>1129</v>
      </c>
    </row>
    <row r="54" spans="1:3">
      <c r="A54" s="3" t="s">
        <v>982</v>
      </c>
    </row>
    <row r="55" spans="1:3">
      <c r="A55" s="4" t="s">
        <v>1089</v>
      </c>
      <c r="B55" s="6" t="n">
        <v>6600000</v>
      </c>
      <c r="C55" s="6" t="n">
        <v>0</v>
      </c>
    </row>
    <row r="56" spans="1:3">
      <c r="A56" s="4" t="s">
        <v>1130</v>
      </c>
    </row>
    <row r="57" spans="1:3">
      <c r="A57" s="3" t="s">
        <v>982</v>
      </c>
    </row>
    <row r="58" spans="1:3">
      <c r="A58" s="4" t="s">
        <v>1089</v>
      </c>
      <c r="B58" s="6" t="n">
        <v>0</v>
      </c>
      <c r="C58" s="6" t="n">
        <v>0</v>
      </c>
    </row>
    <row r="59" spans="1:3">
      <c r="A59" s="4" t="s">
        <v>1131</v>
      </c>
    </row>
    <row r="60" spans="1:3">
      <c r="A60" s="3" t="s">
        <v>982</v>
      </c>
    </row>
    <row r="61" spans="1:3">
      <c r="A61" s="4" t="s">
        <v>1089</v>
      </c>
      <c r="B61" s="6" t="n">
        <v>134900000</v>
      </c>
      <c r="C61" s="6" t="n">
        <v>99300000</v>
      </c>
    </row>
    <row r="62" spans="1:3">
      <c r="A62" s="4" t="s">
        <v>1132</v>
      </c>
    </row>
    <row r="63" spans="1:3">
      <c r="A63" s="3" t="s">
        <v>982</v>
      </c>
    </row>
    <row r="64" spans="1:3">
      <c r="A64" s="4" t="s">
        <v>1089</v>
      </c>
      <c r="B64" s="6" t="n">
        <v>0</v>
      </c>
      <c r="C64" s="6" t="n">
        <v>0</v>
      </c>
    </row>
    <row r="65" spans="1:3">
      <c r="A65" s="4" t="s">
        <v>1133</v>
      </c>
    </row>
    <row r="66" spans="1:3">
      <c r="A66" s="3" t="s">
        <v>982</v>
      </c>
    </row>
    <row r="67" spans="1:3">
      <c r="A67" s="4" t="s">
        <v>1089</v>
      </c>
      <c r="B67" s="6" t="n">
        <v>47400000</v>
      </c>
      <c r="C67" s="6" t="n">
        <v>34300000</v>
      </c>
    </row>
    <row r="68" spans="1:3">
      <c r="A68" s="4" t="s">
        <v>1134</v>
      </c>
    </row>
    <row r="69" spans="1:3">
      <c r="A69" s="3" t="s">
        <v>982</v>
      </c>
    </row>
    <row r="70" spans="1:3">
      <c r="A70" s="4" t="s">
        <v>1089</v>
      </c>
      <c r="B70" s="6" t="n">
        <v>0</v>
      </c>
      <c r="C70" s="6" t="n">
        <v>0</v>
      </c>
    </row>
    <row r="71" spans="1:3">
      <c r="A71" s="4" t="s">
        <v>1135</v>
      </c>
    </row>
    <row r="72" spans="1:3">
      <c r="A72" s="3" t="s">
        <v>982</v>
      </c>
    </row>
    <row r="73" spans="1:3">
      <c r="A73" s="4" t="s">
        <v>1089</v>
      </c>
      <c r="B73" s="6" t="n">
        <v>47400000</v>
      </c>
      <c r="C73" s="6" t="n">
        <v>34300000</v>
      </c>
    </row>
    <row r="74" spans="1:3">
      <c r="A74" s="4" t="s">
        <v>1136</v>
      </c>
    </row>
    <row r="75" spans="1:3">
      <c r="A75" s="3" t="s">
        <v>982</v>
      </c>
    </row>
    <row r="76" spans="1:3">
      <c r="A76" s="4" t="s">
        <v>1089</v>
      </c>
      <c r="B76" s="6" t="n">
        <v>0</v>
      </c>
      <c r="C76" s="6" t="n">
        <v>0</v>
      </c>
    </row>
    <row r="77" spans="1:3">
      <c r="A77" s="4" t="s">
        <v>1137</v>
      </c>
    </row>
    <row r="78" spans="1:3">
      <c r="A78" s="3" t="s">
        <v>982</v>
      </c>
    </row>
    <row r="79" spans="1:3">
      <c r="A79" s="4" t="s">
        <v>1089</v>
      </c>
      <c r="B79" s="6" t="n">
        <v>14000000</v>
      </c>
      <c r="C79" s="6" t="n">
        <v>12000000</v>
      </c>
    </row>
    <row r="80" spans="1:3">
      <c r="A80" s="4" t="s">
        <v>1138</v>
      </c>
    </row>
    <row r="81" spans="1:3">
      <c r="A81" s="3" t="s">
        <v>982</v>
      </c>
    </row>
    <row r="82" spans="1:3">
      <c r="A82" s="4" t="s">
        <v>1089</v>
      </c>
      <c r="B82" s="6" t="n">
        <v>0</v>
      </c>
      <c r="C82" s="6" t="n">
        <v>0</v>
      </c>
    </row>
    <row r="83" spans="1:3">
      <c r="A83" s="4" t="s">
        <v>1139</v>
      </c>
    </row>
    <row r="84" spans="1:3">
      <c r="A84" s="3" t="s">
        <v>982</v>
      </c>
    </row>
    <row r="85" spans="1:3">
      <c r="A85" s="4" t="s">
        <v>1089</v>
      </c>
      <c r="B85" s="6" t="n">
        <v>14000000</v>
      </c>
      <c r="C85" s="6" t="n">
        <v>12000000</v>
      </c>
    </row>
    <row r="86" spans="1:3">
      <c r="A86" s="4" t="s">
        <v>1140</v>
      </c>
    </row>
    <row r="87" spans="1:3">
      <c r="A87" s="3" t="s">
        <v>982</v>
      </c>
    </row>
    <row r="88" spans="1:3">
      <c r="A88" s="4" t="s">
        <v>1089</v>
      </c>
      <c r="B88" s="6" t="n">
        <v>195300000</v>
      </c>
      <c r="C88" s="6" t="n">
        <v>204100000</v>
      </c>
    </row>
    <row r="89" spans="1:3">
      <c r="A89" s="4" t="s">
        <v>1141</v>
      </c>
    </row>
    <row r="90" spans="1:3">
      <c r="A90" s="3" t="s">
        <v>982</v>
      </c>
    </row>
    <row r="91" spans="1:3">
      <c r="A91" s="4" t="s">
        <v>1089</v>
      </c>
      <c r="B91" s="6" t="n">
        <v>29700000</v>
      </c>
      <c r="C91" s="6" t="n">
        <v>63000000</v>
      </c>
    </row>
    <row r="92" spans="1:3">
      <c r="A92" s="4" t="s">
        <v>1142</v>
      </c>
    </row>
    <row r="93" spans="1:3">
      <c r="A93" s="3" t="s">
        <v>982</v>
      </c>
    </row>
    <row r="94" spans="1:3">
      <c r="A94" s="4" t="s">
        <v>1089</v>
      </c>
      <c r="C94" s="6" t="n">
        <v>200000</v>
      </c>
    </row>
    <row r="95" spans="1:3">
      <c r="A95" s="4" t="s">
        <v>1143</v>
      </c>
    </row>
    <row r="96" spans="1:3">
      <c r="A96" s="3" t="s">
        <v>982</v>
      </c>
    </row>
    <row r="97" spans="1:3">
      <c r="A97" s="4" t="s">
        <v>1089</v>
      </c>
      <c r="B97" s="6" t="n">
        <v>49200000</v>
      </c>
      <c r="C97" s="6" t="n">
        <v>42800000</v>
      </c>
    </row>
    <row r="98" spans="1:3">
      <c r="A98" s="4" t="s">
        <v>1144</v>
      </c>
    </row>
    <row r="99" spans="1:3">
      <c r="A99" s="3" t="s">
        <v>982</v>
      </c>
    </row>
    <row r="100" spans="1:3">
      <c r="A100" s="4" t="s">
        <v>1089</v>
      </c>
      <c r="B100" s="7" t="n">
        <v>28700000</v>
      </c>
      <c r="C100" s="7" t="n">
        <v>252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9</v>
      </c>
      <c r="D2" s="2" t="s">
        <v>73</v>
      </c>
    </row>
    <row r="3" spans="1:4">
      <c r="A3" s="3" t="s">
        <v>982</v>
      </c>
    </row>
    <row r="4" spans="1:4">
      <c r="A4" s="4" t="s">
        <v>1000</v>
      </c>
      <c r="B4" s="7" t="n">
        <v>0</v>
      </c>
      <c r="C4" s="7" t="n">
        <v>0</v>
      </c>
      <c r="D4" s="7" t="n">
        <v>0</v>
      </c>
    </row>
    <row r="5" spans="1:4">
      <c r="A5" s="4" t="s">
        <v>1057</v>
      </c>
      <c r="B5" s="6" t="n">
        <v>400000</v>
      </c>
      <c r="C5" s="6" t="n">
        <v>400000</v>
      </c>
      <c r="D5" s="6" t="n">
        <v>400000</v>
      </c>
    </row>
    <row r="6" spans="1:4">
      <c r="A6" s="4" t="s">
        <v>1031</v>
      </c>
      <c r="B6" s="6" t="n">
        <v>-300000</v>
      </c>
      <c r="C6" s="6" t="n">
        <v>-300000</v>
      </c>
      <c r="D6" s="6" t="n">
        <v>-400000</v>
      </c>
    </row>
    <row r="7" spans="1:4">
      <c r="A7" s="4" t="s">
        <v>1033</v>
      </c>
      <c r="B7" s="7" t="n">
        <v>100000</v>
      </c>
      <c r="C7" s="7" t="n">
        <v>100000</v>
      </c>
      <c r="D7"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69</v>
      </c>
      <c r="D2" s="2" t="s">
        <v>73</v>
      </c>
    </row>
    <row r="3" spans="1:4">
      <c r="A3" s="3" t="s">
        <v>1054</v>
      </c>
    </row>
    <row r="4" spans="1:4">
      <c r="A4" s="4" t="s">
        <v>1055</v>
      </c>
      <c r="B4" s="5" t="n">
        <v>8.699999999999999</v>
      </c>
      <c r="C4" s="5" t="n">
        <v>9.699999999999999</v>
      </c>
    </row>
    <row r="5" spans="1:4">
      <c r="A5" s="4" t="s">
        <v>1057</v>
      </c>
      <c r="B5" s="8" t="n">
        <v>0.4</v>
      </c>
      <c r="C5" s="8" t="n">
        <v>0.4</v>
      </c>
      <c r="D5" s="5" t="n">
        <v>0.4</v>
      </c>
    </row>
    <row r="6" spans="1:4">
      <c r="A6" s="4" t="s">
        <v>1058</v>
      </c>
      <c r="B6" s="8" t="n">
        <v>0.1</v>
      </c>
      <c r="C6" s="8" t="n">
        <v>-0.1</v>
      </c>
    </row>
    <row r="7" spans="1:4">
      <c r="A7" s="4" t="s">
        <v>1059</v>
      </c>
      <c r="B7" s="8" t="n">
        <v>-1.2</v>
      </c>
      <c r="C7" s="8" t="n">
        <v>-1.3</v>
      </c>
    </row>
    <row r="8" spans="1:4">
      <c r="A8" s="4" t="s">
        <v>946</v>
      </c>
      <c r="B8" s="8" t="n">
        <v>0.1</v>
      </c>
      <c r="C8" s="6" t="n">
        <v>0</v>
      </c>
    </row>
    <row r="9" spans="1:4">
      <c r="A9" s="4" t="s">
        <v>1063</v>
      </c>
      <c r="B9" s="5" t="n">
        <v>8.1</v>
      </c>
      <c r="C9" s="5" t="n">
        <v>8.699999999999999</v>
      </c>
      <c r="D9" s="5" t="n">
        <v>9.699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9</v>
      </c>
    </row>
    <row r="2" spans="1:3">
      <c r="A2" s="3" t="s">
        <v>982</v>
      </c>
    </row>
    <row r="3" spans="1:3">
      <c r="A3" s="4" t="s">
        <v>1077</v>
      </c>
      <c r="B3" s="5" t="n">
        <v>-8.1</v>
      </c>
      <c r="C3" s="5" t="n">
        <v>-8.699999999999999</v>
      </c>
    </row>
    <row r="4" spans="1:3">
      <c r="A4" s="4" t="s">
        <v>1001</v>
      </c>
      <c r="B4" s="8" t="n">
        <v>-2.2</v>
      </c>
      <c r="C4" s="8" t="n">
        <v>-2.5</v>
      </c>
    </row>
    <row r="5" spans="1:3">
      <c r="A5" s="4" t="s">
        <v>1080</v>
      </c>
      <c r="B5" s="8" t="n">
        <v>-10.3</v>
      </c>
      <c r="C5" s="8" t="n">
        <v>-11.2</v>
      </c>
    </row>
    <row r="6" spans="1:3">
      <c r="A6" s="4" t="s">
        <v>1148</v>
      </c>
      <c r="B6" s="8" t="n">
        <v>-7.2</v>
      </c>
      <c r="C6" s="8" t="n">
        <v>-7.7</v>
      </c>
    </row>
    <row r="7" spans="1:3">
      <c r="A7" s="4" t="s">
        <v>1149</v>
      </c>
      <c r="B7" s="8" t="n">
        <v>-0.9</v>
      </c>
      <c r="C7" s="6" t="n">
        <v>-1</v>
      </c>
    </row>
    <row r="8" spans="1:3">
      <c r="A8" s="4" t="s">
        <v>1150</v>
      </c>
      <c r="B8" s="5" t="n">
        <v>-2.2</v>
      </c>
      <c r="C8" s="5" t="n">
        <v>-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1151</v>
      </c>
      <c r="B1" s="2" t="s">
        <v>65</v>
      </c>
      <c r="J1" s="2" t="s">
        <v>1</v>
      </c>
    </row>
    <row r="2" spans="1:12">
      <c r="B2" s="2" t="s">
        <v>1152</v>
      </c>
      <c r="C2" s="2" t="s">
        <v>551</v>
      </c>
      <c r="D2" s="2" t="s">
        <v>552</v>
      </c>
      <c r="E2" s="2" t="s">
        <v>553</v>
      </c>
      <c r="F2" s="2" t="s">
        <v>494</v>
      </c>
      <c r="G2" s="2" t="s">
        <v>388</v>
      </c>
      <c r="H2" s="2" t="s">
        <v>554</v>
      </c>
      <c r="I2" s="2" t="s">
        <v>555</v>
      </c>
      <c r="J2" s="2" t="s">
        <v>1153</v>
      </c>
      <c r="K2" s="2" t="s">
        <v>494</v>
      </c>
      <c r="L2" s="2" t="s">
        <v>556</v>
      </c>
    </row>
    <row r="3" spans="1:12">
      <c r="A3" s="3" t="s">
        <v>1154</v>
      </c>
    </row>
    <row r="4" spans="1:12">
      <c r="A4" s="4" t="s">
        <v>1155</v>
      </c>
      <c r="J4" s="6" t="n">
        <v>4</v>
      </c>
    </row>
    <row r="5" spans="1:12">
      <c r="A5" s="4" t="s">
        <v>75</v>
      </c>
      <c r="B5" s="5" t="n">
        <v>834.2</v>
      </c>
      <c r="C5" s="5" t="n">
        <v>802.2</v>
      </c>
      <c r="D5" s="7" t="n">
        <v>782</v>
      </c>
      <c r="E5" s="5" t="n">
        <v>745.2</v>
      </c>
      <c r="F5" s="5" t="n">
        <v>748.4</v>
      </c>
      <c r="G5" s="5" t="n">
        <v>725.3</v>
      </c>
      <c r="H5" s="5" t="n">
        <v>732.5</v>
      </c>
      <c r="I5" s="5" t="n">
        <v>695.6</v>
      </c>
      <c r="J5" s="5" t="n">
        <v>3163.6</v>
      </c>
      <c r="K5" s="5" t="n">
        <v>2901.8</v>
      </c>
      <c r="L5" s="5" t="n">
        <v>2603.8</v>
      </c>
    </row>
    <row r="6" spans="1:12">
      <c r="A6" s="4" t="s">
        <v>1156</v>
      </c>
      <c r="B6" s="5" t="n">
        <v>1.5</v>
      </c>
      <c r="J6" s="5" t="n">
        <v>1.5</v>
      </c>
    </row>
    <row r="7" spans="1:12">
      <c r="A7" s="4" t="s">
        <v>1157</v>
      </c>
      <c r="J7" s="4" t="s">
        <v>395</v>
      </c>
    </row>
    <row r="8" spans="1:12">
      <c r="A8" s="4" t="s">
        <v>1158</v>
      </c>
      <c r="J8" s="5" t="n">
        <v>30.3</v>
      </c>
      <c r="K8" s="8" t="n">
        <v>23.4</v>
      </c>
      <c r="L8" s="8" t="n">
        <v>22.8</v>
      </c>
    </row>
    <row r="9" spans="1:12">
      <c r="A9" s="4" t="s">
        <v>1159</v>
      </c>
    </row>
    <row r="10" spans="1:12">
      <c r="A10" s="3" t="s">
        <v>1154</v>
      </c>
    </row>
    <row r="11" spans="1:12">
      <c r="A11" s="4" t="s">
        <v>75</v>
      </c>
      <c r="J11" s="8" t="n">
        <v>251.7</v>
      </c>
      <c r="K11" s="8" t="n">
        <v>178.8</v>
      </c>
      <c r="L11" s="8" t="n">
        <v>197.5</v>
      </c>
    </row>
    <row r="12" spans="1:12">
      <c r="A12" s="4" t="s">
        <v>1160</v>
      </c>
    </row>
    <row r="13" spans="1:12">
      <c r="A13" s="3" t="s">
        <v>1154</v>
      </c>
    </row>
    <row r="14" spans="1:12">
      <c r="A14" s="4" t="s">
        <v>75</v>
      </c>
      <c r="J14" s="8" t="n">
        <v>545.5</v>
      </c>
      <c r="K14" s="8" t="n">
        <v>494.9</v>
      </c>
      <c r="L14" s="8" t="n">
        <v>479.7</v>
      </c>
    </row>
    <row r="15" spans="1:12">
      <c r="A15" s="4" t="s">
        <v>1161</v>
      </c>
    </row>
    <row r="16" spans="1:12">
      <c r="A16" s="3" t="s">
        <v>1154</v>
      </c>
    </row>
    <row r="17" spans="1:12">
      <c r="A17" s="4" t="s">
        <v>75</v>
      </c>
      <c r="J17" s="8" t="n">
        <v>1391.6</v>
      </c>
      <c r="K17" s="8" t="n">
        <v>1353.7</v>
      </c>
      <c r="L17" s="8" t="n">
        <v>1208.5</v>
      </c>
    </row>
    <row r="18" spans="1:12">
      <c r="A18" s="4" t="s">
        <v>1162</v>
      </c>
    </row>
    <row r="19" spans="1:12">
      <c r="A19" s="3" t="s">
        <v>1154</v>
      </c>
    </row>
    <row r="20" spans="1:12">
      <c r="A20" s="4" t="s">
        <v>75</v>
      </c>
      <c r="J20" s="6" t="n">
        <v>638</v>
      </c>
      <c r="K20" s="8" t="n">
        <v>600.5</v>
      </c>
      <c r="L20" s="8" t="n">
        <v>555.5</v>
      </c>
    </row>
    <row r="21" spans="1:12">
      <c r="A21" s="4" t="s">
        <v>1163</v>
      </c>
    </row>
    <row r="22" spans="1:12">
      <c r="A22" s="3" t="s">
        <v>1154</v>
      </c>
    </row>
    <row r="23" spans="1:12">
      <c r="A23" s="4" t="s">
        <v>75</v>
      </c>
      <c r="J23" s="8" t="n">
        <v>3163.6</v>
      </c>
      <c r="K23" s="8" t="n">
        <v>2901.8</v>
      </c>
      <c r="L23" s="8" t="n">
        <v>2603.8</v>
      </c>
    </row>
    <row r="24" spans="1:12">
      <c r="A24" s="4" t="s">
        <v>635</v>
      </c>
    </row>
    <row r="25" spans="1:12">
      <c r="A25" s="3" t="s">
        <v>1154</v>
      </c>
    </row>
    <row r="26" spans="1:12">
      <c r="A26" s="4" t="s">
        <v>75</v>
      </c>
      <c r="J26" s="5" t="n">
        <v>1105.1</v>
      </c>
      <c r="K26" s="8" t="n">
        <v>1021.2</v>
      </c>
      <c r="L26" s="8" t="n">
        <v>953.9</v>
      </c>
    </row>
    <row r="27" spans="1:12">
      <c r="A27" s="4" t="s">
        <v>1164</v>
      </c>
      <c r="B27" s="6" t="n">
        <v>3</v>
      </c>
      <c r="J27" s="6" t="n">
        <v>3</v>
      </c>
    </row>
    <row r="28" spans="1:12">
      <c r="A28" s="4" t="s">
        <v>1165</v>
      </c>
    </row>
    <row r="29" spans="1:12">
      <c r="A29" s="3" t="s">
        <v>1154</v>
      </c>
    </row>
    <row r="30" spans="1:12">
      <c r="A30" s="4" t="s">
        <v>75</v>
      </c>
      <c r="B30" s="5" t="n">
        <v>301.6</v>
      </c>
      <c r="C30" s="8" t="n">
        <v>282.9</v>
      </c>
      <c r="D30" s="8" t="n">
        <v>264.1</v>
      </c>
      <c r="E30" s="8" t="n">
        <v>256.5</v>
      </c>
      <c r="F30" s="8" t="n">
        <v>263.4</v>
      </c>
      <c r="G30" s="8" t="n">
        <v>256.2</v>
      </c>
      <c r="H30" s="8" t="n">
        <v>262.6</v>
      </c>
      <c r="I30" s="6" t="n">
        <v>239</v>
      </c>
      <c r="J30" s="5" t="n">
        <v>1105.1</v>
      </c>
      <c r="K30" s="8" t="n">
        <v>1021.2</v>
      </c>
      <c r="L30" s="8" t="n">
        <v>953.9</v>
      </c>
    </row>
    <row r="31" spans="1:12">
      <c r="A31" s="4" t="s">
        <v>637</v>
      </c>
    </row>
    <row r="32" spans="1:12">
      <c r="A32" s="3" t="s">
        <v>1154</v>
      </c>
    </row>
    <row r="33" spans="1:12">
      <c r="A33" s="4" t="s">
        <v>75</v>
      </c>
      <c r="J33" s="5" t="n">
        <v>690.1</v>
      </c>
      <c r="K33" s="8" t="n">
        <v>640.2</v>
      </c>
    </row>
    <row r="34" spans="1:12">
      <c r="A34" s="4" t="s">
        <v>1164</v>
      </c>
      <c r="B34" s="6" t="n">
        <v>1</v>
      </c>
      <c r="J34" s="6" t="n">
        <v>1</v>
      </c>
    </row>
    <row r="35" spans="1:12">
      <c r="A35" s="4" t="s">
        <v>1166</v>
      </c>
    </row>
    <row r="36" spans="1:12">
      <c r="A36" s="3" t="s">
        <v>1154</v>
      </c>
    </row>
    <row r="37" spans="1:12">
      <c r="A37" s="4" t="s">
        <v>75</v>
      </c>
      <c r="B37" s="5" t="n">
        <v>170.4</v>
      </c>
      <c r="C37" s="8" t="n">
        <v>177.1</v>
      </c>
      <c r="D37" s="6" t="n">
        <v>176</v>
      </c>
      <c r="E37" s="8" t="n">
        <v>166.6</v>
      </c>
      <c r="F37" s="6" t="n">
        <v>166</v>
      </c>
      <c r="G37" s="8" t="n">
        <v>160.3</v>
      </c>
      <c r="H37" s="8" t="n">
        <v>157.5</v>
      </c>
      <c r="I37" s="8" t="n">
        <v>156.4</v>
      </c>
      <c r="J37" s="5" t="n">
        <v>690.1</v>
      </c>
      <c r="K37" s="8" t="n">
        <v>640.2</v>
      </c>
      <c r="L37" s="8" t="n">
        <v>591.2</v>
      </c>
    </row>
    <row r="38" spans="1:12">
      <c r="A38" s="4" t="s">
        <v>1167</v>
      </c>
    </row>
    <row r="39" spans="1:12">
      <c r="A39" s="3" t="s">
        <v>1154</v>
      </c>
    </row>
    <row r="40" spans="1:12">
      <c r="A40" s="4" t="s">
        <v>75</v>
      </c>
      <c r="K40" s="8" t="n">
        <v>-76.2</v>
      </c>
    </row>
    <row r="41" spans="1:12">
      <c r="A41" s="4" t="s">
        <v>636</v>
      </c>
    </row>
    <row r="42" spans="1:12">
      <c r="A42" s="3" t="s">
        <v>1154</v>
      </c>
    </row>
    <row r="43" spans="1:12">
      <c r="A43" s="4" t="s">
        <v>75</v>
      </c>
      <c r="J43" s="5" t="n">
        <v>992.9</v>
      </c>
      <c r="K43" s="8" t="n">
        <v>875.3</v>
      </c>
    </row>
    <row r="44" spans="1:12">
      <c r="A44" s="4" t="s">
        <v>1164</v>
      </c>
      <c r="B44" s="6" t="n">
        <v>1</v>
      </c>
      <c r="J44" s="6" t="n">
        <v>1</v>
      </c>
    </row>
    <row r="45" spans="1:12">
      <c r="A45" s="4" t="s">
        <v>1168</v>
      </c>
    </row>
    <row r="46" spans="1:12">
      <c r="A46" s="3" t="s">
        <v>1154</v>
      </c>
    </row>
    <row r="47" spans="1:12">
      <c r="A47" s="4" t="s">
        <v>75</v>
      </c>
      <c r="B47" s="5" t="n">
        <v>268.1</v>
      </c>
      <c r="C47" s="6" t="n">
        <v>244</v>
      </c>
      <c r="D47" s="8" t="n">
        <v>248.4</v>
      </c>
      <c r="E47" s="8" t="n">
        <v>232.4</v>
      </c>
      <c r="F47" s="8" t="n">
        <v>223.3</v>
      </c>
      <c r="G47" s="8" t="n">
        <v>220.7</v>
      </c>
      <c r="H47" s="6" t="n">
        <v>223</v>
      </c>
      <c r="I47" s="8" t="n">
        <v>208.3</v>
      </c>
      <c r="J47" s="5" t="n">
        <v>992.9</v>
      </c>
      <c r="K47" s="8" t="n">
        <v>875.3</v>
      </c>
      <c r="L47" s="8" t="n">
        <v>710.4</v>
      </c>
    </row>
    <row r="48" spans="1:12">
      <c r="A48" s="4" t="s">
        <v>638</v>
      </c>
    </row>
    <row r="49" spans="1:12">
      <c r="A49" s="3" t="s">
        <v>1154</v>
      </c>
    </row>
    <row r="50" spans="1:12">
      <c r="A50" s="4" t="s">
        <v>75</v>
      </c>
      <c r="J50" s="5" t="n">
        <v>375.5</v>
      </c>
      <c r="K50" s="8" t="n">
        <v>365.1</v>
      </c>
    </row>
    <row r="51" spans="1:12">
      <c r="A51" s="4" t="s">
        <v>1164</v>
      </c>
      <c r="B51" s="6" t="n">
        <v>1</v>
      </c>
      <c r="J51" s="6" t="n">
        <v>1</v>
      </c>
    </row>
    <row r="52" spans="1:12">
      <c r="A52" s="4" t="s">
        <v>1169</v>
      </c>
    </row>
    <row r="53" spans="1:12">
      <c r="A53" s="3" t="s">
        <v>1154</v>
      </c>
    </row>
    <row r="54" spans="1:12">
      <c r="A54" s="4" t="s">
        <v>75</v>
      </c>
      <c r="B54" s="5" t="n">
        <v>94.09999999999999</v>
      </c>
      <c r="C54" s="5" t="n">
        <v>98.2</v>
      </c>
      <c r="D54" s="5" t="n">
        <v>93.5</v>
      </c>
      <c r="E54" s="5" t="n">
        <v>89.7</v>
      </c>
      <c r="F54" s="5" t="n">
        <v>95.7</v>
      </c>
      <c r="G54" s="5" t="n">
        <v>88.09999999999999</v>
      </c>
      <c r="H54" s="5" t="n">
        <v>89.40000000000001</v>
      </c>
      <c r="I54" s="5" t="n">
        <v>91.90000000000001</v>
      </c>
      <c r="J54" s="5" t="n">
        <v>375.5</v>
      </c>
      <c r="K54" s="8" t="n">
        <v>365.1</v>
      </c>
      <c r="L54" s="5" t="n">
        <v>348.3</v>
      </c>
    </row>
    <row r="55" spans="1:12">
      <c r="A55" s="4" t="s">
        <v>1170</v>
      </c>
    </row>
    <row r="56" spans="1:12">
      <c r="A56" s="3" t="s">
        <v>1154</v>
      </c>
    </row>
    <row r="57" spans="1:12">
      <c r="A57" s="4" t="s">
        <v>75</v>
      </c>
      <c r="K57" s="8" t="n">
        <v>76.2</v>
      </c>
    </row>
    <row r="58" spans="1:12">
      <c r="A58" s="4" t="s">
        <v>1171</v>
      </c>
    </row>
    <row r="59" spans="1:12">
      <c r="A59" s="3" t="s">
        <v>1154</v>
      </c>
    </row>
    <row r="60" spans="1:12">
      <c r="A60" s="4" t="s">
        <v>75</v>
      </c>
      <c r="K60" s="7" t="n">
        <v>-2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173</v>
      </c>
    </row>
    <row r="4" spans="1:12">
      <c r="A4" s="4" t="s">
        <v>75</v>
      </c>
      <c r="B4" s="5" t="n">
        <v>834.2</v>
      </c>
      <c r="C4" s="5" t="n">
        <v>802.2</v>
      </c>
      <c r="D4" s="7" t="n">
        <v>782</v>
      </c>
      <c r="E4" s="5" t="n">
        <v>745.2</v>
      </c>
      <c r="F4" s="5" t="n">
        <v>748.4</v>
      </c>
      <c r="G4" s="5" t="n">
        <v>725.3</v>
      </c>
      <c r="H4" s="5" t="n">
        <v>732.5</v>
      </c>
      <c r="I4" s="5" t="n">
        <v>695.6</v>
      </c>
      <c r="J4" s="5" t="n">
        <v>3163.6</v>
      </c>
      <c r="K4" s="5" t="n">
        <v>2901.8</v>
      </c>
      <c r="L4" s="5" t="n">
        <v>2603.8</v>
      </c>
    </row>
    <row r="5" spans="1:12">
      <c r="A5" s="3" t="s">
        <v>1174</v>
      </c>
    </row>
    <row r="6" spans="1:12">
      <c r="A6" s="4" t="s">
        <v>1175</v>
      </c>
      <c r="B6" s="8" t="n">
        <v>133.8</v>
      </c>
      <c r="C6" s="8" t="n">
        <v>128.7</v>
      </c>
      <c r="D6" s="8" t="n">
        <v>131.9</v>
      </c>
      <c r="E6" s="8" t="n">
        <v>97.3</v>
      </c>
      <c r="F6" s="8" t="n">
        <v>111.2</v>
      </c>
      <c r="G6" s="8" t="n">
        <v>105.5</v>
      </c>
      <c r="H6" s="8" t="n">
        <v>111.5</v>
      </c>
      <c r="I6" s="8" t="n">
        <v>88.40000000000001</v>
      </c>
      <c r="J6" s="8" t="n">
        <v>491.7</v>
      </c>
      <c r="K6" s="8" t="n">
        <v>416.6</v>
      </c>
      <c r="L6" s="8" t="n">
        <v>321.7</v>
      </c>
    </row>
    <row r="7" spans="1:12">
      <c r="A7" s="3" t="s">
        <v>1176</v>
      </c>
    </row>
    <row r="8" spans="1:12">
      <c r="A8" s="4" t="s">
        <v>1176</v>
      </c>
      <c r="J8" s="8" t="n">
        <v>111.9</v>
      </c>
      <c r="K8" s="6" t="n">
        <v>113</v>
      </c>
      <c r="L8" s="6" t="n">
        <v>113</v>
      </c>
    </row>
    <row r="9" spans="1:12">
      <c r="A9" s="4" t="s">
        <v>635</v>
      </c>
    </row>
    <row r="10" spans="1:12">
      <c r="A10" s="3" t="s">
        <v>1173</v>
      </c>
    </row>
    <row r="11" spans="1:12">
      <c r="A11" s="4" t="s">
        <v>75</v>
      </c>
      <c r="J11" s="8" t="n">
        <v>1105.1</v>
      </c>
      <c r="K11" s="8" t="n">
        <v>1021.2</v>
      </c>
      <c r="L11" s="8" t="n">
        <v>953.9</v>
      </c>
    </row>
    <row r="12" spans="1:12">
      <c r="A12" s="4" t="s">
        <v>636</v>
      </c>
    </row>
    <row r="13" spans="1:12">
      <c r="A13" s="3" t="s">
        <v>1173</v>
      </c>
    </row>
    <row r="14" spans="1:12">
      <c r="A14" s="4" t="s">
        <v>75</v>
      </c>
      <c r="J14" s="8" t="n">
        <v>992.9</v>
      </c>
      <c r="K14" s="8" t="n">
        <v>875.3</v>
      </c>
    </row>
    <row r="15" spans="1:12">
      <c r="A15" s="4" t="s">
        <v>637</v>
      </c>
    </row>
    <row r="16" spans="1:12">
      <c r="A16" s="3" t="s">
        <v>1173</v>
      </c>
    </row>
    <row r="17" spans="1:12">
      <c r="A17" s="4" t="s">
        <v>75</v>
      </c>
      <c r="J17" s="8" t="n">
        <v>690.1</v>
      </c>
      <c r="K17" s="8" t="n">
        <v>640.2</v>
      </c>
    </row>
    <row r="18" spans="1:12">
      <c r="A18" s="4" t="s">
        <v>638</v>
      </c>
    </row>
    <row r="19" spans="1:12">
      <c r="A19" s="3" t="s">
        <v>1173</v>
      </c>
    </row>
    <row r="20" spans="1:12">
      <c r="A20" s="4" t="s">
        <v>75</v>
      </c>
      <c r="J20" s="8" t="n">
        <v>375.5</v>
      </c>
      <c r="K20" s="8" t="n">
        <v>365.1</v>
      </c>
    </row>
    <row r="21" spans="1:12">
      <c r="A21" s="4" t="s">
        <v>1163</v>
      </c>
    </row>
    <row r="22" spans="1:12">
      <c r="A22" s="3" t="s">
        <v>1177</v>
      </c>
    </row>
    <row r="23" spans="1:12">
      <c r="A23" s="4" t="s">
        <v>1178</v>
      </c>
      <c r="J23" s="8" t="n">
        <v>3.2</v>
      </c>
      <c r="K23" s="8" t="n">
        <v>7.8</v>
      </c>
      <c r="L23" s="8" t="n">
        <v>4.2</v>
      </c>
    </row>
    <row r="24" spans="1:12">
      <c r="A24" s="3" t="s">
        <v>1173</v>
      </c>
    </row>
    <row r="25" spans="1:12">
      <c r="A25" s="4" t="s">
        <v>75</v>
      </c>
      <c r="J25" s="8" t="n">
        <v>3163.6</v>
      </c>
      <c r="K25" s="8" t="n">
        <v>2901.8</v>
      </c>
      <c r="L25" s="8" t="n">
        <v>2603.8</v>
      </c>
    </row>
    <row r="26" spans="1:12">
      <c r="A26" s="3" t="s">
        <v>1174</v>
      </c>
    </row>
    <row r="27" spans="1:12">
      <c r="A27" s="4" t="s">
        <v>1175</v>
      </c>
      <c r="J27" s="8" t="n">
        <v>491.7</v>
      </c>
      <c r="K27" s="8" t="n">
        <v>416.6</v>
      </c>
      <c r="L27" s="8" t="n">
        <v>321.7</v>
      </c>
    </row>
    <row r="28" spans="1:12">
      <c r="A28" s="3" t="s">
        <v>1176</v>
      </c>
    </row>
    <row r="29" spans="1:12">
      <c r="A29" s="4" t="s">
        <v>1176</v>
      </c>
      <c r="J29" s="8" t="n">
        <v>111.9</v>
      </c>
      <c r="K29" s="6" t="n">
        <v>113</v>
      </c>
      <c r="L29" s="6" t="n">
        <v>113</v>
      </c>
    </row>
    <row r="30" spans="1:12">
      <c r="A30" s="3" t="s">
        <v>1179</v>
      </c>
    </row>
    <row r="31" spans="1:12">
      <c r="A31" s="4" t="s">
        <v>1179</v>
      </c>
      <c r="J31" s="8" t="n">
        <v>88.40000000000001</v>
      </c>
      <c r="K31" s="8" t="n">
        <v>86.8</v>
      </c>
      <c r="L31" s="8" t="n">
        <v>58.5</v>
      </c>
    </row>
    <row r="32" spans="1:12">
      <c r="A32" s="3" t="s">
        <v>1180</v>
      </c>
    </row>
    <row r="33" spans="1:12">
      <c r="A33" s="4" t="s">
        <v>1181</v>
      </c>
      <c r="B33" s="8" t="n">
        <v>4579.8</v>
      </c>
      <c r="F33" s="8" t="n">
        <v>3809.3</v>
      </c>
      <c r="J33" s="8" t="n">
        <v>4579.8</v>
      </c>
      <c r="K33" s="8" t="n">
        <v>3809.3</v>
      </c>
      <c r="L33" s="8" t="n">
        <v>3846.4</v>
      </c>
    </row>
    <row r="34" spans="1:12">
      <c r="A34" s="4" t="s">
        <v>1182</v>
      </c>
    </row>
    <row r="35" spans="1:12">
      <c r="A35" s="3" t="s">
        <v>1177</v>
      </c>
    </row>
    <row r="36" spans="1:12">
      <c r="A36" s="4" t="s">
        <v>1178</v>
      </c>
      <c r="J36" s="8" t="n">
        <v>1.5</v>
      </c>
      <c r="K36" s="8" t="n">
        <v>5.6</v>
      </c>
      <c r="L36" s="8" t="n">
        <v>2.1</v>
      </c>
    </row>
    <row r="37" spans="1:12">
      <c r="A37" s="3" t="s">
        <v>1173</v>
      </c>
    </row>
    <row r="38" spans="1:12">
      <c r="A38" s="4" t="s">
        <v>75</v>
      </c>
      <c r="B38" s="8" t="n">
        <v>301.6</v>
      </c>
      <c r="C38" s="8" t="n">
        <v>282.9</v>
      </c>
      <c r="D38" s="8" t="n">
        <v>264.1</v>
      </c>
      <c r="E38" s="8" t="n">
        <v>256.5</v>
      </c>
      <c r="F38" s="8" t="n">
        <v>263.4</v>
      </c>
      <c r="G38" s="8" t="n">
        <v>256.2</v>
      </c>
      <c r="H38" s="8" t="n">
        <v>262.6</v>
      </c>
      <c r="I38" s="6" t="n">
        <v>239</v>
      </c>
      <c r="J38" s="8" t="n">
        <v>1105.1</v>
      </c>
      <c r="K38" s="8" t="n">
        <v>1021.2</v>
      </c>
      <c r="L38" s="8" t="n">
        <v>953.9</v>
      </c>
    </row>
    <row r="39" spans="1:12">
      <c r="A39" s="3" t="s">
        <v>1174</v>
      </c>
    </row>
    <row r="40" spans="1:12">
      <c r="A40" s="4" t="s">
        <v>1175</v>
      </c>
      <c r="B40" s="8" t="n">
        <v>59.5</v>
      </c>
      <c r="C40" s="6" t="n">
        <v>52</v>
      </c>
      <c r="D40" s="6" t="n">
        <v>49</v>
      </c>
      <c r="E40" s="8" t="n">
        <v>39.9</v>
      </c>
      <c r="F40" s="6" t="n">
        <v>43</v>
      </c>
      <c r="G40" s="8" t="n">
        <v>35.7</v>
      </c>
      <c r="H40" s="8" t="n">
        <v>40.9</v>
      </c>
      <c r="I40" s="8" t="n">
        <v>27.8</v>
      </c>
      <c r="J40" s="8" t="n">
        <v>200.4</v>
      </c>
      <c r="K40" s="8" t="n">
        <v>147.4</v>
      </c>
      <c r="L40" s="6" t="n">
        <v>126</v>
      </c>
    </row>
    <row r="41" spans="1:12">
      <c r="A41" s="3" t="s">
        <v>1176</v>
      </c>
    </row>
    <row r="42" spans="1:12">
      <c r="A42" s="4" t="s">
        <v>1176</v>
      </c>
      <c r="J42" s="8" t="n">
        <v>35.9</v>
      </c>
      <c r="K42" s="6" t="n">
        <v>37</v>
      </c>
      <c r="L42" s="8" t="n">
        <v>38.2</v>
      </c>
    </row>
    <row r="43" spans="1:12">
      <c r="A43" s="3" t="s">
        <v>1179</v>
      </c>
    </row>
    <row r="44" spans="1:12">
      <c r="A44" s="4" t="s">
        <v>1179</v>
      </c>
      <c r="J44" s="8" t="n">
        <v>18.9</v>
      </c>
      <c r="K44" s="8" t="n">
        <v>14.8</v>
      </c>
      <c r="L44" s="8" t="n">
        <v>13.7</v>
      </c>
    </row>
    <row r="45" spans="1:12">
      <c r="A45" s="3" t="s">
        <v>1180</v>
      </c>
    </row>
    <row r="46" spans="1:12">
      <c r="A46" s="4" t="s">
        <v>1181</v>
      </c>
      <c r="B46" s="8" t="n">
        <v>1680.2</v>
      </c>
      <c r="F46" s="8" t="n">
        <v>1392.7</v>
      </c>
      <c r="J46" s="8" t="n">
        <v>1680.2</v>
      </c>
      <c r="K46" s="8" t="n">
        <v>1392.7</v>
      </c>
      <c r="L46" s="8" t="n">
        <v>1413.6</v>
      </c>
    </row>
    <row r="47" spans="1:12">
      <c r="A47" s="4" t="s">
        <v>1183</v>
      </c>
    </row>
    <row r="48" spans="1:12">
      <c r="A48" s="3" t="s">
        <v>1177</v>
      </c>
    </row>
    <row r="49" spans="1:12">
      <c r="A49" s="4" t="s">
        <v>1178</v>
      </c>
      <c r="J49" s="8" t="n">
        <v>1.1</v>
      </c>
      <c r="K49" s="8" t="n">
        <v>0.7</v>
      </c>
      <c r="L49" s="6" t="n">
        <v>0</v>
      </c>
    </row>
    <row r="50" spans="1:12">
      <c r="A50" s="3" t="s">
        <v>1173</v>
      </c>
    </row>
    <row r="51" spans="1:12">
      <c r="A51" s="4" t="s">
        <v>75</v>
      </c>
      <c r="B51" s="8" t="n">
        <v>268.1</v>
      </c>
      <c r="C51" s="6" t="n">
        <v>244</v>
      </c>
      <c r="D51" s="8" t="n">
        <v>248.4</v>
      </c>
      <c r="E51" s="8" t="n">
        <v>232.4</v>
      </c>
      <c r="F51" s="8" t="n">
        <v>223.3</v>
      </c>
      <c r="G51" s="8" t="n">
        <v>220.7</v>
      </c>
      <c r="H51" s="6" t="n">
        <v>223</v>
      </c>
      <c r="I51" s="8" t="n">
        <v>208.3</v>
      </c>
      <c r="J51" s="8" t="n">
        <v>992.9</v>
      </c>
      <c r="K51" s="8" t="n">
        <v>875.3</v>
      </c>
      <c r="L51" s="8" t="n">
        <v>710.4</v>
      </c>
    </row>
    <row r="52" spans="1:12">
      <c r="A52" s="3" t="s">
        <v>1174</v>
      </c>
    </row>
    <row r="53" spans="1:12">
      <c r="A53" s="4" t="s">
        <v>1175</v>
      </c>
      <c r="B53" s="8" t="n">
        <v>47.1</v>
      </c>
      <c r="C53" s="8" t="n">
        <v>41.2</v>
      </c>
      <c r="D53" s="8" t="n">
        <v>51.6</v>
      </c>
      <c r="E53" s="8" t="n">
        <v>36.6</v>
      </c>
      <c r="F53" s="8" t="n">
        <v>36.3</v>
      </c>
      <c r="G53" s="8" t="n">
        <v>42.3</v>
      </c>
      <c r="H53" s="8" t="n">
        <v>43.1</v>
      </c>
      <c r="I53" s="8" t="n">
        <v>33.8</v>
      </c>
      <c r="J53" s="8" t="n">
        <v>176.5</v>
      </c>
      <c r="K53" s="8" t="n">
        <v>155.5</v>
      </c>
      <c r="L53" s="8" t="n">
        <v>110.2</v>
      </c>
    </row>
    <row r="54" spans="1:12">
      <c r="A54" s="3" t="s">
        <v>1176</v>
      </c>
    </row>
    <row r="55" spans="1:12">
      <c r="A55" s="4" t="s">
        <v>1176</v>
      </c>
      <c r="J55" s="8" t="n">
        <v>48.5</v>
      </c>
      <c r="K55" s="8" t="n">
        <v>50.8</v>
      </c>
      <c r="L55" s="8" t="n">
        <v>49.6</v>
      </c>
    </row>
    <row r="56" spans="1:12">
      <c r="A56" s="3" t="s">
        <v>1179</v>
      </c>
    </row>
    <row r="57" spans="1:12">
      <c r="A57" s="4" t="s">
        <v>1179</v>
      </c>
      <c r="J57" s="8" t="n">
        <v>45.2</v>
      </c>
      <c r="K57" s="8" t="n">
        <v>35.8</v>
      </c>
      <c r="L57" s="8" t="n">
        <v>23.4</v>
      </c>
    </row>
    <row r="58" spans="1:12">
      <c r="A58" s="3" t="s">
        <v>1180</v>
      </c>
    </row>
    <row r="59" spans="1:12">
      <c r="A59" s="4" t="s">
        <v>1181</v>
      </c>
      <c r="B59" s="8" t="n">
        <v>1874.6</v>
      </c>
      <c r="F59" s="8" t="n">
        <v>1577.5</v>
      </c>
      <c r="J59" s="8" t="n">
        <v>1874.6</v>
      </c>
      <c r="K59" s="8" t="n">
        <v>1577.5</v>
      </c>
      <c r="L59" s="8" t="n">
        <v>1582.2</v>
      </c>
    </row>
    <row r="60" spans="1:12">
      <c r="A60" s="4" t="s">
        <v>1184</v>
      </c>
    </row>
    <row r="61" spans="1:12">
      <c r="A61" s="3" t="s">
        <v>1177</v>
      </c>
    </row>
    <row r="62" spans="1:12">
      <c r="A62" s="4" t="s">
        <v>1178</v>
      </c>
      <c r="J62" s="8" t="n">
        <v>0.5</v>
      </c>
      <c r="K62" s="8" t="n">
        <v>1.3</v>
      </c>
      <c r="L62" s="8" t="n">
        <v>2.1</v>
      </c>
    </row>
    <row r="63" spans="1:12">
      <c r="A63" s="3" t="s">
        <v>1173</v>
      </c>
    </row>
    <row r="64" spans="1:12">
      <c r="A64" s="4" t="s">
        <v>75</v>
      </c>
      <c r="B64" s="8" t="n">
        <v>170.4</v>
      </c>
      <c r="C64" s="8" t="n">
        <v>177.1</v>
      </c>
      <c r="D64" s="6" t="n">
        <v>176</v>
      </c>
      <c r="E64" s="8" t="n">
        <v>166.6</v>
      </c>
      <c r="F64" s="6" t="n">
        <v>166</v>
      </c>
      <c r="G64" s="8" t="n">
        <v>160.3</v>
      </c>
      <c r="H64" s="8" t="n">
        <v>157.5</v>
      </c>
      <c r="I64" s="8" t="n">
        <v>156.4</v>
      </c>
      <c r="J64" s="8" t="n">
        <v>690.1</v>
      </c>
      <c r="K64" s="8" t="n">
        <v>640.2</v>
      </c>
      <c r="L64" s="8" t="n">
        <v>591.2</v>
      </c>
    </row>
    <row r="65" spans="1:12">
      <c r="A65" s="3" t="s">
        <v>1174</v>
      </c>
    </row>
    <row r="66" spans="1:12">
      <c r="A66" s="4" t="s">
        <v>1175</v>
      </c>
      <c r="B66" s="8" t="n">
        <v>32.8</v>
      </c>
      <c r="C66" s="8" t="n">
        <v>39.5</v>
      </c>
      <c r="D66" s="8" t="n">
        <v>38.6</v>
      </c>
      <c r="E66" s="8" t="n">
        <v>32.5</v>
      </c>
      <c r="F66" s="8" t="n">
        <v>35.4</v>
      </c>
      <c r="G66" s="6" t="n">
        <v>33</v>
      </c>
      <c r="H66" s="8" t="n">
        <v>32.6</v>
      </c>
      <c r="I66" s="8" t="n">
        <v>30.8</v>
      </c>
      <c r="J66" s="8" t="n">
        <v>143.4</v>
      </c>
      <c r="K66" s="8" t="n">
        <v>131.8</v>
      </c>
      <c r="L66" s="6" t="n">
        <v>113</v>
      </c>
    </row>
    <row r="67" spans="1:12">
      <c r="A67" s="3" t="s">
        <v>1176</v>
      </c>
    </row>
    <row r="68" spans="1:12">
      <c r="A68" s="4" t="s">
        <v>1176</v>
      </c>
      <c r="J68" s="8" t="n">
        <v>14.3</v>
      </c>
      <c r="K68" s="8" t="n">
        <v>13.8</v>
      </c>
      <c r="L68" s="6" t="n">
        <v>14</v>
      </c>
    </row>
    <row r="69" spans="1:12">
      <c r="A69" s="3" t="s">
        <v>1179</v>
      </c>
    </row>
    <row r="70" spans="1:12">
      <c r="A70" s="4" t="s">
        <v>1179</v>
      </c>
      <c r="J70" s="6" t="n">
        <v>19</v>
      </c>
      <c r="K70" s="8" t="n">
        <v>18.7</v>
      </c>
      <c r="L70" s="8" t="n">
        <v>9.300000000000001</v>
      </c>
    </row>
    <row r="71" spans="1:12">
      <c r="A71" s="3" t="s">
        <v>1180</v>
      </c>
    </row>
    <row r="72" spans="1:12">
      <c r="A72" s="4" t="s">
        <v>1181</v>
      </c>
      <c r="B72" s="8" t="n">
        <v>618.3</v>
      </c>
      <c r="F72" s="8" t="n">
        <v>509.9</v>
      </c>
      <c r="J72" s="8" t="n">
        <v>618.3</v>
      </c>
      <c r="K72" s="8" t="n">
        <v>509.9</v>
      </c>
      <c r="L72" s="8" t="n">
        <v>491.2</v>
      </c>
    </row>
    <row r="73" spans="1:12">
      <c r="A73" s="4" t="s">
        <v>1185</v>
      </c>
    </row>
    <row r="74" spans="1:12">
      <c r="A74" s="3" t="s">
        <v>1177</v>
      </c>
    </row>
    <row r="75" spans="1:12">
      <c r="A75" s="4" t="s">
        <v>1178</v>
      </c>
      <c r="J75" s="8" t="n">
        <v>0.1</v>
      </c>
      <c r="K75" s="8" t="n">
        <v>0.2</v>
      </c>
      <c r="L75" s="6" t="n">
        <v>0</v>
      </c>
    </row>
    <row r="76" spans="1:12">
      <c r="A76" s="3" t="s">
        <v>1173</v>
      </c>
    </row>
    <row r="77" spans="1:12">
      <c r="A77" s="4" t="s">
        <v>75</v>
      </c>
      <c r="B77" s="8" t="n">
        <v>94.09999999999999</v>
      </c>
      <c r="C77" s="8" t="n">
        <v>98.2</v>
      </c>
      <c r="D77" s="8" t="n">
        <v>93.5</v>
      </c>
      <c r="E77" s="8" t="n">
        <v>89.7</v>
      </c>
      <c r="F77" s="8" t="n">
        <v>95.7</v>
      </c>
      <c r="G77" s="8" t="n">
        <v>88.09999999999999</v>
      </c>
      <c r="H77" s="8" t="n">
        <v>89.40000000000001</v>
      </c>
      <c r="I77" s="8" t="n">
        <v>91.90000000000001</v>
      </c>
      <c r="J77" s="8" t="n">
        <v>375.5</v>
      </c>
      <c r="K77" s="8" t="n">
        <v>365.1</v>
      </c>
      <c r="L77" s="8" t="n">
        <v>348.3</v>
      </c>
    </row>
    <row r="78" spans="1:12">
      <c r="A78" s="3" t="s">
        <v>1174</v>
      </c>
    </row>
    <row r="79" spans="1:12">
      <c r="A79" s="4" t="s">
        <v>1175</v>
      </c>
      <c r="B79" s="8" t="n">
        <v>10.5</v>
      </c>
      <c r="C79" s="8" t="n">
        <v>10.6</v>
      </c>
      <c r="D79" s="6" t="n">
        <v>9</v>
      </c>
      <c r="E79" s="8" t="n">
        <v>6.4</v>
      </c>
      <c r="F79" s="8" t="n">
        <v>10.7</v>
      </c>
      <c r="G79" s="8" t="n">
        <v>9.6</v>
      </c>
      <c r="H79" s="8" t="n">
        <v>8.699999999999999</v>
      </c>
      <c r="I79" s="8" t="n">
        <v>8.9</v>
      </c>
      <c r="J79" s="8" t="n">
        <v>36.5</v>
      </c>
      <c r="K79" s="8" t="n">
        <v>37.9</v>
      </c>
      <c r="L79" s="8" t="n">
        <v>35.5</v>
      </c>
    </row>
    <row r="80" spans="1:12">
      <c r="A80" s="3" t="s">
        <v>1176</v>
      </c>
    </row>
    <row r="81" spans="1:12">
      <c r="A81" s="4" t="s">
        <v>1176</v>
      </c>
      <c r="J81" s="6" t="n">
        <v>6</v>
      </c>
      <c r="K81" s="8" t="n">
        <v>4.3</v>
      </c>
      <c r="L81" s="8" t="n">
        <v>4.6</v>
      </c>
    </row>
    <row r="82" spans="1:12">
      <c r="A82" s="3" t="s">
        <v>1179</v>
      </c>
    </row>
    <row r="83" spans="1:12">
      <c r="A83" s="4" t="s">
        <v>1179</v>
      </c>
      <c r="J83" s="8" t="n">
        <v>3.6</v>
      </c>
      <c r="K83" s="8" t="n">
        <v>13.6</v>
      </c>
      <c r="L83" s="8" t="n">
        <v>7.4</v>
      </c>
    </row>
    <row r="84" spans="1:12">
      <c r="A84" s="3" t="s">
        <v>1180</v>
      </c>
    </row>
    <row r="85" spans="1:12">
      <c r="A85" s="4" t="s">
        <v>1181</v>
      </c>
      <c r="B85" s="8" t="n">
        <v>143.4</v>
      </c>
      <c r="F85" s="8" t="n">
        <v>151.5</v>
      </c>
      <c r="J85" s="8" t="n">
        <v>143.4</v>
      </c>
      <c r="K85" s="8" t="n">
        <v>151.5</v>
      </c>
      <c r="L85" s="8" t="n">
        <v>135.5</v>
      </c>
    </row>
    <row r="86" spans="1:12">
      <c r="A86" s="4" t="s">
        <v>1186</v>
      </c>
    </row>
    <row r="87" spans="1:12">
      <c r="A87" s="3" t="s">
        <v>1174</v>
      </c>
    </row>
    <row r="88" spans="1:12">
      <c r="A88" s="4" t="s">
        <v>1175</v>
      </c>
      <c r="B88" s="8" t="n">
        <v>-16.1</v>
      </c>
      <c r="C88" s="5" t="n">
        <v>-14.6</v>
      </c>
      <c r="D88" s="5" t="n">
        <v>-16.3</v>
      </c>
      <c r="E88" s="5" t="n">
        <v>-18.1</v>
      </c>
      <c r="F88" s="8" t="n">
        <v>-14.2</v>
      </c>
      <c r="G88" s="5" t="n">
        <v>-15.1</v>
      </c>
      <c r="H88" s="5" t="n">
        <v>-13.8</v>
      </c>
      <c r="I88" s="5" t="n">
        <v>-12.9</v>
      </c>
      <c r="J88" s="8" t="n">
        <v>-65.09999999999999</v>
      </c>
      <c r="K88" s="6" t="n">
        <v>-56</v>
      </c>
      <c r="L88" s="6" t="n">
        <v>-63</v>
      </c>
    </row>
    <row r="89" spans="1:12">
      <c r="A89" s="3" t="s">
        <v>1176</v>
      </c>
    </row>
    <row r="90" spans="1:12">
      <c r="A90" s="4" t="s">
        <v>1176</v>
      </c>
      <c r="J90" s="8" t="n">
        <v>7.2</v>
      </c>
      <c r="K90" s="8" t="n">
        <v>7.1</v>
      </c>
      <c r="L90" s="8" t="n">
        <v>6.6</v>
      </c>
    </row>
    <row r="91" spans="1:12">
      <c r="A91" s="3" t="s">
        <v>1179</v>
      </c>
    </row>
    <row r="92" spans="1:12">
      <c r="A92" s="4" t="s">
        <v>1179</v>
      </c>
      <c r="J92" s="8" t="n">
        <v>1.7</v>
      </c>
      <c r="K92" s="8" t="n">
        <v>3.9</v>
      </c>
      <c r="L92" s="8" t="n">
        <v>4.7</v>
      </c>
    </row>
    <row r="93" spans="1:12">
      <c r="A93" s="3" t="s">
        <v>1180</v>
      </c>
    </row>
    <row r="94" spans="1:12">
      <c r="A94" s="4" t="s">
        <v>1181</v>
      </c>
      <c r="B94" s="5" t="n">
        <v>263.3</v>
      </c>
      <c r="F94" s="5" t="n">
        <v>177.7</v>
      </c>
      <c r="J94" s="5" t="n">
        <v>263.3</v>
      </c>
      <c r="K94" s="5" t="n">
        <v>177.7</v>
      </c>
      <c r="L94" s="5" t="n">
        <v>223.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173</v>
      </c>
    </row>
    <row r="4" spans="1:12">
      <c r="A4" s="4" t="s">
        <v>75</v>
      </c>
      <c r="B4" s="5" t="n">
        <v>834.2</v>
      </c>
      <c r="C4" s="5" t="n">
        <v>802.2</v>
      </c>
      <c r="D4" s="7" t="n">
        <v>782</v>
      </c>
      <c r="E4" s="5" t="n">
        <v>745.2</v>
      </c>
      <c r="F4" s="5" t="n">
        <v>748.4</v>
      </c>
      <c r="G4" s="5" t="n">
        <v>725.3</v>
      </c>
      <c r="H4" s="5" t="n">
        <v>732.5</v>
      </c>
      <c r="I4" s="5" t="n">
        <v>695.6</v>
      </c>
      <c r="J4" s="5" t="n">
        <v>3163.6</v>
      </c>
      <c r="K4" s="5" t="n">
        <v>2901.8</v>
      </c>
      <c r="L4" s="5" t="n">
        <v>2603.8</v>
      </c>
    </row>
    <row r="5" spans="1:12">
      <c r="A5" s="3" t="s">
        <v>1188</v>
      </c>
    </row>
    <row r="6" spans="1:12">
      <c r="A6" s="4" t="s">
        <v>1188</v>
      </c>
      <c r="B6" s="8" t="n">
        <v>3249.3</v>
      </c>
      <c r="F6" s="8" t="n">
        <v>2682.3</v>
      </c>
      <c r="J6" s="8" t="n">
        <v>3249.3</v>
      </c>
      <c r="K6" s="8" t="n">
        <v>2682.3</v>
      </c>
      <c r="L6" s="8" t="n">
        <v>2823.7</v>
      </c>
    </row>
    <row r="7" spans="1:12">
      <c r="A7" s="4" t="s">
        <v>1025</v>
      </c>
    </row>
    <row r="8" spans="1:12">
      <c r="A8" s="3" t="s">
        <v>1173</v>
      </c>
    </row>
    <row r="9" spans="1:12">
      <c r="A9" s="4" t="s">
        <v>75</v>
      </c>
      <c r="J9" s="8" t="n">
        <v>2179.6</v>
      </c>
      <c r="K9" s="8" t="n">
        <v>2044.9</v>
      </c>
      <c r="L9" s="8" t="n">
        <v>1849.4</v>
      </c>
    </row>
    <row r="10" spans="1:12">
      <c r="A10" s="3" t="s">
        <v>1188</v>
      </c>
    </row>
    <row r="11" spans="1:12">
      <c r="A11" s="4" t="s">
        <v>1188</v>
      </c>
      <c r="B11" s="8" t="n">
        <v>1839.4</v>
      </c>
      <c r="F11" s="8" t="n">
        <v>1402.3</v>
      </c>
      <c r="J11" s="8" t="n">
        <v>1839.4</v>
      </c>
      <c r="K11" s="8" t="n">
        <v>1402.3</v>
      </c>
      <c r="L11" s="8" t="n">
        <v>1495.4</v>
      </c>
    </row>
    <row r="12" spans="1:12">
      <c r="A12" s="4" t="s">
        <v>1189</v>
      </c>
    </row>
    <row r="13" spans="1:12">
      <c r="A13" s="3" t="s">
        <v>1173</v>
      </c>
    </row>
    <row r="14" spans="1:12">
      <c r="A14" s="4" t="s">
        <v>75</v>
      </c>
      <c r="J14" s="6" t="n">
        <v>301</v>
      </c>
      <c r="K14" s="8" t="n">
        <v>294.8</v>
      </c>
      <c r="L14" s="8" t="n">
        <v>266.1</v>
      </c>
    </row>
    <row r="15" spans="1:12">
      <c r="A15" s="3" t="s">
        <v>1188</v>
      </c>
    </row>
    <row r="16" spans="1:12">
      <c r="A16" s="4" t="s">
        <v>1188</v>
      </c>
      <c r="B16" s="6" t="n">
        <v>355</v>
      </c>
      <c r="F16" s="8" t="n">
        <v>264.6</v>
      </c>
      <c r="J16" s="6" t="n">
        <v>355</v>
      </c>
      <c r="K16" s="8" t="n">
        <v>264.6</v>
      </c>
      <c r="L16" s="8" t="n">
        <v>288.2</v>
      </c>
    </row>
    <row r="17" spans="1:12">
      <c r="A17" s="4" t="s">
        <v>1159</v>
      </c>
    </row>
    <row r="18" spans="1:12">
      <c r="A18" s="3" t="s">
        <v>1173</v>
      </c>
    </row>
    <row r="19" spans="1:12">
      <c r="A19" s="4" t="s">
        <v>75</v>
      </c>
      <c r="J19" s="8" t="n">
        <v>251.7</v>
      </c>
      <c r="K19" s="8" t="n">
        <v>178.8</v>
      </c>
      <c r="L19" s="8" t="n">
        <v>197.5</v>
      </c>
    </row>
    <row r="20" spans="1:12">
      <c r="A20" s="3" t="s">
        <v>1188</v>
      </c>
    </row>
    <row r="21" spans="1:12">
      <c r="A21" s="4" t="s">
        <v>1188</v>
      </c>
      <c r="B21" s="8" t="n">
        <v>492.2</v>
      </c>
      <c r="F21" s="8" t="n">
        <v>414.9</v>
      </c>
      <c r="J21" s="8" t="n">
        <v>492.2</v>
      </c>
      <c r="K21" s="8" t="n">
        <v>414.9</v>
      </c>
      <c r="L21" s="8" t="n">
        <v>487.9</v>
      </c>
    </row>
    <row r="22" spans="1:12">
      <c r="A22" s="4" t="s">
        <v>1190</v>
      </c>
    </row>
    <row r="23" spans="1:12">
      <c r="A23" s="3" t="s">
        <v>1173</v>
      </c>
    </row>
    <row r="24" spans="1:12">
      <c r="A24" s="4" t="s">
        <v>75</v>
      </c>
      <c r="J24" s="8" t="n">
        <v>134.2</v>
      </c>
      <c r="K24" s="8" t="n">
        <v>105.3</v>
      </c>
      <c r="L24" s="6" t="n">
        <v>68</v>
      </c>
    </row>
    <row r="25" spans="1:12">
      <c r="A25" s="3" t="s">
        <v>1188</v>
      </c>
    </row>
    <row r="26" spans="1:12">
      <c r="A26" s="4" t="s">
        <v>1188</v>
      </c>
      <c r="B26" s="8" t="n">
        <v>367.1</v>
      </c>
      <c r="F26" s="8" t="n">
        <v>353.8</v>
      </c>
      <c r="J26" s="8" t="n">
        <v>367.1</v>
      </c>
      <c r="K26" s="8" t="n">
        <v>353.8</v>
      </c>
      <c r="L26" s="8" t="n">
        <v>370.2</v>
      </c>
    </row>
    <row r="27" spans="1:12">
      <c r="A27" s="4" t="s">
        <v>1191</v>
      </c>
    </row>
    <row r="28" spans="1:12">
      <c r="A28" s="3" t="s">
        <v>1173</v>
      </c>
    </row>
    <row r="29" spans="1:12">
      <c r="A29" s="4" t="s">
        <v>75</v>
      </c>
      <c r="J29" s="8" t="n">
        <v>297.1</v>
      </c>
      <c r="K29" s="6" t="n">
        <v>278</v>
      </c>
      <c r="L29" s="8" t="n">
        <v>222.8</v>
      </c>
    </row>
    <row r="30" spans="1:12">
      <c r="A30" s="3" t="s">
        <v>1188</v>
      </c>
    </row>
    <row r="31" spans="1:12">
      <c r="A31" s="4" t="s">
        <v>1188</v>
      </c>
      <c r="B31" s="5" t="n">
        <v>195.6</v>
      </c>
      <c r="F31" s="5" t="n">
        <v>246.7</v>
      </c>
      <c r="J31" s="5" t="n">
        <v>195.6</v>
      </c>
      <c r="K31" s="5" t="n">
        <v>246.7</v>
      </c>
      <c r="L31" s="7" t="n">
        <v>18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193</v>
      </c>
    </row>
    <row r="4" spans="1:12">
      <c r="A4" s="4" t="s">
        <v>75</v>
      </c>
      <c r="B4" s="5" t="n">
        <v>834.2</v>
      </c>
      <c r="C4" s="5" t="n">
        <v>802.2</v>
      </c>
      <c r="D4" s="7" t="n">
        <v>782</v>
      </c>
      <c r="E4" s="5" t="n">
        <v>745.2</v>
      </c>
      <c r="F4" s="5" t="n">
        <v>748.4</v>
      </c>
      <c r="G4" s="5" t="n">
        <v>725.3</v>
      </c>
      <c r="H4" s="5" t="n">
        <v>732.5</v>
      </c>
      <c r="I4" s="5" t="n">
        <v>695.6</v>
      </c>
      <c r="J4" s="5" t="n">
        <v>3163.6</v>
      </c>
      <c r="K4" s="5" t="n">
        <v>2901.8</v>
      </c>
      <c r="L4" s="5" t="n">
        <v>2603.8</v>
      </c>
    </row>
    <row r="5" spans="1:12">
      <c r="A5" s="4" t="s">
        <v>635</v>
      </c>
    </row>
    <row r="6" spans="1:12">
      <c r="A6" s="3" t="s">
        <v>1193</v>
      </c>
    </row>
    <row r="7" spans="1:12">
      <c r="A7" s="4" t="s">
        <v>75</v>
      </c>
      <c r="J7" s="8" t="n">
        <v>1105.1</v>
      </c>
      <c r="K7" s="8" t="n">
        <v>1021.2</v>
      </c>
      <c r="L7" s="8" t="n">
        <v>953.9</v>
      </c>
    </row>
    <row r="8" spans="1:12">
      <c r="A8" s="4" t="s">
        <v>1194</v>
      </c>
    </row>
    <row r="9" spans="1:12">
      <c r="A9" s="3" t="s">
        <v>1193</v>
      </c>
    </row>
    <row r="10" spans="1:12">
      <c r="A10" s="4" t="s">
        <v>75</v>
      </c>
      <c r="J10" s="8" t="n">
        <v>391.4</v>
      </c>
      <c r="K10" s="8" t="n">
        <v>339.6</v>
      </c>
      <c r="L10" s="8" t="n">
        <v>314.3</v>
      </c>
    </row>
    <row r="11" spans="1:12">
      <c r="A11" s="4" t="s">
        <v>1195</v>
      </c>
    </row>
    <row r="12" spans="1:12">
      <c r="A12" s="3" t="s">
        <v>1193</v>
      </c>
    </row>
    <row r="13" spans="1:12">
      <c r="A13" s="4" t="s">
        <v>75</v>
      </c>
      <c r="J13" s="8" t="n">
        <v>450.2</v>
      </c>
      <c r="K13" s="6" t="n">
        <v>433</v>
      </c>
      <c r="L13" s="8" t="n">
        <v>430.7</v>
      </c>
    </row>
    <row r="14" spans="1:12">
      <c r="A14" s="4" t="s">
        <v>1196</v>
      </c>
    </row>
    <row r="15" spans="1:12">
      <c r="A15" s="3" t="s">
        <v>1193</v>
      </c>
    </row>
    <row r="16" spans="1:12">
      <c r="A16" s="4" t="s">
        <v>75</v>
      </c>
      <c r="J16" s="5" t="n">
        <v>263.5</v>
      </c>
      <c r="K16" s="5" t="n">
        <v>248.6</v>
      </c>
      <c r="L16" s="5" t="n">
        <v>208.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198</v>
      </c>
    </row>
    <row r="4" spans="1:12">
      <c r="A4" s="4" t="s">
        <v>75</v>
      </c>
      <c r="B4" s="5" t="n">
        <v>834.2</v>
      </c>
      <c r="C4" s="5" t="n">
        <v>802.2</v>
      </c>
      <c r="D4" s="7" t="n">
        <v>782</v>
      </c>
      <c r="E4" s="5" t="n">
        <v>745.2</v>
      </c>
      <c r="F4" s="5" t="n">
        <v>748.4</v>
      </c>
      <c r="G4" s="5" t="n">
        <v>725.3</v>
      </c>
      <c r="H4" s="5" t="n">
        <v>732.5</v>
      </c>
      <c r="I4" s="5" t="n">
        <v>695.6</v>
      </c>
      <c r="J4" s="5" t="n">
        <v>3163.6</v>
      </c>
      <c r="K4" s="5" t="n">
        <v>2901.8</v>
      </c>
      <c r="L4" s="5" t="n">
        <v>2603.8</v>
      </c>
    </row>
    <row r="5" spans="1:12">
      <c r="A5" s="4" t="s">
        <v>635</v>
      </c>
    </row>
    <row r="6" spans="1:12">
      <c r="A6" s="3" t="s">
        <v>1198</v>
      </c>
    </row>
    <row r="7" spans="1:12">
      <c r="A7" s="4" t="s">
        <v>75</v>
      </c>
      <c r="J7" s="8" t="n">
        <v>1105.1</v>
      </c>
      <c r="K7" s="8" t="n">
        <v>1021.2</v>
      </c>
      <c r="L7" s="8" t="n">
        <v>953.9</v>
      </c>
    </row>
    <row r="8" spans="1:12">
      <c r="A8" s="4" t="s">
        <v>636</v>
      </c>
    </row>
    <row r="9" spans="1:12">
      <c r="A9" s="3" t="s">
        <v>1198</v>
      </c>
    </row>
    <row r="10" spans="1:12">
      <c r="A10" s="4" t="s">
        <v>75</v>
      </c>
      <c r="J10" s="8" t="n">
        <v>992.9</v>
      </c>
      <c r="K10" s="8" t="n">
        <v>875.3</v>
      </c>
    </row>
    <row r="11" spans="1:12">
      <c r="A11" s="4" t="s">
        <v>637</v>
      </c>
    </row>
    <row r="12" spans="1:12">
      <c r="A12" s="3" t="s">
        <v>1198</v>
      </c>
    </row>
    <row r="13" spans="1:12">
      <c r="A13" s="4" t="s">
        <v>75</v>
      </c>
      <c r="J13" s="8" t="n">
        <v>690.1</v>
      </c>
      <c r="K13" s="8" t="n">
        <v>640.2</v>
      </c>
    </row>
    <row r="14" spans="1:12">
      <c r="A14" s="4" t="s">
        <v>638</v>
      </c>
    </row>
    <row r="15" spans="1:12">
      <c r="A15" s="3" t="s">
        <v>1198</v>
      </c>
    </row>
    <row r="16" spans="1:12">
      <c r="A16" s="4" t="s">
        <v>75</v>
      </c>
      <c r="J16" s="8" t="n">
        <v>375.5</v>
      </c>
      <c r="K16" s="8" t="n">
        <v>365.1</v>
      </c>
    </row>
    <row r="17" spans="1:12">
      <c r="A17" s="4" t="s">
        <v>1025</v>
      </c>
    </row>
    <row r="18" spans="1:12">
      <c r="A18" s="3" t="s">
        <v>1198</v>
      </c>
    </row>
    <row r="19" spans="1:12">
      <c r="A19" s="4" t="s">
        <v>75</v>
      </c>
      <c r="J19" s="8" t="n">
        <v>2179.6</v>
      </c>
      <c r="K19" s="8" t="n">
        <v>2044.9</v>
      </c>
      <c r="L19" s="5" t="n">
        <v>1849.4</v>
      </c>
    </row>
    <row r="20" spans="1:12">
      <c r="A20" s="4" t="s">
        <v>1199</v>
      </c>
    </row>
    <row r="21" spans="1:12">
      <c r="A21" s="3" t="s">
        <v>1198</v>
      </c>
    </row>
    <row r="22" spans="1:12">
      <c r="A22" s="4" t="s">
        <v>75</v>
      </c>
      <c r="J22" s="8" t="n">
        <v>899.7</v>
      </c>
      <c r="K22" s="6" t="n">
        <v>835</v>
      </c>
    </row>
    <row r="23" spans="1:12">
      <c r="A23" s="4" t="s">
        <v>1200</v>
      </c>
    </row>
    <row r="24" spans="1:12">
      <c r="A24" s="3" t="s">
        <v>1198</v>
      </c>
    </row>
    <row r="25" spans="1:12">
      <c r="A25" s="4" t="s">
        <v>75</v>
      </c>
      <c r="J25" s="8" t="n">
        <v>316.1</v>
      </c>
      <c r="K25" s="8" t="n">
        <v>239.3</v>
      </c>
    </row>
    <row r="26" spans="1:12">
      <c r="A26" s="4" t="s">
        <v>1201</v>
      </c>
    </row>
    <row r="27" spans="1:12">
      <c r="A27" s="3" t="s">
        <v>1198</v>
      </c>
    </row>
    <row r="28" spans="1:12">
      <c r="A28" s="4" t="s">
        <v>75</v>
      </c>
      <c r="J28" s="8" t="n">
        <v>588.3</v>
      </c>
      <c r="K28" s="8" t="n">
        <v>605.5</v>
      </c>
    </row>
    <row r="29" spans="1:12">
      <c r="A29" s="4" t="s">
        <v>1202</v>
      </c>
    </row>
    <row r="30" spans="1:12">
      <c r="A30" s="3" t="s">
        <v>1198</v>
      </c>
    </row>
    <row r="31" spans="1:12">
      <c r="A31" s="4" t="s">
        <v>75</v>
      </c>
      <c r="J31" s="8" t="n">
        <v>375.5</v>
      </c>
      <c r="K31" s="8" t="n">
        <v>365.1</v>
      </c>
    </row>
    <row r="32" spans="1:12">
      <c r="A32" s="4" t="s">
        <v>1203</v>
      </c>
    </row>
    <row r="33" spans="1:12">
      <c r="A33" s="3" t="s">
        <v>1198</v>
      </c>
    </row>
    <row r="34" spans="1:12">
      <c r="A34" s="4" t="s">
        <v>75</v>
      </c>
      <c r="J34" s="6" t="n">
        <v>565</v>
      </c>
      <c r="K34" s="8" t="n">
        <v>437.3</v>
      </c>
    </row>
    <row r="35" spans="1:12">
      <c r="A35" s="4" t="s">
        <v>1204</v>
      </c>
    </row>
    <row r="36" spans="1:12">
      <c r="A36" s="3" t="s">
        <v>1198</v>
      </c>
    </row>
    <row r="37" spans="1:12">
      <c r="A37" s="4" t="s">
        <v>75</v>
      </c>
      <c r="J37" s="8" t="n">
        <v>164.8</v>
      </c>
      <c r="K37" s="8" t="n">
        <v>134.6</v>
      </c>
    </row>
    <row r="38" spans="1:12">
      <c r="A38" s="4" t="s">
        <v>1205</v>
      </c>
    </row>
    <row r="39" spans="1:12">
      <c r="A39" s="3" t="s">
        <v>1198</v>
      </c>
    </row>
    <row r="40" spans="1:12">
      <c r="A40" s="4" t="s">
        <v>75</v>
      </c>
      <c r="J40" s="8" t="n">
        <v>299.4</v>
      </c>
      <c r="K40" s="8" t="n">
        <v>270.2</v>
      </c>
    </row>
    <row r="41" spans="1:12">
      <c r="A41" s="4" t="s">
        <v>1206</v>
      </c>
    </row>
    <row r="42" spans="1:12">
      <c r="A42" s="3" t="s">
        <v>1198</v>
      </c>
    </row>
    <row r="43" spans="1:12">
      <c r="A43" s="4" t="s">
        <v>75</v>
      </c>
      <c r="J43" s="8" t="n">
        <v>100.8</v>
      </c>
      <c r="K43" s="8" t="n">
        <v>32.5</v>
      </c>
    </row>
    <row r="44" spans="1:12">
      <c r="A44" s="4" t="s">
        <v>1207</v>
      </c>
    </row>
    <row r="45" spans="1:12">
      <c r="A45" s="3" t="s">
        <v>1198</v>
      </c>
    </row>
    <row r="46" spans="1:12">
      <c r="A46" s="4" t="s">
        <v>75</v>
      </c>
      <c r="J46" s="6" t="n">
        <v>0</v>
      </c>
      <c r="K46" s="6" t="n">
        <v>0</v>
      </c>
    </row>
    <row r="47" spans="1:12">
      <c r="A47" s="4" t="s">
        <v>1208</v>
      </c>
    </row>
    <row r="48" spans="1:12">
      <c r="A48" s="3" t="s">
        <v>1198</v>
      </c>
    </row>
    <row r="49" spans="1:12">
      <c r="A49" s="4" t="s">
        <v>75</v>
      </c>
      <c r="J49" s="6" t="n">
        <v>419</v>
      </c>
      <c r="K49" s="8" t="n">
        <v>419.6</v>
      </c>
    </row>
    <row r="50" spans="1:12">
      <c r="A50" s="4" t="s">
        <v>1209</v>
      </c>
    </row>
    <row r="51" spans="1:12">
      <c r="A51" s="3" t="s">
        <v>1198</v>
      </c>
    </row>
    <row r="52" spans="1:12">
      <c r="A52" s="4" t="s">
        <v>75</v>
      </c>
      <c r="J52" s="8" t="n">
        <v>40.6</v>
      </c>
      <c r="K52" s="8" t="n">
        <v>51.6</v>
      </c>
    </row>
    <row r="53" spans="1:12">
      <c r="A53" s="4" t="s">
        <v>1210</v>
      </c>
    </row>
    <row r="54" spans="1:12">
      <c r="A54" s="3" t="s">
        <v>1198</v>
      </c>
    </row>
    <row r="55" spans="1:12">
      <c r="A55" s="4" t="s">
        <v>75</v>
      </c>
      <c r="J55" s="8" t="n">
        <v>377.4</v>
      </c>
      <c r="K55" s="8" t="n">
        <v>365.8</v>
      </c>
    </row>
    <row r="56" spans="1:12">
      <c r="A56" s="4" t="s">
        <v>1211</v>
      </c>
    </row>
    <row r="57" spans="1:12">
      <c r="A57" s="3" t="s">
        <v>1198</v>
      </c>
    </row>
    <row r="58" spans="1:12">
      <c r="A58" s="4" t="s">
        <v>75</v>
      </c>
      <c r="J58" s="6" t="n">
        <v>1</v>
      </c>
      <c r="K58" s="8" t="n">
        <v>2.2</v>
      </c>
    </row>
    <row r="59" spans="1:12">
      <c r="A59" s="4" t="s">
        <v>1212</v>
      </c>
    </row>
    <row r="60" spans="1:12">
      <c r="A60" s="3" t="s">
        <v>1198</v>
      </c>
    </row>
    <row r="61" spans="1:12">
      <c r="A61" s="4" t="s">
        <v>75</v>
      </c>
      <c r="J61" s="6" t="n">
        <v>0</v>
      </c>
      <c r="K61" s="6" t="n">
        <v>0</v>
      </c>
    </row>
    <row r="62" spans="1:12">
      <c r="A62" s="4" t="s">
        <v>1213</v>
      </c>
    </row>
    <row r="63" spans="1:12">
      <c r="A63" s="3" t="s">
        <v>1198</v>
      </c>
    </row>
    <row r="64" spans="1:12">
      <c r="A64" s="4" t="s">
        <v>75</v>
      </c>
      <c r="J64" s="8" t="n">
        <v>2854.2</v>
      </c>
      <c r="K64" s="8" t="n">
        <v>2599.7</v>
      </c>
    </row>
    <row r="65" spans="1:12">
      <c r="A65" s="4" t="s">
        <v>1214</v>
      </c>
    </row>
    <row r="66" spans="1:12">
      <c r="A66" s="3" t="s">
        <v>1198</v>
      </c>
    </row>
    <row r="67" spans="1:12">
      <c r="A67" s="4" t="s">
        <v>75</v>
      </c>
      <c r="J67" s="8" t="n">
        <v>1094.4</v>
      </c>
      <c r="K67" s="6" t="n">
        <v>1001</v>
      </c>
    </row>
    <row r="68" spans="1:12">
      <c r="A68" s="4" t="s">
        <v>1215</v>
      </c>
    </row>
    <row r="69" spans="1:12">
      <c r="A69" s="3" t="s">
        <v>1198</v>
      </c>
    </row>
    <row r="70" spans="1:12">
      <c r="A70" s="4" t="s">
        <v>75</v>
      </c>
      <c r="J70" s="8" t="n">
        <v>903.1</v>
      </c>
      <c r="K70" s="8" t="n">
        <v>795.5</v>
      </c>
    </row>
    <row r="71" spans="1:12">
      <c r="A71" s="4" t="s">
        <v>1216</v>
      </c>
    </row>
    <row r="72" spans="1:12">
      <c r="A72" s="3" t="s">
        <v>1198</v>
      </c>
    </row>
    <row r="73" spans="1:12">
      <c r="A73" s="4" t="s">
        <v>75</v>
      </c>
      <c r="J73" s="8" t="n">
        <v>687.8</v>
      </c>
      <c r="K73" s="8" t="n">
        <v>637.4</v>
      </c>
    </row>
    <row r="74" spans="1:12">
      <c r="A74" s="4" t="s">
        <v>1217</v>
      </c>
    </row>
    <row r="75" spans="1:12">
      <c r="A75" s="3" t="s">
        <v>1198</v>
      </c>
    </row>
    <row r="76" spans="1:12">
      <c r="A76" s="4" t="s">
        <v>75</v>
      </c>
      <c r="J76" s="8" t="n">
        <v>168.9</v>
      </c>
      <c r="K76" s="8" t="n">
        <v>165.8</v>
      </c>
    </row>
    <row r="77" spans="1:12">
      <c r="A77" s="4" t="s">
        <v>1218</v>
      </c>
    </row>
    <row r="78" spans="1:12">
      <c r="A78" s="3" t="s">
        <v>1198</v>
      </c>
    </row>
    <row r="79" spans="1:12">
      <c r="A79" s="4" t="s">
        <v>75</v>
      </c>
      <c r="J79" s="8" t="n">
        <v>309.4</v>
      </c>
      <c r="K79" s="8" t="n">
        <v>302.1</v>
      </c>
    </row>
    <row r="80" spans="1:12">
      <c r="A80" s="4" t="s">
        <v>1219</v>
      </c>
    </row>
    <row r="81" spans="1:12">
      <c r="A81" s="3" t="s">
        <v>1198</v>
      </c>
    </row>
    <row r="82" spans="1:12">
      <c r="A82" s="4" t="s">
        <v>75</v>
      </c>
      <c r="J82" s="8" t="n">
        <v>10.7</v>
      </c>
      <c r="K82" s="8" t="n">
        <v>20.2</v>
      </c>
    </row>
    <row r="83" spans="1:12">
      <c r="A83" s="4" t="s">
        <v>1220</v>
      </c>
    </row>
    <row r="84" spans="1:12">
      <c r="A84" s="3" t="s">
        <v>1198</v>
      </c>
    </row>
    <row r="85" spans="1:12">
      <c r="A85" s="4" t="s">
        <v>75</v>
      </c>
      <c r="J85" s="8" t="n">
        <v>89.8</v>
      </c>
      <c r="K85" s="8" t="n">
        <v>79.8</v>
      </c>
    </row>
    <row r="86" spans="1:12">
      <c r="A86" s="4" t="s">
        <v>1221</v>
      </c>
    </row>
    <row r="87" spans="1:12">
      <c r="A87" s="3" t="s">
        <v>1198</v>
      </c>
    </row>
    <row r="88" spans="1:12">
      <c r="A88" s="4" t="s">
        <v>75</v>
      </c>
      <c r="J88" s="8" t="n">
        <v>2.3</v>
      </c>
      <c r="K88" s="8" t="n">
        <v>2.8</v>
      </c>
    </row>
    <row r="89" spans="1:12">
      <c r="A89" s="4" t="s">
        <v>1222</v>
      </c>
    </row>
    <row r="90" spans="1:12">
      <c r="A90" s="3" t="s">
        <v>1198</v>
      </c>
    </row>
    <row r="91" spans="1:12">
      <c r="A91" s="4" t="s">
        <v>75</v>
      </c>
      <c r="J91" s="8" t="n">
        <v>206.6</v>
      </c>
      <c r="K91" s="8" t="n">
        <v>199.3</v>
      </c>
    </row>
    <row r="92" spans="1:12">
      <c r="A92" s="4" t="s">
        <v>1223</v>
      </c>
    </row>
    <row r="93" spans="1:12">
      <c r="A93" s="3" t="s">
        <v>1198</v>
      </c>
    </row>
    <row r="94" spans="1:12">
      <c r="A94" s="4" t="s">
        <v>75</v>
      </c>
      <c r="J94" s="6" t="n">
        <v>752</v>
      </c>
      <c r="K94" s="8" t="n">
        <v>655.3</v>
      </c>
    </row>
    <row r="95" spans="1:12">
      <c r="A95" s="4" t="s">
        <v>1224</v>
      </c>
    </row>
    <row r="96" spans="1:12">
      <c r="A96" s="3" t="s">
        <v>1198</v>
      </c>
    </row>
    <row r="97" spans="1:12">
      <c r="A97" s="4" t="s">
        <v>75</v>
      </c>
      <c r="J97" s="8" t="n">
        <v>80.40000000000001</v>
      </c>
      <c r="K97" s="8" t="n">
        <v>68.3</v>
      </c>
    </row>
    <row r="98" spans="1:12">
      <c r="A98" s="4" t="s">
        <v>1225</v>
      </c>
    </row>
    <row r="99" spans="1:12">
      <c r="A99" s="3" t="s">
        <v>1198</v>
      </c>
    </row>
    <row r="100" spans="1:12">
      <c r="A100" s="4" t="s">
        <v>75</v>
      </c>
      <c r="J100" s="8" t="n">
        <v>107.4</v>
      </c>
      <c r="K100" s="8" t="n">
        <v>90.5</v>
      </c>
    </row>
    <row r="101" spans="1:12">
      <c r="A101" s="4" t="s">
        <v>1226</v>
      </c>
    </row>
    <row r="102" spans="1:12">
      <c r="A102" s="3" t="s">
        <v>1198</v>
      </c>
    </row>
    <row r="103" spans="1:12">
      <c r="A103" s="4" t="s">
        <v>75</v>
      </c>
      <c r="J103" s="8" t="n">
        <v>225.3</v>
      </c>
      <c r="K103" s="8" t="n">
        <v>177.2</v>
      </c>
    </row>
    <row r="104" spans="1:12">
      <c r="A104" s="4" t="s">
        <v>1227</v>
      </c>
    </row>
    <row r="105" spans="1:12">
      <c r="A105" s="3" t="s">
        <v>1198</v>
      </c>
    </row>
    <row r="106" spans="1:12">
      <c r="A106" s="4" t="s">
        <v>75</v>
      </c>
      <c r="J106" s="8" t="n">
        <v>338.9</v>
      </c>
      <c r="K106" s="8" t="n">
        <v>319.3</v>
      </c>
    </row>
    <row r="107" spans="1:12">
      <c r="A107" s="4" t="s">
        <v>1228</v>
      </c>
    </row>
    <row r="108" spans="1:12">
      <c r="A108" s="3" t="s">
        <v>1198</v>
      </c>
    </row>
    <row r="109" spans="1:12">
      <c r="A109" s="4" t="s">
        <v>75</v>
      </c>
      <c r="J109" s="8" t="n">
        <v>2411.6</v>
      </c>
      <c r="K109" s="8" t="n">
        <v>2246.5</v>
      </c>
    </row>
    <row r="110" spans="1:12">
      <c r="A110" s="4" t="s">
        <v>1229</v>
      </c>
    </row>
    <row r="111" spans="1:12">
      <c r="A111" s="3" t="s">
        <v>1198</v>
      </c>
    </row>
    <row r="112" spans="1:12">
      <c r="A112" s="4" t="s">
        <v>75</v>
      </c>
      <c r="J112" s="8" t="n">
        <v>1024.7</v>
      </c>
      <c r="K112" s="8" t="n">
        <v>952.9</v>
      </c>
    </row>
    <row r="113" spans="1:12">
      <c r="A113" s="4" t="s">
        <v>1230</v>
      </c>
    </row>
    <row r="114" spans="1:12">
      <c r="A114" s="3" t="s">
        <v>1198</v>
      </c>
    </row>
    <row r="115" spans="1:12">
      <c r="A115" s="4" t="s">
        <v>75</v>
      </c>
      <c r="J115" s="8" t="n">
        <v>885.5</v>
      </c>
      <c r="K115" s="8" t="n">
        <v>784.8</v>
      </c>
    </row>
    <row r="116" spans="1:12">
      <c r="A116" s="4" t="s">
        <v>1231</v>
      </c>
    </row>
    <row r="117" spans="1:12">
      <c r="A117" s="3" t="s">
        <v>1198</v>
      </c>
    </row>
    <row r="118" spans="1:12">
      <c r="A118" s="4" t="s">
        <v>75</v>
      </c>
      <c r="J118" s="8" t="n">
        <v>464.8</v>
      </c>
      <c r="K118" s="6" t="n">
        <v>463</v>
      </c>
    </row>
    <row r="119" spans="1:12">
      <c r="A119" s="4" t="s">
        <v>1232</v>
      </c>
    </row>
    <row r="120" spans="1:12">
      <c r="A120" s="3" t="s">
        <v>1198</v>
      </c>
    </row>
    <row r="121" spans="1:12">
      <c r="A121" s="4" t="s">
        <v>75</v>
      </c>
      <c r="J121" s="5" t="n">
        <v>36.6</v>
      </c>
      <c r="K121" s="5" t="n">
        <v>45.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6"/>
    <col customWidth="1" max="3" min="3" width="21"/>
    <col customWidth="1" max="4" min="4" width="21"/>
  </cols>
  <sheetData>
    <row r="1" spans="1:4">
      <c r="A1" s="1" t="s">
        <v>1233</v>
      </c>
      <c r="B1" s="2" t="s">
        <v>1</v>
      </c>
    </row>
    <row r="2" spans="1:4">
      <c r="B2" s="2" t="s">
        <v>1234</v>
      </c>
      <c r="C2" s="2" t="s">
        <v>494</v>
      </c>
      <c r="D2" s="2" t="s">
        <v>556</v>
      </c>
    </row>
    <row r="3" spans="1:4">
      <c r="A3" s="3" t="s">
        <v>225</v>
      </c>
    </row>
    <row r="4" spans="1:4">
      <c r="A4" s="4" t="s">
        <v>1235</v>
      </c>
      <c r="B4" s="6" t="n">
        <v>125</v>
      </c>
    </row>
    <row r="5" spans="1:4">
      <c r="A5" s="4" t="s">
        <v>116</v>
      </c>
      <c r="B5" s="5" t="n">
        <v>127.1</v>
      </c>
    </row>
    <row r="6" spans="1:4">
      <c r="A6" s="4" t="s">
        <v>125</v>
      </c>
      <c r="B6" s="8" t="n">
        <v>119.3</v>
      </c>
    </row>
    <row r="7" spans="1:4">
      <c r="A7" s="4" t="s">
        <v>1236</v>
      </c>
      <c r="B7" s="5" t="n">
        <v>19.6</v>
      </c>
    </row>
    <row r="8" spans="1:4">
      <c r="A8" s="4" t="s">
        <v>1237</v>
      </c>
      <c r="B8" s="4" t="s">
        <v>1238</v>
      </c>
    </row>
    <row r="9" spans="1:4">
      <c r="A9" s="4" t="s">
        <v>1043</v>
      </c>
      <c r="B9" s="4" t="s">
        <v>1239</v>
      </c>
    </row>
    <row r="10" spans="1:4">
      <c r="A10" s="4" t="s">
        <v>1240</v>
      </c>
      <c r="B10" s="5" t="n">
        <v>26.5</v>
      </c>
    </row>
    <row r="11" spans="1:4">
      <c r="A11" s="4" t="s">
        <v>1240</v>
      </c>
      <c r="C11" s="5" t="n">
        <v>30.7</v>
      </c>
      <c r="D11" s="5" t="n">
        <v>2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1241</v>
      </c>
      <c r="B1" s="2" t="s">
        <v>493</v>
      </c>
    </row>
    <row r="2" spans="1:2">
      <c r="A2" s="3" t="s">
        <v>1242</v>
      </c>
    </row>
    <row r="3" spans="1:2">
      <c r="A3" s="4" t="s">
        <v>855</v>
      </c>
      <c r="B3" s="5" t="n">
        <v>24.5</v>
      </c>
    </row>
    <row r="4" spans="1:2">
      <c r="A4" s="4" t="s">
        <v>856</v>
      </c>
      <c r="B4" s="6" t="n">
        <v>23</v>
      </c>
    </row>
    <row r="5" spans="1:2">
      <c r="A5" s="4" t="s">
        <v>857</v>
      </c>
      <c r="B5" s="8" t="n">
        <v>19.7</v>
      </c>
    </row>
    <row r="6" spans="1:2">
      <c r="A6" s="4" t="s">
        <v>858</v>
      </c>
      <c r="B6" s="8" t="n">
        <v>16.9</v>
      </c>
    </row>
    <row r="7" spans="1:2">
      <c r="A7" s="4" t="s">
        <v>859</v>
      </c>
      <c r="B7" s="8" t="n">
        <v>15.1</v>
      </c>
    </row>
    <row r="8" spans="1:2">
      <c r="A8" s="4" t="s">
        <v>860</v>
      </c>
      <c r="B8" s="8" t="n">
        <v>70.09999999999999</v>
      </c>
    </row>
    <row r="9" spans="1:2">
      <c r="A9" s="4" t="s">
        <v>1243</v>
      </c>
      <c r="B9" s="8" t="n">
        <v>169.3</v>
      </c>
    </row>
    <row r="10" spans="1:2">
      <c r="A10" s="4" t="s">
        <v>1244</v>
      </c>
      <c r="B10" s="8" t="n">
        <v>30.4</v>
      </c>
    </row>
    <row r="11" spans="1:2">
      <c r="A11" s="4" t="s">
        <v>1236</v>
      </c>
      <c r="B11" s="8" t="n">
        <v>19.6</v>
      </c>
    </row>
    <row r="12" spans="1:2">
      <c r="A12" s="4" t="s">
        <v>125</v>
      </c>
      <c r="B12" s="5" t="n">
        <v>11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45</v>
      </c>
      <c r="B1" s="2" t="s">
        <v>1</v>
      </c>
    </row>
    <row r="2" spans="1:3">
      <c r="B2" s="2" t="s">
        <v>2</v>
      </c>
      <c r="C2" s="2" t="s">
        <v>69</v>
      </c>
    </row>
    <row r="3" spans="1:3">
      <c r="A3" s="3" t="s">
        <v>1246</v>
      </c>
    </row>
    <row r="4" spans="1:3">
      <c r="A4" s="4" t="s">
        <v>1247</v>
      </c>
      <c r="B4" s="7" t="n">
        <v>6</v>
      </c>
      <c r="C4" s="7" t="n">
        <v>6</v>
      </c>
    </row>
    <row r="5" spans="1:3">
      <c r="A5" s="4" t="s">
        <v>1248</v>
      </c>
      <c r="B5" s="5" t="n">
        <v>1.6</v>
      </c>
    </row>
    <row r="6" spans="1:3">
      <c r="A6" s="4" t="s">
        <v>455</v>
      </c>
    </row>
    <row r="7" spans="1:3">
      <c r="A7" s="3" t="s">
        <v>1246</v>
      </c>
    </row>
    <row r="8" spans="1:3">
      <c r="A8" s="4" t="s">
        <v>1249</v>
      </c>
      <c r="B8" s="4" t="s">
        <v>125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1251</v>
      </c>
      <c r="B1" s="2" t="s">
        <v>1252</v>
      </c>
      <c r="C1" s="2" t="s">
        <v>1253</v>
      </c>
      <c r="D1" s="2" t="s">
        <v>1254</v>
      </c>
      <c r="E1" s="2" t="s">
        <v>493</v>
      </c>
    </row>
    <row r="2" spans="1:5">
      <c r="A2" s="3" t="s">
        <v>1255</v>
      </c>
    </row>
    <row r="3" spans="1:5">
      <c r="A3" s="4" t="s">
        <v>1256</v>
      </c>
      <c r="E3" s="5" t="n">
        <v>1.3</v>
      </c>
    </row>
    <row r="4" spans="1:5">
      <c r="A4" s="4" t="s">
        <v>1257</v>
      </c>
    </row>
    <row r="5" spans="1:5">
      <c r="A5" s="3" t="s">
        <v>1255</v>
      </c>
    </row>
    <row r="6" spans="1:5">
      <c r="A6" s="4" t="s">
        <v>1258</v>
      </c>
      <c r="C6" s="6" t="n">
        <v>2</v>
      </c>
    </row>
    <row r="7" spans="1:5">
      <c r="A7" s="4" t="s">
        <v>1259</v>
      </c>
    </row>
    <row r="8" spans="1:5">
      <c r="A8" s="3" t="s">
        <v>1255</v>
      </c>
    </row>
    <row r="9" spans="1:5">
      <c r="A9" s="4" t="s">
        <v>1258</v>
      </c>
      <c r="C9" s="6" t="n">
        <v>1</v>
      </c>
    </row>
    <row r="10" spans="1:5">
      <c r="A10" s="4" t="s">
        <v>1260</v>
      </c>
      <c r="C10" s="4" t="s">
        <v>1261</v>
      </c>
    </row>
    <row r="11" spans="1:5">
      <c r="A11" s="4" t="s">
        <v>1262</v>
      </c>
    </row>
    <row r="12" spans="1:5">
      <c r="A12" s="3" t="s">
        <v>1255</v>
      </c>
    </row>
    <row r="13" spans="1:5">
      <c r="A13" s="4" t="s">
        <v>1258</v>
      </c>
      <c r="C13" s="6" t="n">
        <v>1</v>
      </c>
    </row>
    <row r="14" spans="1:5">
      <c r="A14" s="4" t="s">
        <v>1263</v>
      </c>
    </row>
    <row r="15" spans="1:5">
      <c r="A15" s="3" t="s">
        <v>1255</v>
      </c>
    </row>
    <row r="16" spans="1:5">
      <c r="A16" s="4" t="s">
        <v>1264</v>
      </c>
      <c r="D16" s="5" t="n">
        <v>3.9</v>
      </c>
    </row>
    <row r="17" spans="1:5">
      <c r="A17" s="4" t="s">
        <v>1256</v>
      </c>
      <c r="D17" s="5" t="n">
        <v>-2.6</v>
      </c>
    </row>
    <row r="18" spans="1:5">
      <c r="A18" s="4" t="s">
        <v>1265</v>
      </c>
    </row>
    <row r="19" spans="1:5">
      <c r="A19" s="3" t="s">
        <v>1255</v>
      </c>
    </row>
    <row r="20" spans="1:5">
      <c r="A20" s="4" t="s">
        <v>1029</v>
      </c>
      <c r="D20" s="4" t="s">
        <v>1266</v>
      </c>
    </row>
    <row r="21" spans="1:5">
      <c r="A21" s="4" t="s">
        <v>1267</v>
      </c>
    </row>
    <row r="22" spans="1:5">
      <c r="A22" s="3" t="s">
        <v>1255</v>
      </c>
    </row>
    <row r="23" spans="1:5">
      <c r="A23" s="4" t="s">
        <v>1029</v>
      </c>
      <c r="D23" s="4" t="s">
        <v>1007</v>
      </c>
    </row>
    <row r="24" spans="1:5">
      <c r="A24" s="4" t="s">
        <v>1268</v>
      </c>
    </row>
    <row r="25" spans="1:5">
      <c r="A25" s="3" t="s">
        <v>1255</v>
      </c>
    </row>
    <row r="26" spans="1:5">
      <c r="A26" s="4" t="s">
        <v>588</v>
      </c>
      <c r="B26" s="7" t="n">
        <v>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233</v>
      </c>
    </row>
    <row r="4" spans="1:12">
      <c r="A4" s="4" t="s">
        <v>75</v>
      </c>
      <c r="B4" s="5" t="n">
        <v>834.2</v>
      </c>
      <c r="C4" s="5" t="n">
        <v>802.2</v>
      </c>
      <c r="D4" s="7" t="n">
        <v>782</v>
      </c>
      <c r="E4" s="5" t="n">
        <v>745.2</v>
      </c>
      <c r="F4" s="5" t="n">
        <v>748.4</v>
      </c>
      <c r="G4" s="5" t="n">
        <v>725.3</v>
      </c>
      <c r="H4" s="5" t="n">
        <v>732.5</v>
      </c>
      <c r="I4" s="5" t="n">
        <v>695.6</v>
      </c>
      <c r="J4" s="5" t="n">
        <v>3163.6</v>
      </c>
      <c r="K4" s="5" t="n">
        <v>2901.8</v>
      </c>
      <c r="L4" s="5" t="n">
        <v>2603.8</v>
      </c>
    </row>
    <row r="5" spans="1:12">
      <c r="A5" s="3" t="s">
        <v>76</v>
      </c>
    </row>
    <row r="6" spans="1:12">
      <c r="A6" s="4" t="s">
        <v>1270</v>
      </c>
      <c r="B6" s="8" t="n">
        <v>505.1</v>
      </c>
      <c r="C6" s="8" t="n">
        <v>487.7</v>
      </c>
      <c r="D6" s="8" t="n">
        <v>463.6</v>
      </c>
      <c r="E6" s="8" t="n">
        <v>463.9</v>
      </c>
      <c r="F6" s="8" t="n">
        <v>459.6</v>
      </c>
      <c r="G6" s="8" t="n">
        <v>446.2</v>
      </c>
      <c r="H6" s="6" t="n">
        <v>447</v>
      </c>
      <c r="I6" s="8" t="n">
        <v>438.2</v>
      </c>
      <c r="J6" s="8" t="n">
        <v>1920.3</v>
      </c>
      <c r="K6" s="6" t="n">
        <v>1791</v>
      </c>
      <c r="L6" s="6" t="n">
        <v>1624</v>
      </c>
    </row>
    <row r="7" spans="1:12">
      <c r="A7" s="4" t="s">
        <v>78</v>
      </c>
      <c r="B7" s="8" t="n">
        <v>195.3</v>
      </c>
      <c r="C7" s="8" t="n">
        <v>185.8</v>
      </c>
      <c r="D7" s="8" t="n">
        <v>186.5</v>
      </c>
      <c r="E7" s="6" t="n">
        <v>184</v>
      </c>
      <c r="F7" s="8" t="n">
        <v>177.6</v>
      </c>
      <c r="G7" s="8" t="n">
        <v>173.6</v>
      </c>
      <c r="H7" s="6" t="n">
        <v>174</v>
      </c>
      <c r="I7" s="6" t="n">
        <v>169</v>
      </c>
      <c r="J7" s="8" t="n">
        <v>751.6</v>
      </c>
      <c r="K7" s="8" t="n">
        <v>694.2</v>
      </c>
      <c r="L7" s="8" t="n">
        <v>658.1</v>
      </c>
    </row>
    <row r="8" spans="1:12">
      <c r="A8" s="4" t="s">
        <v>79</v>
      </c>
      <c r="B8" s="8" t="n">
        <v>700.4</v>
      </c>
      <c r="C8" s="8" t="n">
        <v>673.5</v>
      </c>
      <c r="D8" s="8" t="n">
        <v>650.1</v>
      </c>
      <c r="E8" s="8" t="n">
        <v>647.9</v>
      </c>
      <c r="F8" s="8" t="n">
        <v>637.2</v>
      </c>
      <c r="G8" s="8" t="n">
        <v>619.8</v>
      </c>
      <c r="H8" s="6" t="n">
        <v>621</v>
      </c>
      <c r="I8" s="8" t="n">
        <v>607.2</v>
      </c>
      <c r="J8" s="8" t="n">
        <v>2671.9</v>
      </c>
      <c r="K8" s="8" t="n">
        <v>2485.2</v>
      </c>
      <c r="L8" s="8" t="n">
        <v>2282.1</v>
      </c>
    </row>
    <row r="9" spans="1:12">
      <c r="A9" s="4" t="s">
        <v>80</v>
      </c>
      <c r="B9" s="8" t="n">
        <v>133.8</v>
      </c>
      <c r="C9" s="8" t="n">
        <v>128.7</v>
      </c>
      <c r="D9" s="8" t="n">
        <v>131.9</v>
      </c>
      <c r="E9" s="8" t="n">
        <v>97.3</v>
      </c>
      <c r="F9" s="8" t="n">
        <v>111.2</v>
      </c>
      <c r="G9" s="8" t="n">
        <v>105.5</v>
      </c>
      <c r="H9" s="8" t="n">
        <v>111.5</v>
      </c>
      <c r="I9" s="8" t="n">
        <v>88.40000000000001</v>
      </c>
      <c r="J9" s="8" t="n">
        <v>491.7</v>
      </c>
      <c r="K9" s="8" t="n">
        <v>416.6</v>
      </c>
      <c r="L9" s="8" t="n">
        <v>321.7</v>
      </c>
    </row>
    <row r="10" spans="1:12">
      <c r="A10" s="4" t="s">
        <v>81</v>
      </c>
      <c r="B10" s="8" t="n">
        <v>-4.7</v>
      </c>
      <c r="C10" s="8" t="n">
        <v>-5.5</v>
      </c>
      <c r="D10" s="8" t="n">
        <v>-5.4</v>
      </c>
      <c r="E10" s="8" t="n">
        <v>-5.4</v>
      </c>
      <c r="F10" s="8" t="n">
        <v>-5.7</v>
      </c>
      <c r="G10" s="6" t="n">
        <v>-6</v>
      </c>
      <c r="H10" s="8" t="n">
        <v>-6.7</v>
      </c>
      <c r="I10" s="8" t="n">
        <v>-7.1</v>
      </c>
      <c r="J10" s="6" t="n">
        <v>-21</v>
      </c>
      <c r="K10" s="8" t="n">
        <v>-25.5</v>
      </c>
      <c r="L10" s="8" t="n">
        <v>-33.1</v>
      </c>
    </row>
    <row r="11" spans="1:12">
      <c r="A11" s="4" t="s">
        <v>82</v>
      </c>
      <c r="B11" s="8" t="n">
        <v>1.9</v>
      </c>
      <c r="C11" s="8" t="n">
        <v>1.9</v>
      </c>
      <c r="D11" s="6" t="n">
        <v>2</v>
      </c>
      <c r="E11" s="8" t="n">
        <v>2.2</v>
      </c>
      <c r="F11" s="8" t="n">
        <v>3.4</v>
      </c>
      <c r="G11" s="8" t="n">
        <v>3.4</v>
      </c>
      <c r="H11" s="8" t="n">
        <v>3.3</v>
      </c>
      <c r="I11" s="8" t="n">
        <v>3.4</v>
      </c>
      <c r="J11" s="6" t="n">
        <v>8</v>
      </c>
      <c r="K11" s="8" t="n">
        <v>13.5</v>
      </c>
      <c r="L11" s="8" t="n">
        <v>13.9</v>
      </c>
    </row>
    <row r="12" spans="1:12">
      <c r="A12" s="4" t="s">
        <v>83</v>
      </c>
      <c r="B12" s="8" t="n">
        <v>-1.5</v>
      </c>
      <c r="C12" s="8" t="n">
        <v>-1.7</v>
      </c>
      <c r="D12" s="8" t="n">
        <v>-0.6</v>
      </c>
      <c r="E12" s="8" t="n">
        <v>-1.2</v>
      </c>
      <c r="F12" s="8" t="n">
        <v>-1.8</v>
      </c>
      <c r="G12" s="8" t="n">
        <v>-2.7</v>
      </c>
      <c r="H12" s="8" t="n">
        <v>-3.7</v>
      </c>
      <c r="I12" s="8" t="n">
        <v>-2.5</v>
      </c>
      <c r="J12" s="6" t="n">
        <v>-5</v>
      </c>
      <c r="K12" s="8" t="n">
        <v>-10.7</v>
      </c>
      <c r="L12" s="8" t="n">
        <v>-15.5</v>
      </c>
    </row>
    <row r="13" spans="1:12">
      <c r="A13" s="4" t="s">
        <v>84</v>
      </c>
      <c r="B13" s="8" t="n">
        <v>129.5</v>
      </c>
      <c r="C13" s="8" t="n">
        <v>123.4</v>
      </c>
      <c r="D13" s="8" t="n">
        <v>127.9</v>
      </c>
      <c r="E13" s="8" t="n">
        <v>92.90000000000001</v>
      </c>
      <c r="F13" s="8" t="n">
        <v>107.1</v>
      </c>
      <c r="G13" s="8" t="n">
        <v>100.2</v>
      </c>
      <c r="H13" s="8" t="n">
        <v>104.4</v>
      </c>
      <c r="I13" s="8" t="n">
        <v>82.2</v>
      </c>
      <c r="J13" s="8" t="n">
        <v>473.7</v>
      </c>
      <c r="K13" s="8" t="n">
        <v>393.9</v>
      </c>
      <c r="L13" s="6" t="n">
        <v>287</v>
      </c>
    </row>
    <row r="14" spans="1:12">
      <c r="A14" s="4" t="s">
        <v>85</v>
      </c>
      <c r="B14" s="8" t="n">
        <v>13.8</v>
      </c>
      <c r="C14" s="8" t="n">
        <v>16.7</v>
      </c>
      <c r="D14" s="8" t="n">
        <v>23.3</v>
      </c>
      <c r="E14" s="8" t="n">
        <v>17.6</v>
      </c>
      <c r="F14" s="6" t="n">
        <v>16</v>
      </c>
      <c r="G14" s="8" t="n">
        <v>9.9</v>
      </c>
      <c r="H14" s="8" t="n">
        <v>18.5</v>
      </c>
      <c r="I14" s="8" t="n">
        <v>15.7</v>
      </c>
      <c r="J14" s="8" t="n">
        <v>71.40000000000001</v>
      </c>
      <c r="K14" s="8" t="n">
        <v>60.1</v>
      </c>
      <c r="L14" s="8" t="n">
        <v>59.8</v>
      </c>
    </row>
    <row r="15" spans="1:12">
      <c r="A15" s="4" t="s">
        <v>86</v>
      </c>
      <c r="B15" s="5" t="n">
        <v>115.7</v>
      </c>
      <c r="C15" s="5" t="n">
        <v>106.7</v>
      </c>
      <c r="D15" s="5" t="n">
        <v>104.6</v>
      </c>
      <c r="E15" s="5" t="n">
        <v>75.3</v>
      </c>
      <c r="F15" s="5" t="n">
        <v>91.09999999999999</v>
      </c>
      <c r="G15" s="5" t="n">
        <v>90.3</v>
      </c>
      <c r="H15" s="5" t="n">
        <v>85.90000000000001</v>
      </c>
      <c r="I15" s="5" t="n">
        <v>66.5</v>
      </c>
      <c r="J15" s="5" t="n">
        <v>402.3</v>
      </c>
      <c r="K15" s="5" t="n">
        <v>333.8</v>
      </c>
      <c r="L15" s="5" t="n">
        <v>227.2</v>
      </c>
    </row>
    <row r="16" spans="1:12">
      <c r="A16" s="4" t="s">
        <v>88</v>
      </c>
      <c r="B16" s="9" t="n">
        <v>3.17</v>
      </c>
      <c r="C16" s="9" t="n">
        <v>2.93</v>
      </c>
      <c r="D16" s="9" t="n">
        <v>2.89</v>
      </c>
      <c r="E16" s="9" t="n">
        <v>2.09</v>
      </c>
      <c r="F16" s="9" t="n">
        <v>2.53</v>
      </c>
      <c r="G16" s="9" t="n">
        <v>2.52</v>
      </c>
      <c r="H16" s="9" t="n">
        <v>2.4</v>
      </c>
      <c r="I16" s="9" t="n">
        <v>1.87</v>
      </c>
      <c r="J16" s="9" t="n">
        <v>11.08</v>
      </c>
      <c r="K16" s="9" t="n">
        <v>9.32</v>
      </c>
      <c r="L16" s="9" t="n">
        <v>6.45</v>
      </c>
    </row>
    <row r="17" spans="1:12">
      <c r="A17" s="4" t="s">
        <v>91</v>
      </c>
      <c r="B17" s="9" t="n">
        <v>3.06</v>
      </c>
      <c r="C17" s="9" t="n">
        <v>2.84</v>
      </c>
      <c r="D17" s="9" t="n">
        <v>2.8</v>
      </c>
      <c r="E17" s="9" t="n">
        <v>2.02</v>
      </c>
      <c r="F17" s="9" t="n">
        <v>2.45</v>
      </c>
      <c r="G17" s="9" t="n">
        <v>2.43</v>
      </c>
      <c r="H17" s="9" t="n">
        <v>2.32</v>
      </c>
      <c r="I17" s="9" t="n">
        <v>1.81</v>
      </c>
      <c r="J17" s="9" t="n">
        <v>10.73</v>
      </c>
      <c r="K17" s="9" t="n">
        <v>9.01</v>
      </c>
      <c r="L17" s="9" t="n">
        <v>6.26</v>
      </c>
    </row>
    <row r="18" spans="1:12">
      <c r="A18" s="4" t="s">
        <v>1271</v>
      </c>
      <c r="B18" s="5" t="n">
        <v>-8.300000000000001</v>
      </c>
      <c r="C18" s="5" t="n">
        <v>-10.4</v>
      </c>
      <c r="D18" s="5" t="n">
        <v>-4.3</v>
      </c>
      <c r="E18" s="5" t="n">
        <v>-3.1</v>
      </c>
      <c r="F18" s="5" t="n">
        <v>-6.9</v>
      </c>
      <c r="G18" s="5" t="n">
        <v>-11.4</v>
      </c>
      <c r="H18" s="5" t="n">
        <v>-3.4</v>
      </c>
      <c r="I18" s="5" t="n">
        <v>-2.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2</v>
      </c>
      <c r="B1" s="2" t="s">
        <v>65</v>
      </c>
      <c r="J1" s="2" t="s">
        <v>1</v>
      </c>
    </row>
    <row r="2" spans="1:12">
      <c r="B2" s="2" t="s">
        <v>2</v>
      </c>
      <c r="C2" s="2" t="s">
        <v>66</v>
      </c>
      <c r="D2" s="2" t="s">
        <v>67</v>
      </c>
      <c r="E2" s="2" t="s">
        <v>68</v>
      </c>
      <c r="F2" s="2" t="s">
        <v>69</v>
      </c>
      <c r="G2" s="2" t="s">
        <v>70</v>
      </c>
      <c r="H2" s="2" t="s">
        <v>71</v>
      </c>
      <c r="I2" s="2" t="s">
        <v>72</v>
      </c>
      <c r="J2" s="2" t="s">
        <v>2</v>
      </c>
      <c r="K2" s="2" t="s">
        <v>69</v>
      </c>
      <c r="L2" s="2" t="s">
        <v>73</v>
      </c>
    </row>
    <row r="3" spans="1:12">
      <c r="A3" s="3" t="s">
        <v>1154</v>
      </c>
    </row>
    <row r="4" spans="1:12">
      <c r="A4" s="4" t="s">
        <v>75</v>
      </c>
      <c r="B4" s="5" t="n">
        <v>834.2</v>
      </c>
      <c r="C4" s="5" t="n">
        <v>802.2</v>
      </c>
      <c r="D4" s="7" t="n">
        <v>782</v>
      </c>
      <c r="E4" s="5" t="n">
        <v>745.2</v>
      </c>
      <c r="F4" s="5" t="n">
        <v>748.4</v>
      </c>
      <c r="G4" s="5" t="n">
        <v>725.3</v>
      </c>
      <c r="H4" s="5" t="n">
        <v>732.5</v>
      </c>
      <c r="I4" s="5" t="n">
        <v>695.6</v>
      </c>
      <c r="J4" s="5" t="n">
        <v>3163.6</v>
      </c>
      <c r="K4" s="5" t="n">
        <v>2901.8</v>
      </c>
      <c r="L4" s="5" t="n">
        <v>2603.8</v>
      </c>
    </row>
    <row r="5" spans="1:12">
      <c r="A5" s="4" t="s">
        <v>1273</v>
      </c>
      <c r="B5" s="8" t="n">
        <v>133.8</v>
      </c>
      <c r="C5" s="8" t="n">
        <v>128.7</v>
      </c>
      <c r="D5" s="8" t="n">
        <v>131.9</v>
      </c>
      <c r="E5" s="8" t="n">
        <v>97.3</v>
      </c>
      <c r="F5" s="8" t="n">
        <v>111.2</v>
      </c>
      <c r="G5" s="8" t="n">
        <v>105.5</v>
      </c>
      <c r="H5" s="8" t="n">
        <v>111.5</v>
      </c>
      <c r="I5" s="8" t="n">
        <v>88.40000000000001</v>
      </c>
      <c r="J5" s="8" t="n">
        <v>491.7</v>
      </c>
      <c r="K5" s="8" t="n">
        <v>416.6</v>
      </c>
      <c r="L5" s="8" t="n">
        <v>321.7</v>
      </c>
    </row>
    <row r="6" spans="1:12">
      <c r="A6" s="4" t="s">
        <v>635</v>
      </c>
    </row>
    <row r="7" spans="1:12">
      <c r="A7" s="3" t="s">
        <v>1154</v>
      </c>
    </row>
    <row r="8" spans="1:12">
      <c r="A8" s="4" t="s">
        <v>75</v>
      </c>
      <c r="J8" s="8" t="n">
        <v>1105.1</v>
      </c>
      <c r="K8" s="8" t="n">
        <v>1021.2</v>
      </c>
      <c r="L8" s="8" t="n">
        <v>953.9</v>
      </c>
    </row>
    <row r="9" spans="1:12">
      <c r="A9" s="4" t="s">
        <v>636</v>
      </c>
    </row>
    <row r="10" spans="1:12">
      <c r="A10" s="3" t="s">
        <v>1154</v>
      </c>
    </row>
    <row r="11" spans="1:12">
      <c r="A11" s="4" t="s">
        <v>75</v>
      </c>
      <c r="J11" s="8" t="n">
        <v>992.9</v>
      </c>
      <c r="K11" s="8" t="n">
        <v>875.3</v>
      </c>
    </row>
    <row r="12" spans="1:12">
      <c r="A12" s="4" t="s">
        <v>637</v>
      </c>
    </row>
    <row r="13" spans="1:12">
      <c r="A13" s="3" t="s">
        <v>1154</v>
      </c>
    </row>
    <row r="14" spans="1:12">
      <c r="A14" s="4" t="s">
        <v>75</v>
      </c>
      <c r="J14" s="8" t="n">
        <v>690.1</v>
      </c>
      <c r="K14" s="8" t="n">
        <v>640.2</v>
      </c>
    </row>
    <row r="15" spans="1:12">
      <c r="A15" s="4" t="s">
        <v>638</v>
      </c>
    </row>
    <row r="16" spans="1:12">
      <c r="A16" s="3" t="s">
        <v>1154</v>
      </c>
    </row>
    <row r="17" spans="1:12">
      <c r="A17" s="4" t="s">
        <v>75</v>
      </c>
      <c r="J17" s="8" t="n">
        <v>375.5</v>
      </c>
      <c r="K17" s="8" t="n">
        <v>365.1</v>
      </c>
    </row>
    <row r="18" spans="1:12">
      <c r="A18" s="4" t="s">
        <v>1163</v>
      </c>
    </row>
    <row r="19" spans="1:12">
      <c r="A19" s="3" t="s">
        <v>1154</v>
      </c>
    </row>
    <row r="20" spans="1:12">
      <c r="A20" s="4" t="s">
        <v>75</v>
      </c>
      <c r="J20" s="8" t="n">
        <v>3163.6</v>
      </c>
      <c r="K20" s="8" t="n">
        <v>2901.8</v>
      </c>
      <c r="L20" s="8" t="n">
        <v>2603.8</v>
      </c>
    </row>
    <row r="21" spans="1:12">
      <c r="A21" s="4" t="s">
        <v>1273</v>
      </c>
      <c r="J21" s="8" t="n">
        <v>491.7</v>
      </c>
      <c r="K21" s="8" t="n">
        <v>416.6</v>
      </c>
      <c r="L21" s="8" t="n">
        <v>321.7</v>
      </c>
    </row>
    <row r="22" spans="1:12">
      <c r="A22" s="4" t="s">
        <v>1182</v>
      </c>
    </row>
    <row r="23" spans="1:12">
      <c r="A23" s="3" t="s">
        <v>1154</v>
      </c>
    </row>
    <row r="24" spans="1:12">
      <c r="A24" s="4" t="s">
        <v>75</v>
      </c>
      <c r="B24" s="8" t="n">
        <v>301.6</v>
      </c>
      <c r="C24" s="8" t="n">
        <v>282.9</v>
      </c>
      <c r="D24" s="8" t="n">
        <v>264.1</v>
      </c>
      <c r="E24" s="8" t="n">
        <v>256.5</v>
      </c>
      <c r="F24" s="8" t="n">
        <v>263.4</v>
      </c>
      <c r="G24" s="8" t="n">
        <v>256.2</v>
      </c>
      <c r="H24" s="8" t="n">
        <v>262.6</v>
      </c>
      <c r="I24" s="6" t="n">
        <v>239</v>
      </c>
      <c r="J24" s="8" t="n">
        <v>1105.1</v>
      </c>
      <c r="K24" s="8" t="n">
        <v>1021.2</v>
      </c>
      <c r="L24" s="8" t="n">
        <v>953.9</v>
      </c>
    </row>
    <row r="25" spans="1:12">
      <c r="A25" s="4" t="s">
        <v>1273</v>
      </c>
      <c r="B25" s="8" t="n">
        <v>59.5</v>
      </c>
      <c r="C25" s="6" t="n">
        <v>52</v>
      </c>
      <c r="D25" s="6" t="n">
        <v>49</v>
      </c>
      <c r="E25" s="8" t="n">
        <v>39.9</v>
      </c>
      <c r="F25" s="6" t="n">
        <v>43</v>
      </c>
      <c r="G25" s="8" t="n">
        <v>35.7</v>
      </c>
      <c r="H25" s="8" t="n">
        <v>40.9</v>
      </c>
      <c r="I25" s="8" t="n">
        <v>27.8</v>
      </c>
      <c r="J25" s="8" t="n">
        <v>200.4</v>
      </c>
      <c r="K25" s="8" t="n">
        <v>147.4</v>
      </c>
      <c r="L25" s="6" t="n">
        <v>126</v>
      </c>
    </row>
    <row r="26" spans="1:12">
      <c r="A26" s="4" t="s">
        <v>1183</v>
      </c>
    </row>
    <row r="27" spans="1:12">
      <c r="A27" s="3" t="s">
        <v>1154</v>
      </c>
    </row>
    <row r="28" spans="1:12">
      <c r="A28" s="4" t="s">
        <v>75</v>
      </c>
      <c r="B28" s="8" t="n">
        <v>268.1</v>
      </c>
      <c r="C28" s="6" t="n">
        <v>244</v>
      </c>
      <c r="D28" s="8" t="n">
        <v>248.4</v>
      </c>
      <c r="E28" s="8" t="n">
        <v>232.4</v>
      </c>
      <c r="F28" s="8" t="n">
        <v>223.3</v>
      </c>
      <c r="G28" s="8" t="n">
        <v>220.7</v>
      </c>
      <c r="H28" s="6" t="n">
        <v>223</v>
      </c>
      <c r="I28" s="8" t="n">
        <v>208.3</v>
      </c>
      <c r="J28" s="8" t="n">
        <v>992.9</v>
      </c>
      <c r="K28" s="8" t="n">
        <v>875.3</v>
      </c>
      <c r="L28" s="8" t="n">
        <v>710.4</v>
      </c>
    </row>
    <row r="29" spans="1:12">
      <c r="A29" s="4" t="s">
        <v>1273</v>
      </c>
      <c r="B29" s="8" t="n">
        <v>47.1</v>
      </c>
      <c r="C29" s="8" t="n">
        <v>41.2</v>
      </c>
      <c r="D29" s="8" t="n">
        <v>51.6</v>
      </c>
      <c r="E29" s="8" t="n">
        <v>36.6</v>
      </c>
      <c r="F29" s="8" t="n">
        <v>36.3</v>
      </c>
      <c r="G29" s="8" t="n">
        <v>42.3</v>
      </c>
      <c r="H29" s="8" t="n">
        <v>43.1</v>
      </c>
      <c r="I29" s="8" t="n">
        <v>33.8</v>
      </c>
      <c r="J29" s="8" t="n">
        <v>176.5</v>
      </c>
      <c r="K29" s="8" t="n">
        <v>155.5</v>
      </c>
      <c r="L29" s="8" t="n">
        <v>110.2</v>
      </c>
    </row>
    <row r="30" spans="1:12">
      <c r="A30" s="4" t="s">
        <v>1184</v>
      </c>
    </row>
    <row r="31" spans="1:12">
      <c r="A31" s="3" t="s">
        <v>1154</v>
      </c>
    </row>
    <row r="32" spans="1:12">
      <c r="A32" s="4" t="s">
        <v>75</v>
      </c>
      <c r="B32" s="8" t="n">
        <v>170.4</v>
      </c>
      <c r="C32" s="8" t="n">
        <v>177.1</v>
      </c>
      <c r="D32" s="6" t="n">
        <v>176</v>
      </c>
      <c r="E32" s="8" t="n">
        <v>166.6</v>
      </c>
      <c r="F32" s="6" t="n">
        <v>166</v>
      </c>
      <c r="G32" s="8" t="n">
        <v>160.3</v>
      </c>
      <c r="H32" s="8" t="n">
        <v>157.5</v>
      </c>
      <c r="I32" s="8" t="n">
        <v>156.4</v>
      </c>
      <c r="J32" s="8" t="n">
        <v>690.1</v>
      </c>
      <c r="K32" s="8" t="n">
        <v>640.2</v>
      </c>
      <c r="L32" s="8" t="n">
        <v>591.2</v>
      </c>
    </row>
    <row r="33" spans="1:12">
      <c r="A33" s="4" t="s">
        <v>1273</v>
      </c>
      <c r="B33" s="8" t="n">
        <v>32.8</v>
      </c>
      <c r="C33" s="8" t="n">
        <v>39.5</v>
      </c>
      <c r="D33" s="8" t="n">
        <v>38.6</v>
      </c>
      <c r="E33" s="8" t="n">
        <v>32.5</v>
      </c>
      <c r="F33" s="8" t="n">
        <v>35.4</v>
      </c>
      <c r="G33" s="6" t="n">
        <v>33</v>
      </c>
      <c r="H33" s="8" t="n">
        <v>32.6</v>
      </c>
      <c r="I33" s="8" t="n">
        <v>30.8</v>
      </c>
      <c r="J33" s="8" t="n">
        <v>143.4</v>
      </c>
      <c r="K33" s="8" t="n">
        <v>131.8</v>
      </c>
      <c r="L33" s="6" t="n">
        <v>113</v>
      </c>
    </row>
    <row r="34" spans="1:12">
      <c r="A34" s="4" t="s">
        <v>1185</v>
      </c>
    </row>
    <row r="35" spans="1:12">
      <c r="A35" s="3" t="s">
        <v>1154</v>
      </c>
    </row>
    <row r="36" spans="1:12">
      <c r="A36" s="4" t="s">
        <v>75</v>
      </c>
      <c r="B36" s="8" t="n">
        <v>94.09999999999999</v>
      </c>
      <c r="C36" s="8" t="n">
        <v>98.2</v>
      </c>
      <c r="D36" s="8" t="n">
        <v>93.5</v>
      </c>
      <c r="E36" s="8" t="n">
        <v>89.7</v>
      </c>
      <c r="F36" s="8" t="n">
        <v>95.7</v>
      </c>
      <c r="G36" s="8" t="n">
        <v>88.09999999999999</v>
      </c>
      <c r="H36" s="8" t="n">
        <v>89.40000000000001</v>
      </c>
      <c r="I36" s="8" t="n">
        <v>91.90000000000001</v>
      </c>
      <c r="J36" s="8" t="n">
        <v>375.5</v>
      </c>
      <c r="K36" s="8" t="n">
        <v>365.1</v>
      </c>
      <c r="L36" s="8" t="n">
        <v>348.3</v>
      </c>
    </row>
    <row r="37" spans="1:12">
      <c r="A37" s="4" t="s">
        <v>1273</v>
      </c>
      <c r="B37" s="8" t="n">
        <v>10.5</v>
      </c>
      <c r="C37" s="8" t="n">
        <v>10.6</v>
      </c>
      <c r="D37" s="6" t="n">
        <v>9</v>
      </c>
      <c r="E37" s="8" t="n">
        <v>6.4</v>
      </c>
      <c r="F37" s="8" t="n">
        <v>10.7</v>
      </c>
      <c r="G37" s="8" t="n">
        <v>9.6</v>
      </c>
      <c r="H37" s="8" t="n">
        <v>8.699999999999999</v>
      </c>
      <c r="I37" s="8" t="n">
        <v>8.9</v>
      </c>
      <c r="J37" s="8" t="n">
        <v>36.5</v>
      </c>
      <c r="K37" s="8" t="n">
        <v>37.9</v>
      </c>
      <c r="L37" s="8" t="n">
        <v>35.5</v>
      </c>
    </row>
    <row r="38" spans="1:12">
      <c r="A38" s="4" t="s">
        <v>1186</v>
      </c>
    </row>
    <row r="39" spans="1:12">
      <c r="A39" s="3" t="s">
        <v>1154</v>
      </c>
    </row>
    <row r="40" spans="1:12">
      <c r="A40" s="4" t="s">
        <v>1273</v>
      </c>
      <c r="B40" s="5" t="n">
        <v>-16.1</v>
      </c>
      <c r="C40" s="5" t="n">
        <v>-14.6</v>
      </c>
      <c r="D40" s="5" t="n">
        <v>-16.3</v>
      </c>
      <c r="E40" s="5" t="n">
        <v>-18.1</v>
      </c>
      <c r="F40" s="5" t="n">
        <v>-14.2</v>
      </c>
      <c r="G40" s="5" t="n">
        <v>-15.1</v>
      </c>
      <c r="H40" s="5" t="n">
        <v>-13.8</v>
      </c>
      <c r="I40" s="5" t="n">
        <v>-12.9</v>
      </c>
      <c r="J40" s="5" t="n">
        <v>-65.09999999999999</v>
      </c>
      <c r="K40" s="7" t="n">
        <v>-56</v>
      </c>
      <c r="L40" s="7" t="n">
        <v>-6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20:23:26Z</dcterms:created>
  <dcterms:modified xmlns:dcterms="http://purl.org/dc/terms/" xmlns:xsi="http://www.w3.org/2001/XMLSchema-instance" xsi:type="dcterms:W3CDTF">2020-02-21T20:23:26Z</dcterms:modified>
</cp:coreProperties>
</file>